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Basis of Presentation" sheetId="8" r:id="rId8"/>
    <s:sheet name="Investments" sheetId="9" r:id="rId9"/>
    <s:sheet name="Derivative Financial Instrument" sheetId="10" r:id="rId10"/>
    <s:sheet name="Fair Value Measurements" sheetId="11" r:id="rId11"/>
    <s:sheet name="Deferred Policy Acquisition Cos" sheetId="12" r:id="rId12"/>
    <s:sheet name="Accumulated Other Comprehensive" sheetId="13" r:id="rId13"/>
    <s:sheet name="Income Taxes" sheetId="14" r:id="rId14"/>
    <s:sheet name="Financing Agreements" sheetId="15" r:id="rId15"/>
    <s:sheet name="Commitments and Contingencies" sheetId="16" r:id="rId16"/>
    <s:sheet name="Related Party Transactions" sheetId="17" r:id="rId17"/>
    <s:sheet name="Business, Basis of Presentati18" sheetId="18" r:id="rId18"/>
    <s:sheet name="Investments (Tables)" sheetId="19" r:id="rId19"/>
    <s:sheet name="Derivative Financial Instrume20" sheetId="20" r:id="rId20"/>
    <s:sheet name="Fair Value Measurements (Tables" sheetId="21" r:id="rId21"/>
    <s:sheet name="Deferred Policy Acquisition C22" sheetId="22" r:id="rId22"/>
    <s:sheet name="Accumulated Other Comprehensi23" sheetId="23" r:id="rId23"/>
    <s:sheet name="Commitments and Contingencies (" sheetId="24" r:id="rId24"/>
    <s:sheet name="Business, Basis of Presentati25" sheetId="25" r:id="rId25"/>
    <s:sheet name="Investments - Fixed Maturities " sheetId="26" r:id="rId26"/>
    <s:sheet name="Investments - Debt Maturities (" sheetId="27" r:id="rId27"/>
    <s:sheet name="Investments - Composition of US" sheetId="28" r:id="rId28"/>
    <s:sheet name="Investments - Repurchase Agreem" sheetId="29" r:id="rId29"/>
    <s:sheet name="Investments - Unrealized Capita" sheetId="30" r:id="rId30"/>
    <s:sheet name="Investments - Unrealized Capi31" sheetId="31" r:id="rId31"/>
    <s:sheet name="Investments - Troubled Debt Res" sheetId="32" r:id="rId32"/>
    <s:sheet name="Investments - Mortgage Loans (D" sheetId="33" r:id="rId33"/>
    <s:sheet name="Investments - Allowance for Loa" sheetId="34" r:id="rId34"/>
    <s:sheet name="Investments - Impaired Loans (D" sheetId="35" r:id="rId35"/>
    <s:sheet name="Investments - Loans by Loan to " sheetId="36" r:id="rId36"/>
    <s:sheet name="Investments - Loans by Debt Ser" sheetId="37" r:id="rId37"/>
    <s:sheet name="Investments - Loans by U.S. Reg" sheetId="38" r:id="rId38"/>
    <s:sheet name="Investments - Loans by Property" sheetId="39" r:id="rId39"/>
    <s:sheet name="Investments - Mortgages by Year" sheetId="40" r:id="rId40"/>
    <s:sheet name="Investments - OTTI (Details)" sheetId="41" r:id="rId41"/>
    <s:sheet name="Investments - OTTI OCI (Details" sheetId="42" r:id="rId42"/>
    <s:sheet name="Investments - Net Investment In" sheetId="43" r:id="rId43"/>
    <s:sheet name="Investments - Net Realized Capi" sheetId="44" r:id="rId44"/>
    <s:sheet name="Derivative Financial Instrume45" sheetId="45" r:id="rId45"/>
    <s:sheet name="Derivative Financial Instrume46" sheetId="46" r:id="rId46"/>
    <s:sheet name="Derivative Financial Instrume47" sheetId="47" r:id="rId47"/>
    <s:sheet name="Derivative Financial Instrume48" sheetId="48" r:id="rId48"/>
    <s:sheet name="Fair Value Measurements - Fair " sheetId="49" r:id="rId49"/>
    <s:sheet name="Fair Value Measurements - Level" sheetId="50" r:id="rId50"/>
    <s:sheet name="Fair Value Measurements - Signi" sheetId="51" r:id="rId51"/>
    <s:sheet name="Fair Value Measurements - Other" sheetId="52" r:id="rId52"/>
    <s:sheet name="Deferred Policy Acquisition C53" sheetId="53" r:id="rId53"/>
    <s:sheet name="Accumulated Other Comprehensi54" sheetId="54" r:id="rId54"/>
    <s:sheet name="Accumulated Other Comprehensi55" sheetId="55" r:id="rId55"/>
    <s:sheet name="Income Taxes (Details)" sheetId="56" r:id="rId56"/>
    <s:sheet name="Financing Agreements (Details)" sheetId="57" r:id="rId57"/>
    <s:sheet name="Commitments and Contingencies58" sheetId="58" r:id="rId58"/>
    <s:sheet name="Commitments and Contingencies -" sheetId="59" r:id="rId59"/>
    <s:sheet name="Related Party Transactions (Det" sheetId="60" r:id="rId60"/>
  </s:sheets>
  <s:definedNames/>
  <s:calcPr calcId="124519" calcMode="auto" fullCalcOnLoad="1"/>
</s:workbook>
</file>

<file path=xl/sharedStrings.xml><?xml version="1.0" encoding="utf-8"?>
<sst xmlns="http://schemas.openxmlformats.org/spreadsheetml/2006/main" uniqueCount="841">
  <si>
    <t>Document and Entity Information - shares</t>
  </si>
  <si>
    <t>9 Months Ended</t>
  </si>
  <si>
    <t>Sep. 30, 2016</t>
  </si>
  <si>
    <t>Nov. 07, 2016</t>
  </si>
  <si>
    <t>Document and Entity Information [Abstract]</t>
  </si>
  <si>
    <t>Entity Registrant Name</t>
  </si>
  <si>
    <t>VOYA RETIREMENT INSURANCE &amp; ANNUITY CO</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Millions</t>
  </si>
  <si>
    <t>Dec. 31, 2015</t>
  </si>
  <si>
    <t>Investments:</t>
  </si>
  <si>
    <t>Fixed maturities, available-for-sale, at fair value (amortized cost of $21,969.3 as of 2016 and $20,747.1 as of 2015)</t>
  </si>
  <si>
    <t>Fixed maturities, at fair value using the fair value option</t>
  </si>
  <si>
    <t>Equity securities, available-for-sale, at fair value (cost of $67.8 as of 2016 and $116.7 as of 2015)</t>
  </si>
  <si>
    <t>Mortgage loans on real estate, net of valuation allowance of $1.1 as of 2016 and $1.2 as of 2015</t>
  </si>
  <si>
    <t>Policy loans</t>
  </si>
  <si>
    <t>Limited partnerships/corporations</t>
  </si>
  <si>
    <t>Derivatives</t>
  </si>
  <si>
    <t>Securities pledged (amortized cost of $605.8 as of 2016 and $252.3 as of 2015)</t>
  </si>
  <si>
    <t>Total investments</t>
  </si>
  <si>
    <t>Cash and cash equivalents</t>
  </si>
  <si>
    <t>Short-term investments under securities loan agreement, including collateral delivered</t>
  </si>
  <si>
    <t>Accrued investment income</t>
  </si>
  <si>
    <t>Reinsurance recoverable</t>
  </si>
  <si>
    <t>Deferred policy acquisition costs, Value of business acquired, and Sale inducements to contract owners</t>
  </si>
  <si>
    <t>Notes receivable from affiliate</t>
  </si>
  <si>
    <t>Current income tax recoverable</t>
  </si>
  <si>
    <t>Due from affiliates</t>
  </si>
  <si>
    <t>Property and equipment</t>
  </si>
  <si>
    <t>Other assets</t>
  </si>
  <si>
    <t>Assets held in separate accounts</t>
  </si>
  <si>
    <t>Total assets</t>
  </si>
  <si>
    <t>Liabilities and Shareholder's Equity</t>
  </si>
  <si>
    <t>Future policy benefits and contract owner balances</t>
  </si>
  <si>
    <t>Payable for securities purchased</t>
  </si>
  <si>
    <t>Payables under securities loan agreement, including collateral held</t>
  </si>
  <si>
    <t>Long-term debt</t>
  </si>
  <si>
    <t>Due to affiliates</t>
  </si>
  <si>
    <t>Deferred income taxes</t>
  </si>
  <si>
    <t>Other liabilities</t>
  </si>
  <si>
    <t>Liabilities related to separate accounts</t>
  </si>
  <si>
    <t>Total liabilities</t>
  </si>
  <si>
    <t>Commitments and Contingencies (Note 9)</t>
  </si>
  <si>
    <t xml:space="preserve"> </t>
  </si>
  <si>
    <t>Shareholder's equity:</t>
  </si>
  <si>
    <t>Common stock (100,000 shares authorized, 55,000 issued and outstanding as of 2016 and 2015; $50 par value per share)</t>
  </si>
  <si>
    <t>Additional paid-in capital</t>
  </si>
  <si>
    <t>Accumulated other comprehensive income (loss)</t>
  </si>
  <si>
    <t>Retained earnings (deficit)</t>
  </si>
  <si>
    <t>Total shareholder's equity</t>
  </si>
  <si>
    <t>Total liabilities and shareholder's equity</t>
  </si>
  <si>
    <t>Condensed Consolidated Balance Sheets Parenthetical - USD ($) $ in Millions</t>
  </si>
  <si>
    <t>Statement of Financial Position [Abstract]</t>
  </si>
  <si>
    <t>Fixed maturities, amortized cost</t>
  </si>
  <si>
    <t>Equity securities, cost</t>
  </si>
  <si>
    <t>Mortgage loans on real estate valuation allowance</t>
  </si>
  <si>
    <t>Securities pledged, amortized costs</t>
  </si>
  <si>
    <t>Common stock, par value</t>
  </si>
  <si>
    <t>Common stock, shares authorized</t>
  </si>
  <si>
    <t>Common stock, shares issued</t>
  </si>
  <si>
    <t>Common stock, shares outstanding</t>
  </si>
  <si>
    <t>Condensed Consolidated Statements of Operations - USD ($) $ in Millions</t>
  </si>
  <si>
    <t>3 Months Ended</t>
  </si>
  <si>
    <t>Sep. 30, 2015</t>
  </si>
  <si>
    <t>Revenues:</t>
  </si>
  <si>
    <t>Net investment income</t>
  </si>
  <si>
    <t>Fee income</t>
  </si>
  <si>
    <t>Premiums</t>
  </si>
  <si>
    <t>Broker-dealer commission revenue</t>
  </si>
  <si>
    <t>Net realized capital gains (losses):</t>
  </si>
  <si>
    <t>Total other-than-temporary impairments</t>
  </si>
  <si>
    <t>Less: Portion of other-than-temporary impairment losses recognized in Other comprehensive income (loss)</t>
  </si>
  <si>
    <t>Net other-than-temporary impairments recognized in earnings</t>
  </si>
  <si>
    <t>Other net realized capital gains (losses)</t>
  </si>
  <si>
    <t>Total net realized capital gains (losses)</t>
  </si>
  <si>
    <t>Other revenue</t>
  </si>
  <si>
    <t>Total revenues</t>
  </si>
  <si>
    <t>Benefits and expenses:</t>
  </si>
  <si>
    <t>Interest credited and other benefits to contract owners/policyholders</t>
  </si>
  <si>
    <t>Operating expenses</t>
  </si>
  <si>
    <t>Broker-dealer commission expense</t>
  </si>
  <si>
    <t>Net amortization of Deferred policy acquisition costs and Value of business acquired</t>
  </si>
  <si>
    <t>Interest expense</t>
  </si>
  <si>
    <t>Total benefits and expenses</t>
  </si>
  <si>
    <t>Income (loss) before income taxes</t>
  </si>
  <si>
    <t>Income tax expense (benefit)</t>
  </si>
  <si>
    <t>Net income (loss)</t>
  </si>
  <si>
    <t>Condensed Consolidated Statements of Comprehensive Income - USD ($) $ in Millions</t>
  </si>
  <si>
    <t>Statement of Comprehensive Income [Abstract]</t>
  </si>
  <si>
    <t>Other comprehensive income (loss), before tax:</t>
  </si>
  <si>
    <t>Unrealized gains/losses on securities</t>
  </si>
  <si>
    <t>Other-than-temporary impairments</t>
  </si>
  <si>
    <t>Pension and other post-employment benefit liability</t>
  </si>
  <si>
    <t>Other comprehensive income (loss), before tax</t>
  </si>
  <si>
    <t>Income tax expense (benefit) related to items of other comprehensive income (loss)</t>
  </si>
  <si>
    <t>Other comprehensive income (loss), after tax</t>
  </si>
  <si>
    <t>Comprehensive income (loss)</t>
  </si>
  <si>
    <t>Condensed Consolidated Statements of Changes in Shareholder's Equity - USD ($) $ in Millions</t>
  </si>
  <si>
    <t>Total</t>
  </si>
  <si>
    <t>Common Stock</t>
  </si>
  <si>
    <t>Additional Paid-In Capital</t>
  </si>
  <si>
    <t>Accumulated Other Comprehensive Income (Loss)</t>
  </si>
  <si>
    <t>Retained Earnings (Deficit)</t>
  </si>
  <si>
    <t>Beginning Balance at Dec. 31, 2014</t>
  </si>
  <si>
    <t>Comprehensive income (loss):</t>
  </si>
  <si>
    <t>Dividends paid and distributions of capital</t>
  </si>
  <si>
    <t>Employee related benefits</t>
  </si>
  <si>
    <t>Ending Balance at Sep. 30, 2015</t>
  </si>
  <si>
    <t>Beginning Balance at Dec. 31, 2015</t>
  </si>
  <si>
    <t>Ending Balance at Sep. 30, 2016</t>
  </si>
  <si>
    <t>Condensed Consolidated Statements of Cash Flows - USD ($) $ in Millions</t>
  </si>
  <si>
    <t>Statement of Cash Flows [Abstract]</t>
  </si>
  <si>
    <t>Net cash provided by operating activities</t>
  </si>
  <si>
    <t>Proceeds from the sale, maturity, disposal or redemption of:</t>
  </si>
  <si>
    <t>Fixed maturities</t>
  </si>
  <si>
    <t>Equity securities, available-for-sale</t>
  </si>
  <si>
    <t>Mortgage loans on real estate</t>
  </si>
  <si>
    <t>Acquisition of:</t>
  </si>
  <si>
    <t>Derivatives, net</t>
  </si>
  <si>
    <t>Policy loans, net</t>
  </si>
  <si>
    <t>Short-term investments, net</t>
  </si>
  <si>
    <t>Collateral received (delivered), net</t>
  </si>
  <si>
    <t>Net cash used in investing activities</t>
  </si>
  <si>
    <t>Cash Flows from Financing Activities:</t>
  </si>
  <si>
    <t>Deposits received for investment contracts</t>
  </si>
  <si>
    <t>Maturities and withdrawals from investment contracts</t>
  </si>
  <si>
    <t>Settlements on deposit contracts</t>
  </si>
  <si>
    <t>Excess tax benefits on share-based compensation</t>
  </si>
  <si>
    <t>Net cash provided by financing activities</t>
  </si>
  <si>
    <t>Net (decrease) increase in cash and cash equivalents</t>
  </si>
  <si>
    <t>Cash and cash equivalents, beginning of year</t>
  </si>
  <si>
    <t>Cash and cash equivalents, end of year</t>
  </si>
  <si>
    <t>Business, Basis of Presentation and Significant Accounting Policies</t>
  </si>
  <si>
    <t>Accounting Policies [Abstract]</t>
  </si>
  <si>
    <t>Business, Basis of Presentation and Significant Accounting Policies Business Voya Retirement Insurance and Annuity Company ("VRIAC"), is a stock life insurance company domiciled in the State of Connecticut. VRIAC and its wholly owned subsidiaries (collectively, "the Company") provide financial products and services in the United States. VRIAC is authorized to conduct its insurance business in all states and in the District of Columbia, and in Guam, Puerto Rico and the Virgin Islands. Prior to May 2013, Voya Financial, Inc., together with its subsidiaries, including the Company was an indirect, wholly-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ING Group continues to hold certain warrants to purchase up to 26,050,846 shares of Voya Financial, Inc. common stock at an exercise price of $48.75 , in each case subject to adjustments. VRIAC is a direct, wholly owned subsidiary of Voya Holdings Inc. ("Parent"), which is a direct, wholly owned subsidiary of Voya Financial, Inc. 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employer-sponsored groups in the health care, government and education markets (collectively "tax exempt markets"), small to mid-sized corporations, pension plans and individuals. The Company also provides stable value investment options, including separate account guaranteed investment contracts (e.g., GICs) and synthetic GICs, to institutional clients. Additionally, the Company provides pension risk transfer solutions to institutional customers who may or may not utilize our other products and are looking to transfer their defined benefit plan obligations to the Company. The Company's products are generally distributed through pension professionals, independent agents and brokers, third-party administrators, banks, consultants, dedicated career agents associated with Voya Financial, Inc.'s retail broker-dealer, Voya Financial Advisors, Inc. ("Voya Financial Advisors") and financial planners. Products offered by the Company include deferred and immediate (i.e., payout) annuity contracts. Company products also include programs offered to qualified plans and nonqualified deferred compensation plans that package administrative and record-keeping services, participant education, and retirement readiness planning tools along with a variety of investment options, including proprietary and non-proprietary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Stable value products and pension risk transfer solutions are also provided to institutional plan sponsors where we may or may not be providing other employer sponsored products and services. The Company has one operating segment.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RIAC and its wholly owned subsidiaries, Voya Financial Partners, LLC ("VFP") and Directed Services LLC ("DSL"). Intercompany transactions and balances have been eliminated. The accompanying Condensed Consolidated Financial Statements reflect adjustments (including normal, recurring adjustments) necessary to present fairly the financial position of the Company as of September 30, 2016 , and its results of operations and comprehensive income for the three and nine months ended September 30, 2016 and 2015 , and its changes in shareholder's equity and statements of cash flows for the nine months ended September 30, 2016 and 2015 , in conformity with U.S. GAAP. Interim results are not necessarily indicative of full year performance. The December 31, 2015 Consolidated Balance Sheet is from the audited Consolidated Financial Statements included in the Company's Annual Report on Form 10-K, filed with the SEC. Therefore, these unaudited Condensed Consolidated Financial Statements should be read in conjunction with the audited Consolidated Financial Statements and related notes included in the Company's Annual Report on Form 10-K. Adoption of New Pronouncements Derivative Contract Novations In March 2016, the Financial Accounting Standards Board ("FASB") issued Accounting Standards Update ("ASU") 2016-05, “Derivatives and Hedging (Accounting Standards Codification ("ASC") Topic 815): Effect of Derivative Contract Novations on Existing Hedge Accounting Relationships” (“ASU 2016-05”), which clarifies that a change in the counterparty to a derivative instrument that has been designated as the hedging instrument under ASC Topic 815 does not, in and of itself, require dedesignation of that hedging relationship. The provisions of ASU 2016-05 are effective for fiscal years, and for interim periods within those fiscal years, beginning after December 15, 2016 with early adoption permitted, using either a prospective or modified retrospective approach. The Company elected to early adopt ASU 2016-05 as of January 1, 2016 on a prospective basis. The adoption had no effect on the Company's financial condition, results of operations or cash flows. Consolidation In February 2015, the FASB issued ASU 2015-02, “Consolidation (ASC Topic 810): Amendments to the Consolidation Analysis” (“ASU 2015-02”), which: • Modifies the evaluation of whether limited partnerships and similar legal entities are Variable Interest Entities ("VIEs") or Voting Interest Entities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in the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Company adopted the provisions of ASU 2015-02 on January 1, 2016 using a modified retrospective approach. The adoption had no effect on the Company's financial condition or results of operations, but impacted disclosures only. Investments in limited partnerships previously accounted for as VOEs became VIEs under the new guidance as the limited partners do not hold substantive kick-out rights or participating rights. See Variable Interest Entities ("VIEs") section of the Investments Note to these Condensed Consolidated Financial Statements for additional information. Hybrid Financial Instruments In November 2014, the FASB issued ASU 2014-16, “Derivatives and Hedging (ASC Topic 815):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all embedded derivative features. The provisions of ASU 2014-16 were adopted by the Company on January 1, 2016. The adoption had no effect on the Company’s financial condition, results of operations or cash flows. Future Adoption of Accounting Pronouncements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are effective retrospectively for fiscal years beginning after December 15, 2017, including interim periods, with early adoption permitted. The Company is currently in the process of determining the impact of adoption of the provisions of ASU 2016-15.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Debt Instruments In March 2016, the FASB issued ASU 2016-06, “Derivatives and Hedging (ASC Topic 815): Contingent Put and Call Options in Debt Instruments” (“ASU 2016-06”), which clarifies that an entity is only required to follow the four-step decision sequence when assessing whether contingent call (put) options that can accelerate the payment of principal on debt instruments are clearly and closely related to their debt hosts for purposes of bifurcating an embedded derivative. The entity does not need to assess whether the event that triggers the ability to exercise a call (put) option is related to interest rates or credit risks. The provisions of ASU 2016-06 are effective on a modified retrospective basis for fiscal years beginning after December 15, 2016, including interim periods, with early adoption permitted. The Company is currently in the process of determining the impact of adoption of the provisions of ASU 2016-06.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is required to be reported on a modified retrospective basis, with a cumulative-effect adjustment to the balance sheet as of the beginning of the year of adoption, except for certain provisions that are required to be applied prospectively. The Company is currently in the process of determining the impact of adoption of the provisions of ASU 2016-01.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 During 2016, the FASB issued the following amendments to clarify the provisions and implementation guidance of ASU 2014-09: • ASU 2016-08, “Principal versus Agent Considerations” • ASU 2016-10, “Identifying Performance Obligations and Licensing” • ASU 2016-12, “Narrow-Scope Improvements and Practical Expedients” In August 2015, the FASB issued ASU 2015-14 to amend the effective date of ASU 2014-09 to fiscal years, and interim periods within those fiscal years, beginning after December 15, 2017. Early adoption is permitted as of the original effective date, which is January 1, 2017. Initial adoption of ASU 2014-09 is required to be reported using either a retrospective or modified retrospective approach. The Company is currently in the process of determining the impact of adoption of the provisions of ASU 2014-09 and its amendments.</t>
  </si>
  <si>
    <t>Investments</t>
  </si>
  <si>
    <t>Investments, Debt and Equity Securities [Abstract]</t>
  </si>
  <si>
    <t>Investments Fixed Maturities and Equity Securities Available-for-sale and fair value option ("FVO") fixed maturities and equity securities were as follows as of September 30, 2016 : Amortized Cost Gross Unrealized Capital Gains Gross Unrealized Capital Losses Embedded Derivatives (2) Fair Value OTTI (3)(4) Fixed maturities: U.S. Treasuries $ 625.4 $ 161.1 $ 0.1 $ — $ 786.4 $ — U.S. Government agencies and authorities 4.0 0.1 — — 4.1 — State, municipalities and political subdivisions 765.8 58.8 1.1 — 823.5 — U.S. corporate public securities 9,493.0 947.5 24.3 — 10,416.2 1.3 U.S. corporate private securities 2,677.1 182.2 26.3 — 2,833.0 — Foreign corporate public securities and foreign governments (1) 2,813.8 213.3 34.8 — 2,992.3 — Foreign corporate private securities (1) 2,756.5 192.0 5.7 — 2,942.8 — Residential mortgage-backed securities: Agency 2,393.7 112.1 3.5 11.9 2,514.2 — Non-Agency 329.5 54.7 2.4 10.2 392.0 5.5 Total Residential mortgage-backed securities 2,723.2 166.8 5.9 22.1 2,906.2 5.5 Commercial mortgage-backed securities 1,344.5 114.4 0.2 — 1,458.7 6.7 Other asset-backed securities 337.7 13.5 1.1 — 350.1 2.2 Total fixed maturities, including securities pledged 23,541.0 2,049.7 99.5 22.1 25,513.3 15.7 Less: Securities pledged 605.8 135.5 2.7 — 738.6 — Total fixed maturities 22,935.2 1,914.2 96.8 22.1 24,774.7 15.7 Equity securities 67.8 16.6 — — 84.4 — Total fixed maturities and equity securities investments $ 23,003.0 $ 1,930.8 $ 96.8 $ 22.1 $ 24,859.1 $ 15.7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255.4 of net unrealized gains on impaired available-for-sale securities. Available-for-sale and FVO fixed maturities and equity securities were as follows as of December 31, 2015 : Amortized Cost Gross Unrealized Capital Gains Gross Unrealized Capital Losses Embedded Derivatives (2) Fair Value OTTI (3)(4) Fixed maturities: U.S. Treasuries $ 616.6 $ 105.1 $ 0.3 $ — $ 721.4 $ — U.S. Government agencies and authorities 4.3 — — — 4.3 — State, municipalities and political subdivisions 589.9 13.8 7.9 — 595.8 — U.S. corporate public securities 9,472.4 384.9 256.8 — 9,600.5 1.4 U.S. corporate private securities 2,336.0 86.3 62.4 — 2,359.9 — Foreign corporate public securities and foreign governments (1) 2,868.7 95.0 151.5 — 2,812.2 — Foreign corporate private securities (1) 2,678.8 96.1 63.5 — 2,711.4 — Residential mortgage-backed securities: Agency 1,579.5 105.3 4.8 12.8 1,692.8 — Non-Agency 181.6 46.3 2.1 10.6 236.4 6.4 Total Residential mortgage-backed securities 1,761.1 151.6 6.9 23.4 1,929.2 6.4 Commercial mortgage-backed securities 1,228.9 49.5 3.5 — 1,274.9 6.7 Other asset-backed securities 240.7 9.9 1.4 — 249.2 2.4 Total fixed maturities, including securities pledged 21,797.4 992.2 554.2 23.4 22,258.8 16.9 Less: Securities pledged 252.3 16.0 19.1 — 249.2 — Total fixed maturities 21,545.1 976.2 535.1 23.4 22,009.6 16.9 Equity securities 116.7 14.6 — — 131.3 — Total fixed maturities and equity securities investments $ 21,661.8 $ 990.8 $ 535.1 $ 23.4 $ 22,140.9 $ 16.9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209.2 of net unrealized gains on impaired available-for-sale securities. The amortized cost and fair value of fixed maturities, including securities pledged, as of September 30, 2016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734.5 $ 739.8 After one year through five years 4,776.4 5,088.4 After five years through ten years 6,271.9 6,675.0 After ten years 7,352.8 8,295.1 Mortgage-backed securities 4,067.7 4,364.9 Other asset-backed securities 337.7 350.1 Fixed maturities, including securities pledged $ 23,541.0 $ 25,513.3 The investment portfolio is monitored to maintain a diversified portfolio on an ongoing basis. Credit risk is mitigated by monitoring concentrations by issuer, sector and geographic stratification and limiting exposure to any one issuer. As of September 30, 2016 and December 31, 2015 , the Company did no t have any investments in a single issuer, other than obligations of the U.S. Government and government agencies, with a carrying value in excess of 10% of the Company's condensed consolidated Shareholder's equity. The following tables set forth the composition of the U.S. and foreign corporate securities within the fixed maturity portfolio by industry category as of the dates indicated: Amortized Cost Gross Unrealized Capital Gains Gross Unrealized Capital Losses Fair Value September 30, 2016 Communications $ 1,216.6 $ 143.1 $ 1.0 $ 1,358.7 Financial 2,740.5 243.1 2.6 2,981.0 Industrial and other companies 8,331.7 674.6 17.4 8,988.9 Energy 2,185.4 146.0 61.9 2,269.5 Utilities 2,328.6 243.7 5.3 2,567.0 Transportation 602.3 53.1 0.7 654.7 Total $ 17,405.1 $ 1,503.6 $ 88.9 $ 18,819.8 December 31, 2015 Communications $ 1,218.8 $ 67.1 $ 28.6 $ 1,257.3 Financial 2,651.5 146.8 13.1 2,785.2 Industrial and other companies 7,778.2 267.7 180.7 7,865.2 Energy 2,655.2 26.1 261.8 2,419.5 Utilities 2,150.7 122.1 21.8 2,251.0 Transportation 560.6 14.0 13.8 560.8 Total $ 17,015.0 $ 643.8 $ 519.8 $ 17,139.0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eferred policy acquisition costs ("DAC"), Value of business acquired ("VOBA") and Deferred income taxes. In addition, certain fixed maturities have embedded derivatives, which are reported with the host contract on the Condensed Consolidated Balance Sheets.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September 30, 2016 and December 31, 2015 , approximately 58.5% and 63.8%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September 30, 2016 and December 31, 2015 , the fair value of loaned securities was $506.0 and $178.9 , respectively, and is included in Securities pledged on the Condensed Consolidated Balance Sheets. If cash is received as collateral, the lending agent retains the cash collateral and invests it in short-term liquid assets on behalf of the Company. As of September 30, 2016 and December 31, 2015 , cash collateral retained by the lending agent and invested in short-term liquid assets on the Company's behalf was $245.4 and $185.9 , respectively, and is recorded in Short-term investments under securities loan agreements, including collateral delivered on the Condensed Consolidated Balance Sheets. As of September 30, 2016 and December 31, 2015 , liabilities to return collateral of $245.4 and $185.9 , respectively, are included in Payables under securities loan agreements, including collateral held, on the Condensed Consolidated Balance Sheets. During the first quarter of 2016 under an amendment to the securities lending program, the Company began accepting non-cash collateral in the form of securities. The securities retained as collateral by the lending agent may not be sold or re-pledged, except in the event of default, and are not reflected in the Company’s Condensed Consolidated Balance Sheets. This collateral generally consists of U.S. Treasury, U.S. Government agency securities and MBS pools. As of September 30, 2016 the fair value of securities retained as collateral by the lending agent on the Company’s behalf was $ 277.7 . As of December 31, 2015 , the Company did no t retain any securities as collateral. The following table sets forth borrowings under securities lending transactions by class of collateral pledged for the dates indicated: September 30, 2016 (1) December 31, 2015 U.S. Treasuries $ 249.7 $ — U.S. corporate public securities 196.8 111.7 Foreign corporate public securities and foreign governments 76.6 74.2 Payables under securities loan agreements $ 523.1 $ 185.9 (1) Borrowings under securities lending transactions include both cash and non-cash collateral of $245.4 and $277.7 , respectively. 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investments in VIEs was $331.8 and $0.4 as of September 30, 2016 and December 31, 2015 , respectively; these investments are included in Limited partnerships/corporations on the Condensed Consolidated Balance Sheets. Income and losses recognized on these investments are reported in Net investment income in the Condensed Consolidated Statements of Operations. Securitizations The Company invests in various tranches of securitization entities, including Residential mortgage-backed securities ("RMBS"), Commercial mortgage-backed securities ("CMBS") and asset-backed securities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Note to these Condensed Consolidated Financial Statements and unrealized capital gains (losses) on these securities are recorded directly in AOCI, except for certain RMBS that are accounted for under the FVO for which changes in fair value are reflected in Other net realized gains (losses) in the Condensed Consolidated Statements of Operations. The Company’s maximum exposure to loss on these structured investments is limited to the amount of its investment. Unrealized Capital Losses Unrealized capital losses (including noncredit impairments), along with the fair value of fixed maturity securities, including securities pledged, by market sector and duration were as follows as of September 30,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30.1 $ 0.1 $ — $ — $ — $ — $ 30.1 $ 0.1 State, municipalities and political subdivisions 43.6 0.8 — — 5.2 0.3 48.8 1.1 U.S. corporate public securities 247.9 2.8 25.6 0.3 207.5 21.2 481.0 24.3 U.S. corporate private securities 101.9 2.2 — — 139.2 24.1 241.1 26.3 Foreign corporate public securities and foreign governments 45.5 0.6 5.1 1.3 187.3 32.9 237.9 34.8 Foreign corporate private securities 81.8 1.8 10.1 0.3 51.5 3.6 143.4 5.7 Residential mortgage-backed 345.9 1.2 41.6 1.6 54.2 3.1 441.7 5.9 Commercial mortgage-backed 23.9 0.1 22.0 0.1 — — 45.9 0.2 Other asset-backed 10.1 — * 0.9 — * 22.3 1.1 33.3 1.1 Total $ 930.7 $ 9.6 $ 105.3 $ 3.6 $ 667.2 $ 86.3 $ 1,703.2 $ 99.5 *Less than $0.1 Unrealized capital losses (including noncredit impairments), along with the fair value of fixed maturity securities, including securities pledged, by market sector and duration were as follows as of December 31, 2015 : Six Months or Less More Than Six More Than Twelve Total Fair Unrealized Fair Unrealized Fair Unrealized Fair Unrealized U.S. Treasuries $ 69.4 $ 0.3 $ — $ — $ — $ — $ 69.4 $ 0.3 State, municipalities and political subdivisions 191.3 2.2 150.3 5.7 — — 341.6 7.9 U.S. corporate public securities 1,764.0 67.6 1,708.3 136.4 209.6 52.8 3,681.9 256.8 U.S. corporate private securities 373.2 10.9 410.5 43.8 35.8 7.7 819.5 62.4 Foreign corporate public securities and foreign governments 670.0 33.8 485.8 55.8 195.7 61.9 1,351.5 151.5 Foreign corporate private securities 546.0 42.1 213.3 16.5 19.6 4.9 778.9 63.5 Residential mortgage-backed 116.5 1.7 42.3 0.9 128.4 4.3 287.2 6.9 Commercial mortgage-backed 156.9 1.4 78.8 2.1 — — 235.7 3.5 Other asset-backed 22.6 0.1 0.4 — * 13.7 1.3 36.7 1.4 Total $ 3,909.9 $ 160.1 $ 3,089.7 $ 261.2 $ 602.8 $ 132.9 $ 7,602.4 $ 554.2 *Less than $0.1 Of the unrealized capital losses aged more than twelve months, the average market value of the related fixed maturities was 88.5% and 81.9% of the average book value as of September 30, 2016 and December 31, 2015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September 30, 2016 Six months or less below amortized cost $ 1,123.0 $ 8.7 $ 26.8 $ 1.9 175 6 More than six months and twelve months or less below amortized cost 176.8 126.1 6.4 34.2 52 13 More than twelve months below amortized cost 326.4 41.7 15.9 14.3 122 4 Total $ 1,626.2 $ 176.5 $ 49.1 $ 50.4 349 23 December 31, 2015 Six months or less below amortized cost $ 3,980.3 $ 747.5 $ 141.7 $ 211.4 762 104 More than six months and twelve months or less below amortized cost 3,001.4 27.6 156.6 13.4 485 2 More than twelve months below amortized cost 382.5 17.3 26.9 4.2 144 2 Total $ 7,364.2 $ 792.4 $ 325.2 $ 229.0 1,391 108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September 30, 2016 U.S. Treasuries $ 30.2 $ — $ 0.1 $ — 5 — State, municipalities and political subdivisions 49.9 — 1.1 — 34 — U.S. corporate public securities 464.7 40.6 14.0 10.3 87 4 U.S. corporate private securities 201.0 66.4 7.9 18.4 19 2 Foreign corporate public securities and foreign governments 205.7 67.0 13.8 21.0 45 9 Foreign corporate private securities 149.1 — * 5.7 — * 18 2 Residential mortgage-backed 446.9 0.7 5.7 0.2 124 4 Commercial mortgage-backed 46.0 0.1 0.1 0.1 6 1 Other asset-backed 32.7 1.7 0.7 0.4 11 1 Total $ 1,626.2 $ 176.5 $ 49.1 $ 50.4 349 23 December 31, 2015 U.S. Treasuries $ 69.7 $ — $ 0.3 $ — 14 — State, municipalities and political subdivisions 349.5 — 7.9 — 117 — U.S. corporate public securities 3,565.2 373.5 153.5 103.3 651 58 U.S. corporate private securities 791.0 90.9 34.6 27.8 87 4 Foreign corporate public securities and foreign governments 1,211.9 291.1 63.6 87.9 254 40 Foreign corporate private securities 807.3 35.1 53.9 9.6 85 5 Residential mortgage-backed 294.1 — 6.9 — 130 — Commercial mortgage-backed 239.2 — 3.5 — 38 — Other asset-backed 36.3 1.8 1.0 0.4 15 1 Total $ 7,364.2 $ 792.4 $ 325.2 $ 229.0 1,391 108 *Less than $0.1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nine months ended September 30, 2016 , and for the year ended December 31, 2015 , the Company had no new troubled debt restructurings for private placement bonds or commercial mortgage loans. As of September 30, 2016 and December 31, 2015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September 30, 2016 December 31, 2015 Impaired Non Impaired Total Impaired Non Impaired Total Commercial mortgage loans $ 4.6 $ 4,105.8 $ 4,110.4 $ 10.7 $ 3,719.6 $ 3,730.3 Collective valuation allowance for losses N/A (1.1 ) (1.1 ) N/A (1.2 ) (1.2 ) Total net commercial mortgage loans $ 4.6 $ 4,104.7 $ 4,109.3 $ 10.7 $ 3,718.4 $ 3,729.1 N/A- Not Applicable There were no impairments taken on the mortgage loan portfolio for the three and nine months ended September 30, 2016 and 2015 . The following table summarizes the activity in the allowance for losses for commercial mortgage loans for the periods indicated: September 30, 2016 December 31, 2015 Collective valuation allowance for losses, balance at January 1 $ 1.2 $ 1.1 Addition to (reduction of) allowance for losses (0.1 ) 0.1 Collective valuation allowance for losses, end of period $ 1.1 $ 1.2 The carrying values and unpaid principal balances of impaired mortgage loans were as follows as of the dates indicated: September 30, 2016 December 31, 2015 Impaired loans without allowances for losses $ 4.6 $ 10.7 Less: Allowances for losses on impaired loans — — Impaired loans, net $ 4.6 $ 10.7 Unpaid principal balance of impaired loans $ 6.1 $ 12.2 The following table presents information on restructured loans as of the dates indicated: September 30, 2016 December 31, 2015 Troubled debt restructured loans $ — $ 5.9 The Company defines delinquent mortgage loans consistent with industry practice as 60 days past due . The Company's policy is to recognize interest income until a loan becomes 90 days delinquent or foreclosure proceedings are commenced, at which point interest accrual is discontinued. Interest accrual is not resumed until the loan is brought current. There were no mortgage loans in the Company's portfolio in process of foreclosure as of September 30, 2016 and December 31, 2015 . There were no loans 30 days or less in arrears, with respect to principal and interest as of September 30, 2016 . There were two loans 30 days or less in arrears, with respect to principal and interest as of December 31, 2015 , with a total amortized cost of $1.0 .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to either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following tables present information on the average investment during the period in impaired loans and interest income recognized on impaired and troubled debt restructured loans for the periods indicated: Three Months Ended September 30, 2016 2015 Impaired loans, average investment during the period (amortized cost) (1) $ 4.7 $ 16.8 Interest income recognized on impaired loans, on an accrual basis (1) 0.1 0.2 Interest income recognized on impaired loans, on a cash basis (1) 0.1 0.3 Interest income recognized on troubled debt restructured loans, on an accrual basis — 0.2 (1) Includes amounts for Troubled debt restructured loans. Nine Months Ended September 30, 2016 2015 Impaired loans, average investment during the period (amortized cost) (1) $ 7.7 $ 22.6 Interest income recognized on impaired loans, on an accrual basis (1) 0.3 1.0 Interest income recognized on impaired loans, on a cash basis (1) 0.3 1.1 Interest income recognized on troubled debt restructured loans, on an accrual basis — 0.7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ratios as of the dates indicated: September 30, 2016 (1) December 31, 2015 (1) Loan-to-Value Ratio: 0% - 50% $ 350.4 $ 395.1 &gt;50% - 60% 1,062.5 969.4 &gt;60% - 70% 2,451.0 2,158.2 &gt;70% - 80% 244.4 204.8 &gt;80% and above 2.1 2.8 Total Commercial mortgage loans $ 4,110.4 $ 3,730.3 (1) Balances do not include collective valuation allowance for losses. The following table presents the DSC ratios as of the dates indicated: September 30, 2016 (1) December 31, 2015 (1) Debt Service Coverage Ratio: Greater than 1.5x $ 3,328.8 $ 2,957.7 &gt;1.25x - 1.5x 548.1 494.5 &gt;1.0x - 1.25x 172.5 208.6 Less than 1.0x 42.2 38.6 Commercial mortgage loans secured by land or construction loans 18.8 30.9 Total Commercial mortgage loans $ 4,110.4 $ 3,730.3 (1) Balances do not include collective valuation allowance for losses. Properties collateralizing mortgage loans are geographically dispersed throughout the United States, as well as diversified by property type, as reflected in the following tables as of the dates indicated: September 30, 2016 (1) December 31, 2015 (1) Gross Carrying Value % of Total Gross Carrying Value % of Total Commercial Mortgage Loans by U.S. Region: Pacific $ 953.2 23.2 % $ 867.5 23.3 % South Atlantic 945.7 23.0 % 857.3 23.0 % Middle Atlantic 660.4 16.1 % 556.1 14.9 % West South Central 421.3 10.2 % 414.8 11.1 % Mountain 325.3 7.9 % 304.1 8.2 % East North Central 430.9 10.5 % 380.8 10.2 % New England 81.7 2.0 % 81.4 2.2 % West North Central 225.5 5.5 % 208.6 5.6 % East South Central 66.4 1.6 % 59.7 1.5 % Total Commercial mortgage loans $ 4,110.4 100.0 % $ 3,730.3 100.0 % (1) Balances do not include collective valuation allowance for losses. September 30, 2016 (1) December 31, 2015 (1) Gross Carrying Value % of Total Gross Carrying Value % of Total Commercial Mortgage Loans by Property Type: Retail $ 1,356.5 33.0 % $ 1,330.8 35.7 % Industrial 900.4 21.9 % 741.3 19.9 % Apartments 763.2 18.6 % 630.4 16.9 % Office 667.7 16.3 % 586.3 15.7 % Hotel/Motel 169.2 4.1 % 177.6 4.7 % Mixed Use 50.2 1.2 % 47.1 1.3 % Other 203.2 4.9 % 216.8 5.8 % Total Commercial mortgage loans $ 4,110.4 100.0 % $ 3,730.3 100.0 % (1) Balances do not include collective valuation allowance for losses. The following table sets forth the breakdown of mortgages by year of origination as of the dates indicated: September 30, 2016 (1) December 31, 2015 (1) Year of Origination: 2016 $ 662.0 $ — 2015 731.0 745.3 2014 549.1 558.0 2013 691.2 709.2 2012 689.6 748.2 2011 450.9 553.2 2010 and prior 336.6 416.4 Total Commercial mortgage loans $ 4,110.4 $ 3,730.3 (1) Balances do not include collective valuation allowance for losses. Evaluating Securities for Other-Than-Temporary Impairments 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 The following tables identify the Company's credit-related and intent-relat</t>
  </si>
  <si>
    <t>Derivative Financial Instruments</t>
  </si>
  <si>
    <t>Derivative Instruments and Hedging Activities Disclosure [Abstract]</t>
  </si>
  <si>
    <t>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utures: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also used futures contracts as a hedge against an increase in certain equity indices. Such increases may result in increased payments to the holders of fixed index annuity ("FIA") contracts. During the first quarter of 2016, the Company moved to a static hedging strategy for its FIA contracts and replaced futures contracts with equity option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The notional amounts and fair values of derivatives were as follows as of the dates indicated: September 30, 2016 December 31, 2015 Notional Amount Asset Fair Value Liability Fair Value Notional Amount Asset Fair Value Liability Fair Value Derivatives: Qualifying for hedge accounting (1) Cash flow hedges: Interest rate contracts $ 97.8 $ 22.4 $ — $ 285.3 $ 60.1 $ — Foreign exchange contracts 70.3 6.2 0.1 51.2 10.7 — Derivatives: Non-qualifying for hedge accounting (1) Interest rate contracts 27,504.7 552.2 226.1 25,309.1 362.3 104.0 Foreign exchange contracts 194.3 7.8 9.2 144.6 13.9 10.7 Equity contracts 91.6 2.3 — 15.9 — 0.1 Credit contracts 557.5 4.0 0.3 407.5 3.3 0.3 Embedded derivatives and Managed custody guarantees: Within fixed maturity investments N/A 22.1 — N/A 23.4 — Within products N/A — 284.5 N/A — 184.1 Within reinsurance agreements N/A — 1.5 N/A — (71.6 ) Managed custody guarantees N/A — 4.4 N/A — 0.3 Total $ 617.0 $ 526.1 $ 473.7 $ 227.9 (1) Open derivative contracts are reported as Derivatives assets or liabilities on the Condensed Consolidated Balance Sheets at fair value. N/A - Not Applicable The maximum length of time over which the Company is hedging its exposure to the variability in future cash flows for forecasted transactions is through the fourth quarter of 2016. Based on the notional amounts, a substantial portion of the Company’s derivative positions was not designated or did not qualify for hedge accounting as part of a hedging relationship as of September 30, 2016 and December 31, 2015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September 30, 2016 Notional Amount Asset Fair Value Liability Fair Value Credit contracts $ 557.5 $ 4.0 $ 0.3 Equity contracts 91.6 2.3 — Foreign exchange contracts 264.6 14.0 9.3 Interest rate contracts 23,897.6 573.8 226.1 594.1 235.7 Counterparty netting (1) (171.6 ) (171.6 ) Cash collateral netting (1) (383.8 ) (54.7 ) Securities collateral netting (1) (11.9 ) (6.5 ) Net receivables/payables $ 26.8 $ 2.9 (1) Represents the netting of receivable balances with payable balances, net of collateral, for the same counterparty under eligible netting agreements. December 31, 2015 Notional Amount Asset Fair Value Liability Fair Value Credit contracts $ 407.5 $ 3.3 $ 0.3 Equity contracts — — — Foreign exchange contracts 195.8 24.6 10.7 Interest rate contracts 22,965.5 422.4 103.4 450.3 114.4 Counterparty netting (1) (111.7 ) (111.7 ) Cash collateral netting (1) (298.0 ) (0.3 ) Securities collateral netting (1) (11.0 ) (2.4 ) Net receivables/payables $ 29.6 $ —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September 30, 2016 , the Company held $54.9 and $274.7 of net cash collateral related to OTC derivative contracts and cleared derivative contracts, respectively. As of December 31, 2015 , the Company held $120.3 and $179.5 of net cash collateral related to OTC derivative contracts and cleared derivative contracts, respectively. In addition, as of September 30, 2016 , the Company delivered $232.6 of securities and held $12.0 securities as collateral. As of December 31, 2015 , the Company delivered $70.3 of securities and held $11.1 of securities as collateral. Net realized gains (losses) on derivatives were as follows for the periods indicated: Three Months Ended September 30, Nine Months Ended September 30, 2016 2015 2016 2015 Derivatives: Qualifying for hedge accounting (1) Cash flow hedges: Interest rate contracts $ 0.2 $ 0.2 $ 0.5 $ 0.6 Foreign exchange contracts 0.2 0.2 0.5 0.4 Derivatives: Non-qualifying for hedge accounting (2) Interest rate contracts (6.7 ) 34.3 70.7 (10.7 ) Foreign exchange contracts (0.7 ) (0.3 ) (4.4 ) 1.1 Equity contracts 0.7 (2.1 ) 0.4 (1.4 ) Credit contracts 0.9 (0.5 ) 2.0 0.1 Embedded derivatives and Managed custody guarantees: Within fixed maturity investments (2) (1.6 ) 0.7 (1.3 ) (2.0 ) Within products (2) 4.6 (65.1 ) (99.4 ) (53.2 ) Within reinsurance agreements (3) (0.8 ) 2.8 (73.1 ) 34.8 Managed custody guarantees (2) (0.1 ) (0.6 ) (4.0 ) (0.5 ) Total $ (3.3 ) $ (30.4 ) $ (108.1 ) $ (30.8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nine months ended September 30, 2016 and 2015 , ineffective amounts were immaterial. (2) Changes in value are included in Other net realized capital gains (losses) in the Condensed Consolidated Statements of Operations. (3) Changes in value are included in Interest credited and other benefits to contract owners/policyholders in the Condensed Consolidated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September 30, 2016 , the fair values of credit default swaps of $4.0 and $0.3 were included in Derivatives assets and Derivatives liabilities, respectively, on the Condensed Consolidated Balance Sheets. As of December 31, 2015 , the fair values of credit default swaps of $3.3 and $0.3 were included in Derivatives assets and Derivatives liabilities, respectively, on the Condensed Consolidated Balance Sheets. As of September 30, 2016 , the maximum potential future exposure to the Company was $534.0 in credit default swaps. As of December 31, 2015 , the maximum potential future exposure to the Company was $384.0 in credit default swaps. 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t>
  </si>
  <si>
    <t>Fair Value Disclosures [Abstract]</t>
  </si>
  <si>
    <t xml:space="preserve">Fair Value Measurement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measured at fair value on a recurring basis as of September 30, 2016 : Level 1 Level 2 Level 3 Total Assets: Fixed maturities, including securities pledged: U.S. Treasuries $ 715.0 $ 71.4 $ — $ 786.4 U.S. Government agencies and authorities — 4.1 — 4.1 State, municipalities and political subdivisions — 823.5 — 823.5 U.S. corporate public securities — 10,405.9 10.3 10,416.2 U.S. corporate private securities — 2,360.6 472.4 2,833.0 Foreign corporate public securities and foreign governments (1) — 2,992.2 0.1 2,992.3 Foreign corporate private securities (1) — 2,778.5 164.3 2,942.8 Residential mortgage-backed securities — 2,877.5 28.7 2,906.2 Commercial mortgage-backed securities — 1,439.1 19.6 1,458.7 Other asset-backed securities — 270.8 79.3 350.1 Total fixed maturities, including securities pledged 715.0 24,023.6 774.7 25,513.3 Equity securities, available-for-sale 35.0 — 49.4 84.4 Derivatives: Interest rate contracts 0.7 573.9 — 574.6 Foreign exchange contracts — 14.0 — 14.0 Equity contracts — 2.3 — 2.3 Credit contracts — 4.0 — 4.0 Cash and cash equivalents, short-term investments and short-term investments under securities loan agreements 848.3 — — 848.3 Assets held in separate accounts 56,877.8 4,760.3 9.1 61,647.2 Total assets $ 58,476.8 $ 29,378.1 $ 833.2 $ 88,688.1 Liabilities: Derivatives: Guaranteed benefit derivatives: FIA $ — $ — $ 21.8 $ 21.8 Stabilizer and MCGs — — 267.1 267.1 Other derivatives: Interest rate contracts — 226.1 — 226.1 Foreign exchange contracts — 9.3 — 9.3 Equity contracts — — — — Credit contracts — 0.3 — 0.3 Embedded derivative on reinsurance — 1.5 — 1.5 Total liabilities $ — $ 237.2 $ 288.9 $ 526.1 (1) Primarily U.S. dollar denominated. The following table presents the Company’s hierarchy for its assets and liabilities measured at fair value on a recurring basis as of December 31, 2015 : Level 1 Level 2 Level 3 Total Assets: Fixed maturities, including securities pledged: U.S. Treasuries $ 660.4 $ 61.0 $ — $ 721.4 U.S. Government agencies and authorities — 4.3 — 4.3 State, municipalities and political subdivisions — 595.8 — 595.8 U.S. corporate public securities — 9,598.2 2.3 9,600.5 U.S. corporate private securities — 1,963.5 396.4 2,359.9 Foreign corporate public securities and foreign governments (1) — 2,811.7 0.5 2,812.2 Foreign corporate private securities (1) — 2,553.3 158.1 2,711.4 Residential mortgage-backed securities — 1,901.0 28.2 1,929.2 Commercial mortgage-backed securities — 1,262.3 12.6 1,274.9 Other asset-backed securities — 236.1 13.1 249.2 Total fixed maturities, including securities pledged 660.4 20,987.2 611.2 22,258.8 Equity securities, available-for-sale 83.8 — 47.5 131.3 Derivatives: Interest rate contracts — 422.4 — 422.4 Foreign exchange contracts — 24.6 — 24.6 Equity contracts — — — — Credit contracts — 3.3 — 3.3 Cash and cash equivalents, short-term investments and short-term investments under securities loan agreements 902.6 — — 902.6 Assets held in separate accounts 54,283.0 4,623.6 4.0 58,910.6 Total assets $ 55,929.8 $ 26,061.1 $ 662.7 $ 82,653.6 Liabilities: Derivatives: Guaranteed benefit derivatives: FIA $ — $ — $ 23.1 $ 23.1 Stabilizer and MCGs — — 161.3 161.3 Other derivatives: Interest rate contracts 0.6 103.4 — 104.0 Foreign exchange contracts — 10.7 — 10.7 Equity contracts 0.1 — — 0.1 Credit contracts — 0.3 — 0.3 Embedded derivative on reinsurance — (71.6 ) — (71.6 ) Total liabilities $ 0.7 $ 42.8 $ 184.4 $ 227.9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Transfers in and out of Level 1 and 2 There were no securities transferred between Level 1 and Level 2 for the three and nine months ended September 30, 2016 and 2015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September 30, 2016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20.7 $ — $ — $ — $ — $ — $ — $ — $ (10.4 ) $ 10.3 $ — U.S. Corporate private securities 421.5 — 5.3 59.9 — — (14.3 ) — — 472.4 — Foreign corporate public securities and foreign governments (1) 0.1 — — — — — — — — 0.1 — Foreign corporate private securities (1) 167.9 (0.6 ) 1.6 — — — (4.6 ) — — 164.3 (0.6 ) Residential mortgage-backed securities 25.4 (1.8 ) 0.1 5.0 — — — — — 28.7 (1.8 ) Commercial mortgage-backed securities 9.2 — 0.1 11.3 — — (1.0 ) — — 19.6 — Other asset-backed securities 39.4 — — 66.6 — — (0.3 ) — (26.4 ) 79.3 — Total fixed maturities, including securities pledged 684.2 (2.4 ) 7.1 142.8 — — (20.2 ) — (36.8 ) 774.7 (2.4 ) Equity securities, available-for-sale 48.8 — 0.6 — — — — — — 49.4 — Derivatives: Guaranteed benefit derivatives: Stabilizer and MCGs (2) (272.0 ) 6.1 — — (1.2 ) — — — — (267.1 ) — FIA (2) (21.2 ) (1.6 ) — — (0.1 ) — 1.1 — — (21.8 ) — Cash and cash equivalents, short-term investments, and short-term investments under securities loan agreement — — — — — — — — — — — Assets held in separate accounts (5) 3.4 0.2 — 4.1 — (0.7 ) — 2.1 — 9.1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16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2.3 $ (0.1 ) $ 0.6 $ — $ — $ (0.6 ) $ (0.5 ) $ 8.6 $ — $ 10.3 $ — U.S. Corporate private securities 396.4 (0.1 ) 19.4 103.0 — (17.5 ) (66.4 ) 44.2 (6.6 ) 472.4 (0.1 ) Foreign corporate public securities and foreign governments (1) 0.5 (0.4 ) — — — — — — — 0.1 (0.4 ) Foreign corporate private securities (1) 158.1 (0.6 ) 8.6 — — (0.1 ) (18.5 ) 19.6 (2.8 ) 164.3 (0.6 ) Residential mortgage-backed securities 28.2 (4.6 ) 0.1 5.0 — — — — — 28.7 (4.6 ) Commercial mortgage-backed securities 12.6 — 0.2 11.3 — — (3.5 ) — (1.0 ) 19.6 — Other asset-backed securities 13.1 — — 67.2 — — (1.0 ) — — 79.3 — Total fixed maturities, including securities pledged 611.2 (5.8 ) 28.9 186.5 — (18.2 ) (89.9 ) 72.4 (10.4 ) 774.7 (5.7 ) Equity securities, available-for-sale 47.5 — 1.9 — — — — — — 49.4 — Derivatives: Guaranteed benefit derivatives: Stabilizer and MCGs (2) (161.3 ) (102.3 ) — — (3.5 ) — — — — (267.1 ) — FIA (2) (23.1 ) (1.1 ) — — 0.1 — 2.3 — — (21.8 ) — Cash and cash equivalents, short-term investments, and short-term investments under securities loan agreements — — — — — — — — — — — Assets held in separate accounts (5) 4.0 0.2 — 4.1 — (0.7 ) — 5.5 (4.0 ) 9.1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ree Months Ended September 30, 2015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12.1 $ — $ (0.1 ) $ 30.7 $ — $ — $ — $ — $ (9.6 ) $ 33.1 $ — U.S. Corporate private securities 369.4 (0.1 ) (0.6 ) 5.7 — — (2.7 ) — (16.1 ) 355.6 (0.1 ) Foreign corporate public securities and foreign governments (1) 1.7 — — — — — (1.2 ) — — 0.5 — Foreign corporate private securities (1) 167.0 — 0.5 — — — (9.9 ) — (0.8 ) 156.8 — Residential mortgage-backed securities 21.5 (1.1 ) 0.2 — — — — — — 20.6 (1.1 ) Commercial mortgage-backed securities — — — 10.0 — — (1.0 ) — — 9.0 — Other asset-backed securities 13.8 — — — — — (0.4 ) — — 13.4 — Total fixed maturities, including securities pledged 585.5 (1.2 ) — 46.4 — — (15.2 ) — (26.5 ) 589.0 (1.2 ) Equity securities, available-for-sale 37.0 — 0.2 10.3 — — — — — 47.5 — Derivatives: Guaranteed benefit derivatives: Stabilizer and MCGs (2) (92.0 ) (69.5 ) — — (1.1 ) — — — — (162.6 ) — FIA (2) (27.2 ) 3.8 — — (0.1 ) — 0.9 — — (22.6 ) — Cash and cash equivalents, short-term investments, and short-term investments under securities loan agreement 1.5 — — — — — (1.5 ) — — — — Assets held in separate accounts (5) — — — 4.0 — — — — — 4.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15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19.3 $ — $ (0.1 ) $ 30.7 $ — $ — $ (0.8 ) $ — $ (16.0 ) $ 33.1 $ — U.S. Corporate private securities 355.5 (0.1 ) (6.0 ) 63.0 — — (56.8 ) — — 355.6 (0.1 ) Foreign corporate public securities and foreign governments (1) — (1.7 ) (0.1 ) — — — (2.1 ) 4.4 — 0.5 (1.7 ) Foreign corporate private securities (1) 165.7 0.2 0.2 1.8 — — (27.2 ) 16.1 — 156.8 — Residential mortgage-backed securities 17.3 (2.6 ) (0.7 ) — — — — 6.6 — 20.6 (2.6 ) Commercial mortgage-backed securities 19.0 — — 10.0 — — (1.0 ) — (19.0 ) 9.0 — Other asset-backed securities 2.4 — — 12.4 — — (0.5 ) 5.3 (6.2 ) 13.4 — Total fixed maturities, including securities pledged 579.2 (4.2 ) (6.7 ) 117.9 — — (88.4 ) 32.4 (41.2 ) 589.0 (4.4 ) Equity securities, available-for-sale 36.6 — 0.6 10.3 — — — — — 47.5 — Derivatives: Guaranteed benefit derivatives: Stabilizer and MCGs (2) (102.9 ) (56.3 ) — — (3.4 ) — — — — (162.6 ) — FIA (2) (26.3 ) 2.6 — — (0.1 ) — 1.2 — — (22.6 ) — Cash and cash equivalents, short-term investments, and short-term investments under securities loan agreements 1.5 — — — — — (1.5 ) — — — — Assets held in separate accounts (5) 2.4 — — 4.0 — — — — (2.4 ) 4.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three and nine months ended September 30, 2016 and 2015 , the transfers in and out of Level 3 for fixed maturities and equity securities, as well as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FIAs include nonperformance risk and policyholder behavior assumptions, such as lapses and partial withdrawals. Such inputs are monitored quarterly. The significant unobservable inputs used in the fair value measurement of the Stabilizer embedded derivatives and MCG derivative are interest rate implied volatility, nonperformance risk, lapses and policyholder deposits. Such inputs are monitored quarterly. Following is a description of selected inputs: Interest Rate Volatility: A term-structure model is used to approximate implied volatility for the swap rates for the Stabilizer and MCG fair value measurements. Where no implied volatility is readily available in the market, an alternative approach is applied based on historical volatility. Nonperformance Risk: For the estimate of the fair value of embedded derivatives associated with the Company's product guarantees, the Company uses a blend of observable, similarly rated peer company credit default swap spreads, adjusted to reflect the credit quality of the Company and the priority of policyholder claims. Actuarial Assumptions: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Level 3 fair value measurements as of September 30, 2016 : Range (1) Unobservable Input FIA Stabilizer / MCG Interest rate implied volatility — 0.2% to 7.60% Nonperformance risk 0.14% to 1.90% 0.14% to 1.90% Actuarial Assumptions: Partial Withdrawals 0% to 7% — Lapses 0% to 42%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3 % 0-25% 0-15% 0-30% 0-15% Stabilizer with Recordkeeping Agreements 7 % 0-50% 0-30% 0-50% 0-25% Aggregate of all plans 100 % 0-50% 0-30% 0-50% 0-25% (4) Measured as a percentage of assets under management or assets under administration. The following table presents the unobservable inputs for Level 3 fair value measurements as of December 31, 2015 : Range (1) Unobservable Input FIA Stabilizer / MCG Interest rate implied volatility — 0.1% to 7.3% Nonperformance risk 0.23% to 1.3% 0.23% to 1.3% Actuarial Assumptions: Partial Withdrawals 0.4% to 3.2% — Lapses 0% to 45%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0 % 0-25% 0-15% 0-30% 0-15% Stabilizer with Recordkeeping Agreements 10 % 0-50% 0-30% 0-50% 0-25% Aggregate of all plans 100 % 0-50% 0-30% 0-50% 0-25% (4) Measured as a percentage of assets under management or assets under administration. Generally, the following will cause an increase (decrease) in the FIA embedded derivative fair value liability: • A decrease (increase) in nonperformance risk • A decrease (increase) in lapses Generally, the following will cause an increase (decrease) in the derivative and embedded derivative fair value liabilities related to Stabilizer and MCG contracts: • An increase (decrease) in interest rate implied volatility • A decrease (increase) in nonperformance risk • A decrease (increase) in lapses • A decrease (increase) in policyholder deposits The Company notes the following interrelationships: • Generally, an increase (decrease) in interest rate volatility will increase (decrease) lapses of Stabilizer and MCG contracts due to dynamic participant behavior. Other Financial Instruments The carrying values and estimated fair values of the Company’s financial instruments as of the dates indicated: September 30, 2016 December 31, 2015 Carrying Value Fair Value Carrying Value Fair Value Assets: Fixed maturities, including securities pledged $ 25,513.3 $ 25,513.3 $ 22,258.8 $ 22,258.8 Equity securities, available-for-sale 84.4 84.4 131.3 131.3 Mortgage loans on real estate 4,109.3 4,262.1 3,729.1 3,881.1 Policy loans 221.8 221.8 229.8 229.8 Cash and cash equivalents, short-term investments and short-term investments under securities loan agreements 848.3 848.3 902.6 902.5 Derivatives 594.9 594.9 450.3 450.3 Notes receivable from affiliate 175.0 228.9 175.0 208.4 Assets held in separate accounts 61,647.2 61,647.2 58,910.6 58,910.6 Liabilities: Investment contract liabilities: Funding agreements without fixed maturities and deferred annuities (1) 24,398.4 29,570.7 22,979.4 27,612.3 Supplementary contracts, immediate annuities and other 394.7 481.5 411.8 479.2 Deposit liabilities 188.0 268.0 194.8 194.8 Derivatives: Guaranteed benefit derivatives: FIA 21.8 21.8 23.1 23.1 Stabilizer and MCGs 267.1 267.1 161.3 161.3 Other derivatives 235.7 235.7 115.1 115.1 Long-term debt 4.9 4.9 4.9 4.9 Embedded derivatives on reinsurance 1.5 1.5 (71.6 ) (71.6 ) (1) Certain amounts included in Funding agreements without fixed maturities and deferred annuities are also reflected within the Guaranteed benefit derivatives section of the table above. The following disclosures are made in accordance with the requirements of ASC Topic 825 which requires disclosure of fair value information about financial instruments, whether or not recognized at fair value on the Condensed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 ASC Topic 825 excludes certain financial instruments, including insurance contracts and all nonfinancial instruments from its disclosure requirements. Accordingly, the aggregate fair value amounts presented do not represent the underlying value of the Company. The following valuation methods and assumptions were used by the Company in estimating the fair value of the following financial instruments, which are not carried at fair value on the Condensed Consolidated Balance Sheets: Mortgage loans on real estate: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 Policy loans: The fair value of policy loans approximates the carrying value of the loans. Policy loans are collateralized by the cash surrender value of the associated insurance contracts and are classified as Level 2. Notes receivable from affiliates: Estimated fair value of the Company’s notes receivable from affiliates is determined primarily using a matrix-based pricing. The model considers the current level of risk-free interest rates, credit quality of the issuer and cash flow characteristics of the security model and is classified as Level 2. Investment contract liabilities: Funding agreements without a fixed maturity and deferred annuities: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 Supplementary contracts and immediate annuities: 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 Deposit liabilities : Fair value is estimated as the present value of expected cash flows associated with the deposit liability discounted using risk-free rates plus adjustments for nonperformance risk and uncertainty in the expected cash flows. These liabilities are classified as Level 3. Long-term </t>
  </si>
  <si>
    <t>Deferred Policy Acquisition Costs and Value of Business Acquired</t>
  </si>
  <si>
    <t>Deferred Policy Acquisition Costs and Value of Business Acquired [Abstract]</t>
  </si>
  <si>
    <t>Deferred Policy Acquisition Costs and Value of Business Acquired The following tables present a rollforward of DAC and VOBA for the periods indicated: 2016 DAC VOBA Total Balance as of January 1, 2016 $ 520.4 $ 708.7 $ 1,229.1 Deferrals of commissions and expenses 56.5 4.1 60.6 Amortization: Amortization (71.8 ) (115.2 ) (187.0 ) Interest accrued (1) 31.1 39.6 70.7 Net amortization included in the Condensed Consolidated Statements of Operations (40.7 ) (75.6 ) (116.3 ) Change due to unrealized capital gains/losses on available-for-sale securities (185.9 ) (262.3 ) (448.2 ) Balance as of September 30, 2016 $ 350.3 $ 374.9 $ 725.2 2015 DAC VOBA Total Balance as of January 1, 2015 $ 396.5 $ 526.8 $ 923.3 Deferrals of commissions and expenses 56.0 4.4 60.4 Amortization: Amortization (85.9 ) (99.6 ) (185.5 ) Interest accrued (1) 27.1 42.3 69.4 Net amortization included in the Condensed Consolidated Statements of Operations (58.8 ) (57.3 ) (116.1 ) Change due to unrealized capital gains/losses on available-for-sale securities 70.2 154.0 224.2 Balance as of September 30, 2015 $ 463.9 $ 627.9 $ 1,091.8 (1) Interest accrued at the following rates for VOBA: 5.5% to 7.0% during 2016 and 2015 .</t>
  </si>
  <si>
    <t>Equity [Abstract]</t>
  </si>
  <si>
    <t>Accumulated Other Comprehensive Income (Loss) Shareholder’s equity included the following components of Accumulated Other Comprehensive Income ("AOCI") as of the dates indicated: September 30, 2016 2015 Fixed maturities, net of OTTI $ 1,950.2 $ 856.2 Equity securities, available-for-sale 16.6 14.7 Derivatives 207.5 215.0 DAC/VOBA and Sales inducements adjustment on available-for-sale securities (645.4 ) (328.0 ) Premium deficiency reserve adjustment (127.3 ) (86.4 ) Other — 0.1 Unrealized capital gains (losses), before tax 1,401.6 671.6 Deferred income tax asset (liability) (367.2 ) (111.7 ) Unrealized capital gains (losses), after tax 1,034.4 559.9 Pension and other postretirement benefits liability, net of tax 5.9 7.3 AOCI $ 1,040.3 $ 567.2 Changes in AOCI, including the reclassification adjustments recognized in the Condensed Consolidated Statements of Operations were as follows for the periods indicated: Three Months Ended September 30, 2016 Before-Tax Amount Income Tax After-Tax Amount Available-for-sale securities: Fixed maturities $ 93.6 $ (36.0 ) $ 57.6 Equity securities 0.8 (0.3 ) 0.5 OTTI 0.4 (0.1 ) 0.3 Adjustments for amounts recognized in Net realized capital gains (losses) in the Condensed Consolidated Statements of Operations 2.9 (1.0 ) 1.9 DAC/VOBA and Sales inducements (36.7 ) 12.9 (23.8 ) Premium deficiency reserve adjustment (15.3 ) 5.4 (9.9 ) Change in unrealized gains/losses on available-for-sale securities 45.7 (19.1 ) 26.6 Derivatives: Derivatives (2.8 ) (1) 1.0 (1.8 ) Adjustments related to effective cash flow hedges for amounts recognized in Net investment income in the Condensed Consolidated Statements of Operations (5.0 ) 1.8 (3.2 ) Change in unrealized gains/losses on derivatives (7.8 ) 2.8 (5.0 ) Pension and other postretirement benefits liability: Amortization of prior service cost recognized in Operating expenses in the Condensed Consolidated Statements of Operations (0.5 ) 0.2 (0.3 ) Change in pension and other postretirement benefits liability (0.5 ) 0.2 (0.3 ) Change in Other comprehensive income (loss) $ 37.4 $ (16.1 ) $ 21.3 (1) See the Derivative Financial Instruments Note to these Condensed Consolidated Financial Statements for additional information. Nine Months Ended September 30, 2016 Before-Tax Amount Income Tax After-Tax Amount Available-for-sale securities: Fixed maturities $ 1,460.5 $ (509.1 ) $ 951.4 Equity securities 2.0 (0.7 ) 1.3 OTTI 1.2 (0.4 ) 0.8 Adjustments for amounts recognized in Net realized capital gains (losses) in the Condensed Consolidated Statements of Operations 50.5 (17.7 ) 32.8 DAC/VOBA and Sales inducements (449.0 ) (1) 157.2 (291.8 ) Premium deficiency reserve adjustment (60.8 ) 21.3 (39.5 ) Change in unrealized gains/losses on available-for-sale securities 1,004.4 (349.4 ) 655.0 Derivatives: Derivatives 12.9 (2) (4.5 ) 8.4 Adjustments related to effective cash flow hedges for amounts recognized in Net investment income in the Condensed Consolidated Statements of Operations (13.7 ) 4.8 (8.9 ) Change in unrealized gains/losses on derivatives (0.8 ) 0.3 (0.5 ) Pension and other postretirement benefits liability: Amortization of prior service cost recognized in Operating expenses in the Condensed Consolidated Statements of Operations (1.6 ) 0.6 (1.0 ) Change in pension and other postretirement benefits liability (1.6 ) 0.6 (1.0 ) Change in Other comprehensive income (loss) $ 1,002.0 $ (348.5 ) $ 653.5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15 Before-Tax Amount Income Tax After-Tax Amount Available-for-sale securities: Fixed maturities $ (137.4 ) $ 47.7 $ (89.7 ) Equity securities — — — OTTI 0.6 (0.2 ) 0.4 Adjustments for amounts recognized in Net realized capital gains (losses) in the Condensed Consolidated Statements of Operations 26.1 (9.2 ) 16.9 DAC/VOBA and Sales inducements 44.0 (15.4 ) 28.6 Premium deficiency reserve adjustment 8.4 (2.9 ) 5.5 Change in unrealized gains/losses on available-for-sale securities (58.3 ) 20.0 (38.3 ) Derivatives: Derivatives 17.3 (1) (6.0 ) 11.3 Adjustments related to effective cash flow hedges for amounts recognized in Net investment income in the Condensed Consolidated Statements of Operations (3.3 ) 1.2 (2.1 ) Change in unrealized gains/losses on derivatives 14.0 (4.8 ) 9.2 Pension and other postretirement benefits liability: Amortization of prior service cost recognized in Operating expenses in the Condensed Consolidated Statements of Operations (0.6 ) 0.2 (0.4 ) Change in pension and other postretirement benefits liability (0.6 ) 0.2 (0.4 ) Change in Other comprehensive income (loss) $ (44.9 ) $ 15.4 $ (29.5 ) (1) See the Derivative Financial Instruments Note to these Condensed Consolidated Financial Statements for additional information. Nine Months Ended September 30, 2015 Before-Tax Amount Income Tax After-Tax Amount Available-for-sale securities: Fixed maturities $ (736.2 ) $ 255.5 $ (480.7 ) Equity securities (0.1 ) — (0.1 ) OTTI 2.3 (0.8 ) 1.5 Adjustments for amounts recognized in Net realized capital gains (losses) in the Condensed Consolidated Statements of Operations 36.8 (12.9 ) 23.9 DAC/VOBA and Sales inducements 224.4 (1) (78.5 ) 145.9 Premium deficiency reserve adjustment 43.4 (15.2 ) 28.2 Change in unrealized gains/losses on available-for-sale securities (429.4 ) 148.1 (281.3 ) Derivatives: Derivatives 22.6 (2) (7.9 ) 14.7 Adjustments related to effective cash flow hedges for amounts recognized in Net investment income in the Condensed Consolidated Statements of Operations (10.2 ) 3.6 (6.6 ) Change in unrealized gains/losses on derivatives 12.4 (4.3 ) 8.1 Pension and other postretirement benefits liability: Amortization of prior service cost recognized in Operating expenses in the Condensed Consolidated Statements of Operations (1.7 ) 0.6 (1.1 ) Change in pension and other postretirement benefits liability (1.7 ) 0.6 (1.1 ) Change in Other comprehensive income (loss) $ (418.7 ) $ 144.4 $ (274.3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Income Taxes</t>
  </si>
  <si>
    <t>Income Tax Disclosure [Abstract]</t>
  </si>
  <si>
    <t>Income Taxes The Company's effective tax rates for the three and nine months ended September 30, 2016 were 65.6% and (13.3)% , respectively. These effective tax rates differed from the statutory rate of 35% primarily due to the effect of the dividends received deduction ("DRD"). The Company's effective tax rates for the three and nine months ended September 30, 2015 were 52.0% and 24.8% , respectively. These effective tax rates differed from the statutory rate of 35% primarily due to the effect of the DRD. Tax Sharing Agreement The results of the Company's operations are included in the consolidated tax return of Voya Financial, Inc. Generally, the Company's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 Inc.'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Inc. would have been recorded directly to equity rather than income. Under the tax sharing agreement, Voya Financial, Inc. will pay the Company for the tax benefits of ordinary and capital losses only in the event that the consolidated tax group actually uses the tax benefit of losses generated. Tax Regulatory Matters During April 2016, the Internal Revenue Service ("IRS") completed its examination of Voya Financial, Inc.'s consolidated return (including the Company) through tax year 2014. The 2014 audit settlement did not have a material impact on the Company. Voya Financial, Inc. (including the Company) is currently under audit by the IRS, and it is expected that the examination of tax year 2015 will be finalized within the next twelve months. Voya Financial, Inc. (including the Company) and the IRS have agreed to participate in the Compliance Assurance Process for the tax years 2015 and 2016.</t>
  </si>
  <si>
    <t>Financing Agreements</t>
  </si>
  <si>
    <t>Debt Disclosure [Abstract]</t>
  </si>
  <si>
    <t>Financing Agreements Reciprocal Loan Agreement The Company maintains a reciprocal loan agreement with Voya Financial, Inc., an affiliate, to facilitate the handling of unanticipated short-term cash requirements that arise in the ordinary course of business. Under the prior agreement, which became effective in June 2001 and expired on April 1, 2016, and the current agreement, which became effective on April 1, 2016 and expires April 1, 2021, either party can borrow from the other up to 3.0% of the Company’s statutory admitted assets as of the preceding December 31 . Effective January 2014, interest on any borrowing by either the Company or Voya Financial, Inc. is charged at a rate based on the prevailing market rate for similar third-party borrowings or securities. Under this agreement, the Company did no t incur interest expense for the three and nine months ended September 30, 2016 . The Company incurred $0.1 in interest expense for the three and nine months ended September 30, 2015 . The Company did no t earn interest income for the three months ended September 30, 2016 and earned $0.4 in interest income for the nine months ended September 30, 2016 . The Company did no t earn interest income for the three months ended September 30, 2015 and earned $0.7 in interest income for the nine months ended September 30, 2015 . As of September 30, 2016 and December 31, 2015 , the Company did no t have an outstanding receivable/payable from/to Voya Financial, Inc. under the reciprocal loan agreement. For information on the Company's additional financing agreements, see the Financing Agreements Note in the Consolidated Financial Statements in Part II, Item 8. in the Company's Annual Report on Form 10-K .</t>
  </si>
  <si>
    <t>Commitments and Contingencies</t>
  </si>
  <si>
    <t>Commitments and Contingencies Disclosure [Abstract]</t>
  </si>
  <si>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September 30, 2016 and December 31, 2015 , the Company had off-balance sheet commitments to acquire mortgage loans of $171.5 and $221.0 , respectively, and purchase limited partnerships and private placement investments of $612.4 and $330.4 , respectively.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September 30, 2016 December 31, 2015 Other fixed maturities-state deposits $ 13.7 $ 13.5 Securities pledged (1) 738.6 249.2 Total restricted assets $ 752.3 $ 262.7 (1) Includes the fair value of loaned securities of $506.0 and $178.9 as of September 30, 2016 and December 31, 2015 , respectively. In addition, as of September 30, 2016 and December 31, 2015 , the Company delivered securities as collateral of $232.6 and $70.3 , respectively. Loaned securities and securities delivered as collateral are included in Securities pledged on the Condensed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Regulatory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y may also result in fines and penalties and changes to the Company's procedures for the identification and escheatment of abandoned property or the correction of processing errors and other financial liability.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16 , the Company estimates the aggregate range of reasonably possible losses, in excess of any amounts accrued for these matters as of such date, is no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Dezelan v. Voya Retirement Insurance and Annuity Company (USDC District of Connecticut, No. 3:16-cv-1251)(filed July 26, 2016), a putative class action in which plaintiff, a participant in a 403(b) Plan, seeks to represent the a class of plans whose assets are invested in VRIAC “Group Annuity Contract Stable Value Funds.” Plaintiff alleges that VRIAC has violated the Employee Retirement Income Security Act of 1974 by charging unreasonable fees and setting its own compensation in connection with stable value products. Plaintiff seeks declaratory and injunctive relief, disgorgement of profits, damages and attorney’s fees. The Company denies the allegations, which it believes are without merit, and intends to defend the case vigorously.</t>
  </si>
  <si>
    <t>Related Party Transactions</t>
  </si>
  <si>
    <t>Related Party Transactions [Abstract]</t>
  </si>
  <si>
    <t>Related Party Transactions Operating Agreements For the three and nine months ended September 30, 2016 , revenues with affiliated entities related to the operating agreements disclosed in the Related Party Transactions Note in the Consolidated Financial Statements in Part II, Item 8. in the Company's Annual Report on Form 10-K were $142.4 and $416.5 , respectively. For the three and nine months ended September 30, 2015 , revenues with affiliated entities related to the aforementioned operating agreements were $160.9 and $496.6 , respectively. For the three and nine months ended September 30, 2016 , expenses with affiliated entities related to the aforementioned operating agreements disclosed were $204.2 and $595.5 , respectively. For the three and nine months ended September 30, 2015 , expenses with affiliated entities related to the aforementioned operating agreements disclosed were $205.7 and $615.9 , respectively. Reinsurance Agreements The Company has entered into reinsurance agreements that were accounted for under the deposit method with two of its affiliates. As of September 30, 2016 and December 31, 2015 , the Company had deposit assets of $88.0 and $91.0 , respectively, and deposit liabilities of $188.0 and $194.8 , respectively, related to these agreements. Deposit assets and liabilities are included in Other assets and Other liabilities, respectively, on the Condensed Consolidated Balance Sheets. For further information on these reinsurance agreements, see the Related Party Transactions Note in the Consolidated Financial Statements in Part II, Item 8. in the Company's Annual Report on Form 10-K .</t>
  </si>
  <si>
    <t>Business, Basis of Presentation and Significant Accounting Policies (Policies)</t>
  </si>
  <si>
    <t>Basis of Presentation</t>
  </si>
  <si>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RIAC and its wholly owned subsidiaries, Voya Financial Partners, LLC ("VFP") and Directed Services LLC ("DSL"). Intercompany transactions and balances have been eliminated. The accompanying Condensed Consolidated Financial Statements reflect adjustments (including normal, recurring adjustments) necessary to present fairly the financial position of the Company as of September 30, 2016 , and its results of operations and comprehensive income for the three and nine months ended September 30, 2016 and 2015 , and its changes in shareholder's equity and statements of cash flows for the nine months ended September 30, 2016 and 2015 , in conformity with U.S. GAAP. Interim results are not necessarily indicative of full year performance. The December 31, 2015 Consolidated Balance Sheet is from the audited Consolidated Financial Statements included in the Company's Annual Report on Form 10-K, filed with the SEC. Therefore, these unaudited Condensed Consolidated Financial Statements should be read in conjunction with the audited Consolidated Financial Statements and related notes included in the Company's Annual Report on Form 10-K.</t>
  </si>
  <si>
    <t>Adoption of New Pronouncements</t>
  </si>
  <si>
    <t>Adoption of New Pronouncements Derivative Contract Novations In March 2016, the Financial Accounting Standards Board ("FASB") issued Accounting Standards Update ("ASU") 2016-05, “Derivatives and Hedging (Accounting Standards Codification ("ASC") Topic 815): Effect of Derivative Contract Novations on Existing Hedge Accounting Relationships” (“ASU 2016-05”), which clarifies that a change in the counterparty to a derivative instrument that has been designated as the hedging instrument under ASC Topic 815 does not, in and of itself, require dedesignation of that hedging relationship. The provisions of ASU 2016-05 are effective for fiscal years, and for interim periods within those fiscal years, beginning after December 15, 2016 with early adoption permitted, using either a prospective or modified retrospective approach. The Company elected to early adopt ASU 2016-05 as of January 1, 2016 on a prospective basis. The adoption had no effect on the Company's financial condition, results of operations or cash flows. Consolidation In February 2015, the FASB issued ASU 2015-02, “Consolidation (ASC Topic 810): Amendments to the Consolidation Analysis” (“ASU 2015-02”), which: • Modifies the evaluation of whether limited partnerships and similar legal entities are Variable Interest Entities ("VIEs") or Voting Interest Entities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in the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Company adopted the provisions of ASU 2015-02 on January 1, 2016 using a modified retrospective approach. The adoption had no effect on the Company's financial condition or results of operations, but impacted disclosures only. Investments in limited partnerships previously accounted for as VOEs became VIEs under the new guidance as the limited partners do not hold substantive kick-out rights or participating rights. See Variable Interest Entities ("VIEs") section of the Investments Note to these Condensed Consolidated Financial Statements for additional information. Hybrid Financial Instruments In November 2014, the FASB issued ASU 2014-16, “Derivatives and Hedging (ASC Topic 815):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all embedded derivative features. The provisions of ASU 2014-16 were adopted by the Company on January 1, 2016. The adoption had no effect on the Company’s financial condition, results of operations or cash flows. Future Adoption of Accounting Pronouncements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are effective retrospectively for fiscal years beginning after December 15, 2017, including interim periods, with early adoption permitted. The Company is currently in the process of determining the impact of adoption of the provisions of ASU 2016-15.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Debt Instruments In March 2016, the FASB issued ASU 2016-06, “Derivatives and Hedging (ASC Topic 815): Contingent Put and Call Options in Debt Instruments” (“ASU 2016-06”), which clarifies that an entity is only required to follow the four-step decision sequence when assessing whether contingent call (put) options that can accelerate the payment of principal on debt instruments are clearly and closely related to their debt hosts for purposes of bifurcating an embedded derivative. The entity does not need to assess whether the event that triggers the ability to exercise a call (put) option is related to interest rates or credit risks. The provisions of ASU 2016-06 are effective on a modified retrospective basis for fiscal years beginning after December 15, 2016, including interim periods, with early adoption permitted. The Company is currently in the process of determining the impact of adoption of the provisions of ASU 2016-06.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is required to be reported on a modified retrospective basis, with a cumulative-effect adjustment to the balance sheet as of the beginning of the year of adoption, except for certain provisions that are required to be applied prospectively. The Company is currently in the process of determining the impact of adoption of the provisions of ASU 2016-01.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 During 2016, the FASB issued the following amendments to clarify the provisions and implementation guidance of ASU 2014-09: • ASU 2016-08, “Principal versus Agent Considerations” • ASU 2016-10, “Identifying Performance Obligations and Licensing” • ASU 2016-12, “Narrow-Scope Improvements and Practical Expedients” In August 2015, the FASB issued ASU 2015-14 to amend the effective date of ASU 2014-09 to fiscal years, and interim periods within those fiscal years, beginning after December 15, 2017. Early adoption is permitted as of the original effective date, which is January 1, 2017. Initial adoption of ASU 2014-09 is required to be reported using either a retrospective or modified retrospective approach. The Company is currently in the process of determining the impact of adoption of the provisions of ASU 2014-09 and its amendments.</t>
  </si>
  <si>
    <t>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investments in VIEs was $331.8 and $0.4 as of September 30, 2016 and December 31, 2015 , respectively; these investments are included in Limited partnerships/corporations on the Condensed Consolidated Balance Sheets. Income and losses recognized on these investments are reported in Net investment income in the Condensed Consolidated Statements of Operations. Securitizations The Company invests in various tranches of securitization entities, including Residential mortgage-backed securities ("RMBS"), Commercial mortgage-backed securities ("CMBS") and asset-backed securities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Note to these Condensed Consolidated Financial Statements and unrealized capital gains (losses) on these securities are recorded directly in AOCI, except for certain RMBS that are accounted for under the FVO for which changes in fair value are reflected in Other net realized gains (losses) in the Condensed Consolidated Statements of Operations. The Company’s maximum exposure to loss on these structured investments is limited to the amount of its investment.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eferred policy acquisition costs ("DAC"), Value of business acquired ("VOBA") and Deferred income taxes. In addition, certain fixed maturities have embedded derivatives, which are reported with the host contract on the Condensed Consolidated Balance Sheets.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September 30, 2016 and December 31, 2015 , approximately 58.5% and 63.8%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September 30, 2016 and December 31, 2015 , the fair value of loaned securities was $506.0 and $178.9 , respectively, and is included in Securities pledged on the Condensed Consolidated Balance Sheets. If cash is received as collateral, the lending agent retains the cash collateral and invests it in short-term liquid assets on behalf of the Company. As of September 30, 2016 and December 31, 2015 , cash collateral retained by the lending agent and invested in short-term liquid assets on the Company's behalf was $245.4 and $185.9 , respectively, and is recorded in Short-term investments under securities loan agreements, including collateral delivered on the Condensed Consolidated Balance Sheets. As of September 30, 2016 and December 31, 2015 , liabilities to return collateral of $245.4 and $185.9 , respectively, are included in Payables under securities loan agreements, including collateral held, on the Condensed Consolidated Balance Sheets.</t>
  </si>
  <si>
    <t>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utures: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also used futures contracts as a hedge against an increase in certain equity indices. Such increases may result in increased payments to the holders of fixed index annuity ("FIA") contracts. During the first quarter of 2016, the Company moved to a static hedging strategy for its FIA contracts and replaced futures contracts with equity option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Based on the notional amounts, a substantial portion of the Company’s derivative positions was not designated or did not qualify for hedge accounting as part of a hedging relationship as of September 30, 2016 and December 31, 2015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t>
  </si>
  <si>
    <t>Fair Value Measurement</t>
  </si>
  <si>
    <t>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Transfers in and out of Level 1 and 2 There were no securities transferred between Level 1 and Level 2 for the three and nine months ended September 30, 2016 and 2015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Investments (Tables)</t>
  </si>
  <si>
    <t>Available-for-sale Securities Including Securities Pledged [Line Items]</t>
  </si>
  <si>
    <t>Marketable Securities</t>
  </si>
  <si>
    <t>Available-for-sale and fair value option ("FVO") fixed maturities and equity securities were as follows as of September 30, 2016 : Amortized Cost Gross Unrealized Capital Gains Gross Unrealized Capital Losses Embedded Derivatives (2) Fair Value OTTI (3)(4) Fixed maturities: U.S. Treasuries $ 625.4 $ 161.1 $ 0.1 $ — $ 786.4 $ — U.S. Government agencies and authorities 4.0 0.1 — — 4.1 — State, municipalities and political subdivisions 765.8 58.8 1.1 — 823.5 — U.S. corporate public securities 9,493.0 947.5 24.3 — 10,416.2 1.3 U.S. corporate private securities 2,677.1 182.2 26.3 — 2,833.0 — Foreign corporate public securities and foreign governments (1) 2,813.8 213.3 34.8 — 2,992.3 — Foreign corporate private securities (1) 2,756.5 192.0 5.7 — 2,942.8 — Residential mortgage-backed securities: Agency 2,393.7 112.1 3.5 11.9 2,514.2 — Non-Agency 329.5 54.7 2.4 10.2 392.0 5.5 Total Residential mortgage-backed securities 2,723.2 166.8 5.9 22.1 2,906.2 5.5 Commercial mortgage-backed securities 1,344.5 114.4 0.2 — 1,458.7 6.7 Other asset-backed securities 337.7 13.5 1.1 — 350.1 2.2 Total fixed maturities, including securities pledged 23,541.0 2,049.7 99.5 22.1 25,513.3 15.7 Less: Securities pledged 605.8 135.5 2.7 — 738.6 — Total fixed maturities 22,935.2 1,914.2 96.8 22.1 24,774.7 15.7 Equity securities 67.8 16.6 — — 84.4 — Total fixed maturities and equity securities investments $ 23,003.0 $ 1,930.8 $ 96.8 $ 22.1 $ 24,859.1 $ 15.7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255.4 of net unrealized gains on impaired available-for-sale securities. Available-for-sale and FVO fixed maturities and equity securities were as follows as of December 31, 2015 : Amortized Cost Gross Unrealized Capital Gains Gross Unrealized Capital Losses Embedded Derivatives (2) Fair Value OTTI (3)(4) Fixed maturities: U.S. Treasuries $ 616.6 $ 105.1 $ 0.3 $ — $ 721.4 $ — U.S. Government agencies and authorities 4.3 — — — 4.3 — State, municipalities and political subdivisions 589.9 13.8 7.9 — 595.8 — U.S. corporate public securities 9,472.4 384.9 256.8 — 9,600.5 1.4 U.S. corporate private securities 2,336.0 86.3 62.4 — 2,359.9 — Foreign corporate public securities and foreign governments (1) 2,868.7 95.0 151.5 — 2,812.2 — Foreign corporate private securities (1) 2,678.8 96.1 63.5 — 2,711.4 — Residential mortgage-backed securities: Agency 1,579.5 105.3 4.8 12.8 1,692.8 — Non-Agency 181.6 46.3 2.1 10.6 236.4 6.4 Total Residential mortgage-backed securities 1,761.1 151.6 6.9 23.4 1,929.2 6.4 Commercial mortgage-backed securities 1,228.9 49.5 3.5 — 1,274.9 6.7 Other asset-backed securities 240.7 9.9 1.4 — 249.2 2.4 Total fixed maturities, including securities pledged 21,797.4 992.2 554.2 23.4 22,258.8 16.9 Less: Securities pledged 252.3 16.0 19.1 — 249.2 — Total fixed maturities 21,545.1 976.2 535.1 23.4 22,009.6 16.9 Equity securities 116.7 14.6 — — 131.3 — Total fixed maturities and equity securities investments $ 21,661.8 $ 990.8 $ 535.1 $ 23.4 $ 22,140.9 $ 16.9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209.2 of net unrealized gains on impaired available-for-sale securities.</t>
  </si>
  <si>
    <t>Investments Classified by Contractual Maturity Date</t>
  </si>
  <si>
    <t>The amortized cost and fair value of fixed maturities, including securities pledged, as of September 30, 2016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734.5 $ 739.8 After one year through five years 4,776.4 5,088.4 After five years through ten years 6,271.9 6,675.0 After ten years 7,352.8 8,295.1 Mortgage-backed securities 4,067.7 4,364.9 Other asset-backed securities 337.7 350.1 Fixed maturities, including securities pledged $ 23,541.0 $ 25,513.3</t>
  </si>
  <si>
    <t>U.S. and Foreign Corporate Securities by Industry</t>
  </si>
  <si>
    <t>The following tables set forth the composition of the U.S. and foreign corporate securities within the fixed maturity portfolio by industry category as of the dates indicated: Amortized Cost Gross Unrealized Capital Gains Gross Unrealized Capital Losses Fair Value September 30, 2016 Communications $ 1,216.6 $ 143.1 $ 1.0 $ 1,358.7 Financial 2,740.5 243.1 2.6 2,981.0 Industrial and other companies 8,331.7 674.6 17.4 8,988.9 Energy 2,185.4 146.0 61.9 2,269.5 Utilities 2,328.6 243.7 5.3 2,567.0 Transportation 602.3 53.1 0.7 654.7 Total $ 17,405.1 $ 1,503.6 $ 88.9 $ 18,819.8 December 31, 2015 Communications $ 1,218.8 $ 67.1 $ 28.6 $ 1,257.3 Financial 2,651.5 146.8 13.1 2,785.2 Industrial and other companies 7,778.2 267.7 180.7 7,865.2 Energy 2,655.2 26.1 261.8 2,419.5 Utilities 2,150.7 122.1 21.8 2,251.0 Transportation 560.6 14.0 13.8 560.8 Total $ 17,015.0 $ 643.8 $ 519.8 $ 17,139.0</t>
  </si>
  <si>
    <t>Schedule of Securities Borrowed Under Securities Lending Transactions</t>
  </si>
  <si>
    <t>The following table sets forth borrowings under securities lending transactions by class of collateral pledged for the dates indicated: September 30, 2016 (1) December 31, 2015 U.S. Treasuries $ 249.7 $ — U.S. corporate public securities 196.8 111.7 Foreign corporate public securities and foreign governments 76.6 74.2 Payables under securities loan agreements $ 523.1 $ 185.9 (1) Borrowings under securities lending transactions include both cash and non-cash collateral of $245.4 and $277.7 , respectively.</t>
  </si>
  <si>
    <t>Schedule of Unrealized Loss on Investments</t>
  </si>
  <si>
    <t xml:space="preserve">Unrealized capital losses (including noncredit impairments), along with the fair value of fixed maturity securities, including securities pledged, by market sector and duration were as follows as of September 30,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30.1 $ 0.1 $ — $ — $ — $ — $ 30.1 $ 0.1 State, municipalities and political subdivisions 43.6 0.8 — — 5.2 0.3 48.8 1.1 U.S. corporate public securities 247.9 2.8 25.6 0.3 207.5 21.2 481.0 24.3 U.S. corporate private securities 101.9 2.2 — — 139.2 24.1 241.1 26.3 Foreign corporate public securities and foreign governments 45.5 0.6 5.1 1.3 187.3 32.9 237.9 34.8 Foreign corporate private securities 81.8 1.8 10.1 0.3 51.5 3.6 143.4 5.7 Residential mortgage-backed 345.9 1.2 41.6 1.6 54.2 3.1 441.7 5.9 Commercial mortgage-backed 23.9 0.1 22.0 0.1 — — 45.9 0.2 Other asset-backed 10.1 — * 0.9 — * 22.3 1.1 33.3 1.1 Total $ 930.7 $ 9.6 $ 105.3 $ 3.6 $ 667.2 $ 86.3 $ 1,703.2 $ 99.5 *Less than $0.1 Unrealized capital losses (including noncredit impairments), along with the fair value of fixed maturity securities, including securities pledged, by market sector and duration were as follows as of December 31, 2015 : Six Months or Less More Than Six More Than Twelve Total Fair Unrealized Fair Unrealized Fair Unrealized Fair Unrealized U.S. Treasuries $ 69.4 $ 0.3 $ — $ — $ — $ — $ 69.4 $ 0.3 State, municipalities and political subdivisions 191.3 2.2 150.3 5.7 — — 341.6 7.9 U.S. corporate public securities 1,764.0 67.6 1,708.3 136.4 209.6 52.8 3,681.9 256.8 U.S. corporate private securities 373.2 10.9 410.5 43.8 35.8 7.7 819.5 62.4 Foreign corporate public securities and foreign governments 670.0 33.8 485.8 55.8 195.7 61.9 1,351.5 151.5 Foreign corporate private securities 546.0 42.1 213.3 16.5 19.6 4.9 778.9 63.5 Residential mortgage-backed 116.5 1.7 42.3 0.9 128.4 4.3 287.2 6.9 Commercial mortgage-backed 156.9 1.4 78.8 2.1 — — 235.7 3.5 Other asset-backed 22.6 0.1 0.4 — * 13.7 1.3 36.7 1.4 Total $ 3,909.9 $ 160.1 $ 3,089.7 $ 261.2 $ 602.8 $ 132.9 $ 7,602.4 $ 554.2 *Less than $0.1 </t>
  </si>
  <si>
    <t>Schedule of Mortgage Loans Real Estate and Valuation Allowance</t>
  </si>
  <si>
    <t>The following table summarizes the Company's investment in mortgage loans as of the dates indicated: September 30, 2016 December 31, 2015 Impaired Non Impaired Total Impaired Non Impaired Total Commercial mortgage loans $ 4.6 $ 4,105.8 $ 4,110.4 $ 10.7 $ 3,719.6 $ 3,730.3 Collective valuation allowance for losses N/A (1.1 ) (1.1 ) N/A (1.2 ) (1.2 ) Total net commercial mortgage loans $ 4.6 $ 4,104.7 $ 4,109.3 $ 10.7 $ 3,718.4 $ 3,729.1 N/A- Not Applicable The following table summarizes the activity in the allowance for losses for commercial mortgage loans for the periods indicated: September 30, 2016 December 31, 2015 Collective valuation allowance for losses, balance at January 1 $ 1.2 $ 1.1 Addition to (reduction of) allowance for losses (0.1 ) 0.1 Collective valuation allowance for losses, end of period $ 1.1 $ 1.2</t>
  </si>
  <si>
    <t>Impaired Financing Receivables</t>
  </si>
  <si>
    <t>The following tables present information on the average investment during the period in impaired loans and interest income recognized on impaired and troubled debt restructured loans for the periods indicated: Three Months Ended September 30, 2016 2015 Impaired loans, average investment during the period (amortized cost) (1) $ 4.7 $ 16.8 Interest income recognized on impaired loans, on an accrual basis (1) 0.1 0.2 Interest income recognized on impaired loans, on a cash basis (1) 0.1 0.3 Interest income recognized on troubled debt restructured loans, on an accrual basis — 0.2 (1) Includes amounts for Troubled debt restructured loans. Nine Months Ended September 30, 2016 2015 Impaired loans, average investment during the period (amortized cost) (1) $ 7.7 $ 22.6 Interest income recognized on impaired loans, on an accrual basis (1) 0.3 1.0 Interest income recognized on impaired loans, on a cash basis (1) 0.3 1.1 Interest income recognized on troubled debt restructured loans, on an accrual basis — 0.7 (1) Includes amounts for Troubled debt restructured loans. The carrying values and unpaid principal balances of impaired mortgage loans were as follows as of the dates indicated: September 30, 2016 December 31, 2015 Impaired loans without allowances for losses $ 4.6 $ 10.7 Less: Allowances for losses on impaired loans — — Impaired loans, net $ 4.6 $ 10.7 Unpaid principal balance of impaired loans $ 6.1 $ 12.2</t>
  </si>
  <si>
    <t>Troubled Debt Restructurings on Financing Receivables</t>
  </si>
  <si>
    <t>The following table presents information on restructured loans as of the dates indicated: September 30, 2016 December 31, 2015 Troubled debt restructured loans $ — $ 5.9</t>
  </si>
  <si>
    <t>Loans Receivable, Grouped by Loan to Value and Debt Service Coverage Ratio</t>
  </si>
  <si>
    <t>The following table presents the LTV ratios as of the dates indicated: September 30, 2016 (1) December 31, 2015 (1) Loan-to-Value Ratio: 0% - 50% $ 350.4 $ 395.1 &gt;50% - 60% 1,062.5 969.4 &gt;60% - 70% 2,451.0 2,158.2 &gt;70% - 80% 244.4 204.8 &gt;80% and above 2.1 2.8 Total Commercial mortgage loans $ 4,110.4 $ 3,730.3 (1) Balances do not include collective valuation allowance for losses. The following table presents the DSC ratios as of the dates indicated: September 30, 2016 (1) December 31, 2015 (1) Debt Service Coverage Ratio: Greater than 1.5x $ 3,328.8 $ 2,957.7 &gt;1.25x - 1.5x 548.1 494.5 &gt;1.0x - 1.25x 172.5 208.6 Less than 1.0x 42.2 38.6 Commercial mortgage loans secured by land or construction loans 18.8 30.9 Total Commercial mortgage loans $ 4,110.4 $ 3,730.3 (1) Balances do not include collective valuation allowance for losses.</t>
  </si>
  <si>
    <t>Mortgage Loans by Geographic Location of Collateral</t>
  </si>
  <si>
    <t>Properties collateralizing mortgage loans are geographically dispersed throughout the United States, as well as diversified by property type, as reflected in the following tables as of the dates indicated: September 30, 2016 (1) December 31, 2015 (1) Gross Carrying Value % of Total Gross Carrying Value % of Total Commercial Mortgage Loans by U.S. Region: Pacific $ 953.2 23.2 % $ 867.5 23.3 % South Atlantic 945.7 23.0 % 857.3 23.0 % Middle Atlantic 660.4 16.1 % 556.1 14.9 % West South Central 421.3 10.2 % 414.8 11.1 % Mountain 325.3 7.9 % 304.1 8.2 % East North Central 430.9 10.5 % 380.8 10.2 % New England 81.7 2.0 % 81.4 2.2 % West North Central 225.5 5.5 % 208.6 5.6 % East South Central 66.4 1.6 % 59.7 1.5 % Total Commercial mortgage loans $ 4,110.4 100.0 % $ 3,730.3 100.0 % (1) Balances do not include collective valuation allowance for losses.</t>
  </si>
  <si>
    <t>Mortgage Loans by Property Type of Collateral</t>
  </si>
  <si>
    <t xml:space="preserve"> September 30, 2016 (1) December 31, 2015 (1) Gross Carrying Value % of Total Gross Carrying Value % of Total Commercial Mortgage Loans by Property Type: Retail $ 1,356.5 33.0 % $ 1,330.8 35.7 % Industrial 900.4 21.9 % 741.3 19.9 % Apartments 763.2 18.6 % 630.4 16.9 % Office 667.7 16.3 % 586.3 15.7 % Hotel/Motel 169.2 4.1 % 177.6 4.7 % Mixed Use 50.2 1.2 % 47.1 1.3 % Other 203.2 4.9 % 216.8 5.8 % Total Commercial mortgage loans $ 4,110.4 100.0 % $ 3,730.3 100.0 % (1) Balances do not include collective valuation allowance for losses.</t>
  </si>
  <si>
    <t>Mortgage Loans by Year of Origination</t>
  </si>
  <si>
    <t>The following table sets forth the breakdown of mortgages by year of origination as of the dates indicated: September 30, 2016 (1) December 31, 2015 (1) Year of Origination: 2016 $ 662.0 $ — 2015 731.0 745.3 2014 549.1 558.0 2013 691.2 709.2 2012 689.6 748.2 2011 450.9 553.2 2010 and prior 336.6 416.4 Total Commercial mortgage loans $ 4,110.4 $ 3,730.3 (1) Balances do not include collective valuation allowance for losses.</t>
  </si>
  <si>
    <t>Other than Temporary Impairment, Credit Losses Recognized in Earnings</t>
  </si>
  <si>
    <t xml:space="preserve">The following tables identify the amount of credit impairments on fixed maturities for which a portion of the OTTI loss was recognized in Other comprehensive income (loss) and the corresponding changes in such amounts for the periods indicated: Three Months Ended September 30, 2016 2015 Balance at July 1 $ 18.7 $ 21.4 Additional credit impairments: On securities previously impaired — 0.2 Reductions: Increase in cash flows 1.3 0.1 Securities sold, matured, prepaid or paid down 4.3 0.8 Balance at September 30 $ 13.1 $ 20.7 Nine Months Ended September 30, 2016 2015 Balance at January 1 $ 19.3 $ 22.4 Additional credit impairments: On securities previously impaired 0.5 1.0 Reductions: Increase in cash flows 1.4 0.2 Securities sold, matured, prepaid or paid down 5.3 2.5 Balance at September 30 $ 13.1 $ 20.7 The following tables summarize these intent impairments, which are also recognized in earnings, by type for the periods indicated: Three Months Ended September 30, 2016 2015 Impairment No. of Securities Impairment No. of Securities U.S. corporate public securities $ 3.7 1 $ 1.5 1 Foreign corporate public securities and foreign governments (1) — — 19.9 6 Residential mortgage-backed — — 0.6 3 Total $ 3.7 1 $ 22.0 10 (1) Primarily U.S. dollar denominated. Nine Months Ended September 30, 2016 2015 Impairment No. of Securities Impairment No. of Securities U.S. corporate public securities $ 3.7 1 $ 1.5 1 Foreign corporate public securities and foreign governments (1) 6.9 1 20.6 6 Residential mortgage-backed 0.5 2 1.1 5 Total $ 11.1 4 $ 23.2 12 (1) Primarily U.S. dollar denominated. The following tables identify the Company's credit-related and intent-related impairments included in the Condensed Consolidated Statements of Operations, excluding impairments included in Other comprehensive income (loss) by type for the periods indicated: Three Months Ended September 30, 2016 2015 Impairment No. of Securities Impairment No. of Securities U.S. corporate public securities $ 3.7 1 $ 1.5 1 Foreign corporate public securities and foreign governments (1) — — 20.0 6 Foreign corporate private securities (1) 0.6 1 — — Residential mortgage-backed — * 7 0.6 8 Other asset-backed — — 0.1 1 Total $ 4.3 9 $ 22.2 16 (1) Primarily U.S. dollar denominated. *Less than $0.1 Nine Months Ended September 30, 2016 2015 Impairment No. of Securities Impairment No. of Securities U.S. corporate public securities $ 3.8 2 $ 1.5 1 Foreign corporate public securities and foreign governments (1) 7.3 2 22.3 7 Foreign corporate private securities (1) 0.7 2 0.5 1 Residential mortgage-backed 0.9 20 2.1 25 Other asset-backed — — 0.1 1 Total $ 12.7 26 $ 26.5 35 (1) Primarily U.S. dollar denominated. </t>
  </si>
  <si>
    <t>Net Investment Income</t>
  </si>
  <si>
    <t>The following table summarizes Net investment income for the periods indicated: Three Months Ended September 30, Nine Months Ended September 30, 2016 2015 2016 2015 Fixed maturities $ 335.0 $ 305.0 $ 986.2 $ 911.2 Equity securities, available-for-sale 1.1 2.0 4.1 3.5 Mortgage loans on real estate 49.5 51.2 144.1 139.4 Policy loans 3.0 3.1 9.0 9.6 Short-term investments and cash equivalents 0.1 0.1 1.0 0.5 Other 7.9 5.4 11.3 20.7 Gross investment income 396.6 366.8 1,155.7 1,084.9 Less: Investment expenses 15.9 13.8 45.8 40.2 Net investment income $ 380.7 $ 353.0 $ 1,109.9 $ 1,044.7</t>
  </si>
  <si>
    <t>Realized Gain (Loss) on Investments</t>
  </si>
  <si>
    <t>Net realized capital gains (losses) were as follows for the periods indicated: Three Months Ended September 30, Nine Months Ended September 30, 2016 2015 2016 2015 Fixed maturities, available-for-sale, including securities pledged $ (2.9 ) $ (26.1 ) $ (50.5 ) $ (36.5 ) Fixed maturities, at fair value option (48.8 ) (31.2 ) (90.7 ) (83.6 ) Equity securities, available-for-sale — — — (0.3 ) Derivatives (5.4 ) 31.8 69.7 (9.9 ) Embedded derivative - fixed maturities (1.6 ) 0.7 (1.3 ) (2.0 ) Guaranteed benefit derivatives 4.5 (65.7 ) (103.4 ) (53.7 ) Other investments (0.1 ) (0.1 ) 0.1 (0.1 ) Net realized capital gains (losses) $ (54.3 ) $ (90.6 ) $ (176.1 ) $ (186.1 ) After-tax net realized capital gains (losses) $ (35.3 ) $ (58.9 ) $ (114.4 ) $ (121.0 )</t>
  </si>
  <si>
    <t>Gain (Loss) on Investments</t>
  </si>
  <si>
    <t>Proceeds from the sale of fixed maturities and equity securities, available-for-sale and the related gross realized gains and losses, before tax were as follows for the periods indicated: Three Months Ended September 30, Nine Months Ended September 30, 2016 2015 2016 2015 Proceeds on sales $ 386.6 $ 610.1 $ 1,520.8 $ 1,246.6 Gross gains 2.2 3.7 17.0 11.5 Gross losses 2.2 7.6 63.2 23.1</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September 30, 2016 Six months or less below amortized cost $ 1,123.0 $ 8.7 $ 26.8 $ 1.9 175 6 More than six months and twelve months or less below amortized cost 176.8 126.1 6.4 34.2 52 13 More than twelve months below amortized cost 326.4 41.7 15.9 14.3 122 4 Total $ 1,626.2 $ 176.5 $ 49.1 $ 50.4 349 23 December 31, 2015 Six months or less below amortized cost $ 3,980.3 $ 747.5 $ 141.7 $ 211.4 762 104 More than six months and twelve months or less below amortized cost 3,001.4 27.6 156.6 13.4 485 2 More than twelve months below amortized cost 382.5 17.3 26.9 4.2 144 2 Total $ 7,364.2 $ 792.4 $ 325.2 $ 229.0 1,391 108</t>
  </si>
  <si>
    <t>Market Sector (Type of Security)</t>
  </si>
  <si>
    <t xml:space="preserve">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September 30, 2016 U.S. Treasuries $ 30.2 $ — $ 0.1 $ — 5 — State, municipalities and political subdivisions 49.9 — 1.1 — 34 — U.S. corporate public securities 464.7 40.6 14.0 10.3 87 4 U.S. corporate private securities 201.0 66.4 7.9 18.4 19 2 Foreign corporate public securities and foreign governments 205.7 67.0 13.8 21.0 45 9 Foreign corporate private securities 149.1 — * 5.7 — * 18 2 Residential mortgage-backed 446.9 0.7 5.7 0.2 124 4 Commercial mortgage-backed 46.0 0.1 0.1 0.1 6 1 Other asset-backed 32.7 1.7 0.7 0.4 11 1 Total $ 1,626.2 $ 176.5 $ 49.1 $ 50.4 349 23 December 31, 2015 U.S. Treasuries $ 69.7 $ — $ 0.3 $ — 14 — State, municipalities and political subdivisions 349.5 — 7.9 — 117 — U.S. corporate public securities 3,565.2 373.5 153.5 103.3 651 58 U.S. corporate private securities 791.0 90.9 34.6 27.8 87 4 Foreign corporate public securities and foreign governments 1,211.9 291.1 63.6 87.9 254 40 Foreign corporate private securities 807.3 35.1 53.9 9.6 85 5 Residential mortgage-backed 294.1 — 6.9 — 130 — Commercial mortgage-backed 239.2 — 3.5 — 38 — Other asset-backed 36.3 1.8 1.0 0.4 15 1 Total $ 7,364.2 $ 792.4 $ 325.2 $ 229.0 1,391 108 *Less than $0.1 </t>
  </si>
  <si>
    <t>Derivative Financial Instruments (Tables)</t>
  </si>
  <si>
    <t>Schedule of Notional Amounts of Outstanding Derivative Positions</t>
  </si>
  <si>
    <t>The notional amounts and fair values of derivatives were as follows as of the dates indicated: September 30, 2016 December 31, 2015 Notional Amount Asset Fair Value Liability Fair Value Notional Amount Asset Fair Value Liability Fair Value Derivatives: Qualifying for hedge accounting (1) Cash flow hedges: Interest rate contracts $ 97.8 $ 22.4 $ — $ 285.3 $ 60.1 $ — Foreign exchange contracts 70.3 6.2 0.1 51.2 10.7 — Derivatives: Non-qualifying for hedge accounting (1) Interest rate contracts 27,504.7 552.2 226.1 25,309.1 362.3 104.0 Foreign exchange contracts 194.3 7.8 9.2 144.6 13.9 10.7 Equity contracts 91.6 2.3 — 15.9 — 0.1 Credit contracts 557.5 4.0 0.3 407.5 3.3 0.3 Embedded derivatives and Managed custody guarantees: Within fixed maturity investments N/A 22.1 — N/A 23.4 — Within products N/A — 284.5 N/A — 184.1 Within reinsurance agreements N/A — 1.5 N/A — (71.6 ) Managed custody guarantees N/A — 4.4 N/A — 0.3 Total $ 617.0 $ 526.1 $ 473.7 $ 227.9 (1) Open derivative contracts are reported as Derivatives assets or liabilities on the Condensed Consolidated Balance Sheets at fair value. N/A - Not Applicable</t>
  </si>
  <si>
    <t>Offsetting Assets and Liabilities</t>
  </si>
  <si>
    <t xml:space="preserve">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September 30, 2016 Notional Amount Asset Fair Value Liability Fair Value Credit contracts $ 557.5 $ 4.0 $ 0.3 Equity contracts 91.6 2.3 — Foreign exchange contracts 264.6 14.0 9.3 Interest rate contracts 23,897.6 573.8 226.1 594.1 235.7 Counterparty netting (1) (171.6 ) (171.6 ) Cash collateral netting (1) (383.8 ) (54.7 ) Securities collateral netting (1) (11.9 ) (6.5 ) Net receivables/payables $ 26.8 $ 2.9 (1) Represents the netting of receivable balances with payable balances, net of collateral, for the same counterparty under eligible netting agreements. December 31, 2015 Notional Amount Asset Fair Value Liability Fair Value Credit contracts $ 407.5 $ 3.3 $ 0.3 Equity contracts — — — Foreign exchange contracts 195.8 24.6 10.7 Interest rate contracts 22,965.5 422.4 103.4 450.3 114.4 Counterparty netting (1) (111.7 ) (111.7 ) Cash collateral netting (1) (298.0 ) (0.3 ) Securities collateral netting (1) (11.0 ) (2.4 ) Net receivables/payables $ 29.6 $ — (1) Represents the netting of receivable balances with payable balances, net of collateral, for the same counterparty under eligible netting agreements. </t>
  </si>
  <si>
    <t>Schedule of Derivative Instruments, Gain (Loss) in Statement of Financial Performance</t>
  </si>
  <si>
    <t>Net realized gains (losses) on derivatives were as follows for the periods indicated: Three Months Ended September 30, Nine Months Ended September 30, 2016 2015 2016 2015 Derivatives: Qualifying for hedge accounting (1) Cash flow hedges: Interest rate contracts $ 0.2 $ 0.2 $ 0.5 $ 0.6 Foreign exchange contracts 0.2 0.2 0.5 0.4 Derivatives: Non-qualifying for hedge accounting (2) Interest rate contracts (6.7 ) 34.3 70.7 (10.7 ) Foreign exchange contracts (0.7 ) (0.3 ) (4.4 ) 1.1 Equity contracts 0.7 (2.1 ) 0.4 (1.4 ) Credit contracts 0.9 (0.5 ) 2.0 0.1 Embedded derivatives and Managed custody guarantees: Within fixed maturity investments (2) (1.6 ) 0.7 (1.3 ) (2.0 ) Within products (2) 4.6 (65.1 ) (99.4 ) (53.2 ) Within reinsurance agreements (3) (0.8 ) 2.8 (73.1 ) 34.8 Managed custody guarantees (2) (0.1 ) (0.6 ) (4.0 ) (0.5 ) Total $ (3.3 ) $ (30.4 ) $ (108.1 ) $ (30.8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nine months ended September 30, 2016 and 2015 , ineffective amounts were immaterial. (2) Changes in value are included in Other net realized capital gains (losses) in the Condensed Consolidated Statements of Operations. (3) Changes in value are included in Interest credited and other benefits to contract owners/policyholders in the Condensed Consolidated Statements of Operations.</t>
  </si>
  <si>
    <t>Fair Value Measurements (Tables)</t>
  </si>
  <si>
    <t>Schedule of Fair Value, Assets and Liabilities Measured on Recurring Basis</t>
  </si>
  <si>
    <t>The following table presents the Company’s hierarchy for its assets and liabilities measured at fair value on a recurring basis as of September 30, 2016 : Level 1 Level 2 Level 3 Total Assets: Fixed maturities, including securities pledged: U.S. Treasuries $ 715.0 $ 71.4 $ — $ 786.4 U.S. Government agencies and authorities — 4.1 — 4.1 State, municipalities and political subdivisions — 823.5 — 823.5 U.S. corporate public securities — 10,405.9 10.3 10,416.2 U.S. corporate private securities — 2,360.6 472.4 2,833.0 Foreign corporate public securities and foreign governments (1) — 2,992.2 0.1 2,992.3 Foreign corporate private securities (1) — 2,778.5 164.3 2,942.8 Residential mortgage-backed securities — 2,877.5 28.7 2,906.2 Commercial mortgage-backed securities — 1,439.1 19.6 1,458.7 Other asset-backed securities — 270.8 79.3 350.1 Total fixed maturities, including securities pledged 715.0 24,023.6 774.7 25,513.3 Equity securities, available-for-sale 35.0 — 49.4 84.4 Derivatives: Interest rate contracts 0.7 573.9 — 574.6 Foreign exchange contracts — 14.0 — 14.0 Equity contracts — 2.3 — 2.3 Credit contracts — 4.0 — 4.0 Cash and cash equivalents, short-term investments and short-term investments under securities loan agreements 848.3 — — 848.3 Assets held in separate accounts 56,877.8 4,760.3 9.1 61,647.2 Total assets $ 58,476.8 $ 29,378.1 $ 833.2 $ 88,688.1 Liabilities: Derivatives: Guaranteed benefit derivatives: FIA $ — $ — $ 21.8 $ 21.8 Stabilizer and MCGs — — 267.1 267.1 Other derivatives: Interest rate contracts — 226.1 — 226.1 Foreign exchange contracts — 9.3 — 9.3 Equity contracts — — — — Credit contracts — 0.3 — 0.3 Embedded derivative on reinsurance — 1.5 — 1.5 Total liabilities $ — $ 237.2 $ 288.9 $ 526.1 (1) Primarily U.S. dollar denominated. The following table presents the Company’s hierarchy for its assets and liabilities measured at fair value on a recurring basis as of December 31, 2015 : Level 1 Level 2 Level 3 Total Assets: Fixed maturities, including securities pledged: U.S. Treasuries $ 660.4 $ 61.0 $ — $ 721.4 U.S. Government agencies and authorities — 4.3 — 4.3 State, municipalities and political subdivisions — 595.8 — 595.8 U.S. corporate public securities — 9,598.2 2.3 9,600.5 U.S. corporate private securities — 1,963.5 396.4 2,359.9 Foreign corporate public securities and foreign governments (1) — 2,811.7 0.5 2,812.2 Foreign corporate private securities (1) — 2,553.3 158.1 2,711.4 Residential mortgage-backed securities — 1,901.0 28.2 1,929.2 Commercial mortgage-backed securities — 1,262.3 12.6 1,274.9 Other asset-backed securities — 236.1 13.1 249.2 Total fixed maturities, including securities pledged 660.4 20,987.2 611.2 22,258.8 Equity securities, available-for-sale 83.8 — 47.5 131.3 Derivatives: Interest rate contracts — 422.4 — 422.4 Foreign exchange contracts — 24.6 — 24.6 Equity contracts — — — — Credit contracts — 3.3 — 3.3 Cash and cash equivalents, short-term investments and short-term investments under securities loan agreements 902.6 — — 902.6 Assets held in separate accounts 54,283.0 4,623.6 4.0 58,910.6 Total assets $ 55,929.8 $ 26,061.1 $ 662.7 $ 82,653.6 Liabilities: Derivatives: Guaranteed benefit derivatives: FIA $ — $ — $ 23.1 $ 23.1 Stabilizer and MCGs — — 161.3 161.3 Other derivatives: Interest rate contracts 0.6 103.4 — 104.0 Foreign exchange contracts — 10.7 — 10.7 Equity contracts 0.1 — — 0.1 Credit contracts — 0.3 — 0.3 Embedded derivative on reinsurance — (71.6 ) — (71.6 ) Total liabilities $ 0.7 $ 42.8 $ 184.4 $ 227.9 (1) Primarily U.S. dollar denominated.</t>
  </si>
  <si>
    <t>Fair Value, Assets and Liabilities Measured on Recurring Basis, Unobservable Input Reconciliation</t>
  </si>
  <si>
    <t>The following tables summarize the change in fair value of the Company’s Level 3 assets and liabilities and transfers in and out of Level 3 for the periods indicated: Three Months Ended September 30, 2016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20.7 $ — $ — $ — $ — $ — $ — $ — $ (10.4 ) $ 10.3 $ — U.S. Corporate private securities 421.5 — 5.3 59.9 — — (14.3 ) — — 472.4 — Foreign corporate public securities and foreign governments (1) 0.1 — — — — — — — — 0.1 — Foreign corporate private securities (1) 167.9 (0.6 ) 1.6 — — — (4.6 ) — — 164.3 (0.6 ) Residential mortgage-backed securities 25.4 (1.8 ) 0.1 5.0 — — — — — 28.7 (1.8 ) Commercial mortgage-backed securities 9.2 — 0.1 11.3 — — (1.0 ) — — 19.6 — Other asset-backed securities 39.4 — — 66.6 — — (0.3 ) — (26.4 ) 79.3 — Total fixed maturities, including securities pledged 684.2 (2.4 ) 7.1 142.8 — — (20.2 ) — (36.8 ) 774.7 (2.4 ) Equity securities, available-for-sale 48.8 — 0.6 — — — — — — 49.4 — Derivatives: Guaranteed benefit derivatives: Stabilizer and MCGs (2) (272.0 ) 6.1 — — (1.2 ) — — — — (267.1 ) — FIA (2) (21.2 ) (1.6 ) — — (0.1 ) — 1.1 — — (21.8 ) — Cash and cash equivalents, short-term investments, and short-term investments under securities loan agreement — — — — — — — — — — — Assets held in separate accounts (5) 3.4 0.2 — 4.1 — (0.7 ) — 2.1 — 9.1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16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2.3 $ (0.1 ) $ 0.6 $ — $ — $ (0.6 ) $ (0.5 ) $ 8.6 $ — $ 10.3 $ — U.S. Corporate private securities 396.4 (0.1 ) 19.4 103.0 — (17.5 ) (66.4 ) 44.2 (6.6 ) 472.4 (0.1 ) Foreign corporate public securities and foreign governments (1) 0.5 (0.4 ) — — — — — — — 0.1 (0.4 ) Foreign corporate private securities (1) 158.1 (0.6 ) 8.6 — — (0.1 ) (18.5 ) 19.6 (2.8 ) 164.3 (0.6 ) Residential mortgage-backed securities 28.2 (4.6 ) 0.1 5.0 — — — — — 28.7 (4.6 ) Commercial mortgage-backed securities 12.6 — 0.2 11.3 — — (3.5 ) — (1.0 ) 19.6 — Other asset-backed securities 13.1 — — 67.2 — — (1.0 ) — — 79.3 — Total fixed maturities, including securities pledged 611.2 (5.8 ) 28.9 186.5 — (18.2 ) (89.9 ) 72.4 (10.4 ) 774.7 (5.7 ) Equity securities, available-for-sale 47.5 — 1.9 — — — — — — 49.4 — Derivatives: Guaranteed benefit derivatives: Stabilizer and MCGs (2) (161.3 ) (102.3 ) — — (3.5 ) — — — — (267.1 ) — FIA (2) (23.1 ) (1.1 ) — — 0.1 — 2.3 — — (21.8 ) — Cash and cash equivalents, short-term investments, and short-term investments under securities loan agreements — — — — — — — — — — — Assets held in separate accounts (5) 4.0 0.2 — 4.1 — (0.7 ) — 5.5 (4.0 ) 9.1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ree Months Ended September 30, 2015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12.1 $ — $ (0.1 ) $ 30.7 $ — $ — $ — $ — $ (9.6 ) $ 33.1 $ — U.S. Corporate private securities 369.4 (0.1 ) (0.6 ) 5.7 — — (2.7 ) — (16.1 ) 355.6 (0.1 ) Foreign corporate public securities and foreign governments (1) 1.7 — — — — — (1.2 ) — — 0.5 — Foreign corporate private securities (1) 167.0 — 0.5 — — — (9.9 ) — (0.8 ) 156.8 — Residential mortgage-backed securities 21.5 (1.1 ) 0.2 — — — — — — 20.6 (1.1 ) Commercial mortgage-backed securities — — — 10.0 — — (1.0 ) — — 9.0 — Other asset-backed securities 13.8 — — — — — (0.4 ) — — 13.4 — Total fixed maturities, including securities pledged 585.5 (1.2 ) — 46.4 — — (15.2 ) — (26.5 ) 589.0 (1.2 ) Equity securities, available-for-sale 37.0 — 0.2 10.3 — — — — — 47.5 — Derivatives: Guaranteed benefit derivatives: Stabilizer and MCGs (2) (92.0 ) (69.5 ) — — (1.1 ) — — — — (162.6 ) — FIA (2) (27.2 ) 3.8 — — (0.1 ) — 0.9 — — (22.6 ) — Cash and cash equivalents, short-term investments, and short-term investments under securities loan agreement 1.5 — — — — — (1.5 ) — — — — Assets held in separate accounts (5) — — — 4.0 — — — — — 4.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15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19.3 $ — $ (0.1 ) $ 30.7 $ — $ — $ (0.8 ) $ — $ (16.0 ) $ 33.1 $ — U.S. Corporate private securities 355.5 (0.1 ) (6.0 ) 63.0 — — (56.8 ) — — 355.6 (0.1 ) Foreign corporate public securities and foreign governments (1) — (1.7 ) (0.1 ) — — — (2.1 ) 4.4 — 0.5 (1.7 ) Foreign corporate private securities (1) 165.7 0.2 0.2 1.8 — — (27.2 ) 16.1 — 156.8 — Residential mortgage-backed securities 17.3 (2.6 ) (0.7 ) — — — — 6.6 — 20.6 (2.6 ) Commercial mortgage-backed securities 19.0 — — 10.0 — — (1.0 ) — (19.0 ) 9.0 — Other asset-backed securities 2.4 — — 12.4 — — (0.5 ) 5.3 (6.2 ) 13.4 — Total fixed maturities, including securities pledged 579.2 (4.2 ) (6.7 ) 117.9 — — (88.4 ) 32.4 (41.2 ) 589.0 (4.4 ) Equity securities, available-for-sale 36.6 — 0.6 10.3 — — — — — 47.5 — Derivatives: Guaranteed benefit derivatives: Stabilizer and MCGs (2) (102.9 ) (56.3 ) — — (3.4 ) — — — — (162.6 ) — FIA (2) (26.3 ) 2.6 — — (0.1 ) — 1.2 — — (22.6 ) — Cash and cash equivalents, short-term investments, and short-term investments under securities loan agreements 1.5 — — — — — (1.5 ) — — — — Assets held in separate accounts (5) 2.4 — — 4.0 — — — — (2.4 ) 4.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t>
  </si>
  <si>
    <t>Fair Value Inputs, Liabilities, Quantitative Information</t>
  </si>
  <si>
    <t>The following table presents the unobservable inputs for Level 3 fair value measurements as of September 30, 2016 : Range (1) Unobservable Input FIA Stabilizer / MCG Interest rate implied volatility — 0.2% to 7.60% Nonperformance risk 0.14% to 1.90% 0.14% to 1.90% Actuarial Assumptions: Partial Withdrawals 0% to 7% — Lapses 0% to 42%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3 % 0-25% 0-15% 0-30% 0-15% Stabilizer with Recordkeeping Agreements 7 % 0-50% 0-30% 0-50% 0-25% Aggregate of all plans 100 % 0-50% 0-30% 0-50% 0-25% (4) Measured as a percentage of assets under management or assets under administration. The following table presents the unobservable inputs for Level 3 fair value measurements as of December 31, 2015 : Range (1) Unobservable Input FIA Stabilizer / MCG Interest rate implied volatility — 0.1% to 7.3% Nonperformance risk 0.23% to 1.3% 0.23% to 1.3% Actuarial Assumptions: Partial Withdrawals 0.4% to 3.2% — Lapses 0% to 45%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0 % 0-25% 0-15% 0-30% 0-15% Stabilizer with Recordkeeping Agreements 10 % 0-50% 0-30% 0-50% 0-25% Aggregate of all plans 100 % 0-50% 0-30% 0-50% 0-25% (4) Measured as a percentage of assets under management or assets under administration.</t>
  </si>
  <si>
    <t>Fair Value, by Balance Sheet Grouping</t>
  </si>
  <si>
    <t>The carrying values and estimated fair values of the Company’s financial instruments as of the dates indicated: September 30, 2016 December 31, 2015 Carrying Value Fair Value Carrying Value Fair Value Assets: Fixed maturities, including securities pledged $ 25,513.3 $ 25,513.3 $ 22,258.8 $ 22,258.8 Equity securities, available-for-sale 84.4 84.4 131.3 131.3 Mortgage loans on real estate 4,109.3 4,262.1 3,729.1 3,881.1 Policy loans 221.8 221.8 229.8 229.8 Cash and cash equivalents, short-term investments and short-term investments under securities loan agreements 848.3 848.3 902.6 902.5 Derivatives 594.9 594.9 450.3 450.3 Notes receivable from affiliate 175.0 228.9 175.0 208.4 Assets held in separate accounts 61,647.2 61,647.2 58,910.6 58,910.6 Liabilities: Investment contract liabilities: Funding agreements without fixed maturities and deferred annuities (1) 24,398.4 29,570.7 22,979.4 27,612.3 Supplementary contracts, immediate annuities and other 394.7 481.5 411.8 479.2 Deposit liabilities 188.0 268.0 194.8 194.8 Derivatives: Guaranteed benefit derivatives: FIA 21.8 21.8 23.1 23.1 Stabilizer and MCGs 267.1 267.1 161.3 161.3 Other derivatives 235.7 235.7 115.1 115.1 Long-term debt 4.9 4.9 4.9 4.9 Embedded derivatives on reinsurance 1.5 1.5 (71.6 ) (71.6 ) (1) Certain amounts included in Funding agreements without fixed maturities and deferred annuities are also reflected within the Guaranteed benefit derivatives section of the table above.</t>
  </si>
  <si>
    <t>Deferred Policy Acquisition Costs and Value of Business Acquired (Tables)</t>
  </si>
  <si>
    <t xml:space="preserve">The following tables present a rollforward of DAC and VOBA for the periods indicated: 2016 DAC VOBA Total Balance as of January 1, 2016 $ 520.4 $ 708.7 $ 1,229.1 Deferrals of commissions and expenses 56.5 4.1 60.6 Amortization: Amortization (71.8 ) (115.2 ) (187.0 ) Interest accrued (1) 31.1 39.6 70.7 Net amortization included in the Condensed Consolidated Statements of Operations (40.7 ) (75.6 ) (116.3 ) Change due to unrealized capital gains/losses on available-for-sale securities (185.9 ) (262.3 ) (448.2 ) Balance as of September 30, 2016 $ 350.3 $ 374.9 $ 725.2 2015 DAC VOBA Total Balance as of January 1, 2015 $ 396.5 $ 526.8 $ 923.3 Deferrals of commissions and expenses 56.0 4.4 60.4 Amortization: Amortization (85.9 ) (99.6 ) (185.5 ) Interest accrued (1) 27.1 42.3 69.4 Net amortization included in the Condensed Consolidated Statements of Operations (58.8 ) (57.3 ) (116.1 ) Change due to unrealized capital gains/losses on available-for-sale securities 70.2 154.0 224.2 Balance as of September 30, 2015 $ 463.9 $ 627.9 $ 1,091.8 (1) Interest accrued at the following rates for VOBA: 5.5% to 7.0% during 2016 and 2015 . </t>
  </si>
  <si>
    <t>Accumulated Other Comprehensive Income (Loss) (Tables)</t>
  </si>
  <si>
    <t>Schedule of Accumulated Other Comprehensive Income (Loss)</t>
  </si>
  <si>
    <t xml:space="preserve">Shareholder’s equity included the following components of Accumulated Other Comprehensive Income ("AOCI") as of the dates indicated: September 30, 2016 2015 Fixed maturities, net of OTTI $ 1,950.2 $ 856.2 Equity securities, available-for-sale 16.6 14.7 Derivatives 207.5 215.0 DAC/VOBA and Sales inducements adjustment on available-for-sale securities (645.4 ) (328.0 ) Premium deficiency reserve adjustment (127.3 ) (86.4 ) Other — 0.1 Unrealized capital gains (losses), before tax 1,401.6 671.6 Deferred income tax asset (liability) (367.2 ) (111.7 ) Unrealized capital gains (losses), after tax 1,034.4 559.9 Pension and other postretirement benefits liability, net of tax 5.9 7.3 AOCI $ 1,040.3 $ 567.2 </t>
  </si>
  <si>
    <t>Schedule of Amounts Recognized in Other Comprehensive Income (Loss)</t>
  </si>
  <si>
    <t>Changes in AOCI, including the reclassification adjustments recognized in the Condensed Consolidated Statements of Operations were as follows for the periods indicated: Three Months Ended September 30, 2016 Before-Tax Amount Income Tax After-Tax Amount Available-for-sale securities: Fixed maturities $ 93.6 $ (36.0 ) $ 57.6 Equity securities 0.8 (0.3 ) 0.5 OTTI 0.4 (0.1 ) 0.3 Adjustments for amounts recognized in Net realized capital gains (losses) in the Condensed Consolidated Statements of Operations 2.9 (1.0 ) 1.9 DAC/VOBA and Sales inducements (36.7 ) 12.9 (23.8 ) Premium deficiency reserve adjustment (15.3 ) 5.4 (9.9 ) Change in unrealized gains/losses on available-for-sale securities 45.7 (19.1 ) 26.6 Derivatives: Derivatives (2.8 ) (1) 1.0 (1.8 ) Adjustments related to effective cash flow hedges for amounts recognized in Net investment income in the Condensed Consolidated Statements of Operations (5.0 ) 1.8 (3.2 ) Change in unrealized gains/losses on derivatives (7.8 ) 2.8 (5.0 ) Pension and other postretirement benefits liability: Amortization of prior service cost recognized in Operating expenses in the Condensed Consolidated Statements of Operations (0.5 ) 0.2 (0.3 ) Change in pension and other postretirement benefits liability (0.5 ) 0.2 (0.3 ) Change in Other comprehensive income (loss) $ 37.4 $ (16.1 ) $ 21.3 (1) See the Derivative Financial Instruments Note to these Condensed Consolidated Financial Statements for additional information. Nine Months Ended September 30, 2016 Before-Tax Amount Income Tax After-Tax Amount Available-for-sale securities: Fixed maturities $ 1,460.5 $ (509.1 ) $ 951.4 Equity securities 2.0 (0.7 ) 1.3 OTTI 1.2 (0.4 ) 0.8 Adjustments for amounts recognized in Net realized capital gains (losses) in the Condensed Consolidated Statements of Operations 50.5 (17.7 ) 32.8 DAC/VOBA and Sales inducements (449.0 ) (1) 157.2 (291.8 ) Premium deficiency reserve adjustment (60.8 ) 21.3 (39.5 ) Change in unrealized gains/losses on available-for-sale securities 1,004.4 (349.4 ) 655.0 Derivatives: Derivatives 12.9 (2) (4.5 ) 8.4 Adjustments related to effective cash flow hedges for amounts recognized in Net investment income in the Condensed Consolidated Statements of Operations (13.7 ) 4.8 (8.9 ) Change in unrealized gains/losses on derivatives (0.8 ) 0.3 (0.5 ) Pension and other postretirement benefits liability: Amortization of prior service cost recognized in Operating expenses in the Condensed Consolidated Statements of Operations (1.6 ) 0.6 (1.0 ) Change in pension and other postretirement benefits liability (1.6 ) 0.6 (1.0 ) Change in Other comprehensive income (loss) $ 1,002.0 $ (348.5 ) $ 653.5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15 Before-Tax Amount Income Tax After-Tax Amount Available-for-sale securities: Fixed maturities $ (137.4 ) $ 47.7 $ (89.7 ) Equity securities — — — OTTI 0.6 (0.2 ) 0.4 Adjustments for amounts recognized in Net realized capital gains (losses) in the Condensed Consolidated Statements of Operations 26.1 (9.2 ) 16.9 DAC/VOBA and Sales inducements 44.0 (15.4 ) 28.6 Premium deficiency reserve adjustment 8.4 (2.9 ) 5.5 Change in unrealized gains/losses on available-for-sale securities (58.3 ) 20.0 (38.3 ) Derivatives: Derivatives 17.3 (1) (6.0 ) 11.3 Adjustments related to effective cash flow hedges for amounts recognized in Net investment income in the Condensed Consolidated Statements of Operations (3.3 ) 1.2 (2.1 ) Change in unrealized gains/losses on derivatives 14.0 (4.8 ) 9.2 Pension and other postretirement benefits liability: Amortization of prior service cost recognized in Operating expenses in the Condensed Consolidated Statements of Operations (0.6 ) 0.2 (0.4 ) Change in pension and other postretirement benefits liability (0.6 ) 0.2 (0.4 ) Change in Other comprehensive income (loss) $ (44.9 ) $ 15.4 $ (29.5 ) (1) See the Derivative Financial Instruments Note to these Condensed Consolidated Financial Statements for additional information. Nine Months Ended September 30, 2015 Before-Tax Amount Income Tax After-Tax Amount Available-for-sale securities: Fixed maturities $ (736.2 ) $ 255.5 $ (480.7 ) Equity securities (0.1 ) — (0.1 ) OTTI 2.3 (0.8 ) 1.5 Adjustments for amounts recognized in Net realized capital gains (losses) in the Condensed Consolidated Statements of Operations 36.8 (12.9 ) 23.9 DAC/VOBA and Sales inducements 224.4 (1) (78.5 ) 145.9 Premium deficiency reserve adjustment 43.4 (15.2 ) 28.2 Change in unrealized gains/losses on available-for-sale securities (429.4 ) 148.1 (281.3 ) Derivatives: Derivatives 22.6 (2) (7.9 ) 14.7 Adjustments related to effective cash flow hedges for amounts recognized in Net investment income in the Condensed Consolidated Statements of Operations (10.2 ) 3.6 (6.6 ) Change in unrealized gains/losses on derivatives 12.4 (4.3 ) 8.1 Pension and other postretirement benefits liability: Amortization of prior service cost recognized in Operating expenses in the Condensed Consolidated Statements of Operations (1.7 ) 0.6 (1.1 ) Change in pension and other postretirement benefits liability (1.7 ) 0.6 (1.1 ) Change in Other comprehensive income (loss) $ (418.7 ) $ 144.4 $ (274.3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Commitments and Contingencies (Tables)</t>
  </si>
  <si>
    <t>Schedule of Restricted Assets</t>
  </si>
  <si>
    <t>The components of the fair value of the restricted assets were as follows as of the dates indicated: September 30, 2016 December 31, 2015 Other fixed maturities-state deposits $ 13.7 $ 13.5 Securities pledged (1) 738.6 249.2 Total restricted assets $ 752.3 $ 262.7 (1) Includes the fair value of loaned securities of $506.0 and $178.9 as of September 30, 2016 and December 31, 2015 , respectively. In addition, as of September 30, 2016 and December 31, 2015 , the Company delivered securities as collateral of $232.6 and $70.3 , respectively. Loaned securities and securities delivered as collateral are included in Securities pledged on the Condensed Consolidated Balance Sheets.</t>
  </si>
  <si>
    <t>Business, Basis of Presentation and Significant Accounting Policies (Details)</t>
  </si>
  <si>
    <t>Sep. 30, 2016segment$ / sharesshares</t>
  </si>
  <si>
    <t>Schedule of Equity Transactions [Line Items]</t>
  </si>
  <si>
    <t>Number of operating segments | segment</t>
  </si>
  <si>
    <t>Affiliated Entity</t>
  </si>
  <si>
    <t>Number of outstanding warrants to purchase common stock | shares</t>
  </si>
  <si>
    <t>Warrants, exercise price | $ / shares</t>
  </si>
  <si>
    <t>Investments - Fixed Maturities and Equity Securities (Details) - USD ($) $ in Millions</t>
  </si>
  <si>
    <t>12 Months Ended</t>
  </si>
  <si>
    <t>Impairment of Real Estate</t>
  </si>
  <si>
    <t>Embedded Derivatives</t>
  </si>
  <si>
    <t>OTTI</t>
  </si>
  <si>
    <t>Securities pledged, Amortized Cost</t>
  </si>
  <si>
    <t>Total fixed maturities and equity securities, Amortized Cost</t>
  </si>
  <si>
    <t>Gross Unrealized Capital Gains</t>
  </si>
  <si>
    <t>Gross Unrealized Capital Losses</t>
  </si>
  <si>
    <t>Fair Value</t>
  </si>
  <si>
    <t>U.S. Treasuries</t>
  </si>
  <si>
    <t>Fixed maturities, including securities pledged, Amortized Cost</t>
  </si>
  <si>
    <t>Fixed maturities, Gross Unrealized Capital Gains</t>
  </si>
  <si>
    <t>Fixed maturities, Gross Unrealized Capital Losses</t>
  </si>
  <si>
    <t>Fixed maturities, including securities pledged, Fair Value</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t>
  </si>
  <si>
    <t>Residential mortgage-backed securities agency</t>
  </si>
  <si>
    <t>Residential mortgage-backed securities non-agency</t>
  </si>
  <si>
    <t>Commercial mortgage-backed</t>
  </si>
  <si>
    <t>Other asset-backed securities</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t>
  </si>
  <si>
    <t>Available-for-sale Equity Securities, Gross Unrealized Gain Accumulated In Investments</t>
  </si>
  <si>
    <t>Available-for-sale Equity Securities, Gross Unrealized Loss Accumulated In Investments</t>
  </si>
  <si>
    <t>Impaired available-for-sale securities</t>
  </si>
  <si>
    <t>Net unrealized gains on impaired available-for-sale securities</t>
  </si>
  <si>
    <t>Investment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Without single maturity date, Amortized Cost</t>
  </si>
  <si>
    <t>Without single maturity date, Fair Value</t>
  </si>
  <si>
    <t>Percentage collateralized of mortgage backed securities including interest-only strip or principal-only strip</t>
  </si>
  <si>
    <t>58.50%</t>
  </si>
  <si>
    <t>63.80%</t>
  </si>
  <si>
    <t>Investments - Composition of US and Foreign Corporate Securities (Details) - USD ($) $ in Millions</t>
  </si>
  <si>
    <t>Communications</t>
  </si>
  <si>
    <t>U.S. and foreign corporate securities, Gross Unrealized Capital Gains</t>
  </si>
  <si>
    <t>U.S. and foreign corporate securities, Gross Unrealized Capital Losses</t>
  </si>
  <si>
    <t>Financial</t>
  </si>
  <si>
    <t>Industrial and other companies</t>
  </si>
  <si>
    <t>Energy</t>
  </si>
  <si>
    <t>Utilities</t>
  </si>
  <si>
    <t>Transportation</t>
  </si>
  <si>
    <t>U.S. and Foreign Corporate Securities</t>
  </si>
  <si>
    <t>Investments - Repurchase Agreement, Securities Lending, VIEs (Details) - USD ($) $ in Millions</t>
  </si>
  <si>
    <t>Required collateral percentage of market value of loaned securities</t>
  </si>
  <si>
    <t>102.00%</t>
  </si>
  <si>
    <t>Securities received as collateral</t>
  </si>
  <si>
    <t>Collateralized loan obligations | Not a primary beneficiary of the VIE</t>
  </si>
  <si>
    <t>Variable Interest Entity, Not Primary Beneficiary, Disclosures [Abstract]</t>
  </si>
  <si>
    <t>Carrying value of VIE</t>
  </si>
  <si>
    <t>Securities pledged as collateral</t>
  </si>
  <si>
    <t>Fair value of loaned securities</t>
  </si>
  <si>
    <t>Short-term investments</t>
  </si>
  <si>
    <t>Payables under securities loan agreements</t>
  </si>
  <si>
    <t>Investments - Unrealized Capital Losses (Details) - USD ($) $ in Millions</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88.50%</t>
  </si>
  <si>
    <t>81.90%</t>
  </si>
  <si>
    <t>Other asset-backed</t>
  </si>
  <si>
    <t>Investments - Unrealized Capital Losses 1 (Details) $ in Millions</t>
  </si>
  <si>
    <t>Sep. 30, 2016USD ($)securities</t>
  </si>
  <si>
    <t>Dec. 31, 2015USD ($)securities</t>
  </si>
  <si>
    <t>Fair value decline below amortized cost less than 20%</t>
  </si>
  <si>
    <t>Six months or less below amortized cost, Amortized Cost</t>
  </si>
  <si>
    <t>Six months or less below amortized cost, Number of Securities | securities</t>
  </si>
  <si>
    <t>More than six months and twelve months or less below amortized cost, Amortized Cost</t>
  </si>
  <si>
    <t>More than six months and twelve months or less below amortized cost, Number of Securities | securities</t>
  </si>
  <si>
    <t>More than twelve months below amortized cost, Amortized Cost</t>
  </si>
  <si>
    <t>More than twelve months below amortized cost, Number of Securities | securities</t>
  </si>
  <si>
    <t>Total Amortized Cost</t>
  </si>
  <si>
    <t>Total Number of Securities | securities</t>
  </si>
  <si>
    <t>Fair value decline below amortized cost greater than 20%</t>
  </si>
  <si>
    <t>U.S. Treasuries | Fair value decline below amortized cost less than 20%</t>
  </si>
  <si>
    <t>U.S. Treasuries | Fair value decline below amortized cost greater than 20%</t>
  </si>
  <si>
    <t>State, municipalities and political subdivisions | Fair value decline below amortized cost less than 20%</t>
  </si>
  <si>
    <t>State, municipalities and political subdivisions | Fair value decline below amortized cost greater than 20%</t>
  </si>
  <si>
    <t>U.S. corporate public securities | Fair value decline below amortized cost less than 20%</t>
  </si>
  <si>
    <t>U.S. corporate public securities | Fair value decline below amortized cost greater than 20%</t>
  </si>
  <si>
    <t>U.S. corporate private securities | Fair value decline below amortized cost less than 20%</t>
  </si>
  <si>
    <t>U.S. corporate private securities | Fair value decline below amortized cost greater than 20%</t>
  </si>
  <si>
    <t>Foreign corporate public securities and foreign governments | Fair value decline below amortized cost less than 20%</t>
  </si>
  <si>
    <t>Foreign corporate public securities and foreign governments | Fair value decline below amortized cost greater than 20%</t>
  </si>
  <si>
    <t>Foreign corporate private securities | Fair value decline below amortized cost less than 20%</t>
  </si>
  <si>
    <t>Foreign corporate private securities | Fair value decline below amortized cost greater than 20%</t>
  </si>
  <si>
    <t>Residential mortgage-backed | Fair value decline below amortized cost less than 20%</t>
  </si>
  <si>
    <t>Residential mortgage-backed | Fair value decline below amortized cost greater than 20%</t>
  </si>
  <si>
    <t>Commercial mortgage-backed | Fair value decline below amortized cost less than 20%</t>
  </si>
  <si>
    <t>Commercial mortgage-backed | Fair value decline below amortized cost greater than 20%</t>
  </si>
  <si>
    <t>Other asset-backed | Fair value decline below amortized cost less than 20%</t>
  </si>
  <si>
    <t>Other asset-backed | Fair value decline below amortized cost greater than 20%</t>
  </si>
  <si>
    <t>Investments - Troubled Debt Restructuring (Details) - USD ($) $ in Millions</t>
  </si>
  <si>
    <t>Troubled debt restructured loans</t>
  </si>
  <si>
    <t>Investments - Mortgage Loans (Details) - USD ($) $ in Millions</t>
  </si>
  <si>
    <t>Maximum loan to value ratio generally allowed</t>
  </si>
  <si>
    <t>75.00%</t>
  </si>
  <si>
    <t>Accounts, Notes, Loans and Financing Receivable [Line Items]</t>
  </si>
  <si>
    <t>Total commercial mortgage loans</t>
  </si>
  <si>
    <t>Collective valuation allowance for losses</t>
  </si>
  <si>
    <t>Total net commercial mortgage loans</t>
  </si>
  <si>
    <t>Impaired</t>
  </si>
  <si>
    <t>Non Impaired</t>
  </si>
  <si>
    <t>Investments - Allowance for Loan Losses (Details) - USD ($) $ in Millions</t>
  </si>
  <si>
    <t>Financing Receivable, Allowance for Credit Losses [Roll Forward]</t>
  </si>
  <si>
    <t>Collective valuation allowance for losses, beginning of period</t>
  </si>
  <si>
    <t>Addition to (reduction of) allowance for losses</t>
  </si>
  <si>
    <t>Collective valuation allowance for losses, end of period</t>
  </si>
  <si>
    <t>Investments - Impaired Loans (Details) $ in Millions</t>
  </si>
  <si>
    <t>Sep. 30, 2016USD ($)loan</t>
  </si>
  <si>
    <t>Sep. 30, 2015USD ($)</t>
  </si>
  <si>
    <t>Dec. 31, 2015USD ($)loan</t>
  </si>
  <si>
    <t>Impaired loans without valuation allowances</t>
  </si>
  <si>
    <t>Less: Allowances for losses on impaired loans</t>
  </si>
  <si>
    <t>Impaired loans, net</t>
  </si>
  <si>
    <t>Unpaid principal balance of impaired loans</t>
  </si>
  <si>
    <t>Impaired loans, average investment during the period (amortized cost)</t>
  </si>
  <si>
    <t>Interest income recognized on impaired loans, on an accrual basis</t>
  </si>
  <si>
    <t>Interest income recognized on impaired loans, on a cash basis</t>
  </si>
  <si>
    <t>Interest income recognized on restructured loans, on an accrual basis</t>
  </si>
  <si>
    <t>Number of loans in arrears 30 days or less | loan</t>
  </si>
  <si>
    <t>Amortized cost of loans in arrears 30 days or less</t>
  </si>
  <si>
    <t>Investments - Loans by Loan to Value (Details) - USD ($) $ in Millions</t>
  </si>
  <si>
    <t>Schedule of Loans by Loan to Value Ratio [Line Items]</t>
  </si>
  <si>
    <t>Benchmark loan to value ratio, greater than indicates unpaid loan amount exceeds underlying collateral</t>
  </si>
  <si>
    <t>100.00%</t>
  </si>
  <si>
    <t>0% - 50%</t>
  </si>
  <si>
    <t>Loan to Value Ratio, minimum</t>
  </si>
  <si>
    <t>0.00%</t>
  </si>
  <si>
    <t>Loan to Value Ratio, maximum</t>
  </si>
  <si>
    <t>50.00%</t>
  </si>
  <si>
    <t>Commercial mortgage loans</t>
  </si>
  <si>
    <t>50% - 60%</t>
  </si>
  <si>
    <t>60.00%</t>
  </si>
  <si>
    <t>60% - 70%</t>
  </si>
  <si>
    <t>70.00%</t>
  </si>
  <si>
    <t>70% - 80%</t>
  </si>
  <si>
    <t>80.00%</t>
  </si>
  <si>
    <t>80% and above</t>
  </si>
  <si>
    <t>Investments - Loans by Debt Service Coverage Ratio (Details) - USD ($) $ in Millions</t>
  </si>
  <si>
    <t>Schedule of Loans by Debt Service Coverage Ratio [Line Items]</t>
  </si>
  <si>
    <t>Benchmark debt service coverage ratio, less than indicates property's operations income is less than debt payments</t>
  </si>
  <si>
    <t>Greater than 1.5x</t>
  </si>
  <si>
    <t>Debt Service Coverage Ratio, minimum</t>
  </si>
  <si>
    <t>150.00%</t>
  </si>
  <si>
    <t>1.25x - 1.5x</t>
  </si>
  <si>
    <t>125.00%</t>
  </si>
  <si>
    <t>Debt Service Coverage Ratio, maximum</t>
  </si>
  <si>
    <t>1.0x - 1.25x</t>
  </si>
  <si>
    <t>Less than 1.0x</t>
  </si>
  <si>
    <t>Construction Loans or Loans on Land [Member]</t>
  </si>
  <si>
    <t>Loans Receivable, Gross, Commercial, Development</t>
  </si>
  <si>
    <t>Investments - Loans by U.S. Region (Details) - USD ($) $ in Millions</t>
  </si>
  <si>
    <t>Open Option Contracts Written [Line Items]</t>
  </si>
  <si>
    <t>Loans by region percentage of total loans</t>
  </si>
  <si>
    <t>Pacific</t>
  </si>
  <si>
    <t>23.20%</t>
  </si>
  <si>
    <t>23.30%</t>
  </si>
  <si>
    <t>South Atlantic</t>
  </si>
  <si>
    <t>23.00%</t>
  </si>
  <si>
    <t>West South Central</t>
  </si>
  <si>
    <t>10.20%</t>
  </si>
  <si>
    <t>11.10%</t>
  </si>
  <si>
    <t>Middle Atlantic</t>
  </si>
  <si>
    <t>16.10%</t>
  </si>
  <si>
    <t>14.90%</t>
  </si>
  <si>
    <t>East North Central</t>
  </si>
  <si>
    <t>10.50%</t>
  </si>
  <si>
    <t>Mountain</t>
  </si>
  <si>
    <t>7.90%</t>
  </si>
  <si>
    <t>8.20%</t>
  </si>
  <si>
    <t>West North Central</t>
  </si>
  <si>
    <t>5.50%</t>
  </si>
  <si>
    <t>5.60%</t>
  </si>
  <si>
    <t>East South Central</t>
  </si>
  <si>
    <t>1.60%</t>
  </si>
  <si>
    <t>1.50%</t>
  </si>
  <si>
    <t>New England</t>
  </si>
  <si>
    <t>2.00%</t>
  </si>
  <si>
    <t>2.20%</t>
  </si>
  <si>
    <t>Investments - Loans by Property Type (Details) - USD ($) $ in Millions</t>
  </si>
  <si>
    <t>Investment Holdings [Line Items]</t>
  </si>
  <si>
    <t>Loans by property type percentage of total loans</t>
  </si>
  <si>
    <t>Retail</t>
  </si>
  <si>
    <t>33.00%</t>
  </si>
  <si>
    <t>35.70%</t>
  </si>
  <si>
    <t>Industrial</t>
  </si>
  <si>
    <t>21.90%</t>
  </si>
  <si>
    <t>19.90%</t>
  </si>
  <si>
    <t>Apartments</t>
  </si>
  <si>
    <t>18.60%</t>
  </si>
  <si>
    <t>16.90%</t>
  </si>
  <si>
    <t>Office</t>
  </si>
  <si>
    <t>16.30%</t>
  </si>
  <si>
    <t>15.70%</t>
  </si>
  <si>
    <t>Hotel/Motel</t>
  </si>
  <si>
    <t>4.10%</t>
  </si>
  <si>
    <t>4.70%</t>
  </si>
  <si>
    <t>Mixed Use</t>
  </si>
  <si>
    <t>1.20%</t>
  </si>
  <si>
    <t>1.30%</t>
  </si>
  <si>
    <t>Other</t>
  </si>
  <si>
    <t>4.90%</t>
  </si>
  <si>
    <t>5.80%</t>
  </si>
  <si>
    <t>Investments - Mortgages by Year of Origination (Details) - USD ($) $ in Millions</t>
  </si>
  <si>
    <t>Investment [Line Items]</t>
  </si>
  <si>
    <t>Year of Origination 2016</t>
  </si>
  <si>
    <t>Year of Origination 2015</t>
  </si>
  <si>
    <t>Year of Origination 2014</t>
  </si>
  <si>
    <t>Year of Origination 2013</t>
  </si>
  <si>
    <t>Year of Origination 2012</t>
  </si>
  <si>
    <t>Year of Origination 2011</t>
  </si>
  <si>
    <t>Year of Origination 2010 and prior</t>
  </si>
  <si>
    <t>Investments - OTTI (Details) $ in Millions</t>
  </si>
  <si>
    <t>Sep. 30, 2015USD ($)securities</t>
  </si>
  <si>
    <t>Impairment, Credit impairments</t>
  </si>
  <si>
    <t>No. of Securities, Credit Impairments | securities</t>
  </si>
  <si>
    <t>Write-downs related to credit impairments</t>
  </si>
  <si>
    <t>Impairment, Intent impairments</t>
  </si>
  <si>
    <t>No. of Securities, Intent Impairments | securities</t>
  </si>
  <si>
    <t>Investments - OTTI OCI (Details) - USD ($) $ in Millions</t>
  </si>
  <si>
    <t>Other than Temporary Impairment, Recognized in Accumulated Other Comprehensive Income [Roll Forward]</t>
  </si>
  <si>
    <t>Balance, beginning</t>
  </si>
  <si>
    <t>Additional Credit Impairments [Abstract]</t>
  </si>
  <si>
    <t>On securities previously impaired</t>
  </si>
  <si>
    <t>Reductions [Abstract]</t>
  </si>
  <si>
    <t>Increase in cash flows</t>
  </si>
  <si>
    <t>Securities sold, matured, prepaid, or paid down</t>
  </si>
  <si>
    <t>Balance, ending</t>
  </si>
  <si>
    <t>Investments - Net Investment Income (Details) - USD ($) $ in Millions</t>
  </si>
  <si>
    <t>Schedule of Investment Income, Reported Amounts, by Category [Line Items]</t>
  </si>
  <si>
    <t>Gross investment income</t>
  </si>
  <si>
    <t>Less: investment expense</t>
  </si>
  <si>
    <t>Investments that did not produce net investment income</t>
  </si>
  <si>
    <t>Short-term investments and cash equivalents</t>
  </si>
  <si>
    <t>Investments - Net Realized Capital Gains (Losses) (Details) - USD ($) $ in Millions</t>
  </si>
  <si>
    <t>Realized capital gains (losses)</t>
  </si>
  <si>
    <t>After-tax net realized capital gains (losses), after tax</t>
  </si>
  <si>
    <t>Proceeds from sale of investments</t>
  </si>
  <si>
    <t>Proceeds on sales</t>
  </si>
  <si>
    <t>Gross gains</t>
  </si>
  <si>
    <t>Gross losses</t>
  </si>
  <si>
    <t>Other investments</t>
  </si>
  <si>
    <t>Fixed Maturities, Available-for-sale, Including Securities Pledged [Member]</t>
  </si>
  <si>
    <t>Embedded derivatives - fixed maturities</t>
  </si>
  <si>
    <t>Guaranteed benefit derivatives</t>
  </si>
  <si>
    <t>Derivative Financial Instruments - Notional and Fair Values (Details) - USD ($) $ in Millions</t>
  </si>
  <si>
    <t>Derivatives, Fair Value [Line Items]</t>
  </si>
  <si>
    <t>Derivative assets</t>
  </si>
  <si>
    <t>Derivatives liabilities</t>
  </si>
  <si>
    <t>Within annuity products</t>
  </si>
  <si>
    <t>Reinsurance agreements</t>
  </si>
  <si>
    <t>Interest rate contracts</t>
  </si>
  <si>
    <t>Derivatives, Notional Amount</t>
  </si>
  <si>
    <t>Foreign exchange contracts</t>
  </si>
  <si>
    <t>Equity contract</t>
  </si>
  <si>
    <t>Credit contracts</t>
  </si>
  <si>
    <t>Designated as Hedging Instrument | Interest rate contracts | Cash flow hedges</t>
  </si>
  <si>
    <t>Designated as Hedging Instrument | Interest rate contracts | Derivatives | Cash flow hedges</t>
  </si>
  <si>
    <t>Designated as Hedging Instrument | Foreign exchange contracts | Cash flow hedges</t>
  </si>
  <si>
    <t>Designated as Hedging Instrument | Foreign exchange contracts | Derivatives | Cash flow hedges</t>
  </si>
  <si>
    <t>Not Designated as Hedging Instrument | Interest rate contracts</t>
  </si>
  <si>
    <t>Not Designated as Hedging Instrument | Interest rate contracts | Derivatives</t>
  </si>
  <si>
    <t>Not Designated as Hedging Instrument | Foreign exchange contracts</t>
  </si>
  <si>
    <t>Not Designated as Hedging Instrument | Foreign exchange contracts | Derivatives</t>
  </si>
  <si>
    <t>Not Designated as Hedging Instrument | Equity contract</t>
  </si>
  <si>
    <t>Not Designated as Hedging Instrument | Equity contract | Derivatives</t>
  </si>
  <si>
    <t>Not Designated as Hedging Instrument | Credit contracts</t>
  </si>
  <si>
    <t>Not Designated as Hedging Instrument | Credit contracts | Derivatives</t>
  </si>
  <si>
    <t>Not Designated as Hedging Instrument | Managed custody guarantees | Derivatives</t>
  </si>
  <si>
    <t>Derivative Financial Instruments - Offsetting Assets and Liabilities (Details) - USD ($) $ in Millions</t>
  </si>
  <si>
    <t>Offsetting Assets and liabilities [Line Items]</t>
  </si>
  <si>
    <t>Asset Fair Value</t>
  </si>
  <si>
    <t>Liability Fair Value</t>
  </si>
  <si>
    <t>Counterparty netting, Assets</t>
  </si>
  <si>
    <t>Counterparty netting, Liabilities</t>
  </si>
  <si>
    <t>Cash collateral netting, Assets</t>
  </si>
  <si>
    <t>Cash collateral netting, Liabilities</t>
  </si>
  <si>
    <t>Securities collateral netting, Assets</t>
  </si>
  <si>
    <t>Securities collateral netting, Liabilities</t>
  </si>
  <si>
    <t>Net receivables</t>
  </si>
  <si>
    <t>Net payables</t>
  </si>
  <si>
    <t>Notional Amount</t>
  </si>
  <si>
    <t>Derivative Financial Instruments - Net Realized Gains (Losses) (Details) - USD ($) $ in Millions</t>
  </si>
  <si>
    <t>Cash collateral held for securities loan agreement</t>
  </si>
  <si>
    <t>Net realized gains (losses) on derivatives</t>
  </si>
  <si>
    <t>Other Net Realized Capital Gains (Losses) | Within fixed maturity investments</t>
  </si>
  <si>
    <t>Other Net Realized Capital Gains (Losses) | Within annuity products</t>
  </si>
  <si>
    <t>Other Net Realized Capital Gains (Losses) | Designated as Hedging Instrument | Interest rate contracts | Cash flow hedges</t>
  </si>
  <si>
    <t>Other Net Realized Capital Gains (Losses) | Designated as Hedging Instrument | Foreign exchange contracts | Cash flow hedges</t>
  </si>
  <si>
    <t>Other Net Realized Capital Gains (Losses) | Not Designated as Hedging Instrument | Interest rate contracts</t>
  </si>
  <si>
    <t>Other Net Realized Capital Gains (Losses) | Not Designated as Hedging Instrument | Foreign exchange contracts</t>
  </si>
  <si>
    <t>Other Net Realized Capital Gains (Losses) | Not Designated as Hedging Instrument | Equity contract</t>
  </si>
  <si>
    <t>Other Net Realized Capital Gains (Losses) | Not Designated as Hedging Instrument | Credit contracts</t>
  </si>
  <si>
    <t>Other Net Realized Capital Gains (Losses) | Not Designated as Hedging Instrument | Managed custody guarantees</t>
  </si>
  <si>
    <t>Interest Credited and Other Benefits to Contract Owners | Reinsurance agreements</t>
  </si>
  <si>
    <t>Derivative Financial Instruments - Credit Default Swaps (Details) - USD ($) $ in Millions</t>
  </si>
  <si>
    <t>Credit contracts | Not Designated as Hedging Instrument</t>
  </si>
  <si>
    <t>Maximum potential future net exposure on sale of credit default swaps</t>
  </si>
  <si>
    <t>Maturity period of derivative</t>
  </si>
  <si>
    <t>5 years</t>
  </si>
  <si>
    <t>Credit contracts | Not Designated as Hedging Instrument | Derivatives</t>
  </si>
  <si>
    <t>Securities delivered as collateral</t>
  </si>
  <si>
    <t>Over the Counter [Member] | Payables under securities loan agreement, including collateral held</t>
  </si>
  <si>
    <t>Exchange Cleared [Member] | Payables under securities loan agreement, including collateral held</t>
  </si>
  <si>
    <t>Fair Value Measurements - Fair Value Measurement (Details) - USD ($) $ in Millions</t>
  </si>
  <si>
    <t>Assets:</t>
  </si>
  <si>
    <t>Liabilities:</t>
  </si>
  <si>
    <t>Fixed maturities, including securities pledged</t>
  </si>
  <si>
    <t>Assets measured on recurring basis</t>
  </si>
  <si>
    <t>Cash and cash equivalents, short-term investments and short-term investments under securities loan agreement</t>
  </si>
  <si>
    <t>Total assets, fair value</t>
  </si>
  <si>
    <t>Total liabilities, fair value</t>
  </si>
  <si>
    <t>Assets measured on recurring basis | Reinsurance agreements</t>
  </si>
  <si>
    <t>Embedded derivative on reinsurance</t>
  </si>
  <si>
    <t>Assets measured on recurring basis | Stabilizer and MCGs</t>
  </si>
  <si>
    <t>Product guarantees</t>
  </si>
  <si>
    <t>Assets measured on recurring basis | FIA</t>
  </si>
  <si>
    <t>Assets measured on recurring basis | Interest rate contracts</t>
  </si>
  <si>
    <t>Assets measured on recurring basis | Foreign exchange contracts</t>
  </si>
  <si>
    <t>Assets measured on recurring basis | Equity contract</t>
  </si>
  <si>
    <t>Assets measured on recurring basis | Credit contracts</t>
  </si>
  <si>
    <t>Assets measured on recurring basis | U.S. Treasuries</t>
  </si>
  <si>
    <t>Assets measured on recurring basis | U.S. government agencies and authorities</t>
  </si>
  <si>
    <t>Assets measured on recurring basis | State, municipalities and political subdivisions</t>
  </si>
  <si>
    <t>Assets measured on recurring basis | U.S. corporate public securities</t>
  </si>
  <si>
    <t>Assets measured on recurring basis | U.S. corporate private securities</t>
  </si>
  <si>
    <t>Assets measured on recurring basis | Foreign corporate public securities and foreign governments</t>
  </si>
  <si>
    <t>Assets measured on recurring basis | Foreign corporate private securities</t>
  </si>
  <si>
    <t>Assets measured on recurring basis | Residential mortgage-backed</t>
  </si>
  <si>
    <t>Assets measured on recurring basis | Commercial mortgage-backed</t>
  </si>
  <si>
    <t>Assets measured on recurring basis | Other asset-backed Securities</t>
  </si>
  <si>
    <t>Assets measured on recurring basis | Equity securities</t>
  </si>
  <si>
    <t>Assets measured on recurring basis | Level 1</t>
  </si>
  <si>
    <t>Assets measured on recurring basis | Level 1 | Reinsurance agreements</t>
  </si>
  <si>
    <t>Assets measured on recurring basis | Level 1 | Stabilizer and MCGs</t>
  </si>
  <si>
    <t>Assets measured on recurring basis | Level 1 | FIA</t>
  </si>
  <si>
    <t>Assets measured on recurring basis | Level 1 | Interest rate contracts</t>
  </si>
  <si>
    <t>Assets measured on recurring basis | Level 1 | Foreign exchange contracts</t>
  </si>
  <si>
    <t>Assets measured on recurring basis | Level 1 | Equity contract</t>
  </si>
  <si>
    <t>Assets measured on recurring basis | Level 1 | Credit contracts</t>
  </si>
  <si>
    <t>Assets measured on recurring basis | Level 1 | U.S. Treasuries</t>
  </si>
  <si>
    <t>Assets measured on recurring basis | Level 1 | U.S. government agencies and authorities</t>
  </si>
  <si>
    <t>Assets measured on recurring basis | Level 1 | State, municipalities and political subdivisions</t>
  </si>
  <si>
    <t>Assets measured on recurring basis | Level 1 | U.S. corporate public securities</t>
  </si>
  <si>
    <t>Assets measured on recurring basis | Level 1 | U.S. corporate private securities</t>
  </si>
  <si>
    <t>Assets measured on recurring basis | Level 1 | Foreign corporate public securities and foreign governments</t>
  </si>
  <si>
    <t>Assets measured on recurring basis | Level 1 | Foreign corporate private securities</t>
  </si>
  <si>
    <t>Assets measured on recurring basis | Level 1 | Residential mortgage-backed</t>
  </si>
  <si>
    <t>Assets measured on recurring basis | Level 1 | Commercial mortgage-backed</t>
  </si>
  <si>
    <t>Assets measured on recurring basis | Level 1 | Other asset-backed Securities</t>
  </si>
  <si>
    <t>Assets measured on recurring basis | Level 1 | Equity securities</t>
  </si>
  <si>
    <t>Assets measured on recurring basis | Level 2</t>
  </si>
  <si>
    <t>Assets measured on recurring basis | Level 2 | Reinsurance agreements</t>
  </si>
  <si>
    <t>Assets measured on recurring basis | Level 2 | Stabilizer and MCGs</t>
  </si>
  <si>
    <t>Assets measured on recurring basis | Level 2 | FIA</t>
  </si>
  <si>
    <t>Assets measured on recurring basis | Level 2 | Interest rate contracts</t>
  </si>
  <si>
    <t>Assets measured on recurring basis | Level 2 | Foreign exchange contracts</t>
  </si>
  <si>
    <t>Assets measured on recurring basis | Level 2 | Equity contract</t>
  </si>
  <si>
    <t>Assets measured on recurring basis | Level 2 | Credit contracts</t>
  </si>
  <si>
    <t>Assets measured on recurring basis | Level 2 | U.S. Treasuries</t>
  </si>
  <si>
    <t>Assets measured on recurring basis | Level 2 | U.S. government agencies and authorities</t>
  </si>
  <si>
    <t>Assets measured on recurring basis | Level 2 | State, municipalities and political subdivisions</t>
  </si>
  <si>
    <t>Assets measured on recurring basis | Level 2 | U.S. corporate public securities</t>
  </si>
  <si>
    <t>Assets measured on recurring basis | Level 2 | U.S. corporate private securities</t>
  </si>
  <si>
    <t>Assets measured on recurring basis | Level 2 | Foreign corporate public securities and foreign governments</t>
  </si>
  <si>
    <t>Assets measured on recurring basis | Level 2 | Foreign corporate private securities</t>
  </si>
  <si>
    <t>Assets measured on recurring basis | Level 2 | Residential mortgage-backed</t>
  </si>
  <si>
    <t>Assets measured on recurring basis | Level 2 | Commercial mortgage-backed</t>
  </si>
  <si>
    <t>Assets measured on recurring basis | Level 2 | Other asset-backed Securities</t>
  </si>
  <si>
    <t>Assets measured on recurring basis | Level 2 | Equity securities</t>
  </si>
  <si>
    <t>Assets measured on recurring basis | Level 3</t>
  </si>
  <si>
    <t>Assets measured on recurring basis | Level 3 | Reinsurance agreements</t>
  </si>
  <si>
    <t>Assets measured on recurring basis | Level 3 | Stabilizer and MCGs</t>
  </si>
  <si>
    <t>Assets measured on recurring basis | Level 3 | FIA</t>
  </si>
  <si>
    <t>Assets measured on recurring basis | Level 3 | Interest rate contracts</t>
  </si>
  <si>
    <t>Assets measured on recurring basis | Level 3 | Foreign exchange contracts</t>
  </si>
  <si>
    <t>Assets measured on recurring basis | Level 3 | Equity contract</t>
  </si>
  <si>
    <t>Assets measured on recurring basis | Level 3 | Credit contracts</t>
  </si>
  <si>
    <t>Assets measured on recurring basis | Level 3 | U.S. Treasuries</t>
  </si>
  <si>
    <t>Assets measured on recurring basis | Level 3 | U.S. government agencies and authorities</t>
  </si>
  <si>
    <t>Assets measured on recurring basis | Level 3 | State, municipalities and political subdivisions</t>
  </si>
  <si>
    <t>Assets measured on recurring basis | Level 3 | U.S. corporate public securities</t>
  </si>
  <si>
    <t>Assets measured on recurring basis | Level 3 | U.S. corporate private securities</t>
  </si>
  <si>
    <t>Assets measured on recurring basis | Level 3 | Foreign corporate public securities and foreign governments</t>
  </si>
  <si>
    <t>Assets measured on recurring basis | Level 3 | Foreign corporate private securities</t>
  </si>
  <si>
    <t>Assets measured on recurring basis | Level 3 | Residential mortgage-backed</t>
  </si>
  <si>
    <t>Assets measured on recurring basis | Level 3 | Commercial mortgage-backed</t>
  </si>
  <si>
    <t>Assets measured on recurring basis | Level 3 | Other asset-backed Securities</t>
  </si>
  <si>
    <t>Assets measured on recurring basis | Level 3 | Equity securities</t>
  </si>
  <si>
    <t>Fair Value Measurements - Level 3 Financial Instruments (Details) - Assets measured on recurring basis - Level 3 - USD ($) $ in Millions</t>
  </si>
  <si>
    <t>Separate Accounts</t>
  </si>
  <si>
    <t>Fair Value, Assets Measured on Recurring Basis, Unobservable Input Reconciliation, Calculation [Roll Forward]</t>
  </si>
  <si>
    <t>Fair Value, assets,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Fair Value, assets, ending balance</t>
  </si>
  <si>
    <t>Change in Unrealized Gains (Losses) Included in Earnings</t>
  </si>
  <si>
    <t>Other asset-backed Securities</t>
  </si>
  <si>
    <t>Stabilizer (Investment Only) and MCG Contracts</t>
  </si>
  <si>
    <t>Fair Value, Net Derivative Asset (Liability) Measured on Recurring Basis, Unobservable Input Reconciliation [Roll Forward]</t>
  </si>
  <si>
    <t>Fair Value, Derivatives, beginning balance</t>
  </si>
  <si>
    <t>Issues</t>
  </si>
  <si>
    <t>Fair Value, Derivatives, ending balance</t>
  </si>
  <si>
    <t>Change In Unrealized Gains (Losses) Included in Earnings</t>
  </si>
  <si>
    <t>FIA</t>
  </si>
  <si>
    <t>Fair Value Measurements - Significant Unobservable Inputs (Details)</t>
  </si>
  <si>
    <t>Fair Value Inputs, Liabilities, Quantitative Information [Line Items]</t>
  </si>
  <si>
    <t>Actuarial Assumptions, Lapses, threshold percentage</t>
  </si>
  <si>
    <t>93.00%</t>
  </si>
  <si>
    <t>90.00%</t>
  </si>
  <si>
    <t>Actuarial Assumptions, Policyholder Deposits, threshold percentage</t>
  </si>
  <si>
    <t>7.00%</t>
  </si>
  <si>
    <t>10.00%</t>
  </si>
  <si>
    <t>FIA | Derivative Financial Instruments, Liabilities | Market Approach Valuation Technique | Minimum</t>
  </si>
  <si>
    <t>Fair Value Inputs, Interest Rate Implied Volatility</t>
  </si>
  <si>
    <t>Fair Value Inputs, Actuarial Assumptions, Policyholder Deposits</t>
  </si>
  <si>
    <t>FIA | Derivative Financial Instruments, Liabilities | Market Approach Valuation Technique | Maximum</t>
  </si>
  <si>
    <t>FIA | Investment Contracts [Member] | Market Approach Valuation Technique | Minimum</t>
  </si>
  <si>
    <t>Fair Value Inputs, Actuarial Assumptions, Lapses</t>
  </si>
  <si>
    <t>Fair Value Inputs, Nonperformance Risk</t>
  </si>
  <si>
    <t>0.14%</t>
  </si>
  <si>
    <t>0.23%</t>
  </si>
  <si>
    <t>Fair Value Input, Actual Assumption, Partial Withdrawal</t>
  </si>
  <si>
    <t>0.40%</t>
  </si>
  <si>
    <t>FIA | Investment Contracts [Member] | Market Approach Valuation Technique | Maximum</t>
  </si>
  <si>
    <t>42.00%</t>
  </si>
  <si>
    <t>45.00%</t>
  </si>
  <si>
    <t>1.90%</t>
  </si>
  <si>
    <t>3.20%</t>
  </si>
  <si>
    <t>Stabilizer Products and Managed Custody Guarantee (MCG) Products [Member]</t>
  </si>
  <si>
    <t>Percentage of Plans</t>
  </si>
  <si>
    <t>Stabilizer Products and Managed Custody Guarantee (MCG) Products [Member] | Derivative Financial Instruments, Liabilities | Market Approach Valuation Technique | Minimum</t>
  </si>
  <si>
    <t>0.20%</t>
  </si>
  <si>
    <t>0.10%</t>
  </si>
  <si>
    <t>Actuarial Assumptions, Lapses under percent threshold</t>
  </si>
  <si>
    <t>Actuarial Assumptions, Policyholder Deposits under percent threshold</t>
  </si>
  <si>
    <t>Stabilizer Products and Managed Custody Guarantee (MCG) Products [Member] | Derivative Financial Instruments, Liabilities | Market Approach Valuation Technique | Maximum</t>
  </si>
  <si>
    <t>7.60%</t>
  </si>
  <si>
    <t>7.30%</t>
  </si>
  <si>
    <t>30.00%</t>
  </si>
  <si>
    <t>25.00%</t>
  </si>
  <si>
    <t>Stabilizer (Investment Only) and MCG Contracts | Derivative Financial Instruments, Liabilities | Market Approach Valuation Technique | Minimum</t>
  </si>
  <si>
    <t>Stabilizer (Investment Only) and MCG Contracts | Derivative Financial Instruments, Liabilities | Market Approach Valuation Technique | Maximum</t>
  </si>
  <si>
    <t>15.00%</t>
  </si>
  <si>
    <t>Stabilizer with Recordkeeping Agreements</t>
  </si>
  <si>
    <t>Stabilizer with Recordkeeping Agreements | Derivative Financial Instruments, Liabilities | Market Approach Valuation Technique | Minimum</t>
  </si>
  <si>
    <t>Stabilizer with Recordkeeping Agreements | Derivative Financial Instruments, Liabilities | Market Approach Valuation Technique | Maximum</t>
  </si>
  <si>
    <t>Fair Value Measurements - Other Financial Instruments (Details) - USD ($) $ in Millions</t>
  </si>
  <si>
    <t>Fair Value, Balance Sheet Grouping, Financial Statement Captions [Line Items]</t>
  </si>
  <si>
    <t>Carrying Value</t>
  </si>
  <si>
    <t>Notes receivable from affiliates</t>
  </si>
  <si>
    <t>Deposit liabilities</t>
  </si>
  <si>
    <t>Long-term debt, fair value</t>
  </si>
  <si>
    <t>Carrying Value | Reinsurance agreements</t>
  </si>
  <si>
    <t>Carrying Value | Funding agreements without fixed maturities and deferred annuities(1)</t>
  </si>
  <si>
    <t>Liabilities</t>
  </si>
  <si>
    <t>Carrying Value | Supplementary contracts, immediate annuities and other</t>
  </si>
  <si>
    <t>Carrying Value | FIA</t>
  </si>
  <si>
    <t>Carrying Value | Stabilizer and MCGs</t>
  </si>
  <si>
    <t>Carrying Value | Mortgage loans on real estate</t>
  </si>
  <si>
    <t>Loans</t>
  </si>
  <si>
    <t>Carrying Value | Policy loans</t>
  </si>
  <si>
    <t>Fair Value | Reinsurance agreements</t>
  </si>
  <si>
    <t>Fair Value | Funding agreements without fixed maturities and deferred annuities(1)</t>
  </si>
  <si>
    <t>Fair Value | Supplementary contracts, immediate annuities and other</t>
  </si>
  <si>
    <t>Fair Value | FIA</t>
  </si>
  <si>
    <t>Fair Value | Stabilizer and MCGs</t>
  </si>
  <si>
    <t>Fair Value | Mortgage loans on real estate</t>
  </si>
  <si>
    <t>Fair Value | Policy loans</t>
  </si>
  <si>
    <t>Deferred Policy Acquisition Costs and Value of Business Acquired (Details) - USD ($) $ in Millions</t>
  </si>
  <si>
    <t>Movement Analysis of Deferred Policy Acquisition Costs [Roll Forward]</t>
  </si>
  <si>
    <t>Beginning balance</t>
  </si>
  <si>
    <t>Deferrals of commissions and expenses</t>
  </si>
  <si>
    <t>Amortization:</t>
  </si>
  <si>
    <t>Amortization</t>
  </si>
  <si>
    <t>Interest accrued</t>
  </si>
  <si>
    <t>Net amortization included in the Consolidated Statements of Operations</t>
  </si>
  <si>
    <t>Change due to unrealized capital gains/losses on available-for-sale securities</t>
  </si>
  <si>
    <t>Ending balance</t>
  </si>
  <si>
    <t>Movement Analysis Of Value of Business Acquired VOBA [Roll Forward]</t>
  </si>
  <si>
    <t>Net amortization included in the Condensed Consolidated Statements of Operations</t>
  </si>
  <si>
    <t>Movement Analysis of Deferred Policy Acquisition Costs and Value of Business Acquired (VOBA) [Roll Forward]</t>
  </si>
  <si>
    <t>Minimum</t>
  </si>
  <si>
    <t>Value of Business Acquired (VOBA), Interest accrued percentage</t>
  </si>
  <si>
    <t>Maximum</t>
  </si>
  <si>
    <t>Accumulated Other Comprehensive Income (Loss) - Components of AOCI (Details) - USD ($) $ in Millions</t>
  </si>
  <si>
    <t>Schedule of Available-for-sale Securities [Line Items]</t>
  </si>
  <si>
    <t>DAC/VOBA and sales inducements adjustment on available-for-sale securities</t>
  </si>
  <si>
    <t>Premium deficiency reserve adjustment</t>
  </si>
  <si>
    <t>Unrealized capital gains (losses), before tax</t>
  </si>
  <si>
    <t>Deferred income tax asset (liability)</t>
  </si>
  <si>
    <t>Unrealized capital gains (losses), after tax</t>
  </si>
  <si>
    <t>Pension and other post-employment benefits liability, net of tax</t>
  </si>
  <si>
    <t>AOCI</t>
  </si>
  <si>
    <t>Fixed maturities, net of OTTI</t>
  </si>
  <si>
    <t>Accumulated Other Comprehensive Income (Loss) - Changes in AOCI, including Reclassification Adjustments (Details) - USD ($) $ in Millions</t>
  </si>
  <si>
    <t>Available-for-sale securities, Before-Tax Amount:</t>
  </si>
  <si>
    <t>Adjustments for amounts recognized in Net realized capital gains (losses) in the Condensed Consolidated Statements of Operations</t>
  </si>
  <si>
    <t>DAC/VOBA and sales inducements</t>
  </si>
  <si>
    <t>Available-for-sale securities, Income Tax:</t>
  </si>
  <si>
    <t>Change in unrealized gains/losses on available-for-sale securities</t>
  </si>
  <si>
    <t>Available-for-sale securities, After-Tax Amount:</t>
  </si>
  <si>
    <t>OTTI:</t>
  </si>
  <si>
    <t>Change in OTTI, Income Tax</t>
  </si>
  <si>
    <t>Change in OTTI, After-Tax Amount</t>
  </si>
  <si>
    <t>Derivatives, Before-Tax Amount:</t>
  </si>
  <si>
    <t>Change in unrealized capital gains/losses arising during the period, Before-Tax Amount</t>
  </si>
  <si>
    <t>Adjustments for amounts recognized in Net investment income in the Condensed Consolidated Statements of Operations</t>
  </si>
  <si>
    <t>Change in unrealized gains/losses on derivatives</t>
  </si>
  <si>
    <t>Derivatives, Income Tax:</t>
  </si>
  <si>
    <t>Change in unrealized capital gains/losses arising during the period, Income Tax</t>
  </si>
  <si>
    <t>Derivatives, After-Tax Amount:</t>
  </si>
  <si>
    <t>Change in unrealized capital gains/losses arising during the period, After-Tax Amount</t>
  </si>
  <si>
    <t>Pension and other post-employment benefit liability, Before-Tax Amount:</t>
  </si>
  <si>
    <t>Amortization of prior service cost recognized in Operating expenses in the Condensed Consolidated Statements of Operations</t>
  </si>
  <si>
    <t>Change in pension and other post-employment benefit liability</t>
  </si>
  <si>
    <t>Pension and other post-employment benefit liability, Income Tax:</t>
  </si>
  <si>
    <t>Other comprehensive income (loss)</t>
  </si>
  <si>
    <t>Pension and other post-employment benefit liability, After-Tax Amount:</t>
  </si>
  <si>
    <t>Change in unrealized gains/losses on securities</t>
  </si>
  <si>
    <t>Income Taxes (Details)</t>
  </si>
  <si>
    <t>Effective tax rate</t>
  </si>
  <si>
    <t>65.60%</t>
  </si>
  <si>
    <t>52.00%</t>
  </si>
  <si>
    <t>(13.30%)</t>
  </si>
  <si>
    <t>24.80%</t>
  </si>
  <si>
    <t>Statutory tax rate</t>
  </si>
  <si>
    <t>35.00%</t>
  </si>
  <si>
    <t>Financing Agreements (Details) - Affiliated Entity - Voya Financial, Inc. - Reciprocal Loan Agreement - USD ($)</t>
  </si>
  <si>
    <t>Apr. 01, 2016</t>
  </si>
  <si>
    <t>Short-term Debt [Line Items]</t>
  </si>
  <si>
    <t>Line of credit, maximum borrowing capacity, as a percent</t>
  </si>
  <si>
    <t>3.00%</t>
  </si>
  <si>
    <t>Interest Expense</t>
  </si>
  <si>
    <t>Interest income earned on reciprocal loan</t>
  </si>
  <si>
    <t>Commitments and Contingencies (Details) - USD ($) $ in Millions</t>
  </si>
  <si>
    <t>Acquisition of mortgage loans</t>
  </si>
  <si>
    <t>Loss Contingencies [Line Items]</t>
  </si>
  <si>
    <t>Amount of purchase commitment</t>
  </si>
  <si>
    <t>Purchase of limited partnerships and private placement investments</t>
  </si>
  <si>
    <t>Commitments and Contingencies - Restricted Assets (Details) - USD ($) $ in Millions</t>
  </si>
  <si>
    <t>Other fixed maturities-state deposits</t>
  </si>
  <si>
    <t>Securities pledged</t>
  </si>
  <si>
    <t>Total restricted assets</t>
  </si>
  <si>
    <t>Fair value of securities delivered as collateral</t>
  </si>
  <si>
    <t>Related Party Transactions (Details) $ in Millions</t>
  </si>
  <si>
    <t>Sep. 30, 2016USD ($)affiliate</t>
  </si>
  <si>
    <t>Dec. 31, 2015USD ($)</t>
  </si>
  <si>
    <t>Related Party Transaction [Line Items]</t>
  </si>
  <si>
    <t>Number of affiliates in reinsurance agreements | affiliate</t>
  </si>
  <si>
    <t>Other Affiliates</t>
  </si>
  <si>
    <t>Revenue with affiliated entities</t>
  </si>
  <si>
    <t>Expenses with affiliated entities</t>
  </si>
  <si>
    <t>Deposit asset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3701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5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5</v>
      </c>
      <c t="s" s="2" r="B1">
        <v>1</v>
      </c>
    </row>
    <row spans="1:2" r="2">
      <c t="s" s="2" r="B2">
        <v>2</v>
      </c>
    </row>
    <row spans="1:2" r="3">
      <c t="s" s="3" r="A3">
        <v>161</v>
      </c>
    </row>
    <row spans="1:2" r="4">
      <c t="s" s="4" r="A4">
        <v>115</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175</v>
      </c>
      <c t="s" s="2" r="B1">
        <v>1</v>
      </c>
    </row>
    <row spans="1:2" r="2">
      <c t="s" s="2" r="B2">
        <v>2</v>
      </c>
    </row>
    <row spans="1:2" r="3">
      <c t="s" s="3" r="A3">
        <v>147</v>
      </c>
    </row>
    <row spans="1:2" r="4">
      <c t="s" s="4" r="A4">
        <v>176</v>
      </c>
      <c t="s" s="4" r="B4">
        <v>177</v>
      </c>
    </row>
    <row spans="1:2" r="5">
      <c t="s" s="4" r="A5">
        <v>178</v>
      </c>
      <c t="s" s="4" r="B5">
        <v>179</v>
      </c>
    </row>
    <row spans="1:2" r="6">
      <c t="s" s="4" r="A6">
        <v>149</v>
      </c>
      <c t="s" s="4" r="B6">
        <v>180</v>
      </c>
    </row>
    <row spans="1:2" r="7">
      <c t="s" s="4" r="A7">
        <v>31</v>
      </c>
      <c t="s" s="4" r="B7">
        <v>181</v>
      </c>
    </row>
    <row spans="1:2" r="8">
      <c t="s" s="4" r="A8">
        <v>182</v>
      </c>
      <c t="s" s="4" r="B8">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80"/>
  </cols>
  <sheetData>
    <row spans="1:2" r="1">
      <c t="s" s="1" r="A1">
        <v>184</v>
      </c>
      <c t="s" s="2" r="B1">
        <v>1</v>
      </c>
    </row>
    <row spans="1:2" r="2">
      <c t="s" s="2" r="B2">
        <v>2</v>
      </c>
    </row>
    <row spans="1:2" r="3">
      <c t="s" s="3" r="A3">
        <v>185</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196</v>
      </c>
      <c t="s" s="4" r="B9">
        <v>197</v>
      </c>
    </row>
    <row spans="1:2" r="10">
      <c t="s" s="4" r="A10">
        <v>198</v>
      </c>
      <c t="s" s="4" r="B10">
        <v>199</v>
      </c>
    </row>
    <row spans="1:2" r="11">
      <c t="s" s="4" r="A11">
        <v>200</v>
      </c>
      <c t="s" s="4" r="B11">
        <v>201</v>
      </c>
    </row>
    <row spans="1:2" r="12">
      <c t="s" s="4" r="A12">
        <v>202</v>
      </c>
      <c t="s" s="4" r="B12">
        <v>203</v>
      </c>
    </row>
    <row spans="1:2" r="13">
      <c t="s" s="4" r="A13">
        <v>204</v>
      </c>
      <c t="s" s="4" r="B13">
        <v>205</v>
      </c>
    </row>
    <row spans="1:2" r="14">
      <c t="s" s="4" r="A14">
        <v>206</v>
      </c>
      <c t="s" s="4" r="B14">
        <v>207</v>
      </c>
    </row>
    <row spans="1:2" r="15">
      <c t="s" s="4" r="A15">
        <v>208</v>
      </c>
      <c t="s" s="4" r="B15">
        <v>209</v>
      </c>
    </row>
    <row spans="1:2" r="16">
      <c t="s" s="4" r="A16">
        <v>210</v>
      </c>
      <c t="s" s="4" r="B16">
        <v>211</v>
      </c>
    </row>
    <row spans="1:2" r="17">
      <c t="s" s="4" r="A17">
        <v>212</v>
      </c>
      <c t="s" s="4" r="B17">
        <v>213</v>
      </c>
    </row>
    <row spans="1:2" r="18">
      <c t="s" s="4" r="A18">
        <v>214</v>
      </c>
      <c t="s" s="4" r="B18">
        <v>215</v>
      </c>
    </row>
    <row spans="1:2" r="19">
      <c t="s" s="4" r="A19">
        <v>216</v>
      </c>
      <c t="s" s="4" r="B19">
        <v>217</v>
      </c>
    </row>
    <row spans="1:2" r="20">
      <c t="s" s="4" r="A20">
        <v>218</v>
      </c>
    </row>
    <row spans="1:2" r="21">
      <c t="s" s="3" r="A21">
        <v>185</v>
      </c>
    </row>
    <row spans="1:2" r="22">
      <c t="s" s="4" r="A22">
        <v>194</v>
      </c>
      <c t="s" s="4" r="B22">
        <v>219</v>
      </c>
    </row>
    <row spans="1:2" r="23">
      <c t="s" s="4" r="A23">
        <v>220</v>
      </c>
    </row>
    <row spans="1:2" r="24">
      <c t="s" s="3" r="A24">
        <v>185</v>
      </c>
    </row>
    <row spans="1:2" r="25">
      <c t="s" s="4" r="A25">
        <v>194</v>
      </c>
      <c t="s" s="4" r="B25">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3808.8</v>
      </c>
      <c t="n" s="7" r="C3">
        <v>21211.6</v>
      </c>
    </row>
    <row spans="1:3" r="4">
      <c t="s" s="4" r="A4">
        <v>26</v>
      </c>
      <c t="n" s="8" r="B4">
        <v>965.9</v>
      </c>
      <c t="n" s="6" r="C4">
        <v>798</v>
      </c>
    </row>
    <row spans="1:3" r="5">
      <c t="s" s="4" r="A5">
        <v>27</v>
      </c>
      <c t="n" s="8" r="B5">
        <v>84.40000000000001</v>
      </c>
      <c t="n" s="8" r="C5">
        <v>131.3</v>
      </c>
    </row>
    <row spans="1:3" r="6">
      <c t="s" s="4" r="A6">
        <v>28</v>
      </c>
      <c t="n" s="8" r="B6">
        <v>4109.3</v>
      </c>
      <c t="n" s="8" r="C6">
        <v>3729.1</v>
      </c>
    </row>
    <row spans="1:3" r="7">
      <c t="s" s="4" r="A7">
        <v>29</v>
      </c>
      <c t="n" s="8" r="B7">
        <v>221.8</v>
      </c>
      <c t="n" s="8" r="C7">
        <v>229.8</v>
      </c>
    </row>
    <row spans="1:3" r="8">
      <c t="s" s="4" r="A8">
        <v>30</v>
      </c>
      <c t="n" s="8" r="B8">
        <v>331.8</v>
      </c>
      <c t="n" s="8" r="C8">
        <v>298.5</v>
      </c>
    </row>
    <row spans="1:3" r="9">
      <c t="s" s="4" r="A9">
        <v>31</v>
      </c>
      <c t="n" s="8" r="B9">
        <v>594.9</v>
      </c>
      <c t="n" s="8" r="C9">
        <v>450.3</v>
      </c>
    </row>
    <row spans="1:3" r="10">
      <c t="s" s="4" r="A10">
        <v>32</v>
      </c>
      <c t="n" s="8" r="B10">
        <v>738.6</v>
      </c>
      <c t="n" s="8" r="C10">
        <v>249.2</v>
      </c>
    </row>
    <row spans="1:3" r="11">
      <c t="s" s="4" r="A11">
        <v>33</v>
      </c>
      <c t="n" s="8" r="B11">
        <v>30855.5</v>
      </c>
      <c t="n" s="8" r="C11">
        <v>27097.8</v>
      </c>
    </row>
    <row spans="1:3" r="12">
      <c t="s" s="4" r="A12">
        <v>34</v>
      </c>
      <c t="n" s="8" r="B12">
        <v>429.1</v>
      </c>
      <c t="n" s="8" r="C12">
        <v>661.1</v>
      </c>
    </row>
    <row spans="1:3" r="13">
      <c t="s" s="4" r="A13">
        <v>35</v>
      </c>
      <c t="n" s="8" r="B13">
        <v>419.2</v>
      </c>
      <c t="n" s="8" r="C13">
        <v>241.5</v>
      </c>
    </row>
    <row spans="1:3" r="14">
      <c t="s" s="4" r="A14">
        <v>36</v>
      </c>
      <c t="n" s="8" r="B14">
        <v>317.1</v>
      </c>
      <c t="n" s="8" r="C14">
        <v>295.3</v>
      </c>
    </row>
    <row spans="1:3" r="15">
      <c t="s" s="4" r="A15">
        <v>37</v>
      </c>
      <c t="n" s="8" r="B15">
        <v>1680.7</v>
      </c>
      <c t="n" s="8" r="C15">
        <v>1838.8</v>
      </c>
    </row>
    <row spans="1:3" r="16">
      <c t="s" s="4" r="A16">
        <v>38</v>
      </c>
      <c t="n" s="8" r="B16">
        <v>739.5</v>
      </c>
      <c t="n" s="8" r="C16">
        <v>1244.7</v>
      </c>
    </row>
    <row spans="1:3" r="17">
      <c t="s" s="4" r="A17">
        <v>39</v>
      </c>
      <c t="n" s="6" r="B17">
        <v>175</v>
      </c>
      <c t="n" s="6" r="C17">
        <v>175</v>
      </c>
    </row>
    <row spans="1:3" r="18">
      <c t="s" s="4" r="A18">
        <v>40</v>
      </c>
      <c t="n" s="8" r="B18">
        <v>6.2</v>
      </c>
      <c t="n" s="8" r="C18">
        <v>10.5</v>
      </c>
    </row>
    <row spans="1:3" r="19">
      <c t="s" s="4" r="A19">
        <v>41</v>
      </c>
      <c t="n" s="8" r="B19">
        <v>56.1</v>
      </c>
      <c t="n" s="6" r="C19">
        <v>56</v>
      </c>
    </row>
    <row spans="1:3" r="20">
      <c t="s" s="4" r="A20">
        <v>42</v>
      </c>
      <c t="n" s="8" r="B20">
        <v>68.59999999999999</v>
      </c>
      <c t="n" s="8" r="C20">
        <v>71.3</v>
      </c>
    </row>
    <row spans="1:3" r="21">
      <c t="s" s="4" r="A21">
        <v>43</v>
      </c>
      <c t="n" s="6" r="B21">
        <v>148</v>
      </c>
      <c t="n" s="6" r="C21">
        <v>167</v>
      </c>
    </row>
    <row spans="1:3" r="22">
      <c t="s" s="4" r="A22">
        <v>44</v>
      </c>
      <c t="n" s="8" r="B22">
        <v>61647.2</v>
      </c>
      <c t="n" s="8" r="C22">
        <v>58910.6</v>
      </c>
    </row>
    <row spans="1:3" r="23">
      <c t="s" s="4" r="A23">
        <v>45</v>
      </c>
      <c t="n" s="8" r="B23">
        <v>96542.2</v>
      </c>
      <c t="n" s="8" r="C23">
        <v>90769.60000000001</v>
      </c>
    </row>
    <row spans="1:3" r="24">
      <c t="s" s="3" r="A24">
        <v>46</v>
      </c>
    </row>
    <row spans="1:3" r="25">
      <c t="s" s="4" r="A25">
        <v>47</v>
      </c>
      <c t="n" s="8" r="B25">
        <v>28964.4</v>
      </c>
      <c t="n" s="6" r="C25">
        <v>27068</v>
      </c>
    </row>
    <row spans="1:3" r="26">
      <c t="s" s="4" r="A26">
        <v>48</v>
      </c>
      <c t="n" s="8" r="B26">
        <v>147.4</v>
      </c>
      <c t="n" s="8" r="C26">
        <v>52.5</v>
      </c>
    </row>
    <row spans="1:3" r="27">
      <c t="s" s="4" r="A27">
        <v>49</v>
      </c>
      <c t="n" s="8" r="B27">
        <v>748.9</v>
      </c>
      <c t="n" s="8" r="C27">
        <v>541.3</v>
      </c>
    </row>
    <row spans="1:3" r="28">
      <c t="s" s="4" r="A28">
        <v>50</v>
      </c>
      <c t="n" s="8" r="B28">
        <v>4.9</v>
      </c>
      <c t="n" s="8" r="C28">
        <v>4.9</v>
      </c>
    </row>
    <row spans="1:3" r="29">
      <c t="s" s="4" r="A29">
        <v>51</v>
      </c>
      <c t="n" s="8" r="B29">
        <v>78.3</v>
      </c>
      <c t="n" s="8" r="C29">
        <v>132.2</v>
      </c>
    </row>
    <row spans="1:3" r="30">
      <c t="s" s="4" r="A30">
        <v>31</v>
      </c>
      <c t="n" s="8" r="B30">
        <v>235.7</v>
      </c>
      <c t="n" s="8" r="C30">
        <v>115.1</v>
      </c>
    </row>
    <row spans="1:3" r="31">
      <c t="s" s="4" r="A31">
        <v>52</v>
      </c>
      <c t="n" s="8" r="B31">
        <v>454.6</v>
      </c>
      <c t="n" s="6" r="C31">
        <v>133</v>
      </c>
    </row>
    <row spans="1:3" r="32">
      <c t="s" s="4" r="A32">
        <v>53</v>
      </c>
      <c t="n" s="6" r="B32">
        <v>472</v>
      </c>
      <c t="n" s="6" r="C32">
        <v>443</v>
      </c>
    </row>
    <row spans="1:3" r="33">
      <c t="s" s="4" r="A33">
        <v>54</v>
      </c>
      <c t="n" s="8" r="B33">
        <v>61647.2</v>
      </c>
      <c t="n" s="8" r="C33">
        <v>58910.6</v>
      </c>
    </row>
    <row spans="1:3" r="34">
      <c t="s" s="4" r="A34">
        <v>55</v>
      </c>
      <c t="n" s="8" r="B34">
        <v>92753.39999999999</v>
      </c>
      <c t="n" s="8" r="C34">
        <v>87400.60000000001</v>
      </c>
    </row>
    <row spans="1:3" r="35">
      <c t="s" s="4" r="A35">
        <v>56</v>
      </c>
      <c t="s" s="4" r="B35">
        <v>57</v>
      </c>
      <c t="s" s="4" r="C35">
        <v>57</v>
      </c>
    </row>
    <row spans="1:3" r="36">
      <c t="s" s="3" r="A36">
        <v>58</v>
      </c>
    </row>
    <row spans="1:3" r="37">
      <c t="s" s="4" r="A37">
        <v>59</v>
      </c>
      <c t="n" s="8" r="B37">
        <v>2.8</v>
      </c>
      <c t="n" s="8" r="C37">
        <v>2.8</v>
      </c>
    </row>
    <row spans="1:3" r="38">
      <c t="s" s="4" r="A38">
        <v>60</v>
      </c>
      <c t="n" s="8" r="B38">
        <v>2998.2</v>
      </c>
      <c t="n" s="8" r="C38">
        <v>3272.6</v>
      </c>
    </row>
    <row spans="1:3" r="39">
      <c t="s" s="4" r="A39">
        <v>61</v>
      </c>
      <c t="n" s="8" r="B39">
        <v>1040.3</v>
      </c>
      <c t="n" s="8" r="C39">
        <v>386.8</v>
      </c>
    </row>
    <row spans="1:3" r="40">
      <c t="s" s="4" r="A40">
        <v>62</v>
      </c>
      <c t="n" s="8" r="B40">
        <v>-252.5</v>
      </c>
      <c t="n" s="8" r="C40">
        <v>-293.2</v>
      </c>
    </row>
    <row spans="1:3" r="41">
      <c t="s" s="4" r="A41">
        <v>63</v>
      </c>
      <c t="n" s="8" r="B41">
        <v>3788.8</v>
      </c>
      <c t="n" s="6" r="C41">
        <v>3369</v>
      </c>
    </row>
    <row spans="1:3" r="42">
      <c t="s" s="4" r="A42">
        <v>64</v>
      </c>
      <c t="n" s="7" r="B42">
        <v>96542.2</v>
      </c>
      <c t="n" s="7" r="C42">
        <v>90769.60000000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53</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56</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8</v>
      </c>
      <c t="s" s="2" r="B1">
        <v>1</v>
      </c>
    </row>
    <row spans="1:2" r="2">
      <c t="s" s="2" r="B2">
        <v>2</v>
      </c>
    </row>
    <row spans="1:2" r="3">
      <c t="s" s="3" r="A3">
        <v>159</v>
      </c>
    </row>
    <row spans="1:2" r="4">
      <c t="s" s="4" r="A4">
        <v>158</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40</v>
      </c>
      <c t="s" s="2" r="B1">
        <v>1</v>
      </c>
    </row>
    <row spans="1:2" r="2">
      <c t="s" s="2" r="B2">
        <v>2</v>
      </c>
    </row>
    <row spans="1:2" r="3">
      <c t="s" s="3" r="A3">
        <v>161</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v>
      </c>
    </row>
    <row spans="1:2" r="3">
      <c t="s" s="3" r="A3">
        <v>170</v>
      </c>
    </row>
    <row spans="1:2" r="4">
      <c t="s" s="4" r="A4">
        <v>246</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37"/>
  </cols>
  <sheetData>
    <row spans="1:2" r="1">
      <c t="s" s="1" r="A1">
        <v>248</v>
      </c>
      <c t="s" s="2" r="B1">
        <v>1</v>
      </c>
    </row>
    <row spans="1:2" r="2">
      <c t="s" s="2" r="B2">
        <v>249</v>
      </c>
    </row>
    <row spans="1:2" r="3">
      <c t="s" s="3" r="A3">
        <v>250</v>
      </c>
    </row>
    <row spans="1:2" r="4">
      <c t="s" s="4" r="A4">
        <v>251</v>
      </c>
      <c t="n" s="6" r="B4">
        <v>1</v>
      </c>
    </row>
    <row spans="1:2" r="5">
      <c t="s" s="4" r="A5">
        <v>252</v>
      </c>
    </row>
    <row spans="1:2" r="6">
      <c t="s" s="3" r="A6">
        <v>250</v>
      </c>
    </row>
    <row spans="1:2" r="7">
      <c t="s" s="4" r="A7">
        <v>253</v>
      </c>
      <c t="n" s="6" r="B7">
        <v>26050846</v>
      </c>
    </row>
    <row spans="1:2" r="8">
      <c t="s" s="4" r="A8">
        <v>254</v>
      </c>
      <c t="n" s="10" r="B8">
        <v>48.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5</v>
      </c>
      <c t="s" s="2" r="B1">
        <v>1</v>
      </c>
      <c t="s" s="2" r="C1">
        <v>256</v>
      </c>
    </row>
    <row spans="1:3" r="2">
      <c t="s" s="2" r="B2">
        <v>2</v>
      </c>
      <c t="s" s="2" r="C2">
        <v>23</v>
      </c>
    </row>
    <row spans="1:3" r="3">
      <c t="s" s="3" r="A3">
        <v>185</v>
      </c>
    </row>
    <row spans="1:3" r="4">
      <c t="s" s="4" r="A4">
        <v>257</v>
      </c>
      <c t="n" s="9" r="B4">
        <v>0</v>
      </c>
    </row>
    <row spans="1:3" r="5">
      <c t="s" s="4" r="A5">
        <v>258</v>
      </c>
      <c t="n" s="8" r="B5">
        <v>22.1</v>
      </c>
      <c t="n" s="7" r="C5">
        <v>23.4</v>
      </c>
    </row>
    <row spans="1:3" r="6">
      <c t="s" s="4" r="A6">
        <v>259</v>
      </c>
      <c t="n" s="8" r="B6">
        <v>15.7</v>
      </c>
      <c t="n" s="8" r="C6">
        <v>16.9</v>
      </c>
    </row>
    <row spans="1:3" r="7">
      <c t="s" s="4" r="A7">
        <v>260</v>
      </c>
      <c t="n" s="8" r="B7">
        <v>605.8</v>
      </c>
      <c t="n" s="8" r="C7">
        <v>252.3</v>
      </c>
    </row>
    <row spans="1:3" r="8">
      <c t="s" s="4" r="A8">
        <v>68</v>
      </c>
      <c t="n" s="8" r="B8">
        <v>67.8</v>
      </c>
      <c t="n" s="8" r="C8">
        <v>116.7</v>
      </c>
    </row>
    <row spans="1:3" r="9">
      <c t="s" s="4" r="A9">
        <v>129</v>
      </c>
      <c t="n" s="8" r="B9">
        <v>84.40000000000001</v>
      </c>
      <c t="n" s="8" r="C9">
        <v>131.3</v>
      </c>
    </row>
    <row spans="1:3" r="10">
      <c t="s" s="4" r="A10">
        <v>261</v>
      </c>
      <c t="n" s="6" r="B10">
        <v>23003</v>
      </c>
      <c t="n" s="8" r="C10">
        <v>21661.8</v>
      </c>
    </row>
    <row spans="1:3" r="11">
      <c t="s" s="4" r="A11">
        <v>262</v>
      </c>
      <c t="n" s="8" r="B11">
        <v>1930.8</v>
      </c>
      <c t="n" s="8" r="C11">
        <v>990.8</v>
      </c>
    </row>
    <row spans="1:3" r="12">
      <c t="s" s="4" r="A12">
        <v>263</v>
      </c>
      <c t="n" s="8" r="B12">
        <v>96.8</v>
      </c>
      <c t="n" s="8" r="C12">
        <v>535.1</v>
      </c>
    </row>
    <row spans="1:3" r="13">
      <c t="s" s="4" r="A13">
        <v>264</v>
      </c>
      <c t="n" s="8" r="B13">
        <v>24859.1</v>
      </c>
      <c t="n" s="8" r="C13">
        <v>22140.9</v>
      </c>
    </row>
    <row spans="1:3" r="14">
      <c t="s" s="4" r="A14">
        <v>265</v>
      </c>
    </row>
    <row spans="1:3" r="15">
      <c t="s" s="3" r="A15">
        <v>185</v>
      </c>
    </row>
    <row spans="1:3" r="16">
      <c t="s" s="4" r="A16">
        <v>266</v>
      </c>
      <c t="n" s="8" r="B16">
        <v>625.4</v>
      </c>
      <c t="n" s="8" r="C16">
        <v>616.6</v>
      </c>
    </row>
    <row spans="1:3" r="17">
      <c t="s" s="4" r="A17">
        <v>267</v>
      </c>
      <c t="n" s="8" r="B17">
        <v>161.1</v>
      </c>
      <c t="n" s="8" r="C17">
        <v>105.1</v>
      </c>
    </row>
    <row spans="1:3" r="18">
      <c t="s" s="4" r="A18">
        <v>268</v>
      </c>
      <c t="n" s="8" r="B18">
        <v>0.1</v>
      </c>
      <c t="n" s="8" r="C18">
        <v>0.3</v>
      </c>
    </row>
    <row spans="1:3" r="19">
      <c t="s" s="4" r="A19">
        <v>258</v>
      </c>
      <c t="n" s="6" r="B19">
        <v>0</v>
      </c>
      <c t="n" s="6" r="C19">
        <v>0</v>
      </c>
    </row>
    <row spans="1:3" r="20">
      <c t="s" s="4" r="A20">
        <v>269</v>
      </c>
      <c t="n" s="8" r="B20">
        <v>786.4</v>
      </c>
      <c t="n" s="8" r="C20">
        <v>721.4</v>
      </c>
    </row>
    <row spans="1:3" r="21">
      <c t="s" s="4" r="A21">
        <v>259</v>
      </c>
      <c t="n" s="6" r="B21">
        <v>0</v>
      </c>
      <c t="n" s="6" r="C21">
        <v>0</v>
      </c>
    </row>
    <row spans="1:3" r="22">
      <c t="s" s="4" r="A22">
        <v>270</v>
      </c>
    </row>
    <row spans="1:3" r="23">
      <c t="s" s="3" r="A23">
        <v>185</v>
      </c>
    </row>
    <row spans="1:3" r="24">
      <c t="s" s="4" r="A24">
        <v>266</v>
      </c>
      <c t="n" s="6" r="B24">
        <v>4</v>
      </c>
      <c t="n" s="8" r="C24">
        <v>4.3</v>
      </c>
    </row>
    <row spans="1:3" r="25">
      <c t="s" s="4" r="A25">
        <v>267</v>
      </c>
      <c t="n" s="8" r="B25">
        <v>0.1</v>
      </c>
      <c t="n" s="6" r="C25">
        <v>0</v>
      </c>
    </row>
    <row spans="1:3" r="26">
      <c t="s" s="4" r="A26">
        <v>268</v>
      </c>
      <c t="n" s="6" r="B26">
        <v>0</v>
      </c>
      <c t="n" s="6" r="C26">
        <v>0</v>
      </c>
    </row>
    <row spans="1:3" r="27">
      <c t="s" s="4" r="A27">
        <v>258</v>
      </c>
      <c t="n" s="6" r="B27">
        <v>0</v>
      </c>
      <c t="n" s="6" r="C27">
        <v>0</v>
      </c>
    </row>
    <row spans="1:3" r="28">
      <c t="s" s="4" r="A28">
        <v>269</v>
      </c>
      <c t="n" s="8" r="B28">
        <v>4.1</v>
      </c>
      <c t="n" s="8" r="C28">
        <v>4.3</v>
      </c>
    </row>
    <row spans="1:3" r="29">
      <c t="s" s="4" r="A29">
        <v>259</v>
      </c>
      <c t="n" s="6" r="B29">
        <v>0</v>
      </c>
      <c t="n" s="6" r="C29">
        <v>0</v>
      </c>
    </row>
    <row spans="1:3" r="30">
      <c t="s" s="4" r="A30">
        <v>271</v>
      </c>
    </row>
    <row spans="1:3" r="31">
      <c t="s" s="3" r="A31">
        <v>185</v>
      </c>
    </row>
    <row spans="1:3" r="32">
      <c t="s" s="4" r="A32">
        <v>266</v>
      </c>
      <c t="n" s="8" r="B32">
        <v>765.8</v>
      </c>
      <c t="n" s="8" r="C32">
        <v>589.9</v>
      </c>
    </row>
    <row spans="1:3" r="33">
      <c t="s" s="4" r="A33">
        <v>267</v>
      </c>
      <c t="n" s="8" r="B33">
        <v>58.8</v>
      </c>
      <c t="n" s="8" r="C33">
        <v>13.8</v>
      </c>
    </row>
    <row spans="1:3" r="34">
      <c t="s" s="4" r="A34">
        <v>268</v>
      </c>
      <c t="n" s="8" r="B34">
        <v>1.1</v>
      </c>
      <c t="n" s="8" r="C34">
        <v>7.9</v>
      </c>
    </row>
    <row spans="1:3" r="35">
      <c t="s" s="4" r="A35">
        <v>258</v>
      </c>
      <c t="n" s="6" r="B35">
        <v>0</v>
      </c>
      <c t="n" s="6" r="C35">
        <v>0</v>
      </c>
    </row>
    <row spans="1:3" r="36">
      <c t="s" s="4" r="A36">
        <v>269</v>
      </c>
      <c t="n" s="8" r="B36">
        <v>823.5</v>
      </c>
      <c t="n" s="8" r="C36">
        <v>595.8</v>
      </c>
    </row>
    <row spans="1:3" r="37">
      <c t="s" s="4" r="A37">
        <v>259</v>
      </c>
      <c t="n" s="6" r="B37">
        <v>0</v>
      </c>
      <c t="n" s="6" r="C37">
        <v>0</v>
      </c>
    </row>
    <row spans="1:3" r="38">
      <c t="s" s="4" r="A38">
        <v>272</v>
      </c>
    </row>
    <row spans="1:3" r="39">
      <c t="s" s="3" r="A39">
        <v>185</v>
      </c>
    </row>
    <row spans="1:3" r="40">
      <c t="s" s="4" r="A40">
        <v>266</v>
      </c>
      <c t="n" s="6" r="B40">
        <v>9493</v>
      </c>
      <c t="n" s="8" r="C40">
        <v>9472.4</v>
      </c>
    </row>
    <row spans="1:3" r="41">
      <c t="s" s="4" r="A41">
        <v>267</v>
      </c>
      <c t="n" s="8" r="B41">
        <v>947.5</v>
      </c>
      <c t="n" s="8" r="C41">
        <v>384.9</v>
      </c>
    </row>
    <row spans="1:3" r="42">
      <c t="s" s="4" r="A42">
        <v>268</v>
      </c>
      <c t="n" s="8" r="B42">
        <v>24.3</v>
      </c>
      <c t="n" s="8" r="C42">
        <v>256.8</v>
      </c>
    </row>
    <row spans="1:3" r="43">
      <c t="s" s="4" r="A43">
        <v>258</v>
      </c>
      <c t="n" s="6" r="B43">
        <v>0</v>
      </c>
      <c t="n" s="6" r="C43">
        <v>0</v>
      </c>
    </row>
    <row spans="1:3" r="44">
      <c t="s" s="4" r="A44">
        <v>269</v>
      </c>
      <c t="n" s="8" r="B44">
        <v>10416.2</v>
      </c>
      <c t="n" s="8" r="C44">
        <v>9600.5</v>
      </c>
    </row>
    <row spans="1:3" r="45">
      <c t="s" s="4" r="A45">
        <v>259</v>
      </c>
      <c t="n" s="8" r="B45">
        <v>1.3</v>
      </c>
      <c t="n" s="8" r="C45">
        <v>1.4</v>
      </c>
    </row>
    <row spans="1:3" r="46">
      <c t="s" s="4" r="A46">
        <v>273</v>
      </c>
    </row>
    <row spans="1:3" r="47">
      <c t="s" s="3" r="A47">
        <v>185</v>
      </c>
    </row>
    <row spans="1:3" r="48">
      <c t="s" s="4" r="A48">
        <v>266</v>
      </c>
      <c t="n" s="8" r="B48">
        <v>2677.1</v>
      </c>
      <c t="n" s="6" r="C48">
        <v>2336</v>
      </c>
    </row>
    <row spans="1:3" r="49">
      <c t="s" s="4" r="A49">
        <v>267</v>
      </c>
      <c t="n" s="8" r="B49">
        <v>182.2</v>
      </c>
      <c t="n" s="8" r="C49">
        <v>86.3</v>
      </c>
    </row>
    <row spans="1:3" r="50">
      <c t="s" s="4" r="A50">
        <v>268</v>
      </c>
      <c t="n" s="8" r="B50">
        <v>26.3</v>
      </c>
      <c t="n" s="8" r="C50">
        <v>62.4</v>
      </c>
    </row>
    <row spans="1:3" r="51">
      <c t="s" s="4" r="A51">
        <v>258</v>
      </c>
      <c t="n" s="6" r="B51">
        <v>0</v>
      </c>
      <c t="n" s="6" r="C51">
        <v>0</v>
      </c>
    </row>
    <row spans="1:3" r="52">
      <c t="s" s="4" r="A52">
        <v>269</v>
      </c>
      <c t="n" s="6" r="B52">
        <v>2833</v>
      </c>
      <c t="n" s="8" r="C52">
        <v>2359.9</v>
      </c>
    </row>
    <row spans="1:3" r="53">
      <c t="s" s="4" r="A53">
        <v>259</v>
      </c>
      <c t="n" s="6" r="B53">
        <v>0</v>
      </c>
      <c t="n" s="6" r="C53">
        <v>0</v>
      </c>
    </row>
    <row spans="1:3" r="54">
      <c t="s" s="4" r="A54">
        <v>274</v>
      </c>
    </row>
    <row spans="1:3" r="55">
      <c t="s" s="3" r="A55">
        <v>185</v>
      </c>
    </row>
    <row spans="1:3" r="56">
      <c t="s" s="4" r="A56">
        <v>266</v>
      </c>
      <c t="n" s="8" r="B56">
        <v>2813.8</v>
      </c>
      <c t="n" s="8" r="C56">
        <v>2868.7</v>
      </c>
    </row>
    <row spans="1:3" r="57">
      <c t="s" s="4" r="A57">
        <v>267</v>
      </c>
      <c t="n" s="8" r="B57">
        <v>213.3</v>
      </c>
      <c t="n" s="6" r="C57">
        <v>95</v>
      </c>
    </row>
    <row spans="1:3" r="58">
      <c t="s" s="4" r="A58">
        <v>268</v>
      </c>
      <c t="n" s="8" r="B58">
        <v>34.8</v>
      </c>
      <c t="n" s="8" r="C58">
        <v>151.5</v>
      </c>
    </row>
    <row spans="1:3" r="59">
      <c t="s" s="4" r="A59">
        <v>258</v>
      </c>
      <c t="n" s="6" r="B59">
        <v>0</v>
      </c>
      <c t="n" s="6" r="C59">
        <v>0</v>
      </c>
    </row>
    <row spans="1:3" r="60">
      <c t="s" s="4" r="A60">
        <v>269</v>
      </c>
      <c t="n" s="8" r="B60">
        <v>2992.3</v>
      </c>
      <c t="n" s="8" r="C60">
        <v>2812.2</v>
      </c>
    </row>
    <row spans="1:3" r="61">
      <c t="s" s="4" r="A61">
        <v>259</v>
      </c>
      <c t="n" s="6" r="B61">
        <v>0</v>
      </c>
      <c t="n" s="6" r="C61">
        <v>0</v>
      </c>
    </row>
    <row spans="1:3" r="62">
      <c t="s" s="4" r="A62">
        <v>275</v>
      </c>
    </row>
    <row spans="1:3" r="63">
      <c t="s" s="3" r="A63">
        <v>185</v>
      </c>
    </row>
    <row spans="1:3" r="64">
      <c t="s" s="4" r="A64">
        <v>266</v>
      </c>
      <c t="n" s="8" r="B64">
        <v>2756.5</v>
      </c>
      <c t="n" s="8" r="C64">
        <v>2678.8</v>
      </c>
    </row>
    <row spans="1:3" r="65">
      <c t="s" s="4" r="A65">
        <v>267</v>
      </c>
      <c t="n" s="6" r="B65">
        <v>192</v>
      </c>
      <c t="n" s="8" r="C65">
        <v>96.09999999999999</v>
      </c>
    </row>
    <row spans="1:3" r="66">
      <c t="s" s="4" r="A66">
        <v>268</v>
      </c>
      <c t="n" s="8" r="B66">
        <v>5.7</v>
      </c>
      <c t="n" s="8" r="C66">
        <v>63.5</v>
      </c>
    </row>
    <row spans="1:3" r="67">
      <c t="s" s="4" r="A67">
        <v>258</v>
      </c>
      <c t="n" s="6" r="B67">
        <v>0</v>
      </c>
      <c t="n" s="6" r="C67">
        <v>0</v>
      </c>
    </row>
    <row spans="1:3" r="68">
      <c t="s" s="4" r="A68">
        <v>269</v>
      </c>
      <c t="n" s="8" r="B68">
        <v>2942.8</v>
      </c>
      <c t="n" s="8" r="C68">
        <v>2711.4</v>
      </c>
    </row>
    <row spans="1:3" r="69">
      <c t="s" s="4" r="A69">
        <v>259</v>
      </c>
      <c t="n" s="6" r="B69">
        <v>0</v>
      </c>
      <c t="n" s="6" r="C69">
        <v>0</v>
      </c>
    </row>
    <row spans="1:3" r="70">
      <c t="s" s="4" r="A70">
        <v>276</v>
      </c>
    </row>
    <row spans="1:3" r="71">
      <c t="s" s="3" r="A71">
        <v>185</v>
      </c>
    </row>
    <row spans="1:3" r="72">
      <c t="s" s="4" r="A72">
        <v>266</v>
      </c>
      <c t="n" s="8" r="B72">
        <v>2723.2</v>
      </c>
      <c t="n" s="8" r="C72">
        <v>1761.1</v>
      </c>
    </row>
    <row spans="1:3" r="73">
      <c t="s" s="4" r="A73">
        <v>267</v>
      </c>
      <c t="n" s="8" r="B73">
        <v>166.8</v>
      </c>
      <c t="n" s="8" r="C73">
        <v>151.6</v>
      </c>
    </row>
    <row spans="1:3" r="74">
      <c t="s" s="4" r="A74">
        <v>268</v>
      </c>
      <c t="n" s="8" r="B74">
        <v>5.9</v>
      </c>
      <c t="n" s="8" r="C74">
        <v>6.9</v>
      </c>
    </row>
    <row spans="1:3" r="75">
      <c t="s" s="4" r="A75">
        <v>258</v>
      </c>
      <c t="n" s="8" r="B75">
        <v>22.1</v>
      </c>
      <c t="n" s="8" r="C75">
        <v>23.4</v>
      </c>
    </row>
    <row spans="1:3" r="76">
      <c t="s" s="4" r="A76">
        <v>269</v>
      </c>
      <c t="n" s="8" r="B76">
        <v>2906.2</v>
      </c>
      <c t="n" s="8" r="C76">
        <v>1929.2</v>
      </c>
    </row>
    <row spans="1:3" r="77">
      <c t="s" s="4" r="A77">
        <v>259</v>
      </c>
      <c t="n" s="8" r="B77">
        <v>5.5</v>
      </c>
      <c t="n" s="8" r="C77">
        <v>6.4</v>
      </c>
    </row>
    <row spans="1:3" r="78">
      <c t="s" s="4" r="A78">
        <v>277</v>
      </c>
    </row>
    <row spans="1:3" r="79">
      <c t="s" s="3" r="A79">
        <v>185</v>
      </c>
    </row>
    <row spans="1:3" r="80">
      <c t="s" s="4" r="A80">
        <v>266</v>
      </c>
      <c t="n" s="8" r="B80">
        <v>2393.7</v>
      </c>
      <c t="n" s="8" r="C80">
        <v>1579.5</v>
      </c>
    </row>
    <row spans="1:3" r="81">
      <c t="s" s="4" r="A81">
        <v>267</v>
      </c>
      <c t="n" s="8" r="B81">
        <v>112.1</v>
      </c>
      <c t="n" s="8" r="C81">
        <v>105.3</v>
      </c>
    </row>
    <row spans="1:3" r="82">
      <c t="s" s="4" r="A82">
        <v>268</v>
      </c>
      <c t="n" s="8" r="B82">
        <v>3.5</v>
      </c>
      <c t="n" s="8" r="C82">
        <v>4.8</v>
      </c>
    </row>
    <row spans="1:3" r="83">
      <c t="s" s="4" r="A83">
        <v>258</v>
      </c>
      <c t="n" s="8" r="B83">
        <v>11.9</v>
      </c>
      <c t="n" s="8" r="C83">
        <v>12.8</v>
      </c>
    </row>
    <row spans="1:3" r="84">
      <c t="s" s="4" r="A84">
        <v>269</v>
      </c>
      <c t="n" s="8" r="B84">
        <v>2514.2</v>
      </c>
      <c t="n" s="8" r="C84">
        <v>1692.8</v>
      </c>
    </row>
    <row spans="1:3" r="85">
      <c t="s" s="4" r="A85">
        <v>259</v>
      </c>
      <c t="n" s="6" r="B85">
        <v>0</v>
      </c>
      <c t="n" s="6" r="C85">
        <v>0</v>
      </c>
    </row>
    <row spans="1:3" r="86">
      <c t="s" s="4" r="A86">
        <v>278</v>
      </c>
    </row>
    <row spans="1:3" r="87">
      <c t="s" s="3" r="A87">
        <v>185</v>
      </c>
    </row>
    <row spans="1:3" r="88">
      <c t="s" s="4" r="A88">
        <v>266</v>
      </c>
      <c t="n" s="8" r="B88">
        <v>329.5</v>
      </c>
      <c t="n" s="8" r="C88">
        <v>181.6</v>
      </c>
    </row>
    <row spans="1:3" r="89">
      <c t="s" s="4" r="A89">
        <v>267</v>
      </c>
      <c t="n" s="8" r="B89">
        <v>54.7</v>
      </c>
      <c t="n" s="8" r="C89">
        <v>46.3</v>
      </c>
    </row>
    <row spans="1:3" r="90">
      <c t="s" s="4" r="A90">
        <v>268</v>
      </c>
      <c t="n" s="8" r="B90">
        <v>2.4</v>
      </c>
      <c t="n" s="8" r="C90">
        <v>2.1</v>
      </c>
    </row>
    <row spans="1:3" r="91">
      <c t="s" s="4" r="A91">
        <v>258</v>
      </c>
      <c t="n" s="8" r="B91">
        <v>10.2</v>
      </c>
      <c t="n" s="8" r="C91">
        <v>10.6</v>
      </c>
    </row>
    <row spans="1:3" r="92">
      <c t="s" s="4" r="A92">
        <v>269</v>
      </c>
      <c t="n" s="6" r="B92">
        <v>392</v>
      </c>
      <c t="n" s="8" r="C92">
        <v>236.4</v>
      </c>
    </row>
    <row spans="1:3" r="93">
      <c t="s" s="4" r="A93">
        <v>259</v>
      </c>
      <c t="n" s="8" r="B93">
        <v>5.5</v>
      </c>
      <c t="n" s="8" r="C93">
        <v>6.4</v>
      </c>
    </row>
    <row spans="1:3" r="94">
      <c t="s" s="4" r="A94">
        <v>279</v>
      </c>
    </row>
    <row spans="1:3" r="95">
      <c t="s" s="3" r="A95">
        <v>185</v>
      </c>
    </row>
    <row spans="1:3" r="96">
      <c t="s" s="4" r="A96">
        <v>266</v>
      </c>
      <c t="n" s="8" r="B96">
        <v>1344.5</v>
      </c>
      <c t="n" s="8" r="C96">
        <v>1228.9</v>
      </c>
    </row>
    <row spans="1:3" r="97">
      <c t="s" s="4" r="A97">
        <v>267</v>
      </c>
      <c t="n" s="8" r="B97">
        <v>114.4</v>
      </c>
      <c t="n" s="8" r="C97">
        <v>49.5</v>
      </c>
    </row>
    <row spans="1:3" r="98">
      <c t="s" s="4" r="A98">
        <v>268</v>
      </c>
      <c t="n" s="8" r="B98">
        <v>0.2</v>
      </c>
      <c t="n" s="8" r="C98">
        <v>3.5</v>
      </c>
    </row>
    <row spans="1:3" r="99">
      <c t="s" s="4" r="A99">
        <v>258</v>
      </c>
      <c t="n" s="6" r="B99">
        <v>0</v>
      </c>
      <c t="n" s="6" r="C99">
        <v>0</v>
      </c>
    </row>
    <row spans="1:3" r="100">
      <c t="s" s="4" r="A100">
        <v>269</v>
      </c>
      <c t="n" s="8" r="B100">
        <v>1458.7</v>
      </c>
      <c t="n" s="8" r="C100">
        <v>1274.9</v>
      </c>
    </row>
    <row spans="1:3" r="101">
      <c t="s" s="4" r="A101">
        <v>259</v>
      </c>
      <c t="n" s="8" r="B101">
        <v>6.7</v>
      </c>
      <c t="n" s="8" r="C101">
        <v>6.7</v>
      </c>
    </row>
    <row spans="1:3" r="102">
      <c t="s" s="4" r="A102">
        <v>280</v>
      </c>
    </row>
    <row spans="1:3" r="103">
      <c t="s" s="3" r="A103">
        <v>185</v>
      </c>
    </row>
    <row spans="1:3" r="104">
      <c t="s" s="4" r="A104">
        <v>266</v>
      </c>
      <c t="n" s="8" r="B104">
        <v>337.7</v>
      </c>
      <c t="n" s="8" r="C104">
        <v>240.7</v>
      </c>
    </row>
    <row spans="1:3" r="105">
      <c t="s" s="4" r="A105">
        <v>267</v>
      </c>
      <c t="n" s="8" r="B105">
        <v>13.5</v>
      </c>
      <c t="n" s="8" r="C105">
        <v>9.9</v>
      </c>
    </row>
    <row spans="1:3" r="106">
      <c t="s" s="4" r="A106">
        <v>268</v>
      </c>
      <c t="n" s="8" r="B106">
        <v>1.1</v>
      </c>
      <c t="n" s="8" r="C106">
        <v>1.4</v>
      </c>
    </row>
    <row spans="1:3" r="107">
      <c t="s" s="4" r="A107">
        <v>258</v>
      </c>
      <c t="n" s="6" r="B107">
        <v>0</v>
      </c>
      <c t="n" s="6" r="C107">
        <v>0</v>
      </c>
    </row>
    <row spans="1:3" r="108">
      <c t="s" s="4" r="A108">
        <v>269</v>
      </c>
      <c t="n" s="8" r="B108">
        <v>350.1</v>
      </c>
      <c t="n" s="8" r="C108">
        <v>249.2</v>
      </c>
    </row>
    <row spans="1:3" r="109">
      <c t="s" s="4" r="A109">
        <v>259</v>
      </c>
      <c t="n" s="8" r="B109">
        <v>2.2</v>
      </c>
      <c t="n" s="8" r="C109">
        <v>2.4</v>
      </c>
    </row>
    <row spans="1:3" r="110">
      <c t="s" s="4" r="A110">
        <v>128</v>
      </c>
    </row>
    <row spans="1:3" r="111">
      <c t="s" s="3" r="A111">
        <v>185</v>
      </c>
    </row>
    <row spans="1:3" r="112">
      <c t="s" s="4" r="A112">
        <v>266</v>
      </c>
      <c t="n" s="6" r="B112">
        <v>23541</v>
      </c>
      <c t="n" s="8" r="C112">
        <v>21797.4</v>
      </c>
    </row>
    <row spans="1:3" r="113">
      <c t="s" s="4" r="A113">
        <v>267</v>
      </c>
      <c t="n" s="8" r="B113">
        <v>2049.7</v>
      </c>
      <c t="n" s="8" r="C113">
        <v>992.2</v>
      </c>
    </row>
    <row spans="1:3" r="114">
      <c t="s" s="4" r="A114">
        <v>268</v>
      </c>
      <c t="n" s="8" r="B114">
        <v>99.5</v>
      </c>
      <c t="n" s="8" r="C114">
        <v>554.2</v>
      </c>
    </row>
    <row spans="1:3" r="115">
      <c t="s" s="4" r="A115">
        <v>258</v>
      </c>
      <c t="n" s="8" r="B115">
        <v>22.1</v>
      </c>
      <c t="n" s="8" r="C115">
        <v>23.4</v>
      </c>
    </row>
    <row spans="1:3" r="116">
      <c t="s" s="4" r="A116">
        <v>269</v>
      </c>
      <c t="n" s="8" r="B116">
        <v>25513.3</v>
      </c>
      <c t="n" s="8" r="C116">
        <v>22258.8</v>
      </c>
    </row>
    <row spans="1:3" r="117">
      <c t="s" s="4" r="A117">
        <v>259</v>
      </c>
      <c t="n" s="8" r="B117">
        <v>15.7</v>
      </c>
      <c t="n" s="8" r="C117">
        <v>16.9</v>
      </c>
    </row>
    <row spans="1:3" r="118">
      <c t="s" s="4" r="A118">
        <v>260</v>
      </c>
      <c t="n" s="8" r="B118">
        <v>605.8</v>
      </c>
      <c t="n" s="8" r="C118">
        <v>252.3</v>
      </c>
    </row>
    <row spans="1:3" r="119">
      <c t="s" s="4" r="A119">
        <v>281</v>
      </c>
      <c t="n" s="8" r="B119">
        <v>135.5</v>
      </c>
      <c t="n" s="6" r="C119">
        <v>16</v>
      </c>
    </row>
    <row spans="1:3" r="120">
      <c t="s" s="4" r="A120">
        <v>282</v>
      </c>
      <c t="n" s="8" r="B120">
        <v>2.7</v>
      </c>
      <c t="n" s="8" r="C120">
        <v>19.1</v>
      </c>
    </row>
    <row spans="1:3" r="121">
      <c t="s" s="4" r="A121">
        <v>282</v>
      </c>
      <c t="n" s="8" r="B121">
        <v>738.6</v>
      </c>
      <c t="n" s="8" r="C121">
        <v>249.2</v>
      </c>
    </row>
    <row spans="1:3" r="122">
      <c t="s" s="4" r="A122">
        <v>283</v>
      </c>
      <c t="n" s="8" r="B122">
        <v>22935.2</v>
      </c>
      <c t="n" s="8" r="C122">
        <v>21545.1</v>
      </c>
    </row>
    <row spans="1:3" r="123">
      <c t="s" s="4" r="A123">
        <v>284</v>
      </c>
      <c t="n" s="8" r="B123">
        <v>1914.2</v>
      </c>
      <c t="n" s="8" r="C123">
        <v>976.2</v>
      </c>
    </row>
    <row spans="1:3" r="124">
      <c t="s" s="4" r="A124">
        <v>285</v>
      </c>
      <c t="n" s="8" r="B124">
        <v>96.8</v>
      </c>
      <c t="n" s="8" r="C124">
        <v>535.1</v>
      </c>
    </row>
    <row spans="1:3" r="125">
      <c t="s" s="4" r="A125">
        <v>286</v>
      </c>
      <c t="n" s="8" r="B125">
        <v>24774.7</v>
      </c>
      <c t="n" s="8" r="C125">
        <v>22009.6</v>
      </c>
    </row>
    <row spans="1:3" r="126">
      <c t="s" s="4" r="A126">
        <v>287</v>
      </c>
    </row>
    <row spans="1:3" r="127">
      <c t="s" s="3" r="A127">
        <v>185</v>
      </c>
    </row>
    <row spans="1:3" r="128">
      <c t="s" s="4" r="A128">
        <v>258</v>
      </c>
      <c t="n" s="6" r="B128">
        <v>0</v>
      </c>
      <c t="n" s="6" r="C128">
        <v>0</v>
      </c>
    </row>
    <row spans="1:3" r="129">
      <c t="s" s="4" r="A129">
        <v>259</v>
      </c>
      <c t="n" s="6" r="B129">
        <v>0</v>
      </c>
      <c t="n" s="6" r="C129">
        <v>0</v>
      </c>
    </row>
    <row spans="1:3" r="130">
      <c t="s" s="4" r="A130">
        <v>68</v>
      </c>
      <c t="n" s="8" r="B130">
        <v>67.8</v>
      </c>
      <c t="n" s="8" r="C130">
        <v>116.7</v>
      </c>
    </row>
    <row spans="1:3" r="131">
      <c t="s" s="4" r="A131">
        <v>288</v>
      </c>
      <c t="n" s="8" r="B131">
        <v>16.6</v>
      </c>
      <c t="n" s="8" r="C131">
        <v>14.6</v>
      </c>
    </row>
    <row spans="1:3" r="132">
      <c t="s" s="4" r="A132">
        <v>289</v>
      </c>
      <c t="n" s="6" r="B132">
        <v>0</v>
      </c>
      <c t="n" s="6" r="C132">
        <v>0</v>
      </c>
    </row>
    <row spans="1:3" r="133">
      <c t="s" s="4" r="A133">
        <v>129</v>
      </c>
      <c t="n" s="8" r="B133">
        <v>84.40000000000001</v>
      </c>
      <c t="n" s="8" r="C133">
        <v>131.3</v>
      </c>
    </row>
    <row spans="1:3" r="134">
      <c t="s" s="4" r="A134">
        <v>290</v>
      </c>
    </row>
    <row spans="1:3" r="135">
      <c t="s" s="3" r="A135">
        <v>185</v>
      </c>
    </row>
    <row spans="1:3" r="136">
      <c t="s" s="4" r="A136">
        <v>291</v>
      </c>
      <c t="n" s="7" r="B136">
        <v>255.4</v>
      </c>
      <c t="n" s="7" r="C136">
        <v>20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23</v>
      </c>
    </row>
    <row spans="1:3" r="2">
      <c t="s" s="4" r="A2">
        <v>128</v>
      </c>
    </row>
    <row spans="1:3" r="3">
      <c t="s" s="3" r="A3">
        <v>185</v>
      </c>
    </row>
    <row spans="1:3" r="4">
      <c t="s" s="4" r="A4">
        <v>293</v>
      </c>
      <c t="n" s="7" r="B4">
        <v>734.5</v>
      </c>
    </row>
    <row spans="1:3" r="5">
      <c t="s" s="4" r="A5">
        <v>294</v>
      </c>
      <c t="n" s="8" r="B5">
        <v>739.8</v>
      </c>
    </row>
    <row spans="1:3" r="6">
      <c t="s" s="4" r="A6">
        <v>295</v>
      </c>
      <c t="n" s="8" r="B6">
        <v>4776.4</v>
      </c>
    </row>
    <row spans="1:3" r="7">
      <c t="s" s="4" r="A7">
        <v>296</v>
      </c>
      <c t="n" s="8" r="B7">
        <v>5088.4</v>
      </c>
    </row>
    <row spans="1:3" r="8">
      <c t="s" s="4" r="A8">
        <v>297</v>
      </c>
      <c t="n" s="8" r="B8">
        <v>6271.9</v>
      </c>
    </row>
    <row spans="1:3" r="9">
      <c t="s" s="4" r="A9">
        <v>298</v>
      </c>
      <c t="n" s="6" r="B9">
        <v>6675</v>
      </c>
    </row>
    <row spans="1:3" r="10">
      <c t="s" s="4" r="A10">
        <v>299</v>
      </c>
      <c t="n" s="8" r="B10">
        <v>7352.8</v>
      </c>
    </row>
    <row spans="1:3" r="11">
      <c t="s" s="4" r="A11">
        <v>300</v>
      </c>
      <c t="n" s="8" r="B11">
        <v>8295.1</v>
      </c>
    </row>
    <row spans="1:3" r="12">
      <c t="s" s="4" r="A12">
        <v>266</v>
      </c>
      <c t="n" s="6" r="B12">
        <v>23541</v>
      </c>
      <c t="n" s="7" r="C12">
        <v>21797.4</v>
      </c>
    </row>
    <row spans="1:3" r="13">
      <c t="s" s="4" r="A13">
        <v>269</v>
      </c>
      <c t="n" s="8" r="B13">
        <v>25513.3</v>
      </c>
      <c t="n" s="7" r="C13">
        <v>22258.8</v>
      </c>
    </row>
    <row spans="1:3" r="14">
      <c t="s" s="4" r="A14">
        <v>301</v>
      </c>
    </row>
    <row spans="1:3" r="15">
      <c t="s" s="3" r="A15">
        <v>185</v>
      </c>
    </row>
    <row spans="1:3" r="16">
      <c t="s" s="4" r="A16">
        <v>302</v>
      </c>
      <c t="n" s="8" r="B16">
        <v>4067.7</v>
      </c>
    </row>
    <row spans="1:3" r="17">
      <c t="s" s="4" r="A17">
        <v>303</v>
      </c>
      <c t="n" s="7" r="B17">
        <v>4364.9</v>
      </c>
    </row>
    <row spans="1:3" r="18">
      <c t="s" s="4" r="A18">
        <v>304</v>
      </c>
      <c t="s" s="4" r="B18">
        <v>305</v>
      </c>
      <c t="s" s="4" r="C18">
        <v>306</v>
      </c>
    </row>
    <row spans="1:3" r="19">
      <c t="s" s="4" r="A19">
        <v>280</v>
      </c>
    </row>
    <row spans="1:3" r="20">
      <c t="s" s="3" r="A20">
        <v>185</v>
      </c>
    </row>
    <row spans="1:3" r="21">
      <c t="s" s="4" r="A21">
        <v>302</v>
      </c>
      <c t="n" s="7" r="B21">
        <v>337.7</v>
      </c>
    </row>
    <row spans="1:3" r="22">
      <c t="s" s="4" r="A22">
        <v>303</v>
      </c>
      <c t="n" s="8" r="B22">
        <v>350.1</v>
      </c>
    </row>
    <row spans="1:3" r="23">
      <c t="s" s="4" r="A23">
        <v>266</v>
      </c>
      <c t="n" s="8" r="B23">
        <v>337.7</v>
      </c>
      <c t="n" s="7" r="C23">
        <v>240.7</v>
      </c>
    </row>
    <row spans="1:3" r="24">
      <c t="s" s="4" r="A24">
        <v>269</v>
      </c>
      <c t="n" s="7" r="B24">
        <v>350.1</v>
      </c>
      <c t="n" s="7" r="C24">
        <v>24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23</v>
      </c>
    </row>
    <row spans="1:3" r="2">
      <c t="s" s="4" r="A2">
        <v>308</v>
      </c>
    </row>
    <row spans="1:3" r="3">
      <c t="s" s="3" r="A3">
        <v>185</v>
      </c>
    </row>
    <row spans="1:3" r="4">
      <c t="s" s="4" r="A4">
        <v>266</v>
      </c>
      <c t="n" s="7" r="B4">
        <v>1216.6</v>
      </c>
      <c t="n" s="7" r="C4">
        <v>1218.8</v>
      </c>
    </row>
    <row spans="1:3" r="5">
      <c t="s" s="4" r="A5">
        <v>309</v>
      </c>
      <c t="n" s="8" r="B5">
        <v>143.1</v>
      </c>
      <c t="n" s="8" r="C5">
        <v>67.09999999999999</v>
      </c>
    </row>
    <row spans="1:3" r="6">
      <c t="s" s="4" r="A6">
        <v>310</v>
      </c>
      <c t="n" s="6" r="B6">
        <v>1</v>
      </c>
      <c t="n" s="8" r="C6">
        <v>28.6</v>
      </c>
    </row>
    <row spans="1:3" r="7">
      <c t="s" s="4" r="A7">
        <v>269</v>
      </c>
      <c t="n" s="8" r="B7">
        <v>1358.7</v>
      </c>
      <c t="n" s="8" r="C7">
        <v>1257.3</v>
      </c>
    </row>
    <row spans="1:3" r="8">
      <c t="s" s="4" r="A8">
        <v>311</v>
      </c>
    </row>
    <row spans="1:3" r="9">
      <c t="s" s="3" r="A9">
        <v>185</v>
      </c>
    </row>
    <row spans="1:3" r="10">
      <c t="s" s="4" r="A10">
        <v>266</v>
      </c>
      <c t="n" s="8" r="B10">
        <v>2740.5</v>
      </c>
      <c t="n" s="8" r="C10">
        <v>2651.5</v>
      </c>
    </row>
    <row spans="1:3" r="11">
      <c t="s" s="4" r="A11">
        <v>309</v>
      </c>
      <c t="n" s="8" r="B11">
        <v>243.1</v>
      </c>
      <c t="n" s="8" r="C11">
        <v>146.8</v>
      </c>
    </row>
    <row spans="1:3" r="12">
      <c t="s" s="4" r="A12">
        <v>310</v>
      </c>
      <c t="n" s="8" r="B12">
        <v>2.6</v>
      </c>
      <c t="n" s="8" r="C12">
        <v>13.1</v>
      </c>
    </row>
    <row spans="1:3" r="13">
      <c t="s" s="4" r="A13">
        <v>269</v>
      </c>
      <c t="n" s="6" r="B13">
        <v>2981</v>
      </c>
      <c t="n" s="8" r="C13">
        <v>2785.2</v>
      </c>
    </row>
    <row spans="1:3" r="14">
      <c t="s" s="4" r="A14">
        <v>312</v>
      </c>
    </row>
    <row spans="1:3" r="15">
      <c t="s" s="3" r="A15">
        <v>185</v>
      </c>
    </row>
    <row spans="1:3" r="16">
      <c t="s" s="4" r="A16">
        <v>266</v>
      </c>
      <c t="n" s="8" r="B16">
        <v>8331.700000000001</v>
      </c>
      <c t="n" s="8" r="C16">
        <v>7778.2</v>
      </c>
    </row>
    <row spans="1:3" r="17">
      <c t="s" s="4" r="A17">
        <v>309</v>
      </c>
      <c t="n" s="8" r="B17">
        <v>674.6</v>
      </c>
      <c t="n" s="8" r="C17">
        <v>267.7</v>
      </c>
    </row>
    <row spans="1:3" r="18">
      <c t="s" s="4" r="A18">
        <v>310</v>
      </c>
      <c t="n" s="8" r="B18">
        <v>17.4</v>
      </c>
      <c t="n" s="8" r="C18">
        <v>180.7</v>
      </c>
    </row>
    <row spans="1:3" r="19">
      <c t="s" s="4" r="A19">
        <v>269</v>
      </c>
      <c t="n" s="8" r="B19">
        <v>8988.9</v>
      </c>
      <c t="n" s="8" r="C19">
        <v>7865.2</v>
      </c>
    </row>
    <row spans="1:3" r="20">
      <c t="s" s="4" r="A20">
        <v>313</v>
      </c>
    </row>
    <row spans="1:3" r="21">
      <c t="s" s="3" r="A21">
        <v>185</v>
      </c>
    </row>
    <row spans="1:3" r="22">
      <c t="s" s="4" r="A22">
        <v>266</v>
      </c>
      <c t="n" s="8" r="B22">
        <v>2185.4</v>
      </c>
      <c t="n" s="8" r="C22">
        <v>2655.2</v>
      </c>
    </row>
    <row spans="1:3" r="23">
      <c t="s" s="4" r="A23">
        <v>309</v>
      </c>
      <c t="n" s="6" r="B23">
        <v>146</v>
      </c>
      <c t="n" s="8" r="C23">
        <v>26.1</v>
      </c>
    </row>
    <row spans="1:3" r="24">
      <c t="s" s="4" r="A24">
        <v>310</v>
      </c>
      <c t="n" s="8" r="B24">
        <v>61.9</v>
      </c>
      <c t="n" s="8" r="C24">
        <v>261.8</v>
      </c>
    </row>
    <row spans="1:3" r="25">
      <c t="s" s="4" r="A25">
        <v>269</v>
      </c>
      <c t="n" s="8" r="B25">
        <v>2269.5</v>
      </c>
      <c t="n" s="8" r="C25">
        <v>2419.5</v>
      </c>
    </row>
    <row spans="1:3" r="26">
      <c t="s" s="4" r="A26">
        <v>314</v>
      </c>
    </row>
    <row spans="1:3" r="27">
      <c t="s" s="3" r="A27">
        <v>185</v>
      </c>
    </row>
    <row spans="1:3" r="28">
      <c t="s" s="4" r="A28">
        <v>266</v>
      </c>
      <c t="n" s="8" r="B28">
        <v>2328.6</v>
      </c>
      <c t="n" s="8" r="C28">
        <v>2150.7</v>
      </c>
    </row>
    <row spans="1:3" r="29">
      <c t="s" s="4" r="A29">
        <v>309</v>
      </c>
      <c t="n" s="8" r="B29">
        <v>243.7</v>
      </c>
      <c t="n" s="8" r="C29">
        <v>122.1</v>
      </c>
    </row>
    <row spans="1:3" r="30">
      <c t="s" s="4" r="A30">
        <v>310</v>
      </c>
      <c t="n" s="8" r="B30">
        <v>5.3</v>
      </c>
      <c t="n" s="8" r="C30">
        <v>21.8</v>
      </c>
    </row>
    <row spans="1:3" r="31">
      <c t="s" s="4" r="A31">
        <v>269</v>
      </c>
      <c t="n" s="6" r="B31">
        <v>2567</v>
      </c>
      <c t="n" s="6" r="C31">
        <v>2251</v>
      </c>
    </row>
    <row spans="1:3" r="32">
      <c t="s" s="4" r="A32">
        <v>315</v>
      </c>
    </row>
    <row spans="1:3" r="33">
      <c t="s" s="3" r="A33">
        <v>185</v>
      </c>
    </row>
    <row spans="1:3" r="34">
      <c t="s" s="4" r="A34">
        <v>266</v>
      </c>
      <c t="n" s="8" r="B34">
        <v>602.3</v>
      </c>
      <c t="n" s="8" r="C34">
        <v>560.6</v>
      </c>
    </row>
    <row spans="1:3" r="35">
      <c t="s" s="4" r="A35">
        <v>309</v>
      </c>
      <c t="n" s="8" r="B35">
        <v>53.1</v>
      </c>
      <c t="n" s="6" r="C35">
        <v>14</v>
      </c>
    </row>
    <row spans="1:3" r="36">
      <c t="s" s="4" r="A36">
        <v>310</v>
      </c>
      <c t="n" s="8" r="B36">
        <v>0.7</v>
      </c>
      <c t="n" s="8" r="C36">
        <v>13.8</v>
      </c>
    </row>
    <row spans="1:3" r="37">
      <c t="s" s="4" r="A37">
        <v>269</v>
      </c>
      <c t="n" s="8" r="B37">
        <v>654.7</v>
      </c>
      <c t="n" s="8" r="C37">
        <v>560.8</v>
      </c>
    </row>
    <row spans="1:3" r="38">
      <c t="s" s="4" r="A38">
        <v>316</v>
      </c>
    </row>
    <row spans="1:3" r="39">
      <c t="s" s="3" r="A39">
        <v>185</v>
      </c>
    </row>
    <row spans="1:3" r="40">
      <c t="s" s="4" r="A40">
        <v>266</v>
      </c>
      <c t="n" s="8" r="B40">
        <v>17405.1</v>
      </c>
      <c t="n" s="6" r="C40">
        <v>17015</v>
      </c>
    </row>
    <row spans="1:3" r="41">
      <c t="s" s="4" r="A41">
        <v>309</v>
      </c>
      <c t="n" s="8" r="B41">
        <v>1503.6</v>
      </c>
      <c t="n" s="8" r="C41">
        <v>643.8</v>
      </c>
    </row>
    <row spans="1:3" r="42">
      <c t="s" s="4" r="A42">
        <v>310</v>
      </c>
      <c t="n" s="8" r="B42">
        <v>88.90000000000001</v>
      </c>
      <c t="n" s="8" r="C42">
        <v>519.8</v>
      </c>
    </row>
    <row spans="1:3" r="43">
      <c t="s" s="4" r="A43">
        <v>269</v>
      </c>
      <c t="n" s="7" r="B43">
        <v>18819.8</v>
      </c>
      <c t="n" s="9" r="C43">
        <v>171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7</v>
      </c>
      <c t="s" s="2" r="B1">
        <v>1</v>
      </c>
    </row>
    <row spans="1:3" r="2">
      <c t="s" s="2" r="B2">
        <v>2</v>
      </c>
      <c t="s" s="2" r="C2">
        <v>23</v>
      </c>
    </row>
    <row spans="1:3" r="3">
      <c t="s" s="3" r="A3">
        <v>185</v>
      </c>
    </row>
    <row spans="1:3" r="4">
      <c t="s" s="4" r="A4">
        <v>318</v>
      </c>
      <c t="s" s="4" r="B4">
        <v>319</v>
      </c>
    </row>
    <row spans="1:3" r="5">
      <c t="s" s="4" r="A5">
        <v>320</v>
      </c>
      <c t="n" s="7" r="B5">
        <v>277.7</v>
      </c>
      <c t="n" s="9" r="C5">
        <v>0</v>
      </c>
    </row>
    <row spans="1:3" r="6">
      <c t="s" s="4" r="A6">
        <v>49</v>
      </c>
      <c t="n" s="8" r="B6">
        <v>748.9</v>
      </c>
      <c t="n" s="8" r="C6">
        <v>541.3</v>
      </c>
    </row>
    <row spans="1:3" r="7">
      <c t="s" s="4" r="A7">
        <v>321</v>
      </c>
    </row>
    <row spans="1:3" r="8">
      <c t="s" s="3" r="A8">
        <v>322</v>
      </c>
    </row>
    <row spans="1:3" r="9">
      <c t="s" s="4" r="A9">
        <v>323</v>
      </c>
      <c t="n" s="8" r="B9">
        <v>331.8</v>
      </c>
      <c t="n" s="8" r="C9">
        <v>0.4</v>
      </c>
    </row>
    <row spans="1:3" r="10">
      <c t="s" s="4" r="A10">
        <v>324</v>
      </c>
    </row>
    <row spans="1:3" r="11">
      <c t="s" s="3" r="A11">
        <v>185</v>
      </c>
    </row>
    <row spans="1:3" r="12">
      <c t="s" s="4" r="A12">
        <v>325</v>
      </c>
      <c t="n" s="6" r="B12">
        <v>506</v>
      </c>
      <c t="n" s="8" r="C12">
        <v>178.9</v>
      </c>
    </row>
    <row spans="1:3" r="13">
      <c t="s" s="4" r="A13">
        <v>326</v>
      </c>
    </row>
    <row spans="1:3" r="14">
      <c t="s" s="3" r="A14">
        <v>185</v>
      </c>
    </row>
    <row spans="1:3" r="15">
      <c t="s" s="4" r="A15">
        <v>320</v>
      </c>
      <c t="n" s="8" r="B15">
        <v>245.4</v>
      </c>
      <c t="n" s="8" r="C15">
        <v>185.9</v>
      </c>
    </row>
    <row spans="1:3" r="16">
      <c t="s" s="4" r="A16">
        <v>49</v>
      </c>
    </row>
    <row spans="1:3" r="17">
      <c t="s" s="3" r="A17">
        <v>185</v>
      </c>
    </row>
    <row spans="1:3" r="18">
      <c t="s" s="4" r="A18">
        <v>49</v>
      </c>
      <c t="n" s="8" r="B18">
        <v>245.4</v>
      </c>
      <c t="n" s="8" r="C18">
        <v>185.9</v>
      </c>
    </row>
    <row spans="1:3" r="19">
      <c t="s" s="4" r="A19">
        <v>265</v>
      </c>
    </row>
    <row spans="1:3" r="20">
      <c t="s" s="3" r="A20">
        <v>185</v>
      </c>
    </row>
    <row spans="1:3" r="21">
      <c t="s" s="4" r="A21">
        <v>49</v>
      </c>
      <c t="n" s="8" r="B21">
        <v>249.7</v>
      </c>
      <c t="n" s="6" r="C21">
        <v>0</v>
      </c>
    </row>
    <row spans="1:3" r="22">
      <c t="s" s="4" r="A22">
        <v>272</v>
      </c>
    </row>
    <row spans="1:3" r="23">
      <c t="s" s="3" r="A23">
        <v>185</v>
      </c>
    </row>
    <row spans="1:3" r="24">
      <c t="s" s="4" r="A24">
        <v>49</v>
      </c>
      <c t="n" s="8" r="B24">
        <v>196.8</v>
      </c>
      <c t="n" s="8" r="C24">
        <v>111.7</v>
      </c>
    </row>
    <row spans="1:3" r="25">
      <c t="s" s="4" r="A25">
        <v>274</v>
      </c>
    </row>
    <row spans="1:3" r="26">
      <c t="s" s="3" r="A26">
        <v>185</v>
      </c>
    </row>
    <row spans="1:3" r="27">
      <c t="s" s="4" r="A27">
        <v>49</v>
      </c>
      <c t="n" s="8" r="B27">
        <v>76.59999999999999</v>
      </c>
      <c t="n" s="8" r="C27">
        <v>74.2</v>
      </c>
    </row>
    <row spans="1:3" r="28">
      <c t="s" s="4" r="A28">
        <v>327</v>
      </c>
    </row>
    <row spans="1:3" r="29">
      <c t="s" s="3" r="A29">
        <v>185</v>
      </c>
    </row>
    <row spans="1:3" r="30">
      <c t="s" s="4" r="A30">
        <v>49</v>
      </c>
      <c t="n" s="7" r="B30">
        <v>523.1</v>
      </c>
      <c t="n" s="7" r="C30">
        <v>18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5</v>
      </c>
      <c t="s" s="2" r="B1">
        <v>2</v>
      </c>
      <c t="s" s="2" r="C1">
        <v>23</v>
      </c>
    </row>
    <row spans="1:3" r="2">
      <c t="s" s="3" r="A2">
        <v>66</v>
      </c>
    </row>
    <row spans="1:3" r="3">
      <c t="s" s="4" r="A3">
        <v>67</v>
      </c>
      <c t="n" s="7" r="B3">
        <v>21969.3</v>
      </c>
      <c t="n" s="7" r="C3">
        <v>20747.1</v>
      </c>
    </row>
    <row spans="1:3" r="4">
      <c t="s" s="4" r="A4">
        <v>68</v>
      </c>
      <c t="n" s="8" r="B4">
        <v>67.8</v>
      </c>
      <c t="n" s="8" r="C4">
        <v>116.7</v>
      </c>
    </row>
    <row spans="1:3" r="5">
      <c t="s" s="4" r="A5">
        <v>69</v>
      </c>
      <c t="n" s="8" r="B5">
        <v>1.1</v>
      </c>
      <c t="n" s="8" r="C5">
        <v>1.2</v>
      </c>
    </row>
    <row spans="1:3" r="6">
      <c t="s" s="4" r="A6">
        <v>70</v>
      </c>
      <c t="n" s="7" r="B6">
        <v>605.8</v>
      </c>
      <c t="n" s="7" r="C6">
        <v>252.3</v>
      </c>
    </row>
    <row spans="1:3" r="7">
      <c t="s" s="4" r="A7">
        <v>71</v>
      </c>
      <c t="n" s="9" r="B7">
        <v>50</v>
      </c>
      <c t="n" s="9" r="C7">
        <v>50</v>
      </c>
    </row>
    <row spans="1:3" r="8">
      <c t="s" s="4" r="A8">
        <v>72</v>
      </c>
      <c t="n" s="6" r="B8">
        <v>100000</v>
      </c>
      <c t="n" s="6" r="C8">
        <v>100000</v>
      </c>
    </row>
    <row spans="1:3" r="9">
      <c t="s" s="4" r="A9">
        <v>73</v>
      </c>
      <c t="n" s="6" r="B9">
        <v>55000</v>
      </c>
      <c t="n" s="6" r="C9">
        <v>55000</v>
      </c>
    </row>
    <row spans="1:3" r="10">
      <c t="s" s="4" r="A10">
        <v>74</v>
      </c>
      <c t="n" s="6" r="B10">
        <v>55000</v>
      </c>
      <c t="n" s="6" r="C10">
        <v>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3</v>
      </c>
    </row>
    <row spans="1:3" r="2">
      <c t="s" s="3" r="A2">
        <v>185</v>
      </c>
    </row>
    <row spans="1:3" r="3">
      <c t="s" s="4" r="A3">
        <v>329</v>
      </c>
      <c t="n" s="7" r="B3">
        <v>930.7</v>
      </c>
      <c t="n" s="7" r="C3">
        <v>3909.9</v>
      </c>
    </row>
    <row spans="1:3" r="4">
      <c t="s" s="4" r="A4">
        <v>330</v>
      </c>
      <c t="n" s="8" r="B4">
        <v>9.6</v>
      </c>
      <c t="n" s="8" r="C4">
        <v>160.1</v>
      </c>
    </row>
    <row spans="1:3" r="5">
      <c t="s" s="4" r="A5">
        <v>331</v>
      </c>
      <c t="n" s="8" r="B5">
        <v>105.3</v>
      </c>
      <c t="n" s="8" r="C5">
        <v>3089.7</v>
      </c>
    </row>
    <row spans="1:3" r="6">
      <c t="s" s="4" r="A6">
        <v>332</v>
      </c>
      <c t="n" s="8" r="B6">
        <v>3.6</v>
      </c>
      <c t="n" s="8" r="C6">
        <v>261.2</v>
      </c>
    </row>
    <row spans="1:3" r="7">
      <c t="s" s="4" r="A7">
        <v>333</v>
      </c>
      <c t="n" s="8" r="B7">
        <v>667.2</v>
      </c>
      <c t="n" s="8" r="C7">
        <v>602.8</v>
      </c>
    </row>
    <row spans="1:3" r="8">
      <c t="s" s="4" r="A8">
        <v>334</v>
      </c>
      <c t="n" s="8" r="B8">
        <v>86.3</v>
      </c>
      <c t="n" s="8" r="C8">
        <v>132.9</v>
      </c>
    </row>
    <row spans="1:3" r="9">
      <c t="s" s="4" r="A9">
        <v>335</v>
      </c>
      <c t="n" s="8" r="B9">
        <v>1703.2</v>
      </c>
      <c t="n" s="8" r="C9">
        <v>7602.4</v>
      </c>
    </row>
    <row spans="1:3" r="10">
      <c t="s" s="4" r="A10">
        <v>336</v>
      </c>
      <c t="n" s="7" r="B10">
        <v>99.5</v>
      </c>
      <c t="n" s="7" r="C10">
        <v>554.2</v>
      </c>
    </row>
    <row spans="1:3" r="11">
      <c t="s" s="4" r="A11">
        <v>337</v>
      </c>
      <c t="s" s="4" r="B11">
        <v>338</v>
      </c>
      <c t="s" s="4" r="C11">
        <v>339</v>
      </c>
    </row>
    <row spans="1:3" r="12">
      <c t="s" s="4" r="A12">
        <v>265</v>
      </c>
    </row>
    <row spans="1:3" r="13">
      <c t="s" s="3" r="A13">
        <v>185</v>
      </c>
    </row>
    <row spans="1:3" r="14">
      <c t="s" s="4" r="A14">
        <v>329</v>
      </c>
      <c t="n" s="7" r="B14">
        <v>30.1</v>
      </c>
      <c t="n" s="7" r="C14">
        <v>69.40000000000001</v>
      </c>
    </row>
    <row spans="1:3" r="15">
      <c t="s" s="4" r="A15">
        <v>330</v>
      </c>
      <c t="n" s="8" r="B15">
        <v>0.1</v>
      </c>
      <c t="n" s="8" r="C15">
        <v>0.3</v>
      </c>
    </row>
    <row spans="1:3" r="16">
      <c t="s" s="4" r="A16">
        <v>331</v>
      </c>
      <c t="n" s="6" r="B16">
        <v>0</v>
      </c>
      <c t="n" s="6" r="C16">
        <v>0</v>
      </c>
    </row>
    <row spans="1:3" r="17">
      <c t="s" s="4" r="A17">
        <v>332</v>
      </c>
      <c t="n" s="6" r="B17">
        <v>0</v>
      </c>
      <c t="n" s="6" r="C17">
        <v>0</v>
      </c>
    </row>
    <row spans="1:3" r="18">
      <c t="s" s="4" r="A18">
        <v>333</v>
      </c>
      <c t="n" s="6" r="B18">
        <v>0</v>
      </c>
      <c t="n" s="6" r="C18">
        <v>0</v>
      </c>
    </row>
    <row spans="1:3" r="19">
      <c t="s" s="4" r="A19">
        <v>334</v>
      </c>
      <c t="n" s="6" r="B19">
        <v>0</v>
      </c>
      <c t="n" s="6" r="C19">
        <v>0</v>
      </c>
    </row>
    <row spans="1:3" r="20">
      <c t="s" s="4" r="A20">
        <v>335</v>
      </c>
      <c t="n" s="8" r="B20">
        <v>30.1</v>
      </c>
      <c t="n" s="8" r="C20">
        <v>69.40000000000001</v>
      </c>
    </row>
    <row spans="1:3" r="21">
      <c t="s" s="4" r="A21">
        <v>336</v>
      </c>
      <c t="n" s="8" r="B21">
        <v>0.1</v>
      </c>
      <c t="n" s="8" r="C21">
        <v>0.3</v>
      </c>
    </row>
    <row spans="1:3" r="22">
      <c t="s" s="4" r="A22">
        <v>271</v>
      </c>
    </row>
    <row spans="1:3" r="23">
      <c t="s" s="3" r="A23">
        <v>185</v>
      </c>
    </row>
    <row spans="1:3" r="24">
      <c t="s" s="4" r="A24">
        <v>329</v>
      </c>
      <c t="n" s="8" r="B24">
        <v>43.6</v>
      </c>
      <c t="n" s="8" r="C24">
        <v>191.3</v>
      </c>
    </row>
    <row spans="1:3" r="25">
      <c t="s" s="4" r="A25">
        <v>330</v>
      </c>
      <c t="n" s="8" r="B25">
        <v>0.8</v>
      </c>
      <c t="n" s="8" r="C25">
        <v>2.2</v>
      </c>
    </row>
    <row spans="1:3" r="26">
      <c t="s" s="4" r="A26">
        <v>331</v>
      </c>
      <c t="n" s="6" r="B26">
        <v>0</v>
      </c>
      <c t="n" s="8" r="C26">
        <v>150.3</v>
      </c>
    </row>
    <row spans="1:3" r="27">
      <c t="s" s="4" r="A27">
        <v>332</v>
      </c>
      <c t="n" s="6" r="B27">
        <v>0</v>
      </c>
      <c t="n" s="8" r="C27">
        <v>5.7</v>
      </c>
    </row>
    <row spans="1:3" r="28">
      <c t="s" s="4" r="A28">
        <v>333</v>
      </c>
      <c t="n" s="8" r="B28">
        <v>5.2</v>
      </c>
      <c t="n" s="6" r="C28">
        <v>0</v>
      </c>
    </row>
    <row spans="1:3" r="29">
      <c t="s" s="4" r="A29">
        <v>334</v>
      </c>
      <c t="n" s="8" r="B29">
        <v>0.3</v>
      </c>
      <c t="n" s="6" r="C29">
        <v>0</v>
      </c>
    </row>
    <row spans="1:3" r="30">
      <c t="s" s="4" r="A30">
        <v>335</v>
      </c>
      <c t="n" s="8" r="B30">
        <v>48.8</v>
      </c>
      <c t="n" s="8" r="C30">
        <v>341.6</v>
      </c>
    </row>
    <row spans="1:3" r="31">
      <c t="s" s="4" r="A31">
        <v>336</v>
      </c>
      <c t="n" s="8" r="B31">
        <v>1.1</v>
      </c>
      <c t="n" s="8" r="C31">
        <v>7.9</v>
      </c>
    </row>
    <row spans="1:3" r="32">
      <c t="s" s="4" r="A32">
        <v>272</v>
      </c>
    </row>
    <row spans="1:3" r="33">
      <c t="s" s="3" r="A33">
        <v>185</v>
      </c>
    </row>
    <row spans="1:3" r="34">
      <c t="s" s="4" r="A34">
        <v>329</v>
      </c>
      <c t="n" s="8" r="B34">
        <v>247.9</v>
      </c>
      <c t="n" s="6" r="C34">
        <v>1764</v>
      </c>
    </row>
    <row spans="1:3" r="35">
      <c t="s" s="4" r="A35">
        <v>330</v>
      </c>
      <c t="n" s="8" r="B35">
        <v>2.8</v>
      </c>
      <c t="n" s="8" r="C35">
        <v>67.59999999999999</v>
      </c>
    </row>
    <row spans="1:3" r="36">
      <c t="s" s="4" r="A36">
        <v>331</v>
      </c>
      <c t="n" s="8" r="B36">
        <v>25.6</v>
      </c>
      <c t="n" s="8" r="C36">
        <v>1708.3</v>
      </c>
    </row>
    <row spans="1:3" r="37">
      <c t="s" s="4" r="A37">
        <v>332</v>
      </c>
      <c t="n" s="8" r="B37">
        <v>0.3</v>
      </c>
      <c t="n" s="8" r="C37">
        <v>136.4</v>
      </c>
    </row>
    <row spans="1:3" r="38">
      <c t="s" s="4" r="A38">
        <v>333</v>
      </c>
      <c t="n" s="8" r="B38">
        <v>207.5</v>
      </c>
      <c t="n" s="8" r="C38">
        <v>209.6</v>
      </c>
    </row>
    <row spans="1:3" r="39">
      <c t="s" s="4" r="A39">
        <v>334</v>
      </c>
      <c t="n" s="8" r="B39">
        <v>21.2</v>
      </c>
      <c t="n" s="8" r="C39">
        <v>52.8</v>
      </c>
    </row>
    <row spans="1:3" r="40">
      <c t="s" s="4" r="A40">
        <v>335</v>
      </c>
      <c t="n" s="6" r="B40">
        <v>481</v>
      </c>
      <c t="n" s="8" r="C40">
        <v>3681.9</v>
      </c>
    </row>
    <row spans="1:3" r="41">
      <c t="s" s="4" r="A41">
        <v>336</v>
      </c>
      <c t="n" s="8" r="B41">
        <v>24.3</v>
      </c>
      <c t="n" s="8" r="C41">
        <v>256.8</v>
      </c>
    </row>
    <row spans="1:3" r="42">
      <c t="s" s="4" r="A42">
        <v>273</v>
      </c>
    </row>
    <row spans="1:3" r="43">
      <c t="s" s="3" r="A43">
        <v>185</v>
      </c>
    </row>
    <row spans="1:3" r="44">
      <c t="s" s="4" r="A44">
        <v>329</v>
      </c>
      <c t="n" s="8" r="B44">
        <v>101.9</v>
      </c>
      <c t="n" s="8" r="C44">
        <v>373.2</v>
      </c>
    </row>
    <row spans="1:3" r="45">
      <c t="s" s="4" r="A45">
        <v>330</v>
      </c>
      <c t="n" s="8" r="B45">
        <v>2.2</v>
      </c>
      <c t="n" s="8" r="C45">
        <v>10.9</v>
      </c>
    </row>
    <row spans="1:3" r="46">
      <c t="s" s="4" r="A46">
        <v>331</v>
      </c>
      <c t="n" s="6" r="B46">
        <v>0</v>
      </c>
      <c t="n" s="8" r="C46">
        <v>410.5</v>
      </c>
    </row>
    <row spans="1:3" r="47">
      <c t="s" s="4" r="A47">
        <v>332</v>
      </c>
      <c t="n" s="6" r="B47">
        <v>0</v>
      </c>
      <c t="n" s="8" r="C47">
        <v>43.8</v>
      </c>
    </row>
    <row spans="1:3" r="48">
      <c t="s" s="4" r="A48">
        <v>333</v>
      </c>
      <c t="n" s="8" r="B48">
        <v>139.2</v>
      </c>
      <c t="n" s="8" r="C48">
        <v>35.8</v>
      </c>
    </row>
    <row spans="1:3" r="49">
      <c t="s" s="4" r="A49">
        <v>334</v>
      </c>
      <c t="n" s="8" r="B49">
        <v>24.1</v>
      </c>
      <c t="n" s="8" r="C49">
        <v>7.7</v>
      </c>
    </row>
    <row spans="1:3" r="50">
      <c t="s" s="4" r="A50">
        <v>335</v>
      </c>
      <c t="n" s="8" r="B50">
        <v>241.1</v>
      </c>
      <c t="n" s="8" r="C50">
        <v>819.5</v>
      </c>
    </row>
    <row spans="1:3" r="51">
      <c t="s" s="4" r="A51">
        <v>336</v>
      </c>
      <c t="n" s="8" r="B51">
        <v>26.3</v>
      </c>
      <c t="n" s="8" r="C51">
        <v>62.4</v>
      </c>
    </row>
    <row spans="1:3" r="52">
      <c t="s" s="4" r="A52">
        <v>274</v>
      </c>
    </row>
    <row spans="1:3" r="53">
      <c t="s" s="3" r="A53">
        <v>185</v>
      </c>
    </row>
    <row spans="1:3" r="54">
      <c t="s" s="4" r="A54">
        <v>329</v>
      </c>
      <c t="n" s="8" r="B54">
        <v>45.5</v>
      </c>
      <c t="n" s="6" r="C54">
        <v>670</v>
      </c>
    </row>
    <row spans="1:3" r="55">
      <c t="s" s="4" r="A55">
        <v>330</v>
      </c>
      <c t="n" s="8" r="B55">
        <v>0.6</v>
      </c>
      <c t="n" s="8" r="C55">
        <v>33.8</v>
      </c>
    </row>
    <row spans="1:3" r="56">
      <c t="s" s="4" r="A56">
        <v>331</v>
      </c>
      <c t="n" s="8" r="B56">
        <v>5.1</v>
      </c>
      <c t="n" s="8" r="C56">
        <v>485.8</v>
      </c>
    </row>
    <row spans="1:3" r="57">
      <c t="s" s="4" r="A57">
        <v>332</v>
      </c>
      <c t="n" s="8" r="B57">
        <v>1.3</v>
      </c>
      <c t="n" s="8" r="C57">
        <v>55.8</v>
      </c>
    </row>
    <row spans="1:3" r="58">
      <c t="s" s="4" r="A58">
        <v>333</v>
      </c>
      <c t="n" s="8" r="B58">
        <v>187.3</v>
      </c>
      <c t="n" s="8" r="C58">
        <v>195.7</v>
      </c>
    </row>
    <row spans="1:3" r="59">
      <c t="s" s="4" r="A59">
        <v>334</v>
      </c>
      <c t="n" s="8" r="B59">
        <v>32.9</v>
      </c>
      <c t="n" s="8" r="C59">
        <v>61.9</v>
      </c>
    </row>
    <row spans="1:3" r="60">
      <c t="s" s="4" r="A60">
        <v>335</v>
      </c>
      <c t="n" s="8" r="B60">
        <v>237.9</v>
      </c>
      <c t="n" s="8" r="C60">
        <v>1351.5</v>
      </c>
    </row>
    <row spans="1:3" r="61">
      <c t="s" s="4" r="A61">
        <v>336</v>
      </c>
      <c t="n" s="8" r="B61">
        <v>34.8</v>
      </c>
      <c t="n" s="8" r="C61">
        <v>151.5</v>
      </c>
    </row>
    <row spans="1:3" r="62">
      <c t="s" s="4" r="A62">
        <v>275</v>
      </c>
    </row>
    <row spans="1:3" r="63">
      <c t="s" s="3" r="A63">
        <v>185</v>
      </c>
    </row>
    <row spans="1:3" r="64">
      <c t="s" s="4" r="A64">
        <v>329</v>
      </c>
      <c t="n" s="8" r="B64">
        <v>81.8</v>
      </c>
      <c t="n" s="6" r="C64">
        <v>546</v>
      </c>
    </row>
    <row spans="1:3" r="65">
      <c t="s" s="4" r="A65">
        <v>330</v>
      </c>
      <c t="n" s="8" r="B65">
        <v>1.8</v>
      </c>
      <c t="n" s="8" r="C65">
        <v>42.1</v>
      </c>
    </row>
    <row spans="1:3" r="66">
      <c t="s" s="4" r="A66">
        <v>331</v>
      </c>
      <c t="n" s="8" r="B66">
        <v>10.1</v>
      </c>
      <c t="n" s="8" r="C66">
        <v>213.3</v>
      </c>
    </row>
    <row spans="1:3" r="67">
      <c t="s" s="4" r="A67">
        <v>332</v>
      </c>
      <c t="n" s="8" r="B67">
        <v>0.3</v>
      </c>
      <c t="n" s="8" r="C67">
        <v>16.5</v>
      </c>
    </row>
    <row spans="1:3" r="68">
      <c t="s" s="4" r="A68">
        <v>333</v>
      </c>
      <c t="n" s="8" r="B68">
        <v>51.5</v>
      </c>
      <c t="n" s="8" r="C68">
        <v>19.6</v>
      </c>
    </row>
    <row spans="1:3" r="69">
      <c t="s" s="4" r="A69">
        <v>334</v>
      </c>
      <c t="n" s="8" r="B69">
        <v>3.6</v>
      </c>
      <c t="n" s="8" r="C69">
        <v>4.9</v>
      </c>
    </row>
    <row spans="1:3" r="70">
      <c t="s" s="4" r="A70">
        <v>335</v>
      </c>
      <c t="n" s="8" r="B70">
        <v>143.4</v>
      </c>
      <c t="n" s="8" r="C70">
        <v>778.9</v>
      </c>
    </row>
    <row spans="1:3" r="71">
      <c t="s" s="4" r="A71">
        <v>336</v>
      </c>
      <c t="n" s="8" r="B71">
        <v>5.7</v>
      </c>
      <c t="n" s="8" r="C71">
        <v>63.5</v>
      </c>
    </row>
    <row spans="1:3" r="72">
      <c t="s" s="4" r="A72">
        <v>276</v>
      </c>
    </row>
    <row spans="1:3" r="73">
      <c t="s" s="3" r="A73">
        <v>185</v>
      </c>
    </row>
    <row spans="1:3" r="74">
      <c t="s" s="4" r="A74">
        <v>329</v>
      </c>
      <c t="n" s="8" r="B74">
        <v>345.9</v>
      </c>
      <c t="n" s="8" r="C74">
        <v>116.5</v>
      </c>
    </row>
    <row spans="1:3" r="75">
      <c t="s" s="4" r="A75">
        <v>330</v>
      </c>
      <c t="n" s="8" r="B75">
        <v>1.2</v>
      </c>
      <c t="n" s="8" r="C75">
        <v>1.7</v>
      </c>
    </row>
    <row spans="1:3" r="76">
      <c t="s" s="4" r="A76">
        <v>331</v>
      </c>
      <c t="n" s="8" r="B76">
        <v>41.6</v>
      </c>
      <c t="n" s="8" r="C76">
        <v>42.3</v>
      </c>
    </row>
    <row spans="1:3" r="77">
      <c t="s" s="4" r="A77">
        <v>332</v>
      </c>
      <c t="n" s="8" r="B77">
        <v>1.6</v>
      </c>
      <c t="n" s="8" r="C77">
        <v>0.9</v>
      </c>
    </row>
    <row spans="1:3" r="78">
      <c t="s" s="4" r="A78">
        <v>333</v>
      </c>
      <c t="n" s="8" r="B78">
        <v>54.2</v>
      </c>
      <c t="n" s="8" r="C78">
        <v>128.4</v>
      </c>
    </row>
    <row spans="1:3" r="79">
      <c t="s" s="4" r="A79">
        <v>334</v>
      </c>
      <c t="n" s="8" r="B79">
        <v>3.1</v>
      </c>
      <c t="n" s="8" r="C79">
        <v>4.3</v>
      </c>
    </row>
    <row spans="1:3" r="80">
      <c t="s" s="4" r="A80">
        <v>335</v>
      </c>
      <c t="n" s="8" r="B80">
        <v>441.7</v>
      </c>
      <c t="n" s="8" r="C80">
        <v>287.2</v>
      </c>
    </row>
    <row spans="1:3" r="81">
      <c t="s" s="4" r="A81">
        <v>336</v>
      </c>
      <c t="n" s="8" r="B81">
        <v>5.9</v>
      </c>
      <c t="n" s="8" r="C81">
        <v>6.9</v>
      </c>
    </row>
    <row spans="1:3" r="82">
      <c t="s" s="4" r="A82">
        <v>279</v>
      </c>
    </row>
    <row spans="1:3" r="83">
      <c t="s" s="3" r="A83">
        <v>185</v>
      </c>
    </row>
    <row spans="1:3" r="84">
      <c t="s" s="4" r="A84">
        <v>329</v>
      </c>
      <c t="n" s="8" r="B84">
        <v>23.9</v>
      </c>
      <c t="n" s="8" r="C84">
        <v>156.9</v>
      </c>
    </row>
    <row spans="1:3" r="85">
      <c t="s" s="4" r="A85">
        <v>330</v>
      </c>
      <c t="n" s="8" r="B85">
        <v>0.1</v>
      </c>
      <c t="n" s="8" r="C85">
        <v>1.4</v>
      </c>
    </row>
    <row spans="1:3" r="86">
      <c t="s" s="4" r="A86">
        <v>331</v>
      </c>
      <c t="n" s="6" r="B86">
        <v>22</v>
      </c>
      <c t="n" s="8" r="C86">
        <v>78.8</v>
      </c>
    </row>
    <row spans="1:3" r="87">
      <c t="s" s="4" r="A87">
        <v>332</v>
      </c>
      <c t="n" s="8" r="B87">
        <v>0.1</v>
      </c>
      <c t="n" s="8" r="C87">
        <v>2.1</v>
      </c>
    </row>
    <row spans="1:3" r="88">
      <c t="s" s="4" r="A88">
        <v>333</v>
      </c>
      <c t="n" s="6" r="B88">
        <v>0</v>
      </c>
      <c t="n" s="6" r="C88">
        <v>0</v>
      </c>
    </row>
    <row spans="1:3" r="89">
      <c t="s" s="4" r="A89">
        <v>334</v>
      </c>
      <c t="n" s="6" r="B89">
        <v>0</v>
      </c>
      <c t="n" s="6" r="C89">
        <v>0</v>
      </c>
    </row>
    <row spans="1:3" r="90">
      <c t="s" s="4" r="A90">
        <v>335</v>
      </c>
      <c t="n" s="8" r="B90">
        <v>45.9</v>
      </c>
      <c t="n" s="8" r="C90">
        <v>235.7</v>
      </c>
    </row>
    <row spans="1:3" r="91">
      <c t="s" s="4" r="A91">
        <v>336</v>
      </c>
      <c t="n" s="8" r="B91">
        <v>0.2</v>
      </c>
      <c t="n" s="8" r="C91">
        <v>3.5</v>
      </c>
    </row>
    <row spans="1:3" r="92">
      <c t="s" s="4" r="A92">
        <v>340</v>
      </c>
    </row>
    <row spans="1:3" r="93">
      <c t="s" s="3" r="A93">
        <v>185</v>
      </c>
    </row>
    <row spans="1:3" r="94">
      <c t="s" s="4" r="A94">
        <v>329</v>
      </c>
      <c t="n" s="8" r="B94">
        <v>10.1</v>
      </c>
      <c t="n" s="8" r="C94">
        <v>22.6</v>
      </c>
    </row>
    <row spans="1:3" r="95">
      <c t="s" s="4" r="A95">
        <v>330</v>
      </c>
      <c t="n" s="6" r="B95">
        <v>0</v>
      </c>
      <c t="n" s="8" r="C95">
        <v>0.1</v>
      </c>
    </row>
    <row spans="1:3" r="96">
      <c t="s" s="4" r="A96">
        <v>331</v>
      </c>
      <c t="n" s="8" r="B96">
        <v>0.9</v>
      </c>
      <c t="n" s="8" r="C96">
        <v>0.4</v>
      </c>
    </row>
    <row spans="1:3" r="97">
      <c t="s" s="4" r="A97">
        <v>332</v>
      </c>
      <c t="n" s="6" r="B97">
        <v>0</v>
      </c>
      <c t="n" s="6" r="C97">
        <v>0</v>
      </c>
    </row>
    <row spans="1:3" r="98">
      <c t="s" s="4" r="A98">
        <v>333</v>
      </c>
      <c t="n" s="8" r="B98">
        <v>22.3</v>
      </c>
      <c t="n" s="8" r="C98">
        <v>13.7</v>
      </c>
    </row>
    <row spans="1:3" r="99">
      <c t="s" s="4" r="A99">
        <v>334</v>
      </c>
      <c t="n" s="8" r="B99">
        <v>1.1</v>
      </c>
      <c t="n" s="8" r="C99">
        <v>1.3</v>
      </c>
    </row>
    <row spans="1:3" r="100">
      <c t="s" s="4" r="A100">
        <v>335</v>
      </c>
      <c t="n" s="8" r="B100">
        <v>33.3</v>
      </c>
      <c t="n" s="8" r="C100">
        <v>36.7</v>
      </c>
    </row>
    <row spans="1:3" r="101">
      <c t="s" s="4" r="A101">
        <v>336</v>
      </c>
      <c t="n" s="7" r="B101">
        <v>1.1</v>
      </c>
      <c t="n" s="7" r="C101">
        <v>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41</v>
      </c>
      <c t="s" s="2" r="B1">
        <v>342</v>
      </c>
      <c t="s" s="2" r="C1">
        <v>343</v>
      </c>
    </row>
    <row spans="1:3" r="2">
      <c t="s" s="3" r="A2">
        <v>185</v>
      </c>
    </row>
    <row spans="1:3" r="3">
      <c t="s" s="4" r="A3">
        <v>330</v>
      </c>
      <c t="n" s="7" r="B3">
        <v>9.6</v>
      </c>
      <c t="n" s="7" r="C3">
        <v>160.1</v>
      </c>
    </row>
    <row spans="1:3" r="4">
      <c t="s" s="4" r="A4">
        <v>332</v>
      </c>
      <c t="n" s="8" r="B4">
        <v>3.6</v>
      </c>
      <c t="n" s="8" r="C4">
        <v>261.2</v>
      </c>
    </row>
    <row spans="1:3" r="5">
      <c t="s" s="4" r="A5">
        <v>334</v>
      </c>
      <c t="n" s="8" r="B5">
        <v>86.3</v>
      </c>
      <c t="n" s="8" r="C5">
        <v>132.9</v>
      </c>
    </row>
    <row spans="1:3" r="6">
      <c t="s" s="4" r="A6">
        <v>336</v>
      </c>
      <c t="n" s="8" r="B6">
        <v>99.5</v>
      </c>
      <c t="n" s="8" r="C6">
        <v>554.2</v>
      </c>
    </row>
    <row spans="1:3" r="7">
      <c t="s" s="4" r="A7">
        <v>344</v>
      </c>
    </row>
    <row spans="1:3" r="8">
      <c t="s" s="3" r="A8">
        <v>185</v>
      </c>
    </row>
    <row spans="1:3" r="9">
      <c t="s" s="4" r="A9">
        <v>345</v>
      </c>
      <c t="n" s="6" r="B9">
        <v>1123</v>
      </c>
      <c t="n" s="8" r="C9">
        <v>3980.3</v>
      </c>
    </row>
    <row spans="1:3" r="10">
      <c t="s" s="4" r="A10">
        <v>330</v>
      </c>
      <c t="n" s="7" r="B10">
        <v>26.8</v>
      </c>
      <c t="n" s="7" r="C10">
        <v>141.7</v>
      </c>
    </row>
    <row spans="1:3" r="11">
      <c t="s" s="4" r="A11">
        <v>346</v>
      </c>
      <c t="n" s="6" r="B11">
        <v>175</v>
      </c>
      <c t="n" s="6" r="C11">
        <v>762</v>
      </c>
    </row>
    <row spans="1:3" r="12">
      <c t="s" s="4" r="A12">
        <v>347</v>
      </c>
      <c t="n" s="7" r="B12">
        <v>176.8</v>
      </c>
      <c t="n" s="7" r="C12">
        <v>3001.4</v>
      </c>
    </row>
    <row spans="1:3" r="13">
      <c t="s" s="4" r="A13">
        <v>332</v>
      </c>
      <c t="n" s="7" r="B13">
        <v>6.4</v>
      </c>
      <c t="n" s="7" r="C13">
        <v>156.6</v>
      </c>
    </row>
    <row spans="1:3" r="14">
      <c t="s" s="4" r="A14">
        <v>348</v>
      </c>
      <c t="n" s="6" r="B14">
        <v>52</v>
      </c>
      <c t="n" s="6" r="C14">
        <v>485</v>
      </c>
    </row>
    <row spans="1:3" r="15">
      <c t="s" s="4" r="A15">
        <v>349</v>
      </c>
      <c t="n" s="7" r="B15">
        <v>326.4</v>
      </c>
      <c t="n" s="7" r="C15">
        <v>382.5</v>
      </c>
    </row>
    <row spans="1:3" r="16">
      <c t="s" s="4" r="A16">
        <v>334</v>
      </c>
      <c t="n" s="7" r="B16">
        <v>15.9</v>
      </c>
      <c t="n" s="7" r="C16">
        <v>26.9</v>
      </c>
    </row>
    <row spans="1:3" r="17">
      <c t="s" s="4" r="A17">
        <v>350</v>
      </c>
      <c t="n" s="6" r="B17">
        <v>122</v>
      </c>
      <c t="n" s="6" r="C17">
        <v>144</v>
      </c>
    </row>
    <row spans="1:3" r="18">
      <c t="s" s="4" r="A18">
        <v>351</v>
      </c>
      <c t="n" s="7" r="B18">
        <v>1626.2</v>
      </c>
      <c t="n" s="7" r="C18">
        <v>7364.2</v>
      </c>
    </row>
    <row spans="1:3" r="19">
      <c t="s" s="4" r="A19">
        <v>336</v>
      </c>
      <c t="n" s="7" r="B19">
        <v>49.1</v>
      </c>
      <c t="n" s="7" r="C19">
        <v>325.2</v>
      </c>
    </row>
    <row spans="1:3" r="20">
      <c t="s" s="4" r="A20">
        <v>352</v>
      </c>
      <c t="n" s="6" r="B20">
        <v>349</v>
      </c>
      <c t="n" s="6" r="C20">
        <v>1391</v>
      </c>
    </row>
    <row spans="1:3" r="21">
      <c t="s" s="4" r="A21">
        <v>353</v>
      </c>
    </row>
    <row spans="1:3" r="22">
      <c t="s" s="3" r="A22">
        <v>185</v>
      </c>
    </row>
    <row spans="1:3" r="23">
      <c t="s" s="4" r="A23">
        <v>345</v>
      </c>
      <c t="n" s="7" r="B23">
        <v>8.699999999999999</v>
      </c>
      <c t="n" s="7" r="C23">
        <v>747.5</v>
      </c>
    </row>
    <row spans="1:3" r="24">
      <c t="s" s="4" r="A24">
        <v>330</v>
      </c>
      <c t="n" s="7" r="B24">
        <v>1.9</v>
      </c>
      <c t="n" s="7" r="C24">
        <v>211.4</v>
      </c>
    </row>
    <row spans="1:3" r="25">
      <c t="s" s="4" r="A25">
        <v>346</v>
      </c>
      <c t="n" s="6" r="B25">
        <v>6</v>
      </c>
      <c t="n" s="6" r="C25">
        <v>104</v>
      </c>
    </row>
    <row spans="1:3" r="26">
      <c t="s" s="4" r="A26">
        <v>347</v>
      </c>
      <c t="n" s="7" r="B26">
        <v>126.1</v>
      </c>
      <c t="n" s="7" r="C26">
        <v>27.6</v>
      </c>
    </row>
    <row spans="1:3" r="27">
      <c t="s" s="4" r="A27">
        <v>332</v>
      </c>
      <c t="n" s="7" r="B27">
        <v>34.2</v>
      </c>
      <c t="n" s="7" r="C27">
        <v>13.4</v>
      </c>
    </row>
    <row spans="1:3" r="28">
      <c t="s" s="4" r="A28">
        <v>348</v>
      </c>
      <c t="n" s="6" r="B28">
        <v>13</v>
      </c>
      <c t="n" s="6" r="C28">
        <v>2</v>
      </c>
    </row>
    <row spans="1:3" r="29">
      <c t="s" s="4" r="A29">
        <v>349</v>
      </c>
      <c t="n" s="7" r="B29">
        <v>41.7</v>
      </c>
      <c t="n" s="7" r="C29">
        <v>17.3</v>
      </c>
    </row>
    <row spans="1:3" r="30">
      <c t="s" s="4" r="A30">
        <v>334</v>
      </c>
      <c t="n" s="7" r="B30">
        <v>14.3</v>
      </c>
      <c t="n" s="7" r="C30">
        <v>4.2</v>
      </c>
    </row>
    <row spans="1:3" r="31">
      <c t="s" s="4" r="A31">
        <v>350</v>
      </c>
      <c t="n" s="6" r="B31">
        <v>4</v>
      </c>
      <c t="n" s="6" r="C31">
        <v>2</v>
      </c>
    </row>
    <row spans="1:3" r="32">
      <c t="s" s="4" r="A32">
        <v>351</v>
      </c>
      <c t="n" s="7" r="B32">
        <v>176.5</v>
      </c>
      <c t="n" s="7" r="C32">
        <v>792.4</v>
      </c>
    </row>
    <row spans="1:3" r="33">
      <c t="s" s="4" r="A33">
        <v>336</v>
      </c>
      <c t="n" s="7" r="B33">
        <v>50.4</v>
      </c>
      <c t="n" s="9" r="C33">
        <v>229</v>
      </c>
    </row>
    <row spans="1:3" r="34">
      <c t="s" s="4" r="A34">
        <v>352</v>
      </c>
      <c t="n" s="6" r="B34">
        <v>23</v>
      </c>
      <c t="n" s="6" r="C34">
        <v>108</v>
      </c>
    </row>
    <row spans="1:3" r="35">
      <c t="s" s="4" r="A35">
        <v>265</v>
      </c>
    </row>
    <row spans="1:3" r="36">
      <c t="s" s="3" r="A36">
        <v>185</v>
      </c>
    </row>
    <row spans="1:3" r="37">
      <c t="s" s="4" r="A37">
        <v>330</v>
      </c>
      <c t="n" s="7" r="B37">
        <v>0.1</v>
      </c>
      <c t="n" s="7" r="C37">
        <v>0.3</v>
      </c>
    </row>
    <row spans="1:3" r="38">
      <c t="s" s="4" r="A38">
        <v>332</v>
      </c>
      <c t="n" s="6" r="B38">
        <v>0</v>
      </c>
      <c t="n" s="6" r="C38">
        <v>0</v>
      </c>
    </row>
    <row spans="1:3" r="39">
      <c t="s" s="4" r="A39">
        <v>334</v>
      </c>
      <c t="n" s="6" r="B39">
        <v>0</v>
      </c>
      <c t="n" s="6" r="C39">
        <v>0</v>
      </c>
    </row>
    <row spans="1:3" r="40">
      <c t="s" s="4" r="A40">
        <v>336</v>
      </c>
      <c t="n" s="8" r="B40">
        <v>0.1</v>
      </c>
      <c t="n" s="8" r="C40">
        <v>0.3</v>
      </c>
    </row>
    <row spans="1:3" r="41">
      <c t="s" s="4" r="A41">
        <v>354</v>
      </c>
    </row>
    <row spans="1:3" r="42">
      <c t="s" s="3" r="A42">
        <v>185</v>
      </c>
    </row>
    <row spans="1:3" r="43">
      <c t="s" s="4" r="A43">
        <v>351</v>
      </c>
      <c t="n" s="8" r="B43">
        <v>30.2</v>
      </c>
      <c t="n" s="8" r="C43">
        <v>69.7</v>
      </c>
    </row>
    <row spans="1:3" r="44">
      <c t="s" s="4" r="A44">
        <v>336</v>
      </c>
      <c t="n" s="7" r="B44">
        <v>0.1</v>
      </c>
      <c t="n" s="7" r="C44">
        <v>0.3</v>
      </c>
    </row>
    <row spans="1:3" r="45">
      <c t="s" s="4" r="A45">
        <v>352</v>
      </c>
      <c t="n" s="6" r="B45">
        <v>5</v>
      </c>
      <c t="n" s="6" r="C45">
        <v>14</v>
      </c>
    </row>
    <row spans="1:3" r="46">
      <c t="s" s="4" r="A46">
        <v>355</v>
      </c>
    </row>
    <row spans="1:3" r="47">
      <c t="s" s="3" r="A47">
        <v>185</v>
      </c>
    </row>
    <row spans="1:3" r="48">
      <c t="s" s="4" r="A48">
        <v>351</v>
      </c>
      <c t="n" s="9" r="B48">
        <v>0</v>
      </c>
      <c t="n" s="9" r="C48">
        <v>0</v>
      </c>
    </row>
    <row spans="1:3" r="49">
      <c t="s" s="4" r="A49">
        <v>336</v>
      </c>
      <c t="n" s="9" r="B49">
        <v>0</v>
      </c>
      <c t="n" s="9" r="C49">
        <v>0</v>
      </c>
    </row>
    <row spans="1:3" r="50">
      <c t="s" s="4" r="A50">
        <v>352</v>
      </c>
      <c t="n" s="6" r="B50">
        <v>0</v>
      </c>
      <c t="n" s="6" r="C50">
        <v>0</v>
      </c>
    </row>
    <row spans="1:3" r="51">
      <c t="s" s="4" r="A51">
        <v>271</v>
      </c>
    </row>
    <row spans="1:3" r="52">
      <c t="s" s="3" r="A52">
        <v>185</v>
      </c>
    </row>
    <row spans="1:3" r="53">
      <c t="s" s="4" r="A53">
        <v>330</v>
      </c>
      <c t="n" s="7" r="B53">
        <v>0.8</v>
      </c>
      <c t="n" s="7" r="C53">
        <v>2.2</v>
      </c>
    </row>
    <row spans="1:3" r="54">
      <c t="s" s="4" r="A54">
        <v>332</v>
      </c>
      <c t="n" s="6" r="B54">
        <v>0</v>
      </c>
      <c t="n" s="8" r="C54">
        <v>5.7</v>
      </c>
    </row>
    <row spans="1:3" r="55">
      <c t="s" s="4" r="A55">
        <v>334</v>
      </c>
      <c t="n" s="8" r="B55">
        <v>0.3</v>
      </c>
      <c t="n" s="6" r="C55">
        <v>0</v>
      </c>
    </row>
    <row spans="1:3" r="56">
      <c t="s" s="4" r="A56">
        <v>336</v>
      </c>
      <c t="n" s="8" r="B56">
        <v>1.1</v>
      </c>
      <c t="n" s="8" r="C56">
        <v>7.9</v>
      </c>
    </row>
    <row spans="1:3" r="57">
      <c t="s" s="4" r="A57">
        <v>356</v>
      </c>
    </row>
    <row spans="1:3" r="58">
      <c t="s" s="3" r="A58">
        <v>185</v>
      </c>
    </row>
    <row spans="1:3" r="59">
      <c t="s" s="4" r="A59">
        <v>351</v>
      </c>
      <c t="n" s="8" r="B59">
        <v>49.9</v>
      </c>
      <c t="n" s="8" r="C59">
        <v>349.5</v>
      </c>
    </row>
    <row spans="1:3" r="60">
      <c t="s" s="4" r="A60">
        <v>336</v>
      </c>
      <c t="n" s="7" r="B60">
        <v>1.1</v>
      </c>
      <c t="n" s="7" r="C60">
        <v>7.9</v>
      </c>
    </row>
    <row spans="1:3" r="61">
      <c t="s" s="4" r="A61">
        <v>352</v>
      </c>
      <c t="n" s="6" r="B61">
        <v>34</v>
      </c>
      <c t="n" s="6" r="C61">
        <v>117</v>
      </c>
    </row>
    <row spans="1:3" r="62">
      <c t="s" s="4" r="A62">
        <v>357</v>
      </c>
    </row>
    <row spans="1:3" r="63">
      <c t="s" s="3" r="A63">
        <v>185</v>
      </c>
    </row>
    <row spans="1:3" r="64">
      <c t="s" s="4" r="A64">
        <v>351</v>
      </c>
      <c t="n" s="9" r="B64">
        <v>0</v>
      </c>
      <c t="n" s="9" r="C64">
        <v>0</v>
      </c>
    </row>
    <row spans="1:3" r="65">
      <c t="s" s="4" r="A65">
        <v>336</v>
      </c>
      <c t="n" s="9" r="B65">
        <v>0</v>
      </c>
      <c t="n" s="9" r="C65">
        <v>0</v>
      </c>
    </row>
    <row spans="1:3" r="66">
      <c t="s" s="4" r="A66">
        <v>352</v>
      </c>
      <c t="n" s="6" r="B66">
        <v>0</v>
      </c>
      <c t="n" s="6" r="C66">
        <v>0</v>
      </c>
    </row>
    <row spans="1:3" r="67">
      <c t="s" s="4" r="A67">
        <v>272</v>
      </c>
    </row>
    <row spans="1:3" r="68">
      <c t="s" s="3" r="A68">
        <v>185</v>
      </c>
    </row>
    <row spans="1:3" r="69">
      <c t="s" s="4" r="A69">
        <v>330</v>
      </c>
      <c t="n" s="7" r="B69">
        <v>2.8</v>
      </c>
      <c t="n" s="7" r="C69">
        <v>67.59999999999999</v>
      </c>
    </row>
    <row spans="1:3" r="70">
      <c t="s" s="4" r="A70">
        <v>332</v>
      </c>
      <c t="n" s="8" r="B70">
        <v>0.3</v>
      </c>
      <c t="n" s="8" r="C70">
        <v>136.4</v>
      </c>
    </row>
    <row spans="1:3" r="71">
      <c t="s" s="4" r="A71">
        <v>334</v>
      </c>
      <c t="n" s="8" r="B71">
        <v>21.2</v>
      </c>
      <c t="n" s="8" r="C71">
        <v>52.8</v>
      </c>
    </row>
    <row spans="1:3" r="72">
      <c t="s" s="4" r="A72">
        <v>336</v>
      </c>
      <c t="n" s="8" r="B72">
        <v>24.3</v>
      </c>
      <c t="n" s="8" r="C72">
        <v>256.8</v>
      </c>
    </row>
    <row spans="1:3" r="73">
      <c t="s" s="4" r="A73">
        <v>358</v>
      </c>
    </row>
    <row spans="1:3" r="74">
      <c t="s" s="3" r="A74">
        <v>185</v>
      </c>
    </row>
    <row spans="1:3" r="75">
      <c t="s" s="4" r="A75">
        <v>351</v>
      </c>
      <c t="n" s="8" r="B75">
        <v>464.7</v>
      </c>
      <c t="n" s="8" r="C75">
        <v>3565.2</v>
      </c>
    </row>
    <row spans="1:3" r="76">
      <c t="s" s="4" r="A76">
        <v>336</v>
      </c>
      <c t="n" s="9" r="B76">
        <v>14</v>
      </c>
      <c t="n" s="7" r="C76">
        <v>153.5</v>
      </c>
    </row>
    <row spans="1:3" r="77">
      <c t="s" s="4" r="A77">
        <v>352</v>
      </c>
      <c t="n" s="6" r="B77">
        <v>87</v>
      </c>
      <c t="n" s="6" r="C77">
        <v>651</v>
      </c>
    </row>
    <row spans="1:3" r="78">
      <c t="s" s="4" r="A78">
        <v>359</v>
      </c>
    </row>
    <row spans="1:3" r="79">
      <c t="s" s="3" r="A79">
        <v>185</v>
      </c>
    </row>
    <row spans="1:3" r="80">
      <c t="s" s="4" r="A80">
        <v>351</v>
      </c>
      <c t="n" s="7" r="B80">
        <v>40.6</v>
      </c>
      <c t="n" s="7" r="C80">
        <v>373.5</v>
      </c>
    </row>
    <row spans="1:3" r="81">
      <c t="s" s="4" r="A81">
        <v>336</v>
      </c>
      <c t="n" s="7" r="B81">
        <v>10.3</v>
      </c>
      <c t="n" s="7" r="C81">
        <v>103.3</v>
      </c>
    </row>
    <row spans="1:3" r="82">
      <c t="s" s="4" r="A82">
        <v>352</v>
      </c>
      <c t="n" s="6" r="B82">
        <v>4</v>
      </c>
      <c t="n" s="6" r="C82">
        <v>58</v>
      </c>
    </row>
    <row spans="1:3" r="83">
      <c t="s" s="4" r="A83">
        <v>273</v>
      </c>
    </row>
    <row spans="1:3" r="84">
      <c t="s" s="3" r="A84">
        <v>185</v>
      </c>
    </row>
    <row spans="1:3" r="85">
      <c t="s" s="4" r="A85">
        <v>330</v>
      </c>
      <c t="n" s="7" r="B85">
        <v>2.2</v>
      </c>
      <c t="n" s="7" r="C85">
        <v>10.9</v>
      </c>
    </row>
    <row spans="1:3" r="86">
      <c t="s" s="4" r="A86">
        <v>332</v>
      </c>
      <c t="n" s="6" r="B86">
        <v>0</v>
      </c>
      <c t="n" s="8" r="C86">
        <v>43.8</v>
      </c>
    </row>
    <row spans="1:3" r="87">
      <c t="s" s="4" r="A87">
        <v>334</v>
      </c>
      <c t="n" s="8" r="B87">
        <v>24.1</v>
      </c>
      <c t="n" s="8" r="C87">
        <v>7.7</v>
      </c>
    </row>
    <row spans="1:3" r="88">
      <c t="s" s="4" r="A88">
        <v>336</v>
      </c>
      <c t="n" s="8" r="B88">
        <v>26.3</v>
      </c>
      <c t="n" s="8" r="C88">
        <v>62.4</v>
      </c>
    </row>
    <row spans="1:3" r="89">
      <c t="s" s="4" r="A89">
        <v>360</v>
      </c>
    </row>
    <row spans="1:3" r="90">
      <c t="s" s="3" r="A90">
        <v>185</v>
      </c>
    </row>
    <row spans="1:3" r="91">
      <c t="s" s="4" r="A91">
        <v>351</v>
      </c>
      <c t="n" s="6" r="B91">
        <v>201</v>
      </c>
      <c t="n" s="6" r="C91">
        <v>791</v>
      </c>
    </row>
    <row spans="1:3" r="92">
      <c t="s" s="4" r="A92">
        <v>336</v>
      </c>
      <c t="n" s="7" r="B92">
        <v>7.9</v>
      </c>
      <c t="n" s="7" r="C92">
        <v>34.6</v>
      </c>
    </row>
    <row spans="1:3" r="93">
      <c t="s" s="4" r="A93">
        <v>352</v>
      </c>
      <c t="n" s="6" r="B93">
        <v>19</v>
      </c>
      <c t="n" s="6" r="C93">
        <v>87</v>
      </c>
    </row>
    <row spans="1:3" r="94">
      <c t="s" s="4" r="A94">
        <v>361</v>
      </c>
    </row>
    <row spans="1:3" r="95">
      <c t="s" s="3" r="A95">
        <v>185</v>
      </c>
    </row>
    <row spans="1:3" r="96">
      <c t="s" s="4" r="A96">
        <v>351</v>
      </c>
      <c t="n" s="7" r="B96">
        <v>66.40000000000001</v>
      </c>
      <c t="n" s="7" r="C96">
        <v>90.90000000000001</v>
      </c>
    </row>
    <row spans="1:3" r="97">
      <c t="s" s="4" r="A97">
        <v>336</v>
      </c>
      <c t="n" s="7" r="B97">
        <v>18.4</v>
      </c>
      <c t="n" s="7" r="C97">
        <v>27.8</v>
      </c>
    </row>
    <row spans="1:3" r="98">
      <c t="s" s="4" r="A98">
        <v>352</v>
      </c>
      <c t="n" s="6" r="B98">
        <v>2</v>
      </c>
      <c t="n" s="6" r="C98">
        <v>4</v>
      </c>
    </row>
    <row spans="1:3" r="99">
      <c t="s" s="4" r="A99">
        <v>274</v>
      </c>
    </row>
    <row spans="1:3" r="100">
      <c t="s" s="3" r="A100">
        <v>185</v>
      </c>
    </row>
    <row spans="1:3" r="101">
      <c t="s" s="4" r="A101">
        <v>330</v>
      </c>
      <c t="n" s="7" r="B101">
        <v>0.6</v>
      </c>
      <c t="n" s="7" r="C101">
        <v>33.8</v>
      </c>
    </row>
    <row spans="1:3" r="102">
      <c t="s" s="4" r="A102">
        <v>332</v>
      </c>
      <c t="n" s="8" r="B102">
        <v>1.3</v>
      </c>
      <c t="n" s="8" r="C102">
        <v>55.8</v>
      </c>
    </row>
    <row spans="1:3" r="103">
      <c t="s" s="4" r="A103">
        <v>334</v>
      </c>
      <c t="n" s="8" r="B103">
        <v>32.9</v>
      </c>
      <c t="n" s="8" r="C103">
        <v>61.9</v>
      </c>
    </row>
    <row spans="1:3" r="104">
      <c t="s" s="4" r="A104">
        <v>336</v>
      </c>
      <c t="n" s="8" r="B104">
        <v>34.8</v>
      </c>
      <c t="n" s="8" r="C104">
        <v>151.5</v>
      </c>
    </row>
    <row spans="1:3" r="105">
      <c t="s" s="4" r="A105">
        <v>362</v>
      </c>
    </row>
    <row spans="1:3" r="106">
      <c t="s" s="3" r="A106">
        <v>185</v>
      </c>
    </row>
    <row spans="1:3" r="107">
      <c t="s" s="4" r="A107">
        <v>351</v>
      </c>
      <c t="n" s="8" r="B107">
        <v>205.7</v>
      </c>
      <c t="n" s="8" r="C107">
        <v>1211.9</v>
      </c>
    </row>
    <row spans="1:3" r="108">
      <c t="s" s="4" r="A108">
        <v>336</v>
      </c>
      <c t="n" s="7" r="B108">
        <v>13.8</v>
      </c>
      <c t="n" s="7" r="C108">
        <v>63.6</v>
      </c>
    </row>
    <row spans="1:3" r="109">
      <c t="s" s="4" r="A109">
        <v>352</v>
      </c>
      <c t="n" s="6" r="B109">
        <v>45</v>
      </c>
      <c t="n" s="6" r="C109">
        <v>254</v>
      </c>
    </row>
    <row spans="1:3" r="110">
      <c t="s" s="4" r="A110">
        <v>363</v>
      </c>
    </row>
    <row spans="1:3" r="111">
      <c t="s" s="3" r="A111">
        <v>185</v>
      </c>
    </row>
    <row spans="1:3" r="112">
      <c t="s" s="4" r="A112">
        <v>351</v>
      </c>
      <c t="n" s="9" r="B112">
        <v>67</v>
      </c>
      <c t="n" s="7" r="C112">
        <v>291.1</v>
      </c>
    </row>
    <row spans="1:3" r="113">
      <c t="s" s="4" r="A113">
        <v>336</v>
      </c>
      <c t="n" s="9" r="B113">
        <v>21</v>
      </c>
      <c t="n" s="7" r="C113">
        <v>87.90000000000001</v>
      </c>
    </row>
    <row spans="1:3" r="114">
      <c t="s" s="4" r="A114">
        <v>352</v>
      </c>
      <c t="n" s="6" r="B114">
        <v>9</v>
      </c>
      <c t="n" s="6" r="C114">
        <v>40</v>
      </c>
    </row>
    <row spans="1:3" r="115">
      <c t="s" s="4" r="A115">
        <v>275</v>
      </c>
    </row>
    <row spans="1:3" r="116">
      <c t="s" s="3" r="A116">
        <v>185</v>
      </c>
    </row>
    <row spans="1:3" r="117">
      <c t="s" s="4" r="A117">
        <v>330</v>
      </c>
      <c t="n" s="7" r="B117">
        <v>1.8</v>
      </c>
      <c t="n" s="7" r="C117">
        <v>42.1</v>
      </c>
    </row>
    <row spans="1:3" r="118">
      <c t="s" s="4" r="A118">
        <v>332</v>
      </c>
      <c t="n" s="8" r="B118">
        <v>0.3</v>
      </c>
      <c t="n" s="8" r="C118">
        <v>16.5</v>
      </c>
    </row>
    <row spans="1:3" r="119">
      <c t="s" s="4" r="A119">
        <v>334</v>
      </c>
      <c t="n" s="8" r="B119">
        <v>3.6</v>
      </c>
      <c t="n" s="8" r="C119">
        <v>4.9</v>
      </c>
    </row>
    <row spans="1:3" r="120">
      <c t="s" s="4" r="A120">
        <v>336</v>
      </c>
      <c t="n" s="8" r="B120">
        <v>5.7</v>
      </c>
      <c t="n" s="8" r="C120">
        <v>63.5</v>
      </c>
    </row>
    <row spans="1:3" r="121">
      <c t="s" s="4" r="A121">
        <v>364</v>
      </c>
    </row>
    <row spans="1:3" r="122">
      <c t="s" s="3" r="A122">
        <v>185</v>
      </c>
    </row>
    <row spans="1:3" r="123">
      <c t="s" s="4" r="A123">
        <v>351</v>
      </c>
      <c t="n" s="8" r="B123">
        <v>149.1</v>
      </c>
      <c t="n" s="8" r="C123">
        <v>807.3</v>
      </c>
    </row>
    <row spans="1:3" r="124">
      <c t="s" s="4" r="A124">
        <v>336</v>
      </c>
      <c t="n" s="7" r="B124">
        <v>5.7</v>
      </c>
      <c t="n" s="7" r="C124">
        <v>53.9</v>
      </c>
    </row>
    <row spans="1:3" r="125">
      <c t="s" s="4" r="A125">
        <v>352</v>
      </c>
      <c t="n" s="6" r="B125">
        <v>18</v>
      </c>
      <c t="n" s="6" r="C125">
        <v>85</v>
      </c>
    </row>
    <row spans="1:3" r="126">
      <c t="s" s="4" r="A126">
        <v>365</v>
      </c>
    </row>
    <row spans="1:3" r="127">
      <c t="s" s="3" r="A127">
        <v>185</v>
      </c>
    </row>
    <row spans="1:3" r="128">
      <c t="s" s="4" r="A128">
        <v>351</v>
      </c>
      <c t="n" s="9" r="B128">
        <v>0</v>
      </c>
      <c t="n" s="7" r="C128">
        <v>35.1</v>
      </c>
    </row>
    <row spans="1:3" r="129">
      <c t="s" s="4" r="A129">
        <v>336</v>
      </c>
      <c t="n" s="9" r="B129">
        <v>0</v>
      </c>
      <c t="n" s="7" r="C129">
        <v>9.6</v>
      </c>
    </row>
    <row spans="1:3" r="130">
      <c t="s" s="4" r="A130">
        <v>352</v>
      </c>
      <c t="n" s="6" r="B130">
        <v>2</v>
      </c>
      <c t="n" s="6" r="C130">
        <v>5</v>
      </c>
    </row>
    <row spans="1:3" r="131">
      <c t="s" s="4" r="A131">
        <v>276</v>
      </c>
    </row>
    <row spans="1:3" r="132">
      <c t="s" s="3" r="A132">
        <v>185</v>
      </c>
    </row>
    <row spans="1:3" r="133">
      <c t="s" s="4" r="A133">
        <v>330</v>
      </c>
      <c t="n" s="7" r="B133">
        <v>1.2</v>
      </c>
      <c t="n" s="7" r="C133">
        <v>1.7</v>
      </c>
    </row>
    <row spans="1:3" r="134">
      <c t="s" s="4" r="A134">
        <v>332</v>
      </c>
      <c t="n" s="8" r="B134">
        <v>1.6</v>
      </c>
      <c t="n" s="8" r="C134">
        <v>0.9</v>
      </c>
    </row>
    <row spans="1:3" r="135">
      <c t="s" s="4" r="A135">
        <v>334</v>
      </c>
      <c t="n" s="8" r="B135">
        <v>3.1</v>
      </c>
      <c t="n" s="8" r="C135">
        <v>4.3</v>
      </c>
    </row>
    <row spans="1:3" r="136">
      <c t="s" s="4" r="A136">
        <v>336</v>
      </c>
      <c t="n" s="8" r="B136">
        <v>5.9</v>
      </c>
      <c t="n" s="8" r="C136">
        <v>6.9</v>
      </c>
    </row>
    <row spans="1:3" r="137">
      <c t="s" s="4" r="A137">
        <v>366</v>
      </c>
    </row>
    <row spans="1:3" r="138">
      <c t="s" s="3" r="A138">
        <v>185</v>
      </c>
    </row>
    <row spans="1:3" r="139">
      <c t="s" s="4" r="A139">
        <v>351</v>
      </c>
      <c t="n" s="8" r="B139">
        <v>446.9</v>
      </c>
      <c t="n" s="8" r="C139">
        <v>294.1</v>
      </c>
    </row>
    <row spans="1:3" r="140">
      <c t="s" s="4" r="A140">
        <v>336</v>
      </c>
      <c t="n" s="7" r="B140">
        <v>5.7</v>
      </c>
      <c t="n" s="7" r="C140">
        <v>6.9</v>
      </c>
    </row>
    <row spans="1:3" r="141">
      <c t="s" s="4" r="A141">
        <v>352</v>
      </c>
      <c t="n" s="6" r="B141">
        <v>124</v>
      </c>
      <c t="n" s="6" r="C141">
        <v>130</v>
      </c>
    </row>
    <row spans="1:3" r="142">
      <c t="s" s="4" r="A142">
        <v>367</v>
      </c>
    </row>
    <row spans="1:3" r="143">
      <c t="s" s="3" r="A143">
        <v>185</v>
      </c>
    </row>
    <row spans="1:3" r="144">
      <c t="s" s="4" r="A144">
        <v>351</v>
      </c>
      <c t="n" s="7" r="B144">
        <v>0.7</v>
      </c>
      <c t="n" s="9" r="C144">
        <v>0</v>
      </c>
    </row>
    <row spans="1:3" r="145">
      <c t="s" s="4" r="A145">
        <v>336</v>
      </c>
      <c t="n" s="7" r="B145">
        <v>0.2</v>
      </c>
      <c t="n" s="9" r="C145">
        <v>0</v>
      </c>
    </row>
    <row spans="1:3" r="146">
      <c t="s" s="4" r="A146">
        <v>352</v>
      </c>
      <c t="n" s="6" r="B146">
        <v>4</v>
      </c>
      <c t="n" s="6" r="C146">
        <v>0</v>
      </c>
    </row>
    <row spans="1:3" r="147">
      <c t="s" s="4" r="A147">
        <v>279</v>
      </c>
    </row>
    <row spans="1:3" r="148">
      <c t="s" s="3" r="A148">
        <v>185</v>
      </c>
    </row>
    <row spans="1:3" r="149">
      <c t="s" s="4" r="A149">
        <v>330</v>
      </c>
      <c t="n" s="7" r="B149">
        <v>0.1</v>
      </c>
      <c t="n" s="7" r="C149">
        <v>1.4</v>
      </c>
    </row>
    <row spans="1:3" r="150">
      <c t="s" s="4" r="A150">
        <v>332</v>
      </c>
      <c t="n" s="8" r="B150">
        <v>0.1</v>
      </c>
      <c t="n" s="8" r="C150">
        <v>2.1</v>
      </c>
    </row>
    <row spans="1:3" r="151">
      <c t="s" s="4" r="A151">
        <v>334</v>
      </c>
      <c t="n" s="6" r="B151">
        <v>0</v>
      </c>
      <c t="n" s="6" r="C151">
        <v>0</v>
      </c>
    </row>
    <row spans="1:3" r="152">
      <c t="s" s="4" r="A152">
        <v>336</v>
      </c>
      <c t="n" s="8" r="B152">
        <v>0.2</v>
      </c>
      <c t="n" s="8" r="C152">
        <v>3.5</v>
      </c>
    </row>
    <row spans="1:3" r="153">
      <c t="s" s="4" r="A153">
        <v>368</v>
      </c>
    </row>
    <row spans="1:3" r="154">
      <c t="s" s="3" r="A154">
        <v>185</v>
      </c>
    </row>
    <row spans="1:3" r="155">
      <c t="s" s="4" r="A155">
        <v>351</v>
      </c>
      <c t="n" s="6" r="B155">
        <v>46</v>
      </c>
      <c t="n" s="8" r="C155">
        <v>239.2</v>
      </c>
    </row>
    <row spans="1:3" r="156">
      <c t="s" s="4" r="A156">
        <v>336</v>
      </c>
      <c t="n" s="7" r="B156">
        <v>0.1</v>
      </c>
      <c t="n" s="7" r="C156">
        <v>3.5</v>
      </c>
    </row>
    <row spans="1:3" r="157">
      <c t="s" s="4" r="A157">
        <v>352</v>
      </c>
      <c t="n" s="6" r="B157">
        <v>6</v>
      </c>
      <c t="n" s="6" r="C157">
        <v>38</v>
      </c>
    </row>
    <row spans="1:3" r="158">
      <c t="s" s="4" r="A158">
        <v>369</v>
      </c>
    </row>
    <row spans="1:3" r="159">
      <c t="s" s="3" r="A159">
        <v>185</v>
      </c>
    </row>
    <row spans="1:3" r="160">
      <c t="s" s="4" r="A160">
        <v>351</v>
      </c>
      <c t="n" s="7" r="B160">
        <v>0.1</v>
      </c>
      <c t="n" s="9" r="C160">
        <v>0</v>
      </c>
    </row>
    <row spans="1:3" r="161">
      <c t="s" s="4" r="A161">
        <v>336</v>
      </c>
      <c t="n" s="7" r="B161">
        <v>0.1</v>
      </c>
      <c t="n" s="9" r="C161">
        <v>0</v>
      </c>
    </row>
    <row spans="1:3" r="162">
      <c t="s" s="4" r="A162">
        <v>352</v>
      </c>
      <c t="n" s="6" r="B162">
        <v>1</v>
      </c>
      <c t="n" s="6" r="C162">
        <v>0</v>
      </c>
    </row>
    <row spans="1:3" r="163">
      <c t="s" s="4" r="A163">
        <v>340</v>
      </c>
    </row>
    <row spans="1:3" r="164">
      <c t="s" s="3" r="A164">
        <v>185</v>
      </c>
    </row>
    <row spans="1:3" r="165">
      <c t="s" s="4" r="A165">
        <v>330</v>
      </c>
      <c t="n" s="9" r="B165">
        <v>0</v>
      </c>
      <c t="n" s="7" r="C165">
        <v>0.1</v>
      </c>
    </row>
    <row spans="1:3" r="166">
      <c t="s" s="4" r="A166">
        <v>332</v>
      </c>
      <c t="n" s="6" r="B166">
        <v>0</v>
      </c>
      <c t="n" s="6" r="C166">
        <v>0</v>
      </c>
    </row>
    <row spans="1:3" r="167">
      <c t="s" s="4" r="A167">
        <v>334</v>
      </c>
      <c t="n" s="8" r="B167">
        <v>1.1</v>
      </c>
      <c t="n" s="8" r="C167">
        <v>1.3</v>
      </c>
    </row>
    <row spans="1:3" r="168">
      <c t="s" s="4" r="A168">
        <v>336</v>
      </c>
      <c t="n" s="8" r="B168">
        <v>1.1</v>
      </c>
      <c t="n" s="8" r="C168">
        <v>1.4</v>
      </c>
    </row>
    <row spans="1:3" r="169">
      <c t="s" s="4" r="A169">
        <v>370</v>
      </c>
    </row>
    <row spans="1:3" r="170">
      <c t="s" s="3" r="A170">
        <v>185</v>
      </c>
    </row>
    <row spans="1:3" r="171">
      <c t="s" s="4" r="A171">
        <v>351</v>
      </c>
      <c t="n" s="8" r="B171">
        <v>32.7</v>
      </c>
      <c t="n" s="8" r="C171">
        <v>36.3</v>
      </c>
    </row>
    <row spans="1:3" r="172">
      <c t="s" s="4" r="A172">
        <v>336</v>
      </c>
      <c t="n" s="7" r="B172">
        <v>0.7</v>
      </c>
      <c t="n" s="9" r="C172">
        <v>1</v>
      </c>
    </row>
    <row spans="1:3" r="173">
      <c t="s" s="4" r="A173">
        <v>352</v>
      </c>
      <c t="n" s="6" r="B173">
        <v>11</v>
      </c>
      <c t="n" s="6" r="C173">
        <v>15</v>
      </c>
    </row>
    <row spans="1:3" r="174">
      <c t="s" s="4" r="A174">
        <v>371</v>
      </c>
    </row>
    <row spans="1:3" r="175">
      <c t="s" s="3" r="A175">
        <v>185</v>
      </c>
    </row>
    <row spans="1:3" r="176">
      <c t="s" s="4" r="A176">
        <v>351</v>
      </c>
      <c t="n" s="7" r="B176">
        <v>1.7</v>
      </c>
      <c t="n" s="7" r="C176">
        <v>1.8</v>
      </c>
    </row>
    <row spans="1:3" r="177">
      <c t="s" s="4" r="A177">
        <v>336</v>
      </c>
      <c t="n" s="7" r="B177">
        <v>0.4</v>
      </c>
      <c t="n" s="7" r="C177">
        <v>0.4</v>
      </c>
    </row>
    <row spans="1:3" r="178">
      <c t="s" s="4" r="A178">
        <v>352</v>
      </c>
      <c t="n" s="6" r="B178">
        <v>1</v>
      </c>
      <c t="n" s="6" r="C178">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72</v>
      </c>
      <c t="s" s="2" r="B1">
        <v>2</v>
      </c>
      <c t="s" s="2" r="C1">
        <v>23</v>
      </c>
    </row>
    <row spans="1:3" r="2">
      <c t="s" s="3" r="A2">
        <v>150</v>
      </c>
    </row>
    <row spans="1:3" r="3">
      <c t="s" s="4" r="A3">
        <v>373</v>
      </c>
      <c t="n" s="9" r="B3">
        <v>0</v>
      </c>
      <c t="n" s="7" r="C3">
        <v>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74</v>
      </c>
      <c t="s" s="2" r="B1">
        <v>1</v>
      </c>
    </row>
    <row spans="1:3" r="2">
      <c t="s" s="2" r="B2">
        <v>2</v>
      </c>
      <c t="s" s="2" r="C2">
        <v>23</v>
      </c>
    </row>
    <row spans="1:3" r="3">
      <c t="s" s="3" r="A3">
        <v>150</v>
      </c>
    </row>
    <row spans="1:3" r="4">
      <c t="s" s="4" r="A4">
        <v>375</v>
      </c>
      <c t="s" s="4" r="B4">
        <v>376</v>
      </c>
    </row>
    <row spans="1:3" r="5">
      <c t="s" s="3" r="A5">
        <v>377</v>
      </c>
    </row>
    <row spans="1:3" r="6">
      <c t="s" s="4" r="A6">
        <v>378</v>
      </c>
      <c t="n" s="7" r="B6">
        <v>4110.4</v>
      </c>
      <c t="n" s="7" r="C6">
        <v>3730.3</v>
      </c>
    </row>
    <row spans="1:3" r="7">
      <c t="s" s="4" r="A7">
        <v>379</v>
      </c>
      <c t="n" s="8" r="B7">
        <v>-1.1</v>
      </c>
      <c t="n" s="8" r="C7">
        <v>-1.2</v>
      </c>
    </row>
    <row spans="1:3" r="8">
      <c t="s" s="4" r="A8">
        <v>380</v>
      </c>
      <c t="n" s="8" r="B8">
        <v>4109.3</v>
      </c>
      <c t="n" s="8" r="C8">
        <v>3729.1</v>
      </c>
    </row>
    <row spans="1:3" r="9">
      <c t="s" s="4" r="A9">
        <v>381</v>
      </c>
    </row>
    <row spans="1:3" r="10">
      <c t="s" s="3" r="A10">
        <v>377</v>
      </c>
    </row>
    <row spans="1:3" r="11">
      <c t="s" s="4" r="A11">
        <v>378</v>
      </c>
      <c t="n" s="8" r="B11">
        <v>4.6</v>
      </c>
      <c t="n" s="8" r="C11">
        <v>10.7</v>
      </c>
    </row>
    <row spans="1:3" r="12">
      <c t="s" s="4" r="A12">
        <v>380</v>
      </c>
      <c t="n" s="8" r="B12">
        <v>4.6</v>
      </c>
      <c t="n" s="8" r="C12">
        <v>10.7</v>
      </c>
    </row>
    <row spans="1:3" r="13">
      <c t="s" s="4" r="A13">
        <v>382</v>
      </c>
    </row>
    <row spans="1:3" r="14">
      <c t="s" s="3" r="A14">
        <v>377</v>
      </c>
    </row>
    <row spans="1:3" r="15">
      <c t="s" s="4" r="A15">
        <v>378</v>
      </c>
      <c t="n" s="8" r="B15">
        <v>4105.8</v>
      </c>
      <c t="n" s="8" r="C15">
        <v>3719.6</v>
      </c>
    </row>
    <row spans="1:3" r="16">
      <c t="s" s="4" r="A16">
        <v>379</v>
      </c>
      <c t="n" s="8" r="B16">
        <v>-1.1</v>
      </c>
      <c t="n" s="8" r="C16">
        <v>-1.2</v>
      </c>
    </row>
    <row spans="1:3" r="17">
      <c t="s" s="4" r="A17">
        <v>380</v>
      </c>
      <c t="n" s="7" r="B17">
        <v>4104.7</v>
      </c>
      <c t="n" s="7" r="C17">
        <v>371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383</v>
      </c>
      <c t="s" s="2" r="B1">
        <v>1</v>
      </c>
      <c t="s" s="2" r="C1">
        <v>256</v>
      </c>
    </row>
    <row spans="1:3" r="2">
      <c t="s" s="2" r="B2">
        <v>2</v>
      </c>
      <c t="s" s="2" r="C2">
        <v>23</v>
      </c>
    </row>
    <row spans="1:3" r="3">
      <c t="s" s="3" r="A3">
        <v>384</v>
      </c>
    </row>
    <row spans="1:3" r="4">
      <c t="s" s="4" r="A4">
        <v>385</v>
      </c>
      <c t="n" s="7" r="B4">
        <v>1.2</v>
      </c>
      <c t="n" s="7" r="C4">
        <v>1.1</v>
      </c>
    </row>
    <row spans="1:3" r="5">
      <c t="s" s="4" r="A5">
        <v>386</v>
      </c>
      <c t="n" s="8" r="B5">
        <v>-0.1</v>
      </c>
      <c t="n" s="8" r="C5">
        <v>0.1</v>
      </c>
    </row>
    <row spans="1:3" r="6">
      <c t="s" s="4" r="A6">
        <v>387</v>
      </c>
      <c t="n" s="7" r="B6">
        <v>1.1</v>
      </c>
      <c t="n" s="7" r="C6">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25"/>
    <col customWidth="1" max="3" min="3" width="21"/>
    <col customWidth="1" max="4" min="4" width="25"/>
    <col customWidth="1" max="5" min="5" width="21"/>
    <col customWidth="1" max="6" min="6" width="25"/>
  </cols>
  <sheetData>
    <row spans="1:6" r="1">
      <c t="s" s="1" r="A1">
        <v>388</v>
      </c>
      <c t="s" s="2" r="B1">
        <v>76</v>
      </c>
      <c t="s" s="2" r="D1">
        <v>1</v>
      </c>
    </row>
    <row spans="1:6" r="2">
      <c t="s" s="2" r="B2">
        <v>389</v>
      </c>
      <c t="s" s="2" r="C2">
        <v>390</v>
      </c>
      <c t="s" s="2" r="D2">
        <v>389</v>
      </c>
      <c t="s" s="2" r="E2">
        <v>390</v>
      </c>
      <c t="s" s="2" r="F2">
        <v>391</v>
      </c>
    </row>
    <row spans="1:6" r="3">
      <c t="s" s="3" r="A3">
        <v>150</v>
      </c>
    </row>
    <row spans="1:6" r="4">
      <c t="s" s="4" r="A4">
        <v>392</v>
      </c>
      <c t="n" s="7" r="B4">
        <v>4.6</v>
      </c>
      <c t="n" s="7" r="D4">
        <v>4.6</v>
      </c>
      <c t="n" s="7" r="F4">
        <v>10.7</v>
      </c>
    </row>
    <row spans="1:6" r="5">
      <c t="s" s="4" r="A5">
        <v>393</v>
      </c>
      <c t="n" s="6" r="B5">
        <v>0</v>
      </c>
      <c t="n" s="6" r="D5">
        <v>0</v>
      </c>
      <c t="n" s="6" r="F5">
        <v>0</v>
      </c>
    </row>
    <row spans="1:6" r="6">
      <c t="s" s="4" r="A6">
        <v>394</v>
      </c>
      <c t="n" s="8" r="B6">
        <v>4.6</v>
      </c>
      <c t="n" s="8" r="D6">
        <v>4.6</v>
      </c>
      <c t="n" s="8" r="F6">
        <v>10.7</v>
      </c>
    </row>
    <row spans="1:6" r="7">
      <c t="s" s="4" r="A7">
        <v>395</v>
      </c>
      <c t="n" s="8" r="B7">
        <v>6.1</v>
      </c>
      <c t="n" s="8" r="D7">
        <v>6.1</v>
      </c>
      <c t="n" s="7" r="F7">
        <v>12.2</v>
      </c>
    </row>
    <row spans="1:6" r="8">
      <c t="s" s="4" r="A8">
        <v>396</v>
      </c>
      <c t="n" s="8" r="B8">
        <v>4.7</v>
      </c>
      <c t="n" s="7" r="C8">
        <v>16.8</v>
      </c>
      <c t="n" s="8" r="D8">
        <v>7.7</v>
      </c>
      <c t="n" s="7" r="E8">
        <v>22.6</v>
      </c>
    </row>
    <row spans="1:6" r="9">
      <c t="s" s="4" r="A9">
        <v>397</v>
      </c>
      <c t="n" s="8" r="B9">
        <v>0.1</v>
      </c>
      <c t="n" s="8" r="C9">
        <v>0.2</v>
      </c>
      <c t="n" s="8" r="D9">
        <v>0.3</v>
      </c>
      <c t="n" s="6" r="E9">
        <v>1</v>
      </c>
    </row>
    <row spans="1:6" r="10">
      <c t="s" s="4" r="A10">
        <v>398</v>
      </c>
      <c t="n" s="8" r="B10">
        <v>0.1</v>
      </c>
      <c t="n" s="8" r="C10">
        <v>0.3</v>
      </c>
      <c t="n" s="8" r="D10">
        <v>0.3</v>
      </c>
      <c t="n" s="8" r="E10">
        <v>1.1</v>
      </c>
    </row>
    <row spans="1:6" r="11">
      <c t="s" s="4" r="A11">
        <v>399</v>
      </c>
      <c t="n" s="9" r="B11">
        <v>0</v>
      </c>
      <c t="n" s="7" r="C11">
        <v>0.2</v>
      </c>
      <c t="n" s="9" r="D11">
        <v>0</v>
      </c>
      <c t="n" s="7" r="E11">
        <v>0.7</v>
      </c>
    </row>
    <row spans="1:6" r="12">
      <c t="s" s="4" r="A12">
        <v>400</v>
      </c>
      <c t="n" s="6" r="B12">
        <v>0</v>
      </c>
      <c t="n" s="6" r="D12">
        <v>0</v>
      </c>
      <c t="n" s="6" r="F12">
        <v>2</v>
      </c>
    </row>
    <row spans="1:6" r="13">
      <c t="s" s="4" r="A13">
        <v>401</v>
      </c>
      <c t="n" s="9" r="F13">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2</v>
      </c>
      <c t="s" s="2" r="B1">
        <v>1</v>
      </c>
      <c t="s" s="2" r="C1">
        <v>256</v>
      </c>
    </row>
    <row spans="1:3" r="2">
      <c t="s" s="2" r="B2">
        <v>2</v>
      </c>
      <c t="s" s="2" r="C2">
        <v>23</v>
      </c>
    </row>
    <row spans="1:3" r="3">
      <c t="s" s="3" r="A3">
        <v>403</v>
      </c>
    </row>
    <row spans="1:3" r="4">
      <c t="s" s="4" r="A4">
        <v>404</v>
      </c>
      <c t="s" s="4" r="B4">
        <v>405</v>
      </c>
      <c t="s" s="4" r="C4">
        <v>405</v>
      </c>
    </row>
    <row spans="1:3" r="5">
      <c t="s" s="4" r="A5">
        <v>378</v>
      </c>
      <c t="n" s="7" r="B5">
        <v>4110.4</v>
      </c>
      <c t="n" s="7" r="C5">
        <v>3730.3</v>
      </c>
    </row>
    <row spans="1:3" r="6">
      <c t="s" s="4" r="A6">
        <v>406</v>
      </c>
    </row>
    <row spans="1:3" r="7">
      <c t="s" s="3" r="A7">
        <v>403</v>
      </c>
    </row>
    <row spans="1:3" r="8">
      <c t="s" s="4" r="A8">
        <v>407</v>
      </c>
      <c t="s" s="4" r="B8">
        <v>408</v>
      </c>
      <c t="s" s="4" r="C8">
        <v>408</v>
      </c>
    </row>
    <row spans="1:3" r="9">
      <c t="s" s="4" r="A9">
        <v>409</v>
      </c>
      <c t="s" s="4" r="B9">
        <v>410</v>
      </c>
      <c t="s" s="4" r="C9">
        <v>410</v>
      </c>
    </row>
    <row spans="1:3" r="10">
      <c t="s" s="4" r="A10">
        <v>411</v>
      </c>
      <c t="n" s="7" r="B10">
        <v>350.4</v>
      </c>
      <c t="n" s="7" r="C10">
        <v>395.1</v>
      </c>
    </row>
    <row spans="1:3" r="11">
      <c t="s" s="4" r="A11">
        <v>412</v>
      </c>
    </row>
    <row spans="1:3" r="12">
      <c t="s" s="3" r="A12">
        <v>403</v>
      </c>
    </row>
    <row spans="1:3" r="13">
      <c t="s" s="4" r="A13">
        <v>407</v>
      </c>
      <c t="s" s="4" r="B13">
        <v>410</v>
      </c>
      <c t="s" s="4" r="C13">
        <v>410</v>
      </c>
    </row>
    <row spans="1:3" r="14">
      <c t="s" s="4" r="A14">
        <v>409</v>
      </c>
      <c t="s" s="4" r="B14">
        <v>413</v>
      </c>
      <c t="s" s="4" r="C14">
        <v>413</v>
      </c>
    </row>
    <row spans="1:3" r="15">
      <c t="s" s="4" r="A15">
        <v>411</v>
      </c>
      <c t="n" s="7" r="B15">
        <v>1062.5</v>
      </c>
      <c t="n" s="7" r="C15">
        <v>969.4</v>
      </c>
    </row>
    <row spans="1:3" r="16">
      <c t="s" s="4" r="A16">
        <v>414</v>
      </c>
    </row>
    <row spans="1:3" r="17">
      <c t="s" s="3" r="A17">
        <v>403</v>
      </c>
    </row>
    <row spans="1:3" r="18">
      <c t="s" s="4" r="A18">
        <v>407</v>
      </c>
      <c t="s" s="4" r="B18">
        <v>413</v>
      </c>
      <c t="s" s="4" r="C18">
        <v>413</v>
      </c>
    </row>
    <row spans="1:3" r="19">
      <c t="s" s="4" r="A19">
        <v>409</v>
      </c>
      <c t="s" s="4" r="B19">
        <v>415</v>
      </c>
      <c t="s" s="4" r="C19">
        <v>415</v>
      </c>
    </row>
    <row spans="1:3" r="20">
      <c t="s" s="4" r="A20">
        <v>411</v>
      </c>
      <c t="n" s="9" r="B20">
        <v>2451</v>
      </c>
      <c t="n" s="7" r="C20">
        <v>2158.2</v>
      </c>
    </row>
    <row spans="1:3" r="21">
      <c t="s" s="4" r="A21">
        <v>416</v>
      </c>
    </row>
    <row spans="1:3" r="22">
      <c t="s" s="3" r="A22">
        <v>403</v>
      </c>
    </row>
    <row spans="1:3" r="23">
      <c t="s" s="4" r="A23">
        <v>407</v>
      </c>
      <c t="s" s="4" r="B23">
        <v>415</v>
      </c>
      <c t="s" s="4" r="C23">
        <v>415</v>
      </c>
    </row>
    <row spans="1:3" r="24">
      <c t="s" s="4" r="A24">
        <v>409</v>
      </c>
      <c t="s" s="4" r="B24">
        <v>417</v>
      </c>
      <c t="s" s="4" r="C24">
        <v>417</v>
      </c>
    </row>
    <row spans="1:3" r="25">
      <c t="s" s="4" r="A25">
        <v>411</v>
      </c>
      <c t="n" s="7" r="B25">
        <v>244.4</v>
      </c>
      <c t="n" s="7" r="C25">
        <v>204.8</v>
      </c>
    </row>
    <row spans="1:3" r="26">
      <c t="s" s="4" r="A26">
        <v>418</v>
      </c>
    </row>
    <row spans="1:3" r="27">
      <c t="s" s="3" r="A27">
        <v>403</v>
      </c>
    </row>
    <row spans="1:3" r="28">
      <c t="s" s="4" r="A28">
        <v>407</v>
      </c>
      <c t="s" s="4" r="B28">
        <v>417</v>
      </c>
      <c t="s" s="4" r="C28">
        <v>417</v>
      </c>
    </row>
    <row spans="1:3" r="29">
      <c t="s" s="4" r="A29">
        <v>411</v>
      </c>
      <c t="n" s="7" r="B29">
        <v>2.1</v>
      </c>
      <c t="n" s="7" r="C29">
        <v>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9</v>
      </c>
      <c t="s" s="2" r="B1">
        <v>1</v>
      </c>
      <c t="s" s="2" r="C1">
        <v>256</v>
      </c>
    </row>
    <row spans="1:3" r="2">
      <c t="s" s="2" r="B2">
        <v>2</v>
      </c>
      <c t="s" s="2" r="C2">
        <v>23</v>
      </c>
    </row>
    <row spans="1:3" r="3">
      <c t="s" s="3" r="A3">
        <v>420</v>
      </c>
    </row>
    <row spans="1:3" r="4">
      <c t="s" s="4" r="A4">
        <v>421</v>
      </c>
      <c t="s" s="4" r="B4">
        <v>405</v>
      </c>
      <c t="s" s="4" r="C4">
        <v>405</v>
      </c>
    </row>
    <row spans="1:3" r="5">
      <c t="s" s="4" r="A5">
        <v>378</v>
      </c>
      <c t="n" s="7" r="B5">
        <v>4110.4</v>
      </c>
      <c t="n" s="7" r="C5">
        <v>3730.3</v>
      </c>
    </row>
    <row spans="1:3" r="6">
      <c t="s" s="4" r="A6">
        <v>422</v>
      </c>
    </row>
    <row spans="1:3" r="7">
      <c t="s" s="3" r="A7">
        <v>420</v>
      </c>
    </row>
    <row spans="1:3" r="8">
      <c t="s" s="4" r="A8">
        <v>423</v>
      </c>
      <c t="s" s="4" r="B8">
        <v>424</v>
      </c>
      <c t="s" s="4" r="C8">
        <v>424</v>
      </c>
    </row>
    <row spans="1:3" r="9">
      <c t="s" s="4" r="A9">
        <v>411</v>
      </c>
      <c t="n" s="7" r="B9">
        <v>3328.8</v>
      </c>
      <c t="n" s="7" r="C9">
        <v>2957.7</v>
      </c>
    </row>
    <row spans="1:3" r="10">
      <c t="s" s="4" r="A10">
        <v>425</v>
      </c>
    </row>
    <row spans="1:3" r="11">
      <c t="s" s="3" r="A11">
        <v>420</v>
      </c>
    </row>
    <row spans="1:3" r="12">
      <c t="s" s="4" r="A12">
        <v>423</v>
      </c>
      <c t="s" s="4" r="B12">
        <v>426</v>
      </c>
      <c t="s" s="4" r="C12">
        <v>426</v>
      </c>
    </row>
    <row spans="1:3" r="13">
      <c t="s" s="4" r="A13">
        <v>427</v>
      </c>
      <c t="s" s="4" r="B13">
        <v>424</v>
      </c>
      <c t="s" s="4" r="C13">
        <v>424</v>
      </c>
    </row>
    <row spans="1:3" r="14">
      <c t="s" s="4" r="A14">
        <v>411</v>
      </c>
      <c t="n" s="7" r="B14">
        <v>548.1</v>
      </c>
      <c t="n" s="7" r="C14">
        <v>494.5</v>
      </c>
    </row>
    <row spans="1:3" r="15">
      <c t="s" s="4" r="A15">
        <v>428</v>
      </c>
    </row>
    <row spans="1:3" r="16">
      <c t="s" s="3" r="A16">
        <v>420</v>
      </c>
    </row>
    <row spans="1:3" r="17">
      <c t="s" s="4" r="A17">
        <v>423</v>
      </c>
      <c t="s" s="4" r="B17">
        <v>405</v>
      </c>
      <c t="s" s="4" r="C17">
        <v>405</v>
      </c>
    </row>
    <row spans="1:3" r="18">
      <c t="s" s="4" r="A18">
        <v>427</v>
      </c>
      <c t="s" s="4" r="B18">
        <v>426</v>
      </c>
      <c t="s" s="4" r="C18">
        <v>426</v>
      </c>
    </row>
    <row spans="1:3" r="19">
      <c t="s" s="4" r="A19">
        <v>411</v>
      </c>
      <c t="n" s="7" r="B19">
        <v>172.5</v>
      </c>
      <c t="n" s="7" r="C19">
        <v>208.6</v>
      </c>
    </row>
    <row spans="1:3" r="20">
      <c t="s" s="4" r="A20">
        <v>429</v>
      </c>
    </row>
    <row spans="1:3" r="21">
      <c t="s" s="3" r="A21">
        <v>420</v>
      </c>
    </row>
    <row spans="1:3" r="22">
      <c t="s" s="4" r="A22">
        <v>423</v>
      </c>
      <c t="s" s="4" r="B22">
        <v>408</v>
      </c>
      <c t="s" s="4" r="C22">
        <v>408</v>
      </c>
    </row>
    <row spans="1:3" r="23">
      <c t="s" s="4" r="A23">
        <v>427</v>
      </c>
      <c t="s" s="4" r="B23">
        <v>405</v>
      </c>
      <c t="s" s="4" r="C23">
        <v>405</v>
      </c>
    </row>
    <row spans="1:3" r="24">
      <c t="s" s="4" r="A24">
        <v>411</v>
      </c>
      <c t="n" s="7" r="B24">
        <v>42.2</v>
      </c>
      <c t="n" s="7" r="C24">
        <v>38.6</v>
      </c>
    </row>
    <row spans="1:3" r="25">
      <c t="s" s="4" r="A25">
        <v>430</v>
      </c>
    </row>
    <row spans="1:3" r="26">
      <c t="s" s="3" r="A26">
        <v>420</v>
      </c>
    </row>
    <row spans="1:3" r="27">
      <c t="s" s="4" r="A27">
        <v>431</v>
      </c>
      <c t="n" s="7" r="B27">
        <v>18.8</v>
      </c>
      <c t="n" s="7" r="C27">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32</v>
      </c>
      <c t="s" s="2" r="B1">
        <v>2</v>
      </c>
      <c t="s" s="2" r="C1">
        <v>23</v>
      </c>
    </row>
    <row spans="1:3" r="2">
      <c t="s" s="3" r="A2">
        <v>433</v>
      </c>
    </row>
    <row spans="1:3" r="3">
      <c t="s" s="4" r="A3">
        <v>378</v>
      </c>
      <c t="n" s="7" r="B3">
        <v>4110.4</v>
      </c>
      <c t="n" s="7" r="C3">
        <v>3730.3</v>
      </c>
    </row>
    <row spans="1:3" r="4">
      <c t="s" s="4" r="A4">
        <v>434</v>
      </c>
      <c t="s" s="4" r="B4">
        <v>405</v>
      </c>
      <c t="s" s="4" r="C4">
        <v>405</v>
      </c>
    </row>
    <row spans="1:3" r="5">
      <c t="s" s="4" r="A5">
        <v>435</v>
      </c>
    </row>
    <row spans="1:3" r="6">
      <c t="s" s="3" r="A6">
        <v>433</v>
      </c>
    </row>
    <row spans="1:3" r="7">
      <c t="s" s="4" r="A7">
        <v>378</v>
      </c>
      <c t="n" s="7" r="B7">
        <v>953.2</v>
      </c>
      <c t="n" s="7" r="C7">
        <v>867.5</v>
      </c>
    </row>
    <row spans="1:3" r="8">
      <c t="s" s="4" r="A8">
        <v>434</v>
      </c>
      <c t="s" s="4" r="B8">
        <v>436</v>
      </c>
      <c t="s" s="4" r="C8">
        <v>437</v>
      </c>
    </row>
    <row spans="1:3" r="9">
      <c t="s" s="4" r="A9">
        <v>438</v>
      </c>
    </row>
    <row spans="1:3" r="10">
      <c t="s" s="3" r="A10">
        <v>433</v>
      </c>
    </row>
    <row spans="1:3" r="11">
      <c t="s" s="4" r="A11">
        <v>378</v>
      </c>
      <c t="n" s="7" r="B11">
        <v>945.7</v>
      </c>
      <c t="n" s="7" r="C11">
        <v>857.3</v>
      </c>
    </row>
    <row spans="1:3" r="12">
      <c t="s" s="4" r="A12">
        <v>434</v>
      </c>
      <c t="s" s="4" r="B12">
        <v>439</v>
      </c>
      <c t="s" s="4" r="C12">
        <v>439</v>
      </c>
    </row>
    <row spans="1:3" r="13">
      <c t="s" s="4" r="A13">
        <v>440</v>
      </c>
    </row>
    <row spans="1:3" r="14">
      <c t="s" s="3" r="A14">
        <v>433</v>
      </c>
    </row>
    <row spans="1:3" r="15">
      <c t="s" s="4" r="A15">
        <v>378</v>
      </c>
      <c t="n" s="7" r="B15">
        <v>421.3</v>
      </c>
      <c t="n" s="7" r="C15">
        <v>414.8</v>
      </c>
    </row>
    <row spans="1:3" r="16">
      <c t="s" s="4" r="A16">
        <v>434</v>
      </c>
      <c t="s" s="4" r="B16">
        <v>441</v>
      </c>
      <c t="s" s="4" r="C16">
        <v>442</v>
      </c>
    </row>
    <row spans="1:3" r="17">
      <c t="s" s="4" r="A17">
        <v>443</v>
      </c>
    </row>
    <row spans="1:3" r="18">
      <c t="s" s="3" r="A18">
        <v>433</v>
      </c>
    </row>
    <row spans="1:3" r="19">
      <c t="s" s="4" r="A19">
        <v>378</v>
      </c>
      <c t="n" s="7" r="B19">
        <v>660.4</v>
      </c>
      <c t="n" s="7" r="C19">
        <v>556.1</v>
      </c>
    </row>
    <row spans="1:3" r="20">
      <c t="s" s="4" r="A20">
        <v>434</v>
      </c>
      <c t="s" s="4" r="B20">
        <v>444</v>
      </c>
      <c t="s" s="4" r="C20">
        <v>445</v>
      </c>
    </row>
    <row spans="1:3" r="21">
      <c t="s" s="4" r="A21">
        <v>446</v>
      </c>
    </row>
    <row spans="1:3" r="22">
      <c t="s" s="3" r="A22">
        <v>433</v>
      </c>
    </row>
    <row spans="1:3" r="23">
      <c t="s" s="4" r="A23">
        <v>378</v>
      </c>
      <c t="n" s="7" r="B23">
        <v>430.9</v>
      </c>
      <c t="n" s="7" r="C23">
        <v>380.8</v>
      </c>
    </row>
    <row spans="1:3" r="24">
      <c t="s" s="4" r="A24">
        <v>434</v>
      </c>
      <c t="s" s="4" r="B24">
        <v>447</v>
      </c>
      <c t="s" s="4" r="C24">
        <v>441</v>
      </c>
    </row>
    <row spans="1:3" r="25">
      <c t="s" s="4" r="A25">
        <v>448</v>
      </c>
    </row>
    <row spans="1:3" r="26">
      <c t="s" s="3" r="A26">
        <v>433</v>
      </c>
    </row>
    <row spans="1:3" r="27">
      <c t="s" s="4" r="A27">
        <v>378</v>
      </c>
      <c t="n" s="7" r="B27">
        <v>325.3</v>
      </c>
      <c t="n" s="7" r="C27">
        <v>304.1</v>
      </c>
    </row>
    <row spans="1:3" r="28">
      <c t="s" s="4" r="A28">
        <v>434</v>
      </c>
      <c t="s" s="4" r="B28">
        <v>449</v>
      </c>
      <c t="s" s="4" r="C28">
        <v>450</v>
      </c>
    </row>
    <row spans="1:3" r="29">
      <c t="s" s="4" r="A29">
        <v>451</v>
      </c>
    </row>
    <row spans="1:3" r="30">
      <c t="s" s="3" r="A30">
        <v>433</v>
      </c>
    </row>
    <row spans="1:3" r="31">
      <c t="s" s="4" r="A31">
        <v>378</v>
      </c>
      <c t="n" s="7" r="B31">
        <v>225.5</v>
      </c>
      <c t="n" s="7" r="C31">
        <v>208.6</v>
      </c>
    </row>
    <row spans="1:3" r="32">
      <c t="s" s="4" r="A32">
        <v>434</v>
      </c>
      <c t="s" s="4" r="B32">
        <v>452</v>
      </c>
      <c t="s" s="4" r="C32">
        <v>453</v>
      </c>
    </row>
    <row spans="1:3" r="33">
      <c t="s" s="4" r="A33">
        <v>454</v>
      </c>
    </row>
    <row spans="1:3" r="34">
      <c t="s" s="3" r="A34">
        <v>433</v>
      </c>
    </row>
    <row spans="1:3" r="35">
      <c t="s" s="4" r="A35">
        <v>378</v>
      </c>
      <c t="n" s="7" r="B35">
        <v>66.40000000000001</v>
      </c>
      <c t="n" s="7" r="C35">
        <v>59.7</v>
      </c>
    </row>
    <row spans="1:3" r="36">
      <c t="s" s="4" r="A36">
        <v>434</v>
      </c>
      <c t="s" s="4" r="B36">
        <v>455</v>
      </c>
      <c t="s" s="4" r="C36">
        <v>456</v>
      </c>
    </row>
    <row spans="1:3" r="37">
      <c t="s" s="4" r="A37">
        <v>457</v>
      </c>
    </row>
    <row spans="1:3" r="38">
      <c t="s" s="3" r="A38">
        <v>433</v>
      </c>
    </row>
    <row spans="1:3" r="39">
      <c t="s" s="4" r="A39">
        <v>378</v>
      </c>
      <c t="n" s="7" r="B39">
        <v>81.7</v>
      </c>
      <c t="n" s="7" r="C39">
        <v>81.40000000000001</v>
      </c>
    </row>
    <row spans="1:3" r="40">
      <c t="s" s="4" r="A40">
        <v>434</v>
      </c>
      <c t="s" s="4" r="B40">
        <v>458</v>
      </c>
      <c t="s" s="4" r="C40">
        <v>4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60</v>
      </c>
      <c t="s" s="2" r="B1">
        <v>2</v>
      </c>
      <c t="s" s="2" r="C1">
        <v>23</v>
      </c>
    </row>
    <row spans="1:3" r="2">
      <c t="s" s="3" r="A2">
        <v>461</v>
      </c>
    </row>
    <row spans="1:3" r="3">
      <c t="s" s="4" r="A3">
        <v>378</v>
      </c>
      <c t="n" s="7" r="B3">
        <v>4110.4</v>
      </c>
      <c t="n" s="7" r="C3">
        <v>3730.3</v>
      </c>
    </row>
    <row spans="1:3" r="4">
      <c t="s" s="4" r="A4">
        <v>462</v>
      </c>
      <c t="s" s="4" r="B4">
        <v>405</v>
      </c>
      <c t="s" s="4" r="C4">
        <v>405</v>
      </c>
    </row>
    <row spans="1:3" r="5">
      <c t="s" s="4" r="A5">
        <v>463</v>
      </c>
    </row>
    <row spans="1:3" r="6">
      <c t="s" s="3" r="A6">
        <v>461</v>
      </c>
    </row>
    <row spans="1:3" r="7">
      <c t="s" s="4" r="A7">
        <v>378</v>
      </c>
      <c t="n" s="7" r="B7">
        <v>1356.5</v>
      </c>
      <c t="n" s="7" r="C7">
        <v>1330.8</v>
      </c>
    </row>
    <row spans="1:3" r="8">
      <c t="s" s="4" r="A8">
        <v>462</v>
      </c>
      <c t="s" s="4" r="B8">
        <v>464</v>
      </c>
      <c t="s" s="4" r="C8">
        <v>465</v>
      </c>
    </row>
    <row spans="1:3" r="9">
      <c t="s" s="4" r="A9">
        <v>466</v>
      </c>
    </row>
    <row spans="1:3" r="10">
      <c t="s" s="3" r="A10">
        <v>461</v>
      </c>
    </row>
    <row spans="1:3" r="11">
      <c t="s" s="4" r="A11">
        <v>378</v>
      </c>
      <c t="n" s="7" r="B11">
        <v>900.4</v>
      </c>
      <c t="n" s="7" r="C11">
        <v>741.3</v>
      </c>
    </row>
    <row spans="1:3" r="12">
      <c t="s" s="4" r="A12">
        <v>462</v>
      </c>
      <c t="s" s="4" r="B12">
        <v>467</v>
      </c>
      <c t="s" s="4" r="C12">
        <v>468</v>
      </c>
    </row>
    <row spans="1:3" r="13">
      <c t="s" s="4" r="A13">
        <v>469</v>
      </c>
    </row>
    <row spans="1:3" r="14">
      <c t="s" s="3" r="A14">
        <v>461</v>
      </c>
    </row>
    <row spans="1:3" r="15">
      <c t="s" s="4" r="A15">
        <v>378</v>
      </c>
      <c t="n" s="7" r="B15">
        <v>763.2</v>
      </c>
      <c t="n" s="7" r="C15">
        <v>630.4</v>
      </c>
    </row>
    <row spans="1:3" r="16">
      <c t="s" s="4" r="A16">
        <v>462</v>
      </c>
      <c t="s" s="4" r="B16">
        <v>470</v>
      </c>
      <c t="s" s="4" r="C16">
        <v>471</v>
      </c>
    </row>
    <row spans="1:3" r="17">
      <c t="s" s="4" r="A17">
        <v>472</v>
      </c>
    </row>
    <row spans="1:3" r="18">
      <c t="s" s="3" r="A18">
        <v>461</v>
      </c>
    </row>
    <row spans="1:3" r="19">
      <c t="s" s="4" r="A19">
        <v>378</v>
      </c>
      <c t="n" s="7" r="B19">
        <v>667.7</v>
      </c>
      <c t="n" s="7" r="C19">
        <v>586.3</v>
      </c>
    </row>
    <row spans="1:3" r="20">
      <c t="s" s="4" r="A20">
        <v>462</v>
      </c>
      <c t="s" s="4" r="B20">
        <v>473</v>
      </c>
      <c t="s" s="4" r="C20">
        <v>474</v>
      </c>
    </row>
    <row spans="1:3" r="21">
      <c t="s" s="4" r="A21">
        <v>475</v>
      </c>
    </row>
    <row spans="1:3" r="22">
      <c t="s" s="3" r="A22">
        <v>461</v>
      </c>
    </row>
    <row spans="1:3" r="23">
      <c t="s" s="4" r="A23">
        <v>378</v>
      </c>
      <c t="n" s="7" r="B23">
        <v>169.2</v>
      </c>
      <c t="n" s="7" r="C23">
        <v>177.6</v>
      </c>
    </row>
    <row spans="1:3" r="24">
      <c t="s" s="4" r="A24">
        <v>462</v>
      </c>
      <c t="s" s="4" r="B24">
        <v>476</v>
      </c>
      <c t="s" s="4" r="C24">
        <v>477</v>
      </c>
    </row>
    <row spans="1:3" r="25">
      <c t="s" s="4" r="A25">
        <v>478</v>
      </c>
    </row>
    <row spans="1:3" r="26">
      <c t="s" s="3" r="A26">
        <v>461</v>
      </c>
    </row>
    <row spans="1:3" r="27">
      <c t="s" s="4" r="A27">
        <v>378</v>
      </c>
      <c t="n" s="7" r="B27">
        <v>50.2</v>
      </c>
      <c t="n" s="7" r="C27">
        <v>47.1</v>
      </c>
    </row>
    <row spans="1:3" r="28">
      <c t="s" s="4" r="A28">
        <v>462</v>
      </c>
      <c t="s" s="4" r="B28">
        <v>479</v>
      </c>
      <c t="s" s="4" r="C28">
        <v>480</v>
      </c>
    </row>
    <row spans="1:3" r="29">
      <c t="s" s="4" r="A29">
        <v>481</v>
      </c>
    </row>
    <row spans="1:3" r="30">
      <c t="s" s="3" r="A30">
        <v>461</v>
      </c>
    </row>
    <row spans="1:3" r="31">
      <c t="s" s="4" r="A31">
        <v>378</v>
      </c>
      <c t="n" s="7" r="B31">
        <v>203.2</v>
      </c>
      <c t="n" s="7" r="C31">
        <v>216.8</v>
      </c>
    </row>
    <row spans="1:3" r="32">
      <c t="s" s="4" r="A32">
        <v>462</v>
      </c>
      <c t="s" s="4" r="B32">
        <v>482</v>
      </c>
      <c t="s" s="4" r="C32">
        <v>4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380.7</v>
      </c>
      <c t="n" s="9" r="C4">
        <v>353</v>
      </c>
      <c t="n" s="7" r="D4">
        <v>1109.9</v>
      </c>
      <c t="n" s="7" r="E4">
        <v>1044.7</v>
      </c>
    </row>
    <row spans="1:5" r="5">
      <c t="s" s="4" r="A5">
        <v>80</v>
      </c>
      <c t="n" s="6" r="B5">
        <v>186</v>
      </c>
      <c t="n" s="8" r="C5">
        <v>189.2</v>
      </c>
      <c t="n" s="8" r="D5">
        <v>539.3</v>
      </c>
      <c t="n" s="8" r="E5">
        <v>579.7</v>
      </c>
    </row>
    <row spans="1:5" r="6">
      <c t="s" s="4" r="A6">
        <v>81</v>
      </c>
      <c t="n" s="8" r="B6">
        <v>73.3</v>
      </c>
      <c t="n" s="6" r="C6">
        <v>556</v>
      </c>
      <c t="n" s="8" r="D6">
        <v>565.3</v>
      </c>
      <c t="n" s="8" r="E6">
        <v>592.1</v>
      </c>
    </row>
    <row spans="1:5" r="7">
      <c t="s" s="4" r="A7">
        <v>82</v>
      </c>
      <c t="n" s="8" r="B7">
        <v>44.5</v>
      </c>
      <c t="n" s="6" r="C7">
        <v>56</v>
      </c>
      <c t="n" s="8" r="D7">
        <v>132.1</v>
      </c>
      <c t="n" s="8" r="E7">
        <v>175.5</v>
      </c>
    </row>
    <row spans="1:5" r="8">
      <c t="s" s="3" r="A8">
        <v>83</v>
      </c>
    </row>
    <row spans="1:5" r="9">
      <c t="s" s="4" r="A9">
        <v>84</v>
      </c>
      <c t="n" s="8" r="B9">
        <v>-4.3</v>
      </c>
      <c t="n" s="8" r="C9">
        <v>-21.9</v>
      </c>
      <c t="n" s="8" r="D9">
        <v>-12.6</v>
      </c>
      <c t="n" s="8" r="E9">
        <v>-25.4</v>
      </c>
    </row>
    <row spans="1:5" r="10">
      <c t="s" s="4" r="A10">
        <v>85</v>
      </c>
      <c t="n" s="6" r="B10">
        <v>0</v>
      </c>
      <c t="n" s="8" r="C10">
        <v>0.3</v>
      </c>
      <c t="n" s="8" r="D10">
        <v>0.1</v>
      </c>
      <c t="n" s="8" r="E10">
        <v>1.1</v>
      </c>
    </row>
    <row spans="1:5" r="11">
      <c t="s" s="4" r="A11">
        <v>86</v>
      </c>
      <c t="n" s="8" r="B11">
        <v>-4.3</v>
      </c>
      <c t="n" s="8" r="C11">
        <v>-22.2</v>
      </c>
      <c t="n" s="8" r="D11">
        <v>-12.7</v>
      </c>
      <c t="n" s="8" r="E11">
        <v>-26.5</v>
      </c>
    </row>
    <row spans="1:5" r="12">
      <c t="s" s="4" r="A12">
        <v>87</v>
      </c>
      <c t="n" s="6" r="B12">
        <v>-50</v>
      </c>
      <c t="n" s="8" r="C12">
        <v>-68.40000000000001</v>
      </c>
      <c t="n" s="8" r="D12">
        <v>-163.4</v>
      </c>
      <c t="n" s="8" r="E12">
        <v>-159.6</v>
      </c>
    </row>
    <row spans="1:5" r="13">
      <c t="s" s="4" r="A13">
        <v>88</v>
      </c>
      <c t="n" s="8" r="B13">
        <v>-54.3</v>
      </c>
      <c t="n" s="8" r="C13">
        <v>-90.59999999999999</v>
      </c>
      <c t="n" s="8" r="D13">
        <v>-176.1</v>
      </c>
      <c t="n" s="8" r="E13">
        <v>-186.1</v>
      </c>
    </row>
    <row spans="1:5" r="14">
      <c t="s" s="4" r="A14">
        <v>89</v>
      </c>
      <c t="n" s="8" r="B14">
        <v>-0.5</v>
      </c>
      <c t="n" s="8" r="C14">
        <v>0.4</v>
      </c>
      <c t="n" s="8" r="D14">
        <v>-0.7</v>
      </c>
      <c t="n" s="8" r="E14">
        <v>1.2</v>
      </c>
    </row>
    <row spans="1:5" r="15">
      <c t="s" s="4" r="A15">
        <v>90</v>
      </c>
      <c t="n" s="8" r="B15">
        <v>629.7</v>
      </c>
      <c t="n" s="6" r="C15">
        <v>1064</v>
      </c>
      <c t="n" s="8" r="D15">
        <v>2169.8</v>
      </c>
      <c t="n" s="8" r="E15">
        <v>2207.1</v>
      </c>
    </row>
    <row spans="1:5" r="16">
      <c t="s" s="3" r="A16">
        <v>91</v>
      </c>
    </row>
    <row spans="1:5" r="17">
      <c t="s" s="4" r="A17">
        <v>92</v>
      </c>
      <c t="n" s="8" r="B17">
        <v>292.7</v>
      </c>
      <c t="n" s="6" r="C17">
        <v>759</v>
      </c>
      <c t="n" s="8" r="D17">
        <v>1278.7</v>
      </c>
      <c t="n" s="8" r="E17">
        <v>1163.1</v>
      </c>
    </row>
    <row spans="1:5" r="18">
      <c t="s" s="4" r="A18">
        <v>93</v>
      </c>
      <c t="n" s="8" r="B18">
        <v>205.3</v>
      </c>
      <c t="n" s="8" r="C18">
        <v>197.2</v>
      </c>
      <c t="n" s="8" r="D18">
        <v>606.8</v>
      </c>
      <c t="n" s="8" r="E18">
        <v>579.4</v>
      </c>
    </row>
    <row spans="1:5" r="19">
      <c t="s" s="4" r="A19">
        <v>94</v>
      </c>
      <c t="n" s="8" r="B19">
        <v>44.5</v>
      </c>
      <c t="n" s="6" r="C19">
        <v>56</v>
      </c>
      <c t="n" s="8" r="D19">
        <v>132.1</v>
      </c>
      <c t="n" s="8" r="E19">
        <v>175.5</v>
      </c>
    </row>
    <row spans="1:5" r="20">
      <c t="s" s="4" r="A20">
        <v>95</v>
      </c>
      <c t="n" s="8" r="B20">
        <v>119.5</v>
      </c>
      <c t="n" s="6" r="C20">
        <v>64</v>
      </c>
      <c t="n" s="8" r="D20">
        <v>116.3</v>
      </c>
      <c t="n" s="8" r="E20">
        <v>116.1</v>
      </c>
    </row>
    <row spans="1:5" r="21">
      <c t="s" s="4" r="A21">
        <v>96</v>
      </c>
      <c t="n" s="6" r="B21">
        <v>0</v>
      </c>
      <c t="n" s="8" r="C21">
        <v>0.1</v>
      </c>
      <c t="n" s="6" r="D21">
        <v>0</v>
      </c>
      <c t="n" s="8" r="E21">
        <v>0.1</v>
      </c>
    </row>
    <row spans="1:5" r="22">
      <c t="s" s="4" r="A22">
        <v>97</v>
      </c>
      <c t="n" s="6" r="B22">
        <v>662</v>
      </c>
      <c t="n" s="8" r="C22">
        <v>1076.3</v>
      </c>
      <c t="n" s="8" r="D22">
        <v>2133.9</v>
      </c>
      <c t="n" s="8" r="E22">
        <v>2034.2</v>
      </c>
    </row>
    <row spans="1:5" r="23">
      <c t="s" s="4" r="A23">
        <v>98</v>
      </c>
      <c t="n" s="8" r="B23">
        <v>-32.3</v>
      </c>
      <c t="n" s="8" r="C23">
        <v>-12.3</v>
      </c>
      <c t="n" s="8" r="D23">
        <v>35.9</v>
      </c>
      <c t="n" s="8" r="E23">
        <v>172.9</v>
      </c>
    </row>
    <row spans="1:5" r="24">
      <c t="s" s="4" r="A24">
        <v>99</v>
      </c>
      <c t="n" s="8" r="B24">
        <v>-21.2</v>
      </c>
      <c t="n" s="8" r="C24">
        <v>-6.4</v>
      </c>
      <c t="n" s="8" r="D24">
        <v>-4.8</v>
      </c>
      <c t="n" s="8" r="E24">
        <v>42.8</v>
      </c>
    </row>
    <row spans="1:5" r="25">
      <c t="s" s="4" r="A25">
        <v>100</v>
      </c>
      <c t="n" s="7" r="B25">
        <v>-11.1</v>
      </c>
      <c t="n" s="7" r="C25">
        <v>-5.9</v>
      </c>
      <c t="n" s="7" r="D25">
        <v>40.7</v>
      </c>
      <c t="n" s="7" r="E25">
        <v>1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v>
      </c>
      <c t="s" s="2" r="C1">
        <v>23</v>
      </c>
    </row>
    <row spans="1:3" r="2">
      <c t="s" s="3" r="A2">
        <v>485</v>
      </c>
    </row>
    <row spans="1:3" r="3">
      <c t="s" s="4" r="A3">
        <v>378</v>
      </c>
      <c t="n" s="7" r="B3">
        <v>4110.4</v>
      </c>
      <c t="n" s="7" r="C3">
        <v>3730.3</v>
      </c>
    </row>
    <row spans="1:3" r="4">
      <c t="s" s="4" r="A4">
        <v>486</v>
      </c>
    </row>
    <row spans="1:3" r="5">
      <c t="s" s="3" r="A5">
        <v>485</v>
      </c>
    </row>
    <row spans="1:3" r="6">
      <c t="s" s="4" r="A6">
        <v>378</v>
      </c>
      <c t="n" s="6" r="B6">
        <v>662</v>
      </c>
      <c t="n" s="6" r="C6">
        <v>0</v>
      </c>
    </row>
    <row spans="1:3" r="7">
      <c t="s" s="4" r="A7">
        <v>487</v>
      </c>
    </row>
    <row spans="1:3" r="8">
      <c t="s" s="3" r="A8">
        <v>485</v>
      </c>
    </row>
    <row spans="1:3" r="9">
      <c t="s" s="4" r="A9">
        <v>378</v>
      </c>
      <c t="n" s="6" r="B9">
        <v>731</v>
      </c>
      <c t="n" s="8" r="C9">
        <v>745.3</v>
      </c>
    </row>
    <row spans="1:3" r="10">
      <c t="s" s="4" r="A10">
        <v>488</v>
      </c>
    </row>
    <row spans="1:3" r="11">
      <c t="s" s="3" r="A11">
        <v>485</v>
      </c>
    </row>
    <row spans="1:3" r="12">
      <c t="s" s="4" r="A12">
        <v>378</v>
      </c>
      <c t="n" s="8" r="B12">
        <v>549.1</v>
      </c>
      <c t="n" s="6" r="C12">
        <v>558</v>
      </c>
    </row>
    <row spans="1:3" r="13">
      <c t="s" s="4" r="A13">
        <v>489</v>
      </c>
    </row>
    <row spans="1:3" r="14">
      <c t="s" s="3" r="A14">
        <v>485</v>
      </c>
    </row>
    <row spans="1:3" r="15">
      <c t="s" s="4" r="A15">
        <v>378</v>
      </c>
      <c t="n" s="8" r="B15">
        <v>691.2</v>
      </c>
      <c t="n" s="8" r="C15">
        <v>709.2</v>
      </c>
    </row>
    <row spans="1:3" r="16">
      <c t="s" s="4" r="A16">
        <v>490</v>
      </c>
    </row>
    <row spans="1:3" r="17">
      <c t="s" s="3" r="A17">
        <v>485</v>
      </c>
    </row>
    <row spans="1:3" r="18">
      <c t="s" s="4" r="A18">
        <v>378</v>
      </c>
      <c t="n" s="8" r="B18">
        <v>689.6</v>
      </c>
      <c t="n" s="8" r="C18">
        <v>748.2</v>
      </c>
    </row>
    <row spans="1:3" r="19">
      <c t="s" s="4" r="A19">
        <v>491</v>
      </c>
    </row>
    <row spans="1:3" r="20">
      <c t="s" s="3" r="A20">
        <v>485</v>
      </c>
    </row>
    <row spans="1:3" r="21">
      <c t="s" s="4" r="A21">
        <v>378</v>
      </c>
      <c t="n" s="8" r="B21">
        <v>450.9</v>
      </c>
      <c t="n" s="8" r="C21">
        <v>553.2</v>
      </c>
    </row>
    <row spans="1:3" r="22">
      <c t="s" s="4" r="A22">
        <v>492</v>
      </c>
    </row>
    <row spans="1:3" r="23">
      <c t="s" s="3" r="A23">
        <v>485</v>
      </c>
    </row>
    <row spans="1:3" r="24">
      <c t="s" s="4" r="A24">
        <v>378</v>
      </c>
      <c t="n" s="7" r="B24">
        <v>336.6</v>
      </c>
      <c t="n" s="7" r="C24">
        <v>41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2"/>
    <col customWidth="1" max="2" min="2" width="31"/>
    <col customWidth="1" max="3" min="3" width="31"/>
    <col customWidth="1" max="4" min="4" width="31"/>
    <col customWidth="1" max="5" min="5" width="31"/>
  </cols>
  <sheetData>
    <row spans="1:5" r="1">
      <c t="s" s="1" r="A1">
        <v>493</v>
      </c>
      <c t="s" s="2" r="B1">
        <v>76</v>
      </c>
      <c t="s" s="2" r="D1">
        <v>1</v>
      </c>
    </row>
    <row spans="1:5" r="2">
      <c t="s" s="2" r="B2">
        <v>342</v>
      </c>
      <c t="s" s="2" r="C2">
        <v>494</v>
      </c>
      <c t="s" s="2" r="D2">
        <v>342</v>
      </c>
      <c t="s" s="2" r="E2">
        <v>494</v>
      </c>
    </row>
    <row spans="1:5" r="3">
      <c t="s" s="3" r="A3">
        <v>185</v>
      </c>
    </row>
    <row spans="1:5" r="4">
      <c t="s" s="4" r="A4">
        <v>495</v>
      </c>
      <c t="n" s="7" r="B4">
        <v>4.3</v>
      </c>
      <c t="n" s="7" r="C4">
        <v>22.2</v>
      </c>
      <c t="n" s="7" r="D4">
        <v>12.7</v>
      </c>
      <c t="n" s="7" r="E4">
        <v>26.5</v>
      </c>
    </row>
    <row spans="1:5" r="5">
      <c t="s" s="4" r="A5">
        <v>496</v>
      </c>
      <c t="n" s="6" r="B5">
        <v>9</v>
      </c>
      <c t="n" s="6" r="C5">
        <v>16</v>
      </c>
      <c t="n" s="6" r="D5">
        <v>26</v>
      </c>
      <c t="n" s="6" r="E5">
        <v>35</v>
      </c>
    </row>
    <row spans="1:5" r="6">
      <c t="s" s="4" r="A6">
        <v>497</v>
      </c>
      <c t="n" s="7" r="B6">
        <v>0.6</v>
      </c>
      <c t="n" s="7" r="C6">
        <v>0.2</v>
      </c>
      <c t="n" s="7" r="D6">
        <v>1.6</v>
      </c>
      <c t="n" s="7" r="E6">
        <v>3.3</v>
      </c>
    </row>
    <row spans="1:5" r="7">
      <c t="s" s="4" r="A7">
        <v>498</v>
      </c>
      <c t="n" s="7" r="B7">
        <v>3.7</v>
      </c>
      <c t="n" s="9" r="C7">
        <v>22</v>
      </c>
      <c t="n" s="7" r="D7">
        <v>11.1</v>
      </c>
      <c t="n" s="7" r="E7">
        <v>23.2</v>
      </c>
    </row>
    <row spans="1:5" r="8">
      <c t="s" s="4" r="A8">
        <v>499</v>
      </c>
      <c t="n" s="6" r="B8">
        <v>1</v>
      </c>
      <c t="n" s="6" r="C8">
        <v>10</v>
      </c>
      <c t="n" s="6" r="D8">
        <v>4</v>
      </c>
      <c t="n" s="6" r="E8">
        <v>12</v>
      </c>
    </row>
    <row spans="1:5" r="9">
      <c t="s" s="4" r="A9">
        <v>272</v>
      </c>
    </row>
    <row spans="1:5" r="10">
      <c t="s" s="3" r="A10">
        <v>185</v>
      </c>
    </row>
    <row spans="1:5" r="11">
      <c t="s" s="4" r="A11">
        <v>495</v>
      </c>
      <c t="n" s="7" r="B11">
        <v>3.7</v>
      </c>
      <c t="n" s="7" r="C11">
        <v>1.5</v>
      </c>
      <c t="n" s="7" r="D11">
        <v>3.8</v>
      </c>
      <c t="n" s="7" r="E11">
        <v>1.5</v>
      </c>
    </row>
    <row spans="1:5" r="12">
      <c t="s" s="4" r="A12">
        <v>496</v>
      </c>
      <c t="n" s="6" r="B12">
        <v>1</v>
      </c>
      <c t="n" s="6" r="C12">
        <v>1</v>
      </c>
      <c t="n" s="6" r="D12">
        <v>2</v>
      </c>
      <c t="n" s="6" r="E12">
        <v>1</v>
      </c>
    </row>
    <row spans="1:5" r="13">
      <c t="s" s="4" r="A13">
        <v>498</v>
      </c>
      <c t="n" s="7" r="B13">
        <v>3.7</v>
      </c>
      <c t="n" s="7" r="C13">
        <v>1.5</v>
      </c>
      <c t="n" s="7" r="D13">
        <v>3.7</v>
      </c>
      <c t="n" s="7" r="E13">
        <v>1.5</v>
      </c>
    </row>
    <row spans="1:5" r="14">
      <c t="s" s="4" r="A14">
        <v>499</v>
      </c>
      <c t="n" s="6" r="B14">
        <v>1</v>
      </c>
      <c t="n" s="6" r="C14">
        <v>1</v>
      </c>
      <c t="n" s="6" r="D14">
        <v>1</v>
      </c>
      <c t="n" s="6" r="E14">
        <v>1</v>
      </c>
    </row>
    <row spans="1:5" r="15">
      <c t="s" s="4" r="A15">
        <v>274</v>
      </c>
    </row>
    <row spans="1:5" r="16">
      <c t="s" s="3" r="A16">
        <v>185</v>
      </c>
    </row>
    <row spans="1:5" r="17">
      <c t="s" s="4" r="A17">
        <v>495</v>
      </c>
      <c t="n" s="9" r="B17">
        <v>0</v>
      </c>
      <c t="n" s="9" r="C17">
        <v>20</v>
      </c>
      <c t="n" s="7" r="D17">
        <v>7.3</v>
      </c>
      <c t="n" s="7" r="E17">
        <v>22.3</v>
      </c>
    </row>
    <row spans="1:5" r="18">
      <c t="s" s="4" r="A18">
        <v>496</v>
      </c>
      <c t="n" s="6" r="B18">
        <v>0</v>
      </c>
      <c t="n" s="6" r="C18">
        <v>6</v>
      </c>
      <c t="n" s="6" r="D18">
        <v>2</v>
      </c>
      <c t="n" s="6" r="E18">
        <v>7</v>
      </c>
    </row>
    <row spans="1:5" r="19">
      <c t="s" s="4" r="A19">
        <v>498</v>
      </c>
      <c t="n" s="9" r="B19">
        <v>0</v>
      </c>
      <c t="n" s="7" r="C19">
        <v>19.9</v>
      </c>
      <c t="n" s="7" r="D19">
        <v>6.9</v>
      </c>
      <c t="n" s="7" r="E19">
        <v>20.6</v>
      </c>
    </row>
    <row spans="1:5" r="20">
      <c t="s" s="4" r="A20">
        <v>499</v>
      </c>
      <c t="n" s="6" r="B20">
        <v>0</v>
      </c>
      <c t="n" s="6" r="C20">
        <v>6</v>
      </c>
      <c t="n" s="6" r="D20">
        <v>1</v>
      </c>
      <c t="n" s="6" r="E20">
        <v>6</v>
      </c>
    </row>
    <row spans="1:5" r="21">
      <c t="s" s="4" r="A21">
        <v>275</v>
      </c>
    </row>
    <row spans="1:5" r="22">
      <c t="s" s="3" r="A22">
        <v>185</v>
      </c>
    </row>
    <row spans="1:5" r="23">
      <c t="s" s="4" r="A23">
        <v>495</v>
      </c>
      <c t="n" s="7" r="B23">
        <v>0.6</v>
      </c>
      <c t="n" s="9" r="C23">
        <v>0</v>
      </c>
      <c t="n" s="7" r="D23">
        <v>0.7</v>
      </c>
      <c t="n" s="7" r="E23">
        <v>0.5</v>
      </c>
    </row>
    <row spans="1:5" r="24">
      <c t="s" s="4" r="A24">
        <v>496</v>
      </c>
      <c t="n" s="6" r="B24">
        <v>1</v>
      </c>
      <c t="n" s="6" r="C24">
        <v>0</v>
      </c>
      <c t="n" s="6" r="D24">
        <v>2</v>
      </c>
      <c t="n" s="6" r="E24">
        <v>1</v>
      </c>
    </row>
    <row spans="1:5" r="25">
      <c t="s" s="4" r="A25">
        <v>276</v>
      </c>
    </row>
    <row spans="1:5" r="26">
      <c t="s" s="3" r="A26">
        <v>185</v>
      </c>
    </row>
    <row spans="1:5" r="27">
      <c t="s" s="4" r="A27">
        <v>495</v>
      </c>
      <c t="n" s="9" r="B27">
        <v>0</v>
      </c>
      <c t="n" s="7" r="C27">
        <v>0.6</v>
      </c>
      <c t="n" s="7" r="D27">
        <v>0.9</v>
      </c>
      <c t="n" s="7" r="E27">
        <v>2.1</v>
      </c>
    </row>
    <row spans="1:5" r="28">
      <c t="s" s="4" r="A28">
        <v>496</v>
      </c>
      <c t="n" s="6" r="B28">
        <v>7</v>
      </c>
      <c t="n" s="6" r="C28">
        <v>8</v>
      </c>
      <c t="n" s="6" r="D28">
        <v>20</v>
      </c>
      <c t="n" s="6" r="E28">
        <v>25</v>
      </c>
    </row>
    <row spans="1:5" r="29">
      <c t="s" s="4" r="A29">
        <v>498</v>
      </c>
      <c t="n" s="9" r="B29">
        <v>0</v>
      </c>
      <c t="n" s="7" r="C29">
        <v>0.6</v>
      </c>
      <c t="n" s="7" r="D29">
        <v>0.5</v>
      </c>
      <c t="n" s="7" r="E29">
        <v>1.1</v>
      </c>
    </row>
    <row spans="1:5" r="30">
      <c t="s" s="4" r="A30">
        <v>499</v>
      </c>
      <c t="n" s="6" r="B30">
        <v>0</v>
      </c>
      <c t="n" s="6" r="C30">
        <v>3</v>
      </c>
      <c t="n" s="6" r="D30">
        <v>2</v>
      </c>
      <c t="n" s="6" r="E30">
        <v>5</v>
      </c>
    </row>
    <row spans="1:5" r="31">
      <c t="s" s="4" r="A31">
        <v>340</v>
      </c>
    </row>
    <row spans="1:5" r="32">
      <c t="s" s="3" r="A32">
        <v>185</v>
      </c>
    </row>
    <row spans="1:5" r="33">
      <c t="s" s="4" r="A33">
        <v>495</v>
      </c>
      <c t="n" s="9" r="B33">
        <v>0</v>
      </c>
      <c t="n" s="7" r="C33">
        <v>0.1</v>
      </c>
      <c t="n" s="9" r="D33">
        <v>0</v>
      </c>
      <c t="n" s="7" r="E33">
        <v>0.1</v>
      </c>
    </row>
    <row spans="1:5" r="34">
      <c t="s" s="4" r="A34">
        <v>496</v>
      </c>
      <c t="n" s="6" r="B34">
        <v>0</v>
      </c>
      <c t="n" s="6" r="C34">
        <v>1</v>
      </c>
      <c t="n" s="6" r="D34">
        <v>0</v>
      </c>
      <c t="n" s="6" r="E34">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0</v>
      </c>
      <c t="s" s="2" r="B1">
        <v>76</v>
      </c>
      <c t="s" s="2" r="D1">
        <v>1</v>
      </c>
    </row>
    <row spans="1:5" r="2">
      <c t="s" s="2" r="B2">
        <v>2</v>
      </c>
      <c t="s" s="2" r="C2">
        <v>77</v>
      </c>
      <c t="s" s="2" r="D2">
        <v>2</v>
      </c>
      <c t="s" s="2" r="E2">
        <v>77</v>
      </c>
    </row>
    <row spans="1:5" r="3">
      <c t="s" s="3" r="A3">
        <v>501</v>
      </c>
    </row>
    <row spans="1:5" r="4">
      <c t="s" s="4" r="A4">
        <v>502</v>
      </c>
      <c t="n" s="7" r="B4">
        <v>18.7</v>
      </c>
      <c t="n" s="7" r="C4">
        <v>21.4</v>
      </c>
      <c t="n" s="7" r="D4">
        <v>19.3</v>
      </c>
      <c t="n" s="7" r="E4">
        <v>22.4</v>
      </c>
    </row>
    <row spans="1:5" r="5">
      <c t="s" s="3" r="A5">
        <v>503</v>
      </c>
    </row>
    <row spans="1:5" r="6">
      <c t="s" s="4" r="A6">
        <v>504</v>
      </c>
      <c t="n" s="6" r="B6">
        <v>0</v>
      </c>
      <c t="n" s="8" r="C6">
        <v>0.2</v>
      </c>
      <c t="n" s="8" r="D6">
        <v>0.5</v>
      </c>
      <c t="n" s="6" r="E6">
        <v>1</v>
      </c>
    </row>
    <row spans="1:5" r="7">
      <c t="s" s="3" r="A7">
        <v>505</v>
      </c>
    </row>
    <row spans="1:5" r="8">
      <c t="s" s="4" r="A8">
        <v>506</v>
      </c>
      <c t="n" s="8" r="B8">
        <v>1.3</v>
      </c>
      <c t="n" s="8" r="C8">
        <v>0.1</v>
      </c>
      <c t="n" s="8" r="D8">
        <v>1.4</v>
      </c>
      <c t="n" s="8" r="E8">
        <v>0.2</v>
      </c>
    </row>
    <row spans="1:5" r="9">
      <c t="s" s="4" r="A9">
        <v>507</v>
      </c>
      <c t="n" s="8" r="B9">
        <v>4.3</v>
      </c>
      <c t="n" s="8" r="C9">
        <v>0.8</v>
      </c>
      <c t="n" s="8" r="D9">
        <v>5.3</v>
      </c>
      <c t="n" s="8" r="E9">
        <v>2.5</v>
      </c>
    </row>
    <row spans="1:5" r="10">
      <c t="s" s="4" r="A10">
        <v>508</v>
      </c>
      <c t="n" s="7" r="B10">
        <v>13.1</v>
      </c>
      <c t="n" s="7" r="C10">
        <v>20.7</v>
      </c>
      <c t="n" s="7" r="D10">
        <v>13.1</v>
      </c>
      <c t="n" s="7" r="E10">
        <v>2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509</v>
      </c>
      <c t="s" s="2" r="B1">
        <v>76</v>
      </c>
      <c t="s" s="2" r="D1">
        <v>1</v>
      </c>
    </row>
    <row spans="1:6" r="2">
      <c t="s" s="2" r="B2">
        <v>2</v>
      </c>
      <c t="s" s="2" r="C2">
        <v>77</v>
      </c>
      <c t="s" s="2" r="D2">
        <v>2</v>
      </c>
      <c t="s" s="2" r="E2">
        <v>77</v>
      </c>
      <c t="s" s="2" r="F2">
        <v>23</v>
      </c>
    </row>
    <row spans="1:6" r="3">
      <c t="s" s="3" r="A3">
        <v>510</v>
      </c>
    </row>
    <row spans="1:6" r="4">
      <c t="s" s="4" r="A4">
        <v>511</v>
      </c>
      <c t="n" s="7" r="B4">
        <v>396.6</v>
      </c>
      <c t="n" s="7" r="C4">
        <v>366.8</v>
      </c>
      <c t="n" s="7" r="D4">
        <v>1155.7</v>
      </c>
      <c t="n" s="7" r="E4">
        <v>1084.9</v>
      </c>
    </row>
    <row spans="1:6" r="5">
      <c t="s" s="4" r="A5">
        <v>512</v>
      </c>
      <c t="n" s="8" r="B5">
        <v>15.9</v>
      </c>
      <c t="n" s="8" r="C5">
        <v>13.8</v>
      </c>
      <c t="n" s="8" r="D5">
        <v>45.8</v>
      </c>
      <c t="n" s="8" r="E5">
        <v>40.2</v>
      </c>
    </row>
    <row spans="1:6" r="6">
      <c t="s" s="4" r="A6">
        <v>79</v>
      </c>
      <c t="n" s="8" r="B6">
        <v>380.7</v>
      </c>
      <c t="n" s="6" r="C6">
        <v>353</v>
      </c>
      <c t="n" s="8" r="D6">
        <v>1109.9</v>
      </c>
      <c t="n" s="8" r="E6">
        <v>1044.7</v>
      </c>
    </row>
    <row spans="1:6" r="7">
      <c t="s" s="4" r="A7">
        <v>128</v>
      </c>
    </row>
    <row spans="1:6" r="8">
      <c t="s" s="3" r="A8">
        <v>510</v>
      </c>
    </row>
    <row spans="1:6" r="9">
      <c t="s" s="4" r="A9">
        <v>511</v>
      </c>
      <c t="n" s="6" r="B9">
        <v>335</v>
      </c>
      <c t="n" s="6" r="C9">
        <v>305</v>
      </c>
      <c t="n" s="8" r="D9">
        <v>986.2</v>
      </c>
      <c t="n" s="8" r="E9">
        <v>911.2</v>
      </c>
    </row>
    <row spans="1:6" r="10">
      <c t="s" s="4" r="A10">
        <v>513</v>
      </c>
      <c t="n" s="6" r="B10">
        <v>3</v>
      </c>
      <c t="n" s="6" r="D10">
        <v>3</v>
      </c>
      <c t="n" s="7" r="F10">
        <v>1.1</v>
      </c>
    </row>
    <row spans="1:6" r="11">
      <c t="s" s="4" r="A11">
        <v>129</v>
      </c>
    </row>
    <row spans="1:6" r="12">
      <c t="s" s="3" r="A12">
        <v>510</v>
      </c>
    </row>
    <row spans="1:6" r="13">
      <c t="s" s="4" r="A13">
        <v>511</v>
      </c>
      <c t="n" s="8" r="B13">
        <v>1.1</v>
      </c>
      <c t="n" s="6" r="C13">
        <v>2</v>
      </c>
      <c t="n" s="8" r="D13">
        <v>4.1</v>
      </c>
      <c t="n" s="8" r="E13">
        <v>3.5</v>
      </c>
    </row>
    <row spans="1:6" r="14">
      <c t="s" s="4" r="A14">
        <v>130</v>
      </c>
    </row>
    <row spans="1:6" r="15">
      <c t="s" s="3" r="A15">
        <v>510</v>
      </c>
    </row>
    <row spans="1:6" r="16">
      <c t="s" s="4" r="A16">
        <v>511</v>
      </c>
      <c t="n" s="8" r="B16">
        <v>49.5</v>
      </c>
      <c t="n" s="8" r="C16">
        <v>51.2</v>
      </c>
      <c t="n" s="8" r="D16">
        <v>144.1</v>
      </c>
      <c t="n" s="8" r="E16">
        <v>139.4</v>
      </c>
    </row>
    <row spans="1:6" r="17">
      <c t="s" s="4" r="A17">
        <v>29</v>
      </c>
    </row>
    <row spans="1:6" r="18">
      <c t="s" s="3" r="A18">
        <v>510</v>
      </c>
    </row>
    <row spans="1:6" r="19">
      <c t="s" s="4" r="A19">
        <v>511</v>
      </c>
      <c t="n" s="6" r="B19">
        <v>3</v>
      </c>
      <c t="n" s="8" r="C19">
        <v>3.1</v>
      </c>
      <c t="n" s="6" r="D19">
        <v>9</v>
      </c>
      <c t="n" s="8" r="E19">
        <v>9.6</v>
      </c>
    </row>
    <row spans="1:6" r="20">
      <c t="s" s="4" r="A20">
        <v>514</v>
      </c>
    </row>
    <row spans="1:6" r="21">
      <c t="s" s="3" r="A21">
        <v>510</v>
      </c>
    </row>
    <row spans="1:6" r="22">
      <c t="s" s="4" r="A22">
        <v>511</v>
      </c>
      <c t="n" s="8" r="B22">
        <v>0.1</v>
      </c>
      <c t="n" s="8" r="C22">
        <v>0.1</v>
      </c>
      <c t="n" s="6" r="D22">
        <v>1</v>
      </c>
      <c t="n" s="8" r="E22">
        <v>0.5</v>
      </c>
    </row>
    <row spans="1:6" r="23">
      <c t="s" s="4" r="A23">
        <v>481</v>
      </c>
    </row>
    <row spans="1:6" r="24">
      <c t="s" s="3" r="A24">
        <v>510</v>
      </c>
    </row>
    <row spans="1:6" r="25">
      <c t="s" s="4" r="A25">
        <v>511</v>
      </c>
      <c t="n" s="7" r="B25">
        <v>7.9</v>
      </c>
      <c t="n" s="7" r="C25">
        <v>5.4</v>
      </c>
      <c t="n" s="7" r="D25">
        <v>11.3</v>
      </c>
      <c t="n" s="7" r="E25">
        <v>2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5</v>
      </c>
      <c t="s" s="2" r="B1">
        <v>76</v>
      </c>
      <c t="s" s="2" r="D1">
        <v>1</v>
      </c>
    </row>
    <row spans="1:5" r="2">
      <c t="s" s="2" r="B2">
        <v>2</v>
      </c>
      <c t="s" s="2" r="C2">
        <v>77</v>
      </c>
      <c t="s" s="2" r="D2">
        <v>2</v>
      </c>
      <c t="s" s="2" r="E2">
        <v>77</v>
      </c>
    </row>
    <row spans="1:5" r="3">
      <c t="s" s="3" r="A3">
        <v>185</v>
      </c>
    </row>
    <row spans="1:5" r="4">
      <c t="s" s="4" r="A4">
        <v>516</v>
      </c>
      <c t="n" s="7" r="B4">
        <v>-54.3</v>
      </c>
      <c t="n" s="7" r="C4">
        <v>-90.59999999999999</v>
      </c>
      <c t="n" s="7" r="D4">
        <v>-176.1</v>
      </c>
      <c t="n" s="7" r="E4">
        <v>-186.1</v>
      </c>
    </row>
    <row spans="1:5" r="5">
      <c t="s" s="4" r="A5">
        <v>517</v>
      </c>
      <c t="n" s="8" r="B5">
        <v>-35.3</v>
      </c>
      <c t="n" s="8" r="C5">
        <v>-58.9</v>
      </c>
      <c t="n" s="8" r="D5">
        <v>-114.4</v>
      </c>
      <c t="n" s="6" r="E5">
        <v>-121</v>
      </c>
    </row>
    <row spans="1:5" r="6">
      <c t="s" s="3" r="A6">
        <v>518</v>
      </c>
    </row>
    <row spans="1:5" r="7">
      <c t="s" s="4" r="A7">
        <v>519</v>
      </c>
      <c t="n" s="8" r="B7">
        <v>386.6</v>
      </c>
      <c t="n" s="8" r="C7">
        <v>610.1</v>
      </c>
      <c t="n" s="8" r="D7">
        <v>1520.8</v>
      </c>
      <c t="n" s="8" r="E7">
        <v>1246.6</v>
      </c>
    </row>
    <row spans="1:5" r="8">
      <c t="s" s="4" r="A8">
        <v>520</v>
      </c>
      <c t="n" s="8" r="B8">
        <v>2.2</v>
      </c>
      <c t="n" s="8" r="C8">
        <v>3.7</v>
      </c>
      <c t="n" s="6" r="D8">
        <v>17</v>
      </c>
      <c t="n" s="8" r="E8">
        <v>11.5</v>
      </c>
    </row>
    <row spans="1:5" r="9">
      <c t="s" s="4" r="A9">
        <v>521</v>
      </c>
      <c t="n" s="8" r="B9">
        <v>2.2</v>
      </c>
      <c t="n" s="8" r="C9">
        <v>7.6</v>
      </c>
      <c t="n" s="8" r="D9">
        <v>63.2</v>
      </c>
      <c t="n" s="8" r="E9">
        <v>23.1</v>
      </c>
    </row>
    <row spans="1:5" r="10">
      <c t="s" s="4" r="A10">
        <v>31</v>
      </c>
    </row>
    <row spans="1:5" r="11">
      <c t="s" s="3" r="A11">
        <v>185</v>
      </c>
    </row>
    <row spans="1:5" r="12">
      <c t="s" s="4" r="A12">
        <v>516</v>
      </c>
      <c t="n" s="8" r="B12">
        <v>-5.4</v>
      </c>
      <c t="n" s="8" r="C12">
        <v>31.8</v>
      </c>
      <c t="n" s="8" r="D12">
        <v>69.7</v>
      </c>
      <c t="n" s="8" r="E12">
        <v>-9.9</v>
      </c>
    </row>
    <row spans="1:5" r="13">
      <c t="s" s="4" r="A13">
        <v>522</v>
      </c>
    </row>
    <row spans="1:5" r="14">
      <c t="s" s="3" r="A14">
        <v>185</v>
      </c>
    </row>
    <row spans="1:5" r="15">
      <c t="s" s="4" r="A15">
        <v>516</v>
      </c>
      <c t="n" s="8" r="B15">
        <v>-0.1</v>
      </c>
      <c t="n" s="8" r="C15">
        <v>-0.1</v>
      </c>
      <c t="n" s="8" r="D15">
        <v>0.1</v>
      </c>
      <c t="n" s="8" r="E15">
        <v>-0.1</v>
      </c>
    </row>
    <row spans="1:5" r="16">
      <c t="s" s="4" r="A16">
        <v>523</v>
      </c>
    </row>
    <row spans="1:5" r="17">
      <c t="s" s="3" r="A17">
        <v>185</v>
      </c>
    </row>
    <row spans="1:5" r="18">
      <c t="s" s="4" r="A18">
        <v>516</v>
      </c>
      <c t="n" s="8" r="B18">
        <v>-2.9</v>
      </c>
      <c t="n" s="8" r="C18">
        <v>-26.1</v>
      </c>
      <c t="n" s="8" r="D18">
        <v>-50.5</v>
      </c>
      <c t="n" s="8" r="E18">
        <v>-36.5</v>
      </c>
    </row>
    <row spans="1:5" r="19">
      <c t="s" s="4" r="A19">
        <v>26</v>
      </c>
    </row>
    <row spans="1:5" r="20">
      <c t="s" s="3" r="A20">
        <v>185</v>
      </c>
    </row>
    <row spans="1:5" r="21">
      <c t="s" s="4" r="A21">
        <v>516</v>
      </c>
      <c t="n" s="8" r="B21">
        <v>-48.8</v>
      </c>
      <c t="n" s="8" r="C21">
        <v>-31.2</v>
      </c>
      <c t="n" s="8" r="D21">
        <v>-90.7</v>
      </c>
      <c t="n" s="8" r="E21">
        <v>-83.59999999999999</v>
      </c>
    </row>
    <row spans="1:5" r="22">
      <c t="s" s="4" r="A22">
        <v>129</v>
      </c>
    </row>
    <row spans="1:5" r="23">
      <c t="s" s="3" r="A23">
        <v>185</v>
      </c>
    </row>
    <row spans="1:5" r="24">
      <c t="s" s="4" r="A24">
        <v>516</v>
      </c>
      <c t="n" s="6" r="B24">
        <v>0</v>
      </c>
      <c t="n" s="6" r="C24">
        <v>0</v>
      </c>
      <c t="n" s="6" r="D24">
        <v>0</v>
      </c>
      <c t="n" s="8" r="E24">
        <v>-0.3</v>
      </c>
    </row>
    <row spans="1:5" r="25">
      <c t="s" s="4" r="A25">
        <v>524</v>
      </c>
    </row>
    <row spans="1:5" r="26">
      <c t="s" s="3" r="A26">
        <v>185</v>
      </c>
    </row>
    <row spans="1:5" r="27">
      <c t="s" s="4" r="A27">
        <v>516</v>
      </c>
      <c t="n" s="8" r="B27">
        <v>-1.6</v>
      </c>
      <c t="n" s="8" r="C27">
        <v>0.7</v>
      </c>
      <c t="n" s="8" r="D27">
        <v>-1.3</v>
      </c>
      <c t="n" s="6" r="E27">
        <v>-2</v>
      </c>
    </row>
    <row spans="1:5" r="28">
      <c t="s" s="4" r="A28">
        <v>525</v>
      </c>
    </row>
    <row spans="1:5" r="29">
      <c t="s" s="3" r="A29">
        <v>185</v>
      </c>
    </row>
    <row spans="1:5" r="30">
      <c t="s" s="4" r="A30">
        <v>516</v>
      </c>
      <c t="n" s="7" r="B30">
        <v>4.5</v>
      </c>
      <c t="n" s="7" r="C30">
        <v>-65.7</v>
      </c>
      <c t="n" s="7" r="D30">
        <v>-103.4</v>
      </c>
      <c t="n" s="7" r="E30">
        <v>-5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23</v>
      </c>
    </row>
    <row spans="1:3" r="2">
      <c t="s" s="3" r="A2">
        <v>527</v>
      </c>
    </row>
    <row spans="1:3" r="3">
      <c t="s" s="4" r="A3">
        <v>528</v>
      </c>
      <c t="n" s="9" r="B3">
        <v>617</v>
      </c>
      <c t="n" s="7" r="C3">
        <v>473.7</v>
      </c>
    </row>
    <row spans="1:3" r="4">
      <c t="s" s="4" r="A4">
        <v>529</v>
      </c>
      <c t="n" s="8" r="B4">
        <v>526.1</v>
      </c>
      <c t="n" s="8" r="C4">
        <v>227.9</v>
      </c>
    </row>
    <row spans="1:3" r="5">
      <c t="s" s="4" r="A5">
        <v>128</v>
      </c>
    </row>
    <row spans="1:3" r="6">
      <c t="s" s="3" r="A6">
        <v>527</v>
      </c>
    </row>
    <row spans="1:3" r="7">
      <c t="s" s="4" r="A7">
        <v>528</v>
      </c>
      <c t="n" s="8" r="B7">
        <v>22.1</v>
      </c>
      <c t="n" s="8" r="C7">
        <v>23.4</v>
      </c>
    </row>
    <row spans="1:3" r="8">
      <c t="s" s="4" r="A8">
        <v>529</v>
      </c>
      <c t="n" s="6" r="B8">
        <v>0</v>
      </c>
      <c t="n" s="6" r="C8">
        <v>0</v>
      </c>
    </row>
    <row spans="1:3" r="9">
      <c t="s" s="4" r="A9">
        <v>530</v>
      </c>
    </row>
    <row spans="1:3" r="10">
      <c t="s" s="3" r="A10">
        <v>527</v>
      </c>
    </row>
    <row spans="1:3" r="11">
      <c t="s" s="4" r="A11">
        <v>528</v>
      </c>
      <c t="n" s="6" r="B11">
        <v>0</v>
      </c>
      <c t="n" s="6" r="C11">
        <v>0</v>
      </c>
    </row>
    <row spans="1:3" r="12">
      <c t="s" s="4" r="A12">
        <v>529</v>
      </c>
      <c t="n" s="8" r="B12">
        <v>284.5</v>
      </c>
      <c t="n" s="8" r="C12">
        <v>184.1</v>
      </c>
    </row>
    <row spans="1:3" r="13">
      <c t="s" s="4" r="A13">
        <v>531</v>
      </c>
    </row>
    <row spans="1:3" r="14">
      <c t="s" s="3" r="A14">
        <v>527</v>
      </c>
    </row>
    <row spans="1:3" r="15">
      <c t="s" s="4" r="A15">
        <v>528</v>
      </c>
      <c t="n" s="6" r="B15">
        <v>0</v>
      </c>
      <c t="n" s="6" r="C15">
        <v>0</v>
      </c>
    </row>
    <row spans="1:3" r="16">
      <c t="s" s="4" r="A16">
        <v>529</v>
      </c>
      <c t="n" s="8" r="B16">
        <v>1.5</v>
      </c>
      <c t="n" s="8" r="C16">
        <v>-71.59999999999999</v>
      </c>
    </row>
    <row spans="1:3" r="17">
      <c t="s" s="4" r="A17">
        <v>532</v>
      </c>
    </row>
    <row spans="1:3" r="18">
      <c t="s" s="3" r="A18">
        <v>527</v>
      </c>
    </row>
    <row spans="1:3" r="19">
      <c t="s" s="4" r="A19">
        <v>533</v>
      </c>
      <c t="n" s="8" r="B19">
        <v>23897.6</v>
      </c>
      <c t="n" s="8" r="C19">
        <v>22965.5</v>
      </c>
    </row>
    <row spans="1:3" r="20">
      <c t="s" s="4" r="A20">
        <v>534</v>
      </c>
    </row>
    <row spans="1:3" r="21">
      <c t="s" s="3" r="A21">
        <v>527</v>
      </c>
    </row>
    <row spans="1:3" r="22">
      <c t="s" s="4" r="A22">
        <v>533</v>
      </c>
      <c t="n" s="8" r="B22">
        <v>264.6</v>
      </c>
      <c t="n" s="8" r="C22">
        <v>195.8</v>
      </c>
    </row>
    <row spans="1:3" r="23">
      <c t="s" s="4" r="A23">
        <v>535</v>
      </c>
    </row>
    <row spans="1:3" r="24">
      <c t="s" s="3" r="A24">
        <v>527</v>
      </c>
    </row>
    <row spans="1:3" r="25">
      <c t="s" s="4" r="A25">
        <v>533</v>
      </c>
      <c t="n" s="8" r="B25">
        <v>91.59999999999999</v>
      </c>
      <c t="n" s="6" r="C25">
        <v>0</v>
      </c>
    </row>
    <row spans="1:3" r="26">
      <c t="s" s="4" r="A26">
        <v>536</v>
      </c>
    </row>
    <row spans="1:3" r="27">
      <c t="s" s="3" r="A27">
        <v>527</v>
      </c>
    </row>
    <row spans="1:3" r="28">
      <c t="s" s="4" r="A28">
        <v>533</v>
      </c>
      <c t="n" s="8" r="B28">
        <v>557.5</v>
      </c>
      <c t="n" s="8" r="C28">
        <v>407.5</v>
      </c>
    </row>
    <row spans="1:3" r="29">
      <c t="s" s="4" r="A29">
        <v>537</v>
      </c>
    </row>
    <row spans="1:3" r="30">
      <c t="s" s="3" r="A30">
        <v>527</v>
      </c>
    </row>
    <row spans="1:3" r="31">
      <c t="s" s="4" r="A31">
        <v>533</v>
      </c>
      <c t="n" s="8" r="B31">
        <v>97.8</v>
      </c>
      <c t="n" s="8" r="C31">
        <v>285.3</v>
      </c>
    </row>
    <row spans="1:3" r="32">
      <c t="s" s="4" r="A32">
        <v>538</v>
      </c>
    </row>
    <row spans="1:3" r="33">
      <c t="s" s="3" r="A33">
        <v>527</v>
      </c>
    </row>
    <row spans="1:3" r="34">
      <c t="s" s="4" r="A34">
        <v>528</v>
      </c>
      <c t="n" s="8" r="B34">
        <v>22.4</v>
      </c>
      <c t="n" s="8" r="C34">
        <v>60.1</v>
      </c>
    </row>
    <row spans="1:3" r="35">
      <c t="s" s="4" r="A35">
        <v>529</v>
      </c>
      <c t="n" s="6" r="B35">
        <v>0</v>
      </c>
      <c t="n" s="6" r="C35">
        <v>0</v>
      </c>
    </row>
    <row spans="1:3" r="36">
      <c t="s" s="4" r="A36">
        <v>539</v>
      </c>
    </row>
    <row spans="1:3" r="37">
      <c t="s" s="3" r="A37">
        <v>527</v>
      </c>
    </row>
    <row spans="1:3" r="38">
      <c t="s" s="4" r="A38">
        <v>533</v>
      </c>
      <c t="n" s="8" r="B38">
        <v>70.3</v>
      </c>
      <c t="n" s="8" r="C38">
        <v>51.2</v>
      </c>
    </row>
    <row spans="1:3" r="39">
      <c t="s" s="4" r="A39">
        <v>540</v>
      </c>
    </row>
    <row spans="1:3" r="40">
      <c t="s" s="3" r="A40">
        <v>527</v>
      </c>
    </row>
    <row spans="1:3" r="41">
      <c t="s" s="4" r="A41">
        <v>528</v>
      </c>
      <c t="n" s="8" r="B41">
        <v>6.2</v>
      </c>
      <c t="n" s="8" r="C41">
        <v>10.7</v>
      </c>
    </row>
    <row spans="1:3" r="42">
      <c t="s" s="4" r="A42">
        <v>529</v>
      </c>
      <c t="n" s="8" r="B42">
        <v>0.1</v>
      </c>
      <c t="n" s="6" r="C42">
        <v>0</v>
      </c>
    </row>
    <row spans="1:3" r="43">
      <c t="s" s="4" r="A43">
        <v>541</v>
      </c>
    </row>
    <row spans="1:3" r="44">
      <c t="s" s="3" r="A44">
        <v>527</v>
      </c>
    </row>
    <row spans="1:3" r="45">
      <c t="s" s="4" r="A45">
        <v>533</v>
      </c>
      <c t="n" s="8" r="B45">
        <v>27504.7</v>
      </c>
      <c t="n" s="8" r="C45">
        <v>25309.1</v>
      </c>
    </row>
    <row spans="1:3" r="46">
      <c t="s" s="4" r="A46">
        <v>542</v>
      </c>
    </row>
    <row spans="1:3" r="47">
      <c t="s" s="3" r="A47">
        <v>527</v>
      </c>
    </row>
    <row spans="1:3" r="48">
      <c t="s" s="4" r="A48">
        <v>528</v>
      </c>
      <c t="n" s="8" r="B48">
        <v>552.2</v>
      </c>
      <c t="n" s="8" r="C48">
        <v>362.3</v>
      </c>
    </row>
    <row spans="1:3" r="49">
      <c t="s" s="4" r="A49">
        <v>529</v>
      </c>
      <c t="n" s="8" r="B49">
        <v>226.1</v>
      </c>
      <c t="n" s="6" r="C49">
        <v>104</v>
      </c>
    </row>
    <row spans="1:3" r="50">
      <c t="s" s="4" r="A50">
        <v>543</v>
      </c>
    </row>
    <row spans="1:3" r="51">
      <c t="s" s="3" r="A51">
        <v>527</v>
      </c>
    </row>
    <row spans="1:3" r="52">
      <c t="s" s="4" r="A52">
        <v>533</v>
      </c>
      <c t="n" s="8" r="B52">
        <v>194.3</v>
      </c>
      <c t="n" s="8" r="C52">
        <v>144.6</v>
      </c>
    </row>
    <row spans="1:3" r="53">
      <c t="s" s="4" r="A53">
        <v>544</v>
      </c>
    </row>
    <row spans="1:3" r="54">
      <c t="s" s="3" r="A54">
        <v>527</v>
      </c>
    </row>
    <row spans="1:3" r="55">
      <c t="s" s="4" r="A55">
        <v>528</v>
      </c>
      <c t="n" s="8" r="B55">
        <v>7.8</v>
      </c>
      <c t="n" s="8" r="C55">
        <v>13.9</v>
      </c>
    </row>
    <row spans="1:3" r="56">
      <c t="s" s="4" r="A56">
        <v>529</v>
      </c>
      <c t="n" s="8" r="B56">
        <v>9.199999999999999</v>
      </c>
      <c t="n" s="8" r="C56">
        <v>10.7</v>
      </c>
    </row>
    <row spans="1:3" r="57">
      <c t="s" s="4" r="A57">
        <v>545</v>
      </c>
    </row>
    <row spans="1:3" r="58">
      <c t="s" s="3" r="A58">
        <v>527</v>
      </c>
    </row>
    <row spans="1:3" r="59">
      <c t="s" s="4" r="A59">
        <v>533</v>
      </c>
      <c t="n" s="8" r="B59">
        <v>91.59999999999999</v>
      </c>
      <c t="n" s="8" r="C59">
        <v>15.9</v>
      </c>
    </row>
    <row spans="1:3" r="60">
      <c t="s" s="4" r="A60">
        <v>546</v>
      </c>
    </row>
    <row spans="1:3" r="61">
      <c t="s" s="3" r="A61">
        <v>527</v>
      </c>
    </row>
    <row spans="1:3" r="62">
      <c t="s" s="4" r="A62">
        <v>528</v>
      </c>
      <c t="n" s="8" r="B62">
        <v>2.3</v>
      </c>
      <c t="n" s="6" r="C62">
        <v>0</v>
      </c>
    </row>
    <row spans="1:3" r="63">
      <c t="s" s="4" r="A63">
        <v>529</v>
      </c>
      <c t="n" s="6" r="B63">
        <v>0</v>
      </c>
      <c t="n" s="8" r="C63">
        <v>0.1</v>
      </c>
    </row>
    <row spans="1:3" r="64">
      <c t="s" s="4" r="A64">
        <v>547</v>
      </c>
    </row>
    <row spans="1:3" r="65">
      <c t="s" s="3" r="A65">
        <v>527</v>
      </c>
    </row>
    <row spans="1:3" r="66">
      <c t="s" s="4" r="A66">
        <v>533</v>
      </c>
      <c t="n" s="8" r="B66">
        <v>557.5</v>
      </c>
      <c t="n" s="8" r="C66">
        <v>407.5</v>
      </c>
    </row>
    <row spans="1:3" r="67">
      <c t="s" s="4" r="A67">
        <v>548</v>
      </c>
    </row>
    <row spans="1:3" r="68">
      <c t="s" s="3" r="A68">
        <v>527</v>
      </c>
    </row>
    <row spans="1:3" r="69">
      <c t="s" s="4" r="A69">
        <v>528</v>
      </c>
      <c t="n" s="6" r="B69">
        <v>4</v>
      </c>
      <c t="n" s="8" r="C69">
        <v>3.3</v>
      </c>
    </row>
    <row spans="1:3" r="70">
      <c t="s" s="4" r="A70">
        <v>529</v>
      </c>
      <c t="n" s="8" r="B70">
        <v>0.3</v>
      </c>
      <c t="n" s="8" r="C70">
        <v>0.3</v>
      </c>
    </row>
    <row spans="1:3" r="71">
      <c t="s" s="4" r="A71">
        <v>549</v>
      </c>
    </row>
    <row spans="1:3" r="72">
      <c t="s" s="3" r="A72">
        <v>527</v>
      </c>
    </row>
    <row spans="1:3" r="73">
      <c t="s" s="4" r="A73">
        <v>528</v>
      </c>
      <c t="n" s="6" r="B73">
        <v>0</v>
      </c>
      <c t="n" s="6" r="C73">
        <v>0</v>
      </c>
    </row>
    <row spans="1:3" r="74">
      <c t="s" s="4" r="A74">
        <v>529</v>
      </c>
      <c t="n" s="7" r="B74">
        <v>4.4</v>
      </c>
      <c t="n" s="7" r="C74">
        <v>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23</v>
      </c>
    </row>
    <row spans="1:3" r="2">
      <c t="s" s="3" r="A2">
        <v>551</v>
      </c>
    </row>
    <row spans="1:3" r="3">
      <c t="s" s="4" r="A3">
        <v>552</v>
      </c>
      <c t="n" s="7" r="B3">
        <v>594.1</v>
      </c>
      <c t="n" s="7" r="C3">
        <v>450.3</v>
      </c>
    </row>
    <row spans="1:3" r="4">
      <c t="s" s="4" r="A4">
        <v>553</v>
      </c>
      <c t="n" s="8" r="B4">
        <v>235.7</v>
      </c>
      <c t="n" s="8" r="C4">
        <v>114.4</v>
      </c>
    </row>
    <row spans="1:3" r="5">
      <c t="s" s="4" r="A5">
        <v>554</v>
      </c>
      <c t="n" s="8" r="B5">
        <v>-171.6</v>
      </c>
      <c t="n" s="8" r="C5">
        <v>-111.7</v>
      </c>
    </row>
    <row spans="1:3" r="6">
      <c t="s" s="4" r="A6">
        <v>555</v>
      </c>
      <c t="n" s="8" r="B6">
        <v>-171.6</v>
      </c>
      <c t="n" s="8" r="C6">
        <v>-111.7</v>
      </c>
    </row>
    <row spans="1:3" r="7">
      <c t="s" s="4" r="A7">
        <v>556</v>
      </c>
      <c t="n" s="8" r="B7">
        <v>-383.8</v>
      </c>
      <c t="n" s="6" r="C7">
        <v>-298</v>
      </c>
    </row>
    <row spans="1:3" r="8">
      <c t="s" s="4" r="A8">
        <v>557</v>
      </c>
      <c t="n" s="8" r="B8">
        <v>-54.7</v>
      </c>
      <c t="n" s="8" r="C8">
        <v>-0.3</v>
      </c>
    </row>
    <row spans="1:3" r="9">
      <c t="s" s="4" r="A9">
        <v>558</v>
      </c>
      <c t="n" s="8" r="B9">
        <v>-11.9</v>
      </c>
      <c t="n" s="6" r="C9">
        <v>-11</v>
      </c>
    </row>
    <row spans="1:3" r="10">
      <c t="s" s="4" r="A10">
        <v>559</v>
      </c>
      <c t="n" s="8" r="B10">
        <v>-6.5</v>
      </c>
      <c t="n" s="8" r="C10">
        <v>-2.4</v>
      </c>
    </row>
    <row spans="1:3" r="11">
      <c t="s" s="4" r="A11">
        <v>560</v>
      </c>
      <c t="n" s="8" r="B11">
        <v>26.8</v>
      </c>
      <c t="n" s="8" r="C11">
        <v>29.6</v>
      </c>
    </row>
    <row spans="1:3" r="12">
      <c t="s" s="4" r="A12">
        <v>561</v>
      </c>
      <c t="n" s="8" r="B12">
        <v>2.9</v>
      </c>
      <c t="n" s="6" r="C12">
        <v>0</v>
      </c>
    </row>
    <row spans="1:3" r="13">
      <c t="s" s="4" r="A13">
        <v>536</v>
      </c>
    </row>
    <row spans="1:3" r="14">
      <c t="s" s="3" r="A14">
        <v>551</v>
      </c>
    </row>
    <row spans="1:3" r="15">
      <c t="s" s="4" r="A15">
        <v>562</v>
      </c>
      <c t="n" s="8" r="B15">
        <v>557.5</v>
      </c>
      <c t="n" s="8" r="C15">
        <v>407.5</v>
      </c>
    </row>
    <row spans="1:3" r="16">
      <c t="s" s="4" r="A16">
        <v>552</v>
      </c>
      <c t="n" s="6" r="B16">
        <v>4</v>
      </c>
      <c t="n" s="8" r="C16">
        <v>3.3</v>
      </c>
    </row>
    <row spans="1:3" r="17">
      <c t="s" s="4" r="A17">
        <v>553</v>
      </c>
      <c t="n" s="8" r="B17">
        <v>0.3</v>
      </c>
      <c t="n" s="8" r="C17">
        <v>0.3</v>
      </c>
    </row>
    <row spans="1:3" r="18">
      <c t="s" s="4" r="A18">
        <v>535</v>
      </c>
    </row>
    <row spans="1:3" r="19">
      <c t="s" s="3" r="A19">
        <v>551</v>
      </c>
    </row>
    <row spans="1:3" r="20">
      <c t="s" s="4" r="A20">
        <v>562</v>
      </c>
      <c t="n" s="8" r="B20">
        <v>91.59999999999999</v>
      </c>
      <c t="n" s="6" r="C20">
        <v>0</v>
      </c>
    </row>
    <row spans="1:3" r="21">
      <c t="s" s="4" r="A21">
        <v>552</v>
      </c>
      <c t="n" s="8" r="B21">
        <v>2.3</v>
      </c>
      <c t="n" s="6" r="C21">
        <v>0</v>
      </c>
    </row>
    <row spans="1:3" r="22">
      <c t="s" s="4" r="A22">
        <v>553</v>
      </c>
      <c t="n" s="6" r="B22">
        <v>0</v>
      </c>
      <c t="n" s="6" r="C22">
        <v>0</v>
      </c>
    </row>
    <row spans="1:3" r="23">
      <c t="s" s="4" r="A23">
        <v>534</v>
      </c>
    </row>
    <row spans="1:3" r="24">
      <c t="s" s="3" r="A24">
        <v>551</v>
      </c>
    </row>
    <row spans="1:3" r="25">
      <c t="s" s="4" r="A25">
        <v>562</v>
      </c>
      <c t="n" s="8" r="B25">
        <v>264.6</v>
      </c>
      <c t="n" s="8" r="C25">
        <v>195.8</v>
      </c>
    </row>
    <row spans="1:3" r="26">
      <c t="s" s="4" r="A26">
        <v>552</v>
      </c>
      <c t="n" s="6" r="B26">
        <v>14</v>
      </c>
      <c t="n" s="8" r="C26">
        <v>24.6</v>
      </c>
    </row>
    <row spans="1:3" r="27">
      <c t="s" s="4" r="A27">
        <v>553</v>
      </c>
      <c t="n" s="8" r="B27">
        <v>9.300000000000001</v>
      </c>
      <c t="n" s="8" r="C27">
        <v>10.7</v>
      </c>
    </row>
    <row spans="1:3" r="28">
      <c t="s" s="4" r="A28">
        <v>532</v>
      </c>
    </row>
    <row spans="1:3" r="29">
      <c t="s" s="3" r="A29">
        <v>551</v>
      </c>
    </row>
    <row spans="1:3" r="30">
      <c t="s" s="4" r="A30">
        <v>562</v>
      </c>
      <c t="n" s="8" r="B30">
        <v>23897.6</v>
      </c>
      <c t="n" s="8" r="C30">
        <v>22965.5</v>
      </c>
    </row>
    <row spans="1:3" r="31">
      <c t="s" s="4" r="A31">
        <v>552</v>
      </c>
      <c t="n" s="8" r="B31">
        <v>573.8</v>
      </c>
      <c t="n" s="8" r="C31">
        <v>422.4</v>
      </c>
    </row>
    <row spans="1:3" r="32">
      <c t="s" s="4" r="A32">
        <v>553</v>
      </c>
      <c t="n" s="7" r="B32">
        <v>226.1</v>
      </c>
      <c t="n" s="7" r="C32">
        <v>10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63</v>
      </c>
      <c t="s" s="2" r="B1">
        <v>76</v>
      </c>
      <c t="s" s="2" r="D1">
        <v>1</v>
      </c>
    </row>
    <row spans="1:6" r="2">
      <c t="s" s="2" r="B2">
        <v>2</v>
      </c>
      <c t="s" s="2" r="C2">
        <v>77</v>
      </c>
      <c t="s" s="2" r="D2">
        <v>2</v>
      </c>
      <c t="s" s="2" r="E2">
        <v>77</v>
      </c>
      <c t="s" s="2" r="F2">
        <v>23</v>
      </c>
    </row>
    <row spans="1:6" r="3">
      <c t="s" s="3" r="A3">
        <v>527</v>
      </c>
    </row>
    <row spans="1:6" r="4">
      <c t="s" s="4" r="A4">
        <v>564</v>
      </c>
      <c t="n" s="9" r="B4">
        <v>12</v>
      </c>
      <c t="n" s="9" r="D4">
        <v>12</v>
      </c>
      <c t="n" s="7" r="F4">
        <v>11.1</v>
      </c>
    </row>
    <row spans="1:6" r="5">
      <c t="s" s="4" r="A5">
        <v>565</v>
      </c>
      <c t="n" s="8" r="B5">
        <v>-3.3</v>
      </c>
      <c t="n" s="7" r="C5">
        <v>-30.4</v>
      </c>
      <c t="n" s="8" r="D5">
        <v>-108.1</v>
      </c>
      <c t="n" s="7" r="E5">
        <v>-30.8</v>
      </c>
    </row>
    <row spans="1:6" r="6">
      <c t="s" s="4" r="A6">
        <v>566</v>
      </c>
    </row>
    <row spans="1:6" r="7">
      <c t="s" s="3" r="A7">
        <v>527</v>
      </c>
    </row>
    <row spans="1:6" r="8">
      <c t="s" s="4" r="A8">
        <v>565</v>
      </c>
      <c t="n" s="8" r="B8">
        <v>-1.6</v>
      </c>
      <c t="n" s="8" r="C8">
        <v>0.7</v>
      </c>
      <c t="n" s="8" r="D8">
        <v>-1.3</v>
      </c>
      <c t="n" s="6" r="E8">
        <v>-2</v>
      </c>
    </row>
    <row spans="1:6" r="9">
      <c t="s" s="4" r="A9">
        <v>567</v>
      </c>
    </row>
    <row spans="1:6" r="10">
      <c t="s" s="3" r="A10">
        <v>527</v>
      </c>
    </row>
    <row spans="1:6" r="11">
      <c t="s" s="4" r="A11">
        <v>565</v>
      </c>
      <c t="n" s="8" r="B11">
        <v>4.6</v>
      </c>
      <c t="n" s="8" r="C11">
        <v>-65.09999999999999</v>
      </c>
      <c t="n" s="8" r="D11">
        <v>-99.40000000000001</v>
      </c>
      <c t="n" s="8" r="E11">
        <v>-53.2</v>
      </c>
    </row>
    <row spans="1:6" r="12">
      <c t="s" s="4" r="A12">
        <v>568</v>
      </c>
    </row>
    <row spans="1:6" r="13">
      <c t="s" s="3" r="A13">
        <v>527</v>
      </c>
    </row>
    <row spans="1:6" r="14">
      <c t="s" s="4" r="A14">
        <v>565</v>
      </c>
      <c t="n" s="8" r="B14">
        <v>0.2</v>
      </c>
      <c t="n" s="8" r="C14">
        <v>0.2</v>
      </c>
      <c t="n" s="8" r="D14">
        <v>0.5</v>
      </c>
      <c t="n" s="8" r="E14">
        <v>0.6</v>
      </c>
    </row>
    <row spans="1:6" r="15">
      <c t="s" s="4" r="A15">
        <v>569</v>
      </c>
    </row>
    <row spans="1:6" r="16">
      <c t="s" s="3" r="A16">
        <v>527</v>
      </c>
    </row>
    <row spans="1:6" r="17">
      <c t="s" s="4" r="A17">
        <v>565</v>
      </c>
      <c t="n" s="8" r="B17">
        <v>0.2</v>
      </c>
      <c t="n" s="8" r="C17">
        <v>0.2</v>
      </c>
      <c t="n" s="8" r="D17">
        <v>0.5</v>
      </c>
      <c t="n" s="8" r="E17">
        <v>0.4</v>
      </c>
    </row>
    <row spans="1:6" r="18">
      <c t="s" s="4" r="A18">
        <v>570</v>
      </c>
    </row>
    <row spans="1:6" r="19">
      <c t="s" s="3" r="A19">
        <v>527</v>
      </c>
    </row>
    <row spans="1:6" r="20">
      <c t="s" s="4" r="A20">
        <v>565</v>
      </c>
      <c t="n" s="8" r="B20">
        <v>-6.7</v>
      </c>
      <c t="n" s="8" r="C20">
        <v>34.3</v>
      </c>
      <c t="n" s="8" r="D20">
        <v>70.7</v>
      </c>
      <c t="n" s="8" r="E20">
        <v>-10.7</v>
      </c>
    </row>
    <row spans="1:6" r="21">
      <c t="s" s="4" r="A21">
        <v>571</v>
      </c>
    </row>
    <row spans="1:6" r="22">
      <c t="s" s="3" r="A22">
        <v>527</v>
      </c>
    </row>
    <row spans="1:6" r="23">
      <c t="s" s="4" r="A23">
        <v>565</v>
      </c>
      <c t="n" s="8" r="B23">
        <v>-0.7</v>
      </c>
      <c t="n" s="8" r="C23">
        <v>-0.3</v>
      </c>
      <c t="n" s="8" r="D23">
        <v>-4.4</v>
      </c>
      <c t="n" s="8" r="E23">
        <v>1.1</v>
      </c>
    </row>
    <row spans="1:6" r="24">
      <c t="s" s="4" r="A24">
        <v>572</v>
      </c>
    </row>
    <row spans="1:6" r="25">
      <c t="s" s="3" r="A25">
        <v>527</v>
      </c>
    </row>
    <row spans="1:6" r="26">
      <c t="s" s="4" r="A26">
        <v>565</v>
      </c>
      <c t="n" s="8" r="B26">
        <v>0.7</v>
      </c>
      <c t="n" s="8" r="C26">
        <v>-2.1</v>
      </c>
      <c t="n" s="8" r="D26">
        <v>0.4</v>
      </c>
      <c t="n" s="8" r="E26">
        <v>-1.4</v>
      </c>
    </row>
    <row spans="1:6" r="27">
      <c t="s" s="4" r="A27">
        <v>573</v>
      </c>
    </row>
    <row spans="1:6" r="28">
      <c t="s" s="3" r="A28">
        <v>527</v>
      </c>
    </row>
    <row spans="1:6" r="29">
      <c t="s" s="4" r="A29">
        <v>565</v>
      </c>
      <c t="n" s="8" r="B29">
        <v>0.9</v>
      </c>
      <c t="n" s="8" r="C29">
        <v>-0.5</v>
      </c>
      <c t="n" s="6" r="D29">
        <v>2</v>
      </c>
      <c t="n" s="8" r="E29">
        <v>0.1</v>
      </c>
    </row>
    <row spans="1:6" r="30">
      <c t="s" s="4" r="A30">
        <v>574</v>
      </c>
    </row>
    <row spans="1:6" r="31">
      <c t="s" s="3" r="A31">
        <v>527</v>
      </c>
    </row>
    <row spans="1:6" r="32">
      <c t="s" s="4" r="A32">
        <v>565</v>
      </c>
      <c t="n" s="8" r="B32">
        <v>-0.1</v>
      </c>
      <c t="n" s="8" r="C32">
        <v>-0.6</v>
      </c>
      <c t="n" s="6" r="D32">
        <v>-4</v>
      </c>
      <c t="n" s="8" r="E32">
        <v>-0.5</v>
      </c>
    </row>
    <row spans="1:6" r="33">
      <c t="s" s="4" r="A33">
        <v>575</v>
      </c>
    </row>
    <row spans="1:6" r="34">
      <c t="s" s="3" r="A34">
        <v>527</v>
      </c>
    </row>
    <row spans="1:6" r="35">
      <c t="s" s="4" r="A35">
        <v>565</v>
      </c>
      <c t="n" s="7" r="B35">
        <v>-0.8</v>
      </c>
      <c t="n" s="7" r="C35">
        <v>2.8</v>
      </c>
      <c t="n" s="7" r="D35">
        <v>-73.09999999999999</v>
      </c>
      <c t="n" s="7" r="E35">
        <v>3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76</v>
      </c>
      <c t="s" s="2" r="B1">
        <v>1</v>
      </c>
      <c t="s" s="2" r="C1">
        <v>256</v>
      </c>
    </row>
    <row spans="1:3" r="2">
      <c t="s" s="2" r="B2">
        <v>2</v>
      </c>
      <c t="s" s="2" r="C2">
        <v>23</v>
      </c>
    </row>
    <row spans="1:3" r="3">
      <c t="s" s="3" r="A3">
        <v>527</v>
      </c>
    </row>
    <row spans="1:3" r="4">
      <c t="s" s="4" r="A4">
        <v>564</v>
      </c>
      <c t="n" s="9" r="B4">
        <v>12</v>
      </c>
      <c t="n" s="7" r="C4">
        <v>11.1</v>
      </c>
    </row>
    <row spans="1:3" r="5">
      <c t="s" s="4" r="A5">
        <v>552</v>
      </c>
      <c t="n" s="6" r="B5">
        <v>617</v>
      </c>
      <c t="n" s="8" r="C5">
        <v>473.7</v>
      </c>
    </row>
    <row spans="1:3" r="6">
      <c t="s" s="4" r="A6">
        <v>553</v>
      </c>
      <c t="n" s="8" r="B6">
        <v>526.1</v>
      </c>
      <c t="n" s="8" r="C6">
        <v>227.9</v>
      </c>
    </row>
    <row spans="1:3" r="7">
      <c t="s" s="4" r="A7">
        <v>536</v>
      </c>
    </row>
    <row spans="1:3" r="8">
      <c t="s" s="3" r="A8">
        <v>527</v>
      </c>
    </row>
    <row spans="1:3" r="9">
      <c t="s" s="4" r="A9">
        <v>533</v>
      </c>
      <c t="n" s="8" r="B9">
        <v>557.5</v>
      </c>
      <c t="n" s="8" r="C9">
        <v>407.5</v>
      </c>
    </row>
    <row spans="1:3" r="10">
      <c t="s" s="4" r="A10">
        <v>577</v>
      </c>
    </row>
    <row spans="1:3" r="11">
      <c t="s" s="3" r="A11">
        <v>527</v>
      </c>
    </row>
    <row spans="1:3" r="12">
      <c t="s" s="4" r="A12">
        <v>533</v>
      </c>
      <c t="n" s="8" r="B12">
        <v>557.5</v>
      </c>
      <c t="n" s="8" r="C12">
        <v>407.5</v>
      </c>
    </row>
    <row spans="1:3" r="13">
      <c t="s" s="4" r="A13">
        <v>578</v>
      </c>
      <c t="n" s="9" r="B13">
        <v>534</v>
      </c>
      <c t="n" s="9" r="C13">
        <v>384</v>
      </c>
    </row>
    <row spans="1:3" r="14">
      <c t="s" s="4" r="A14">
        <v>579</v>
      </c>
      <c t="s" s="4" r="B14">
        <v>580</v>
      </c>
      <c t="s" s="4" r="C14">
        <v>580</v>
      </c>
    </row>
    <row spans="1:3" r="15">
      <c t="s" s="4" r="A15">
        <v>581</v>
      </c>
    </row>
    <row spans="1:3" r="16">
      <c t="s" s="3" r="A16">
        <v>527</v>
      </c>
    </row>
    <row spans="1:3" r="17">
      <c t="s" s="4" r="A17">
        <v>552</v>
      </c>
      <c t="n" s="9" r="B17">
        <v>4</v>
      </c>
      <c t="n" s="7" r="C17">
        <v>3.3</v>
      </c>
    </row>
    <row spans="1:3" r="18">
      <c t="s" s="4" r="A18">
        <v>553</v>
      </c>
      <c t="n" s="8" r="B18">
        <v>0.3</v>
      </c>
      <c t="n" s="8" r="C18">
        <v>0.3</v>
      </c>
    </row>
    <row spans="1:3" r="19">
      <c t="s" s="4" r="A19">
        <v>128</v>
      </c>
    </row>
    <row spans="1:3" r="20">
      <c t="s" s="3" r="A20">
        <v>527</v>
      </c>
    </row>
    <row spans="1:3" r="21">
      <c t="s" s="4" r="A21">
        <v>582</v>
      </c>
      <c t="n" s="8" r="B21">
        <v>232.6</v>
      </c>
      <c t="n" s="8" r="C21">
        <v>70.3</v>
      </c>
    </row>
    <row spans="1:3" r="22">
      <c t="s" s="4" r="A22">
        <v>583</v>
      </c>
    </row>
    <row spans="1:3" r="23">
      <c t="s" s="3" r="A23">
        <v>527</v>
      </c>
    </row>
    <row spans="1:3" r="24">
      <c t="s" s="4" r="A24">
        <v>564</v>
      </c>
      <c t="n" s="8" r="B24">
        <v>54.9</v>
      </c>
      <c t="n" s="8" r="C24">
        <v>120.3</v>
      </c>
    </row>
    <row spans="1:3" r="25">
      <c t="s" s="4" r="A25">
        <v>584</v>
      </c>
    </row>
    <row spans="1:3" r="26">
      <c t="s" s="3" r="A26">
        <v>527</v>
      </c>
    </row>
    <row spans="1:3" r="27">
      <c t="s" s="4" r="A27">
        <v>564</v>
      </c>
      <c t="n" s="7" r="B27">
        <v>274.7</v>
      </c>
      <c t="n" s="7" r="C27">
        <v>17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3</v>
      </c>
    </row>
    <row spans="1:3" r="2">
      <c t="s" s="3" r="A2">
        <v>586</v>
      </c>
    </row>
    <row spans="1:3" r="3">
      <c t="s" s="4" r="A3">
        <v>129</v>
      </c>
      <c t="n" s="7" r="B3">
        <v>84.40000000000001</v>
      </c>
      <c t="n" s="7" r="C3">
        <v>131.3</v>
      </c>
    </row>
    <row spans="1:3" r="4">
      <c t="s" s="4" r="A4">
        <v>31</v>
      </c>
      <c t="n" s="8" r="B4">
        <v>594.9</v>
      </c>
      <c t="n" s="8" r="C4">
        <v>450.3</v>
      </c>
    </row>
    <row spans="1:3" r="5">
      <c t="s" s="4" r="A5">
        <v>44</v>
      </c>
      <c t="n" s="8" r="B5">
        <v>61647.2</v>
      </c>
      <c t="n" s="8" r="C5">
        <v>58910.6</v>
      </c>
    </row>
    <row spans="1:3" r="6">
      <c t="s" s="3" r="A6">
        <v>587</v>
      </c>
    </row>
    <row spans="1:3" r="7">
      <c t="s" s="4" r="A7">
        <v>31</v>
      </c>
      <c t="n" s="8" r="B7">
        <v>235.7</v>
      </c>
      <c t="n" s="8" r="C7">
        <v>115.1</v>
      </c>
    </row>
    <row spans="1:3" r="8">
      <c t="s" s="4" r="A8">
        <v>128</v>
      </c>
    </row>
    <row spans="1:3" r="9">
      <c t="s" s="3" r="A9">
        <v>586</v>
      </c>
    </row>
    <row spans="1:3" r="10">
      <c t="s" s="4" r="A10">
        <v>588</v>
      </c>
      <c t="n" s="8" r="B10">
        <v>25513.3</v>
      </c>
      <c t="n" s="8" r="C10">
        <v>22258.8</v>
      </c>
    </row>
    <row spans="1:3" r="11">
      <c t="s" s="4" r="A11">
        <v>265</v>
      </c>
    </row>
    <row spans="1:3" r="12">
      <c t="s" s="3" r="A12">
        <v>586</v>
      </c>
    </row>
    <row spans="1:3" r="13">
      <c t="s" s="4" r="A13">
        <v>588</v>
      </c>
      <c t="n" s="8" r="B13">
        <v>786.4</v>
      </c>
      <c t="n" s="8" r="C13">
        <v>721.4</v>
      </c>
    </row>
    <row spans="1:3" r="14">
      <c t="s" s="4" r="A14">
        <v>270</v>
      </c>
    </row>
    <row spans="1:3" r="15">
      <c t="s" s="3" r="A15">
        <v>586</v>
      </c>
    </row>
    <row spans="1:3" r="16">
      <c t="s" s="4" r="A16">
        <v>588</v>
      </c>
      <c t="n" s="8" r="B16">
        <v>4.1</v>
      </c>
      <c t="n" s="8" r="C16">
        <v>4.3</v>
      </c>
    </row>
    <row spans="1:3" r="17">
      <c t="s" s="4" r="A17">
        <v>271</v>
      </c>
    </row>
    <row spans="1:3" r="18">
      <c t="s" s="3" r="A18">
        <v>586</v>
      </c>
    </row>
    <row spans="1:3" r="19">
      <c t="s" s="4" r="A19">
        <v>588</v>
      </c>
      <c t="n" s="8" r="B19">
        <v>823.5</v>
      </c>
      <c t="n" s="8" r="C19">
        <v>595.8</v>
      </c>
    </row>
    <row spans="1:3" r="20">
      <c t="s" s="4" r="A20">
        <v>272</v>
      </c>
    </row>
    <row spans="1:3" r="21">
      <c t="s" s="3" r="A21">
        <v>586</v>
      </c>
    </row>
    <row spans="1:3" r="22">
      <c t="s" s="4" r="A22">
        <v>588</v>
      </c>
      <c t="n" s="8" r="B22">
        <v>10416.2</v>
      </c>
      <c t="n" s="8" r="C22">
        <v>9600.5</v>
      </c>
    </row>
    <row spans="1:3" r="23">
      <c t="s" s="4" r="A23">
        <v>273</v>
      </c>
    </row>
    <row spans="1:3" r="24">
      <c t="s" s="3" r="A24">
        <v>586</v>
      </c>
    </row>
    <row spans="1:3" r="25">
      <c t="s" s="4" r="A25">
        <v>588</v>
      </c>
      <c t="n" s="6" r="B25">
        <v>2833</v>
      </c>
      <c t="n" s="8" r="C25">
        <v>2359.9</v>
      </c>
    </row>
    <row spans="1:3" r="26">
      <c t="s" s="4" r="A26">
        <v>274</v>
      </c>
    </row>
    <row spans="1:3" r="27">
      <c t="s" s="3" r="A27">
        <v>586</v>
      </c>
    </row>
    <row spans="1:3" r="28">
      <c t="s" s="4" r="A28">
        <v>588</v>
      </c>
      <c t="n" s="8" r="B28">
        <v>2992.3</v>
      </c>
      <c t="n" s="8" r="C28">
        <v>2812.2</v>
      </c>
    </row>
    <row spans="1:3" r="29">
      <c t="s" s="4" r="A29">
        <v>275</v>
      </c>
    </row>
    <row spans="1:3" r="30">
      <c t="s" s="3" r="A30">
        <v>586</v>
      </c>
    </row>
    <row spans="1:3" r="31">
      <c t="s" s="4" r="A31">
        <v>588</v>
      </c>
      <c t="n" s="8" r="B31">
        <v>2942.8</v>
      </c>
      <c t="n" s="8" r="C31">
        <v>2711.4</v>
      </c>
    </row>
    <row spans="1:3" r="32">
      <c t="s" s="4" r="A32">
        <v>276</v>
      </c>
    </row>
    <row spans="1:3" r="33">
      <c t="s" s="3" r="A33">
        <v>586</v>
      </c>
    </row>
    <row spans="1:3" r="34">
      <c t="s" s="4" r="A34">
        <v>588</v>
      </c>
      <c t="n" s="8" r="B34">
        <v>2906.2</v>
      </c>
      <c t="n" s="8" r="C34">
        <v>1929.2</v>
      </c>
    </row>
    <row spans="1:3" r="35">
      <c t="s" s="4" r="A35">
        <v>279</v>
      </c>
    </row>
    <row spans="1:3" r="36">
      <c t="s" s="3" r="A36">
        <v>586</v>
      </c>
    </row>
    <row spans="1:3" r="37">
      <c t="s" s="4" r="A37">
        <v>588</v>
      </c>
      <c t="n" s="8" r="B37">
        <v>1458.7</v>
      </c>
      <c t="n" s="8" r="C37">
        <v>1274.9</v>
      </c>
    </row>
    <row spans="1:3" r="38">
      <c t="s" s="4" r="A38">
        <v>287</v>
      </c>
    </row>
    <row spans="1:3" r="39">
      <c t="s" s="3" r="A39">
        <v>586</v>
      </c>
    </row>
    <row spans="1:3" r="40">
      <c t="s" s="4" r="A40">
        <v>129</v>
      </c>
      <c t="n" s="8" r="B40">
        <v>84.40000000000001</v>
      </c>
      <c t="n" s="8" r="C40">
        <v>131.3</v>
      </c>
    </row>
    <row spans="1:3" r="41">
      <c t="s" s="4" r="A41">
        <v>589</v>
      </c>
    </row>
    <row spans="1:3" r="42">
      <c t="s" s="3" r="A42">
        <v>586</v>
      </c>
    </row>
    <row spans="1:3" r="43">
      <c t="s" s="4" r="A43">
        <v>588</v>
      </c>
      <c t="n" s="8" r="B43">
        <v>25513.3</v>
      </c>
      <c t="n" s="8" r="C43">
        <v>22258.8</v>
      </c>
    </row>
    <row spans="1:3" r="44">
      <c t="s" s="4" r="A44">
        <v>590</v>
      </c>
      <c t="n" s="8" r="B44">
        <v>848.3</v>
      </c>
      <c t="n" s="8" r="C44">
        <v>902.6</v>
      </c>
    </row>
    <row spans="1:3" r="45">
      <c t="s" s="4" r="A45">
        <v>44</v>
      </c>
      <c t="n" s="8" r="B45">
        <v>61647.2</v>
      </c>
      <c t="n" s="8" r="C45">
        <v>58910.6</v>
      </c>
    </row>
    <row spans="1:3" r="46">
      <c t="s" s="4" r="A46">
        <v>591</v>
      </c>
      <c t="n" s="8" r="B46">
        <v>88688.10000000001</v>
      </c>
      <c t="n" s="8" r="C46">
        <v>82653.60000000001</v>
      </c>
    </row>
    <row spans="1:3" r="47">
      <c t="s" s="3" r="A47">
        <v>587</v>
      </c>
    </row>
    <row spans="1:3" r="48">
      <c t="s" s="4" r="A48">
        <v>592</v>
      </c>
      <c t="n" s="8" r="B48">
        <v>526.1</v>
      </c>
      <c t="n" s="8" r="C48">
        <v>227.9</v>
      </c>
    </row>
    <row spans="1:3" r="49">
      <c t="s" s="4" r="A49">
        <v>593</v>
      </c>
    </row>
    <row spans="1:3" r="50">
      <c t="s" s="3" r="A50">
        <v>587</v>
      </c>
    </row>
    <row spans="1:3" r="51">
      <c t="s" s="4" r="A51">
        <v>594</v>
      </c>
      <c t="n" s="8" r="B51">
        <v>1.5</v>
      </c>
      <c t="n" s="8" r="C51">
        <v>-71.59999999999999</v>
      </c>
    </row>
    <row spans="1:3" r="52">
      <c t="s" s="4" r="A52">
        <v>595</v>
      </c>
    </row>
    <row spans="1:3" r="53">
      <c t="s" s="3" r="A53">
        <v>587</v>
      </c>
    </row>
    <row spans="1:3" r="54">
      <c t="s" s="4" r="A54">
        <v>596</v>
      </c>
      <c t="n" s="8" r="B54">
        <v>267.1</v>
      </c>
      <c t="n" s="8" r="C54">
        <v>161.3</v>
      </c>
    </row>
    <row spans="1:3" r="55">
      <c t="s" s="4" r="A55">
        <v>597</v>
      </c>
    </row>
    <row spans="1:3" r="56">
      <c t="s" s="3" r="A56">
        <v>587</v>
      </c>
    </row>
    <row spans="1:3" r="57">
      <c t="s" s="4" r="A57">
        <v>596</v>
      </c>
      <c t="n" s="8" r="B57">
        <v>21.8</v>
      </c>
      <c t="n" s="8" r="C57">
        <v>23.1</v>
      </c>
    </row>
    <row spans="1:3" r="58">
      <c t="s" s="4" r="A58">
        <v>598</v>
      </c>
    </row>
    <row spans="1:3" r="59">
      <c t="s" s="3" r="A59">
        <v>586</v>
      </c>
    </row>
    <row spans="1:3" r="60">
      <c t="s" s="4" r="A60">
        <v>31</v>
      </c>
      <c t="n" s="8" r="B60">
        <v>574.6</v>
      </c>
      <c t="n" s="8" r="C60">
        <v>422.4</v>
      </c>
    </row>
    <row spans="1:3" r="61">
      <c t="s" s="3" r="A61">
        <v>587</v>
      </c>
    </row>
    <row spans="1:3" r="62">
      <c t="s" s="4" r="A62">
        <v>31</v>
      </c>
      <c t="n" s="8" r="B62">
        <v>226.1</v>
      </c>
      <c t="n" s="6" r="C62">
        <v>104</v>
      </c>
    </row>
    <row spans="1:3" r="63">
      <c t="s" s="4" r="A63">
        <v>599</v>
      </c>
    </row>
    <row spans="1:3" r="64">
      <c t="s" s="3" r="A64">
        <v>586</v>
      </c>
    </row>
    <row spans="1:3" r="65">
      <c t="s" s="4" r="A65">
        <v>31</v>
      </c>
      <c t="n" s="6" r="B65">
        <v>14</v>
      </c>
      <c t="n" s="8" r="C65">
        <v>24.6</v>
      </c>
    </row>
    <row spans="1:3" r="66">
      <c t="s" s="3" r="A66">
        <v>587</v>
      </c>
    </row>
    <row spans="1:3" r="67">
      <c t="s" s="4" r="A67">
        <v>31</v>
      </c>
      <c t="n" s="8" r="B67">
        <v>9.300000000000001</v>
      </c>
      <c t="n" s="8" r="C67">
        <v>10.7</v>
      </c>
    </row>
    <row spans="1:3" r="68">
      <c t="s" s="4" r="A68">
        <v>600</v>
      </c>
    </row>
    <row spans="1:3" r="69">
      <c t="s" s="3" r="A69">
        <v>586</v>
      </c>
    </row>
    <row spans="1:3" r="70">
      <c t="s" s="4" r="A70">
        <v>31</v>
      </c>
      <c t="n" s="8" r="B70">
        <v>2.3</v>
      </c>
      <c t="n" s="6" r="C70">
        <v>0</v>
      </c>
    </row>
    <row spans="1:3" r="71">
      <c t="s" s="3" r="A71">
        <v>587</v>
      </c>
    </row>
    <row spans="1:3" r="72">
      <c t="s" s="4" r="A72">
        <v>31</v>
      </c>
      <c t="n" s="6" r="B72">
        <v>0</v>
      </c>
      <c t="n" s="8" r="C72">
        <v>0.1</v>
      </c>
    </row>
    <row spans="1:3" r="73">
      <c t="s" s="4" r="A73">
        <v>601</v>
      </c>
    </row>
    <row spans="1:3" r="74">
      <c t="s" s="3" r="A74">
        <v>586</v>
      </c>
    </row>
    <row spans="1:3" r="75">
      <c t="s" s="4" r="A75">
        <v>31</v>
      </c>
      <c t="n" s="6" r="B75">
        <v>4</v>
      </c>
      <c t="n" s="8" r="C75">
        <v>3.3</v>
      </c>
    </row>
    <row spans="1:3" r="76">
      <c t="s" s="3" r="A76">
        <v>587</v>
      </c>
    </row>
    <row spans="1:3" r="77">
      <c t="s" s="4" r="A77">
        <v>31</v>
      </c>
      <c t="n" s="8" r="B77">
        <v>0.3</v>
      </c>
      <c t="n" s="8" r="C77">
        <v>0.3</v>
      </c>
    </row>
    <row spans="1:3" r="78">
      <c t="s" s="4" r="A78">
        <v>602</v>
      </c>
    </row>
    <row spans="1:3" r="79">
      <c t="s" s="3" r="A79">
        <v>586</v>
      </c>
    </row>
    <row spans="1:3" r="80">
      <c t="s" s="4" r="A80">
        <v>588</v>
      </c>
      <c t="n" s="8" r="B80">
        <v>786.4</v>
      </c>
      <c t="n" s="8" r="C80">
        <v>721.4</v>
      </c>
    </row>
    <row spans="1:3" r="81">
      <c t="s" s="4" r="A81">
        <v>603</v>
      </c>
    </row>
    <row spans="1:3" r="82">
      <c t="s" s="3" r="A82">
        <v>586</v>
      </c>
    </row>
    <row spans="1:3" r="83">
      <c t="s" s="4" r="A83">
        <v>588</v>
      </c>
      <c t="n" s="8" r="B83">
        <v>4.1</v>
      </c>
      <c t="n" s="8" r="C83">
        <v>4.3</v>
      </c>
    </row>
    <row spans="1:3" r="84">
      <c t="s" s="4" r="A84">
        <v>604</v>
      </c>
    </row>
    <row spans="1:3" r="85">
      <c t="s" s="3" r="A85">
        <v>586</v>
      </c>
    </row>
    <row spans="1:3" r="86">
      <c t="s" s="4" r="A86">
        <v>588</v>
      </c>
      <c t="n" s="8" r="B86">
        <v>823.5</v>
      </c>
      <c t="n" s="8" r="C86">
        <v>595.8</v>
      </c>
    </row>
    <row spans="1:3" r="87">
      <c t="s" s="4" r="A87">
        <v>605</v>
      </c>
    </row>
    <row spans="1:3" r="88">
      <c t="s" s="3" r="A88">
        <v>586</v>
      </c>
    </row>
    <row spans="1:3" r="89">
      <c t="s" s="4" r="A89">
        <v>588</v>
      </c>
      <c t="n" s="8" r="B89">
        <v>10416.2</v>
      </c>
      <c t="n" s="8" r="C89">
        <v>9600.5</v>
      </c>
    </row>
    <row spans="1:3" r="90">
      <c t="s" s="4" r="A90">
        <v>606</v>
      </c>
    </row>
    <row spans="1:3" r="91">
      <c t="s" s="3" r="A91">
        <v>586</v>
      </c>
    </row>
    <row spans="1:3" r="92">
      <c t="s" s="4" r="A92">
        <v>588</v>
      </c>
      <c t="n" s="6" r="B92">
        <v>2833</v>
      </c>
      <c t="n" s="8" r="C92">
        <v>2359.9</v>
      </c>
    </row>
    <row spans="1:3" r="93">
      <c t="s" s="4" r="A93">
        <v>607</v>
      </c>
    </row>
    <row spans="1:3" r="94">
      <c t="s" s="3" r="A94">
        <v>586</v>
      </c>
    </row>
    <row spans="1:3" r="95">
      <c t="s" s="4" r="A95">
        <v>588</v>
      </c>
      <c t="n" s="8" r="B95">
        <v>2992.3</v>
      </c>
      <c t="n" s="8" r="C95">
        <v>2812.2</v>
      </c>
    </row>
    <row spans="1:3" r="96">
      <c t="s" s="4" r="A96">
        <v>608</v>
      </c>
    </row>
    <row spans="1:3" r="97">
      <c t="s" s="3" r="A97">
        <v>586</v>
      </c>
    </row>
    <row spans="1:3" r="98">
      <c t="s" s="4" r="A98">
        <v>588</v>
      </c>
      <c t="n" s="8" r="B98">
        <v>2942.8</v>
      </c>
      <c t="n" s="8" r="C98">
        <v>2711.4</v>
      </c>
    </row>
    <row spans="1:3" r="99">
      <c t="s" s="4" r="A99">
        <v>609</v>
      </c>
    </row>
    <row spans="1:3" r="100">
      <c t="s" s="3" r="A100">
        <v>586</v>
      </c>
    </row>
    <row spans="1:3" r="101">
      <c t="s" s="4" r="A101">
        <v>588</v>
      </c>
      <c t="n" s="8" r="B101">
        <v>2906.2</v>
      </c>
      <c t="n" s="8" r="C101">
        <v>1929.2</v>
      </c>
    </row>
    <row spans="1:3" r="102">
      <c t="s" s="4" r="A102">
        <v>610</v>
      </c>
    </row>
    <row spans="1:3" r="103">
      <c t="s" s="3" r="A103">
        <v>586</v>
      </c>
    </row>
    <row spans="1:3" r="104">
      <c t="s" s="4" r="A104">
        <v>588</v>
      </c>
      <c t="n" s="8" r="B104">
        <v>1458.7</v>
      </c>
      <c t="n" s="8" r="C104">
        <v>1274.9</v>
      </c>
    </row>
    <row spans="1:3" r="105">
      <c t="s" s="4" r="A105">
        <v>611</v>
      </c>
    </row>
    <row spans="1:3" r="106">
      <c t="s" s="3" r="A106">
        <v>586</v>
      </c>
    </row>
    <row spans="1:3" r="107">
      <c t="s" s="4" r="A107">
        <v>588</v>
      </c>
      <c t="n" s="8" r="B107">
        <v>350.1</v>
      </c>
      <c t="n" s="8" r="C107">
        <v>249.2</v>
      </c>
    </row>
    <row spans="1:3" r="108">
      <c t="s" s="4" r="A108">
        <v>612</v>
      </c>
    </row>
    <row spans="1:3" r="109">
      <c t="s" s="3" r="A109">
        <v>586</v>
      </c>
    </row>
    <row spans="1:3" r="110">
      <c t="s" s="4" r="A110">
        <v>129</v>
      </c>
      <c t="n" s="8" r="B110">
        <v>84.40000000000001</v>
      </c>
      <c t="n" s="8" r="C110">
        <v>131.3</v>
      </c>
    </row>
    <row spans="1:3" r="111">
      <c t="s" s="4" r="A111">
        <v>613</v>
      </c>
    </row>
    <row spans="1:3" r="112">
      <c t="s" s="3" r="A112">
        <v>586</v>
      </c>
    </row>
    <row spans="1:3" r="113">
      <c t="s" s="4" r="A113">
        <v>588</v>
      </c>
      <c t="n" s="6" r="B113">
        <v>715</v>
      </c>
      <c t="n" s="8" r="C113">
        <v>660.4</v>
      </c>
    </row>
    <row spans="1:3" r="114">
      <c t="s" s="4" r="A114">
        <v>590</v>
      </c>
      <c t="n" s="8" r="B114">
        <v>848.3</v>
      </c>
      <c t="n" s="8" r="C114">
        <v>902.6</v>
      </c>
    </row>
    <row spans="1:3" r="115">
      <c t="s" s="4" r="A115">
        <v>44</v>
      </c>
      <c t="n" s="8" r="B115">
        <v>56877.8</v>
      </c>
      <c t="n" s="6" r="C115">
        <v>54283</v>
      </c>
    </row>
    <row spans="1:3" r="116">
      <c t="s" s="4" r="A116">
        <v>591</v>
      </c>
      <c t="n" s="8" r="B116">
        <v>58476.8</v>
      </c>
      <c t="n" s="8" r="C116">
        <v>55929.8</v>
      </c>
    </row>
    <row spans="1:3" r="117">
      <c t="s" s="3" r="A117">
        <v>587</v>
      </c>
    </row>
    <row spans="1:3" r="118">
      <c t="s" s="4" r="A118">
        <v>592</v>
      </c>
      <c t="n" s="6" r="B118">
        <v>0</v>
      </c>
      <c t="n" s="8" r="C118">
        <v>0.7</v>
      </c>
    </row>
    <row spans="1:3" r="119">
      <c t="s" s="4" r="A119">
        <v>614</v>
      </c>
    </row>
    <row spans="1:3" r="120">
      <c t="s" s="3" r="A120">
        <v>587</v>
      </c>
    </row>
    <row spans="1:3" r="121">
      <c t="s" s="4" r="A121">
        <v>594</v>
      </c>
      <c t="n" s="6" r="B121">
        <v>0</v>
      </c>
      <c t="n" s="6" r="C121">
        <v>0</v>
      </c>
    </row>
    <row spans="1:3" r="122">
      <c t="s" s="4" r="A122">
        <v>615</v>
      </c>
    </row>
    <row spans="1:3" r="123">
      <c t="s" s="3" r="A123">
        <v>587</v>
      </c>
    </row>
    <row spans="1:3" r="124">
      <c t="s" s="4" r="A124">
        <v>596</v>
      </c>
      <c t="n" s="6" r="B124">
        <v>0</v>
      </c>
      <c t="n" s="6" r="C124">
        <v>0</v>
      </c>
    </row>
    <row spans="1:3" r="125">
      <c t="s" s="4" r="A125">
        <v>616</v>
      </c>
    </row>
    <row spans="1:3" r="126">
      <c t="s" s="3" r="A126">
        <v>587</v>
      </c>
    </row>
    <row spans="1:3" r="127">
      <c t="s" s="4" r="A127">
        <v>596</v>
      </c>
      <c t="n" s="6" r="B127">
        <v>0</v>
      </c>
      <c t="n" s="6" r="C127">
        <v>0</v>
      </c>
    </row>
    <row spans="1:3" r="128">
      <c t="s" s="4" r="A128">
        <v>617</v>
      </c>
    </row>
    <row spans="1:3" r="129">
      <c t="s" s="3" r="A129">
        <v>586</v>
      </c>
    </row>
    <row spans="1:3" r="130">
      <c t="s" s="4" r="A130">
        <v>31</v>
      </c>
      <c t="n" s="8" r="B130">
        <v>0.7</v>
      </c>
      <c t="n" s="6" r="C130">
        <v>0</v>
      </c>
    </row>
    <row spans="1:3" r="131">
      <c t="s" s="3" r="A131">
        <v>587</v>
      </c>
    </row>
    <row spans="1:3" r="132">
      <c t="s" s="4" r="A132">
        <v>31</v>
      </c>
      <c t="n" s="6" r="B132">
        <v>0</v>
      </c>
      <c t="n" s="8" r="C132">
        <v>0.6</v>
      </c>
    </row>
    <row spans="1:3" r="133">
      <c t="s" s="4" r="A133">
        <v>618</v>
      </c>
    </row>
    <row spans="1:3" r="134">
      <c t="s" s="3" r="A134">
        <v>586</v>
      </c>
    </row>
    <row spans="1:3" r="135">
      <c t="s" s="4" r="A135">
        <v>31</v>
      </c>
      <c t="n" s="6" r="B135">
        <v>0</v>
      </c>
      <c t="n" s="6" r="C135">
        <v>0</v>
      </c>
    </row>
    <row spans="1:3" r="136">
      <c t="s" s="3" r="A136">
        <v>587</v>
      </c>
    </row>
    <row spans="1:3" r="137">
      <c t="s" s="4" r="A137">
        <v>31</v>
      </c>
      <c t="n" s="6" r="B137">
        <v>0</v>
      </c>
      <c t="n" s="6" r="C137">
        <v>0</v>
      </c>
    </row>
    <row spans="1:3" r="138">
      <c t="s" s="4" r="A138">
        <v>619</v>
      </c>
    </row>
    <row spans="1:3" r="139">
      <c t="s" s="3" r="A139">
        <v>586</v>
      </c>
    </row>
    <row spans="1:3" r="140">
      <c t="s" s="4" r="A140">
        <v>31</v>
      </c>
      <c t="n" s="6" r="B140">
        <v>0</v>
      </c>
      <c t="n" s="6" r="C140">
        <v>0</v>
      </c>
    </row>
    <row spans="1:3" r="141">
      <c t="s" s="3" r="A141">
        <v>587</v>
      </c>
    </row>
    <row spans="1:3" r="142">
      <c t="s" s="4" r="A142">
        <v>31</v>
      </c>
      <c t="n" s="6" r="B142">
        <v>0</v>
      </c>
      <c t="n" s="8" r="C142">
        <v>0.1</v>
      </c>
    </row>
    <row spans="1:3" r="143">
      <c t="s" s="4" r="A143">
        <v>620</v>
      </c>
    </row>
    <row spans="1:3" r="144">
      <c t="s" s="3" r="A144">
        <v>586</v>
      </c>
    </row>
    <row spans="1:3" r="145">
      <c t="s" s="4" r="A145">
        <v>31</v>
      </c>
      <c t="n" s="6" r="B145">
        <v>0</v>
      </c>
      <c t="n" s="6" r="C145">
        <v>0</v>
      </c>
    </row>
    <row spans="1:3" r="146">
      <c t="s" s="3" r="A146">
        <v>587</v>
      </c>
    </row>
    <row spans="1:3" r="147">
      <c t="s" s="4" r="A147">
        <v>31</v>
      </c>
      <c t="n" s="6" r="B147">
        <v>0</v>
      </c>
      <c t="n" s="6" r="C147">
        <v>0</v>
      </c>
    </row>
    <row spans="1:3" r="148">
      <c t="s" s="4" r="A148">
        <v>621</v>
      </c>
    </row>
    <row spans="1:3" r="149">
      <c t="s" s="3" r="A149">
        <v>586</v>
      </c>
    </row>
    <row spans="1:3" r="150">
      <c t="s" s="4" r="A150">
        <v>588</v>
      </c>
      <c t="n" s="6" r="B150">
        <v>715</v>
      </c>
      <c t="n" s="8" r="C150">
        <v>660.4</v>
      </c>
    </row>
    <row spans="1:3" r="151">
      <c t="s" s="4" r="A151">
        <v>622</v>
      </c>
    </row>
    <row spans="1:3" r="152">
      <c t="s" s="3" r="A152">
        <v>586</v>
      </c>
    </row>
    <row spans="1:3" r="153">
      <c t="s" s="4" r="A153">
        <v>588</v>
      </c>
      <c t="n" s="6" r="B153">
        <v>0</v>
      </c>
      <c t="n" s="6" r="C153">
        <v>0</v>
      </c>
    </row>
    <row spans="1:3" r="154">
      <c t="s" s="4" r="A154">
        <v>623</v>
      </c>
    </row>
    <row spans="1:3" r="155">
      <c t="s" s="3" r="A155">
        <v>586</v>
      </c>
    </row>
    <row spans="1:3" r="156">
      <c t="s" s="4" r="A156">
        <v>588</v>
      </c>
      <c t="n" s="6" r="B156">
        <v>0</v>
      </c>
      <c t="n" s="6" r="C156">
        <v>0</v>
      </c>
    </row>
    <row spans="1:3" r="157">
      <c t="s" s="4" r="A157">
        <v>624</v>
      </c>
    </row>
    <row spans="1:3" r="158">
      <c t="s" s="3" r="A158">
        <v>586</v>
      </c>
    </row>
    <row spans="1:3" r="159">
      <c t="s" s="4" r="A159">
        <v>588</v>
      </c>
      <c t="n" s="6" r="B159">
        <v>0</v>
      </c>
      <c t="n" s="6" r="C159">
        <v>0</v>
      </c>
    </row>
    <row spans="1:3" r="160">
      <c t="s" s="4" r="A160">
        <v>625</v>
      </c>
    </row>
    <row spans="1:3" r="161">
      <c t="s" s="3" r="A161">
        <v>586</v>
      </c>
    </row>
    <row spans="1:3" r="162">
      <c t="s" s="4" r="A162">
        <v>588</v>
      </c>
      <c t="n" s="6" r="B162">
        <v>0</v>
      </c>
      <c t="n" s="6" r="C162">
        <v>0</v>
      </c>
    </row>
    <row spans="1:3" r="163">
      <c t="s" s="4" r="A163">
        <v>626</v>
      </c>
    </row>
    <row spans="1:3" r="164">
      <c t="s" s="3" r="A164">
        <v>586</v>
      </c>
    </row>
    <row spans="1:3" r="165">
      <c t="s" s="4" r="A165">
        <v>588</v>
      </c>
      <c t="n" s="6" r="B165">
        <v>0</v>
      </c>
      <c t="n" s="6" r="C165">
        <v>0</v>
      </c>
    </row>
    <row spans="1:3" r="166">
      <c t="s" s="4" r="A166">
        <v>627</v>
      </c>
    </row>
    <row spans="1:3" r="167">
      <c t="s" s="3" r="A167">
        <v>586</v>
      </c>
    </row>
    <row spans="1:3" r="168">
      <c t="s" s="4" r="A168">
        <v>588</v>
      </c>
      <c t="n" s="6" r="B168">
        <v>0</v>
      </c>
      <c t="n" s="6" r="C168">
        <v>0</v>
      </c>
    </row>
    <row spans="1:3" r="169">
      <c t="s" s="4" r="A169">
        <v>628</v>
      </c>
    </row>
    <row spans="1:3" r="170">
      <c t="s" s="3" r="A170">
        <v>586</v>
      </c>
    </row>
    <row spans="1:3" r="171">
      <c t="s" s="4" r="A171">
        <v>588</v>
      </c>
      <c t="n" s="6" r="B171">
        <v>0</v>
      </c>
      <c t="n" s="6" r="C171">
        <v>0</v>
      </c>
    </row>
    <row spans="1:3" r="172">
      <c t="s" s="4" r="A172">
        <v>629</v>
      </c>
    </row>
    <row spans="1:3" r="173">
      <c t="s" s="3" r="A173">
        <v>586</v>
      </c>
    </row>
    <row spans="1:3" r="174">
      <c t="s" s="4" r="A174">
        <v>588</v>
      </c>
      <c t="n" s="6" r="B174">
        <v>0</v>
      </c>
      <c t="n" s="6" r="C174">
        <v>0</v>
      </c>
    </row>
    <row spans="1:3" r="175">
      <c t="s" s="4" r="A175">
        <v>630</v>
      </c>
    </row>
    <row spans="1:3" r="176">
      <c t="s" s="3" r="A176">
        <v>586</v>
      </c>
    </row>
    <row spans="1:3" r="177">
      <c t="s" s="4" r="A177">
        <v>588</v>
      </c>
      <c t="n" s="6" r="B177">
        <v>0</v>
      </c>
      <c t="n" s="6" r="C177">
        <v>0</v>
      </c>
    </row>
    <row spans="1:3" r="178">
      <c t="s" s="4" r="A178">
        <v>631</v>
      </c>
    </row>
    <row spans="1:3" r="179">
      <c t="s" s="3" r="A179">
        <v>586</v>
      </c>
    </row>
    <row spans="1:3" r="180">
      <c t="s" s="4" r="A180">
        <v>129</v>
      </c>
      <c t="n" s="6" r="B180">
        <v>35</v>
      </c>
      <c t="n" s="8" r="C180">
        <v>83.8</v>
      </c>
    </row>
    <row spans="1:3" r="181">
      <c t="s" s="4" r="A181">
        <v>632</v>
      </c>
    </row>
    <row spans="1:3" r="182">
      <c t="s" s="3" r="A182">
        <v>586</v>
      </c>
    </row>
    <row spans="1:3" r="183">
      <c t="s" s="4" r="A183">
        <v>588</v>
      </c>
      <c t="n" s="8" r="B183">
        <v>24023.6</v>
      </c>
      <c t="n" s="8" r="C183">
        <v>20987.2</v>
      </c>
    </row>
    <row spans="1:3" r="184">
      <c t="s" s="4" r="A184">
        <v>590</v>
      </c>
      <c t="n" s="6" r="B184">
        <v>0</v>
      </c>
      <c t="n" s="6" r="C184">
        <v>0</v>
      </c>
    </row>
    <row spans="1:3" r="185">
      <c t="s" s="4" r="A185">
        <v>44</v>
      </c>
      <c t="n" s="8" r="B185">
        <v>4760.3</v>
      </c>
      <c t="n" s="8" r="C185">
        <v>4623.6</v>
      </c>
    </row>
    <row spans="1:3" r="186">
      <c t="s" s="4" r="A186">
        <v>591</v>
      </c>
      <c t="n" s="8" r="B186">
        <v>29378.1</v>
      </c>
      <c t="n" s="8" r="C186">
        <v>26061.1</v>
      </c>
    </row>
    <row spans="1:3" r="187">
      <c t="s" s="3" r="A187">
        <v>587</v>
      </c>
    </row>
    <row spans="1:3" r="188">
      <c t="s" s="4" r="A188">
        <v>592</v>
      </c>
      <c t="n" s="8" r="B188">
        <v>237.2</v>
      </c>
      <c t="n" s="8" r="C188">
        <v>42.8</v>
      </c>
    </row>
    <row spans="1:3" r="189">
      <c t="s" s="4" r="A189">
        <v>633</v>
      </c>
    </row>
    <row spans="1:3" r="190">
      <c t="s" s="3" r="A190">
        <v>587</v>
      </c>
    </row>
    <row spans="1:3" r="191">
      <c t="s" s="4" r="A191">
        <v>594</v>
      </c>
      <c t="n" s="8" r="B191">
        <v>1.5</v>
      </c>
      <c t="n" s="8" r="C191">
        <v>-71.59999999999999</v>
      </c>
    </row>
    <row spans="1:3" r="192">
      <c t="s" s="4" r="A192">
        <v>634</v>
      </c>
    </row>
    <row spans="1:3" r="193">
      <c t="s" s="3" r="A193">
        <v>587</v>
      </c>
    </row>
    <row spans="1:3" r="194">
      <c t="s" s="4" r="A194">
        <v>596</v>
      </c>
      <c t="n" s="6" r="B194">
        <v>0</v>
      </c>
      <c t="n" s="6" r="C194">
        <v>0</v>
      </c>
    </row>
    <row spans="1:3" r="195">
      <c t="s" s="4" r="A195">
        <v>635</v>
      </c>
    </row>
    <row spans="1:3" r="196">
      <c t="s" s="3" r="A196">
        <v>587</v>
      </c>
    </row>
    <row spans="1:3" r="197">
      <c t="s" s="4" r="A197">
        <v>596</v>
      </c>
      <c t="n" s="6" r="B197">
        <v>0</v>
      </c>
      <c t="n" s="6" r="C197">
        <v>0</v>
      </c>
    </row>
    <row spans="1:3" r="198">
      <c t="s" s="4" r="A198">
        <v>636</v>
      </c>
    </row>
    <row spans="1:3" r="199">
      <c t="s" s="3" r="A199">
        <v>586</v>
      </c>
    </row>
    <row spans="1:3" r="200">
      <c t="s" s="4" r="A200">
        <v>31</v>
      </c>
      <c t="n" s="8" r="B200">
        <v>573.9</v>
      </c>
      <c t="n" s="8" r="C200">
        <v>422.4</v>
      </c>
    </row>
    <row spans="1:3" r="201">
      <c t="s" s="3" r="A201">
        <v>587</v>
      </c>
    </row>
    <row spans="1:3" r="202">
      <c t="s" s="4" r="A202">
        <v>31</v>
      </c>
      <c t="n" s="8" r="B202">
        <v>226.1</v>
      </c>
      <c t="n" s="8" r="C202">
        <v>103.4</v>
      </c>
    </row>
    <row spans="1:3" r="203">
      <c t="s" s="4" r="A203">
        <v>637</v>
      </c>
    </row>
    <row spans="1:3" r="204">
      <c t="s" s="3" r="A204">
        <v>586</v>
      </c>
    </row>
    <row spans="1:3" r="205">
      <c t="s" s="4" r="A205">
        <v>31</v>
      </c>
      <c t="n" s="6" r="B205">
        <v>14</v>
      </c>
      <c t="n" s="8" r="C205">
        <v>24.6</v>
      </c>
    </row>
    <row spans="1:3" r="206">
      <c t="s" s="3" r="A206">
        <v>587</v>
      </c>
    </row>
    <row spans="1:3" r="207">
      <c t="s" s="4" r="A207">
        <v>31</v>
      </c>
      <c t="n" s="8" r="B207">
        <v>9.300000000000001</v>
      </c>
      <c t="n" s="8" r="C207">
        <v>10.7</v>
      </c>
    </row>
    <row spans="1:3" r="208">
      <c t="s" s="4" r="A208">
        <v>638</v>
      </c>
    </row>
    <row spans="1:3" r="209">
      <c t="s" s="3" r="A209">
        <v>586</v>
      </c>
    </row>
    <row spans="1:3" r="210">
      <c t="s" s="4" r="A210">
        <v>31</v>
      </c>
      <c t="n" s="8" r="B210">
        <v>2.3</v>
      </c>
      <c t="n" s="6" r="C210">
        <v>0</v>
      </c>
    </row>
    <row spans="1:3" r="211">
      <c t="s" s="3" r="A211">
        <v>587</v>
      </c>
    </row>
    <row spans="1:3" r="212">
      <c t="s" s="4" r="A212">
        <v>31</v>
      </c>
      <c t="n" s="6" r="B212">
        <v>0</v>
      </c>
      <c t="n" s="6" r="C212">
        <v>0</v>
      </c>
    </row>
    <row spans="1:3" r="213">
      <c t="s" s="4" r="A213">
        <v>639</v>
      </c>
    </row>
    <row spans="1:3" r="214">
      <c t="s" s="3" r="A214">
        <v>586</v>
      </c>
    </row>
    <row spans="1:3" r="215">
      <c t="s" s="4" r="A215">
        <v>31</v>
      </c>
      <c t="n" s="6" r="B215">
        <v>4</v>
      </c>
      <c t="n" s="8" r="C215">
        <v>3.3</v>
      </c>
    </row>
    <row spans="1:3" r="216">
      <c t="s" s="3" r="A216">
        <v>587</v>
      </c>
    </row>
    <row spans="1:3" r="217">
      <c t="s" s="4" r="A217">
        <v>31</v>
      </c>
      <c t="n" s="8" r="B217">
        <v>0.3</v>
      </c>
      <c t="n" s="8" r="C217">
        <v>0.3</v>
      </c>
    </row>
    <row spans="1:3" r="218">
      <c t="s" s="4" r="A218">
        <v>640</v>
      </c>
    </row>
    <row spans="1:3" r="219">
      <c t="s" s="3" r="A219">
        <v>586</v>
      </c>
    </row>
    <row spans="1:3" r="220">
      <c t="s" s="4" r="A220">
        <v>588</v>
      </c>
      <c t="n" s="8" r="B220">
        <v>71.40000000000001</v>
      </c>
      <c t="n" s="6" r="C220">
        <v>61</v>
      </c>
    </row>
    <row spans="1:3" r="221">
      <c t="s" s="4" r="A221">
        <v>641</v>
      </c>
    </row>
    <row spans="1:3" r="222">
      <c t="s" s="3" r="A222">
        <v>586</v>
      </c>
    </row>
    <row spans="1:3" r="223">
      <c t="s" s="4" r="A223">
        <v>588</v>
      </c>
      <c t="n" s="8" r="B223">
        <v>4.1</v>
      </c>
      <c t="n" s="8" r="C223">
        <v>4.3</v>
      </c>
    </row>
    <row spans="1:3" r="224">
      <c t="s" s="4" r="A224">
        <v>642</v>
      </c>
    </row>
    <row spans="1:3" r="225">
      <c t="s" s="3" r="A225">
        <v>586</v>
      </c>
    </row>
    <row spans="1:3" r="226">
      <c t="s" s="4" r="A226">
        <v>588</v>
      </c>
      <c t="n" s="8" r="B226">
        <v>823.5</v>
      </c>
      <c t="n" s="8" r="C226">
        <v>595.8</v>
      </c>
    </row>
    <row spans="1:3" r="227">
      <c t="s" s="4" r="A227">
        <v>643</v>
      </c>
    </row>
    <row spans="1:3" r="228">
      <c t="s" s="3" r="A228">
        <v>586</v>
      </c>
    </row>
    <row spans="1:3" r="229">
      <c t="s" s="4" r="A229">
        <v>588</v>
      </c>
      <c t="n" s="8" r="B229">
        <v>10405.9</v>
      </c>
      <c t="n" s="8" r="C229">
        <v>9598.200000000001</v>
      </c>
    </row>
    <row spans="1:3" r="230">
      <c t="s" s="4" r="A230">
        <v>644</v>
      </c>
    </row>
    <row spans="1:3" r="231">
      <c t="s" s="3" r="A231">
        <v>586</v>
      </c>
    </row>
    <row spans="1:3" r="232">
      <c t="s" s="4" r="A232">
        <v>588</v>
      </c>
      <c t="n" s="8" r="B232">
        <v>2360.6</v>
      </c>
      <c t="n" s="8" r="C232">
        <v>1963.5</v>
      </c>
    </row>
    <row spans="1:3" r="233">
      <c t="s" s="4" r="A233">
        <v>645</v>
      </c>
    </row>
    <row spans="1:3" r="234">
      <c t="s" s="3" r="A234">
        <v>586</v>
      </c>
    </row>
    <row spans="1:3" r="235">
      <c t="s" s="4" r="A235">
        <v>588</v>
      </c>
      <c t="n" s="8" r="B235">
        <v>2992.2</v>
      </c>
      <c t="n" s="8" r="C235">
        <v>2811.7</v>
      </c>
    </row>
    <row spans="1:3" r="236">
      <c t="s" s="4" r="A236">
        <v>646</v>
      </c>
    </row>
    <row spans="1:3" r="237">
      <c t="s" s="3" r="A237">
        <v>586</v>
      </c>
    </row>
    <row spans="1:3" r="238">
      <c t="s" s="4" r="A238">
        <v>588</v>
      </c>
      <c t="n" s="8" r="B238">
        <v>2778.5</v>
      </c>
      <c t="n" s="8" r="C238">
        <v>2553.3</v>
      </c>
    </row>
    <row spans="1:3" r="239">
      <c t="s" s="4" r="A239">
        <v>647</v>
      </c>
    </row>
    <row spans="1:3" r="240">
      <c t="s" s="3" r="A240">
        <v>586</v>
      </c>
    </row>
    <row spans="1:3" r="241">
      <c t="s" s="4" r="A241">
        <v>588</v>
      </c>
      <c t="n" s="8" r="B241">
        <v>2877.5</v>
      </c>
      <c t="n" s="6" r="C241">
        <v>1901</v>
      </c>
    </row>
    <row spans="1:3" r="242">
      <c t="s" s="4" r="A242">
        <v>648</v>
      </c>
    </row>
    <row spans="1:3" r="243">
      <c t="s" s="3" r="A243">
        <v>586</v>
      </c>
    </row>
    <row spans="1:3" r="244">
      <c t="s" s="4" r="A244">
        <v>588</v>
      </c>
      <c t="n" s="8" r="B244">
        <v>1439.1</v>
      </c>
      <c t="n" s="8" r="C244">
        <v>1262.3</v>
      </c>
    </row>
    <row spans="1:3" r="245">
      <c t="s" s="4" r="A245">
        <v>649</v>
      </c>
    </row>
    <row spans="1:3" r="246">
      <c t="s" s="3" r="A246">
        <v>586</v>
      </c>
    </row>
    <row spans="1:3" r="247">
      <c t="s" s="4" r="A247">
        <v>588</v>
      </c>
      <c t="n" s="8" r="B247">
        <v>270.8</v>
      </c>
      <c t="n" s="8" r="C247">
        <v>236.1</v>
      </c>
    </row>
    <row spans="1:3" r="248">
      <c t="s" s="4" r="A248">
        <v>650</v>
      </c>
    </row>
    <row spans="1:3" r="249">
      <c t="s" s="3" r="A249">
        <v>586</v>
      </c>
    </row>
    <row spans="1:3" r="250">
      <c t="s" s="4" r="A250">
        <v>129</v>
      </c>
      <c t="n" s="6" r="B250">
        <v>0</v>
      </c>
      <c t="n" s="6" r="C250">
        <v>0</v>
      </c>
    </row>
    <row spans="1:3" r="251">
      <c t="s" s="4" r="A251">
        <v>651</v>
      </c>
    </row>
    <row spans="1:3" r="252">
      <c t="s" s="3" r="A252">
        <v>586</v>
      </c>
    </row>
    <row spans="1:3" r="253">
      <c t="s" s="4" r="A253">
        <v>588</v>
      </c>
      <c t="n" s="8" r="B253">
        <v>774.7</v>
      </c>
      <c t="n" s="8" r="C253">
        <v>611.2</v>
      </c>
    </row>
    <row spans="1:3" r="254">
      <c t="s" s="4" r="A254">
        <v>590</v>
      </c>
      <c t="n" s="6" r="B254">
        <v>0</v>
      </c>
      <c t="n" s="6" r="C254">
        <v>0</v>
      </c>
    </row>
    <row spans="1:3" r="255">
      <c t="s" s="4" r="A255">
        <v>44</v>
      </c>
      <c t="n" s="8" r="B255">
        <v>9.1</v>
      </c>
      <c t="n" s="6" r="C255">
        <v>4</v>
      </c>
    </row>
    <row spans="1:3" r="256">
      <c t="s" s="4" r="A256">
        <v>591</v>
      </c>
      <c t="n" s="8" r="B256">
        <v>833.2</v>
      </c>
      <c t="n" s="8" r="C256">
        <v>662.7</v>
      </c>
    </row>
    <row spans="1:3" r="257">
      <c t="s" s="3" r="A257">
        <v>587</v>
      </c>
    </row>
    <row spans="1:3" r="258">
      <c t="s" s="4" r="A258">
        <v>592</v>
      </c>
      <c t="n" s="8" r="B258">
        <v>288.9</v>
      </c>
      <c t="n" s="8" r="C258">
        <v>184.4</v>
      </c>
    </row>
    <row spans="1:3" r="259">
      <c t="s" s="4" r="A259">
        <v>652</v>
      </c>
    </row>
    <row spans="1:3" r="260">
      <c t="s" s="3" r="A260">
        <v>587</v>
      </c>
    </row>
    <row spans="1:3" r="261">
      <c t="s" s="4" r="A261">
        <v>594</v>
      </c>
      <c t="n" s="6" r="B261">
        <v>0</v>
      </c>
      <c t="n" s="6" r="C261">
        <v>0</v>
      </c>
    </row>
    <row spans="1:3" r="262">
      <c t="s" s="4" r="A262">
        <v>653</v>
      </c>
    </row>
    <row spans="1:3" r="263">
      <c t="s" s="3" r="A263">
        <v>587</v>
      </c>
    </row>
    <row spans="1:3" r="264">
      <c t="s" s="4" r="A264">
        <v>596</v>
      </c>
      <c t="n" s="8" r="B264">
        <v>267.1</v>
      </c>
      <c t="n" s="8" r="C264">
        <v>161.3</v>
      </c>
    </row>
    <row spans="1:3" r="265">
      <c t="s" s="4" r="A265">
        <v>654</v>
      </c>
    </row>
    <row spans="1:3" r="266">
      <c t="s" s="3" r="A266">
        <v>587</v>
      </c>
    </row>
    <row spans="1:3" r="267">
      <c t="s" s="4" r="A267">
        <v>596</v>
      </c>
      <c t="n" s="8" r="B267">
        <v>21.8</v>
      </c>
      <c t="n" s="8" r="C267">
        <v>23.1</v>
      </c>
    </row>
    <row spans="1:3" r="268">
      <c t="s" s="4" r="A268">
        <v>655</v>
      </c>
    </row>
    <row spans="1:3" r="269">
      <c t="s" s="3" r="A269">
        <v>586</v>
      </c>
    </row>
    <row spans="1:3" r="270">
      <c t="s" s="4" r="A270">
        <v>31</v>
      </c>
      <c t="n" s="6" r="B270">
        <v>0</v>
      </c>
      <c t="n" s="6" r="C270">
        <v>0</v>
      </c>
    </row>
    <row spans="1:3" r="271">
      <c t="s" s="3" r="A271">
        <v>587</v>
      </c>
    </row>
    <row spans="1:3" r="272">
      <c t="s" s="4" r="A272">
        <v>31</v>
      </c>
      <c t="n" s="6" r="B272">
        <v>0</v>
      </c>
      <c t="n" s="6" r="C272">
        <v>0</v>
      </c>
    </row>
    <row spans="1:3" r="273">
      <c t="s" s="4" r="A273">
        <v>656</v>
      </c>
    </row>
    <row spans="1:3" r="274">
      <c t="s" s="3" r="A274">
        <v>586</v>
      </c>
    </row>
    <row spans="1:3" r="275">
      <c t="s" s="4" r="A275">
        <v>31</v>
      </c>
      <c t="n" s="6" r="B275">
        <v>0</v>
      </c>
      <c t="n" s="6" r="C275">
        <v>0</v>
      </c>
    </row>
    <row spans="1:3" r="276">
      <c t="s" s="3" r="A276">
        <v>587</v>
      </c>
    </row>
    <row spans="1:3" r="277">
      <c t="s" s="4" r="A277">
        <v>31</v>
      </c>
      <c t="n" s="6" r="B277">
        <v>0</v>
      </c>
      <c t="n" s="6" r="C277">
        <v>0</v>
      </c>
    </row>
    <row spans="1:3" r="278">
      <c t="s" s="4" r="A278">
        <v>657</v>
      </c>
    </row>
    <row spans="1:3" r="279">
      <c t="s" s="3" r="A279">
        <v>586</v>
      </c>
    </row>
    <row spans="1:3" r="280">
      <c t="s" s="4" r="A280">
        <v>31</v>
      </c>
      <c t="n" s="6" r="B280">
        <v>0</v>
      </c>
      <c t="n" s="6" r="C280">
        <v>0</v>
      </c>
    </row>
    <row spans="1:3" r="281">
      <c t="s" s="3" r="A281">
        <v>587</v>
      </c>
    </row>
    <row spans="1:3" r="282">
      <c t="s" s="4" r="A282">
        <v>31</v>
      </c>
      <c t="n" s="6" r="B282">
        <v>0</v>
      </c>
      <c t="n" s="6" r="C282">
        <v>0</v>
      </c>
    </row>
    <row spans="1:3" r="283">
      <c t="s" s="4" r="A283">
        <v>658</v>
      </c>
    </row>
    <row spans="1:3" r="284">
      <c t="s" s="3" r="A284">
        <v>586</v>
      </c>
    </row>
    <row spans="1:3" r="285">
      <c t="s" s="4" r="A285">
        <v>31</v>
      </c>
      <c t="n" s="6" r="B285">
        <v>0</v>
      </c>
      <c t="n" s="6" r="C285">
        <v>0</v>
      </c>
    </row>
    <row spans="1:3" r="286">
      <c t="s" s="3" r="A286">
        <v>587</v>
      </c>
    </row>
    <row spans="1:3" r="287">
      <c t="s" s="4" r="A287">
        <v>31</v>
      </c>
      <c t="n" s="6" r="B287">
        <v>0</v>
      </c>
      <c t="n" s="6" r="C287">
        <v>0</v>
      </c>
    </row>
    <row spans="1:3" r="288">
      <c t="s" s="4" r="A288">
        <v>659</v>
      </c>
    </row>
    <row spans="1:3" r="289">
      <c t="s" s="3" r="A289">
        <v>586</v>
      </c>
    </row>
    <row spans="1:3" r="290">
      <c t="s" s="4" r="A290">
        <v>588</v>
      </c>
      <c t="n" s="6" r="B290">
        <v>0</v>
      </c>
      <c t="n" s="6" r="C290">
        <v>0</v>
      </c>
    </row>
    <row spans="1:3" r="291">
      <c t="s" s="4" r="A291">
        <v>660</v>
      </c>
    </row>
    <row spans="1:3" r="292">
      <c t="s" s="3" r="A292">
        <v>586</v>
      </c>
    </row>
    <row spans="1:3" r="293">
      <c t="s" s="4" r="A293">
        <v>588</v>
      </c>
      <c t="n" s="6" r="B293">
        <v>0</v>
      </c>
      <c t="n" s="6" r="C293">
        <v>0</v>
      </c>
    </row>
    <row spans="1:3" r="294">
      <c t="s" s="4" r="A294">
        <v>661</v>
      </c>
    </row>
    <row spans="1:3" r="295">
      <c t="s" s="3" r="A295">
        <v>586</v>
      </c>
    </row>
    <row spans="1:3" r="296">
      <c t="s" s="4" r="A296">
        <v>588</v>
      </c>
      <c t="n" s="6" r="B296">
        <v>0</v>
      </c>
      <c t="n" s="6" r="C296">
        <v>0</v>
      </c>
    </row>
    <row spans="1:3" r="297">
      <c t="s" s="4" r="A297">
        <v>662</v>
      </c>
    </row>
    <row spans="1:3" r="298">
      <c t="s" s="3" r="A298">
        <v>586</v>
      </c>
    </row>
    <row spans="1:3" r="299">
      <c t="s" s="4" r="A299">
        <v>588</v>
      </c>
      <c t="n" s="8" r="B299">
        <v>10.3</v>
      </c>
      <c t="n" s="8" r="C299">
        <v>2.3</v>
      </c>
    </row>
    <row spans="1:3" r="300">
      <c t="s" s="4" r="A300">
        <v>663</v>
      </c>
    </row>
    <row spans="1:3" r="301">
      <c t="s" s="3" r="A301">
        <v>586</v>
      </c>
    </row>
    <row spans="1:3" r="302">
      <c t="s" s="4" r="A302">
        <v>588</v>
      </c>
      <c t="n" s="8" r="B302">
        <v>472.4</v>
      </c>
      <c t="n" s="8" r="C302">
        <v>396.4</v>
      </c>
    </row>
    <row spans="1:3" r="303">
      <c t="s" s="4" r="A303">
        <v>664</v>
      </c>
    </row>
    <row spans="1:3" r="304">
      <c t="s" s="3" r="A304">
        <v>586</v>
      </c>
    </row>
    <row spans="1:3" r="305">
      <c t="s" s="4" r="A305">
        <v>588</v>
      </c>
      <c t="n" s="8" r="B305">
        <v>0.1</v>
      </c>
      <c t="n" s="8" r="C305">
        <v>0.5</v>
      </c>
    </row>
    <row spans="1:3" r="306">
      <c t="s" s="4" r="A306">
        <v>665</v>
      </c>
    </row>
    <row spans="1:3" r="307">
      <c t="s" s="3" r="A307">
        <v>586</v>
      </c>
    </row>
    <row spans="1:3" r="308">
      <c t="s" s="4" r="A308">
        <v>588</v>
      </c>
      <c t="n" s="8" r="B308">
        <v>164.3</v>
      </c>
      <c t="n" s="8" r="C308">
        <v>158.1</v>
      </c>
    </row>
    <row spans="1:3" r="309">
      <c t="s" s="4" r="A309">
        <v>666</v>
      </c>
    </row>
    <row spans="1:3" r="310">
      <c t="s" s="3" r="A310">
        <v>586</v>
      </c>
    </row>
    <row spans="1:3" r="311">
      <c t="s" s="4" r="A311">
        <v>588</v>
      </c>
      <c t="n" s="8" r="B311">
        <v>28.7</v>
      </c>
      <c t="n" s="8" r="C311">
        <v>28.2</v>
      </c>
    </row>
    <row spans="1:3" r="312">
      <c t="s" s="4" r="A312">
        <v>667</v>
      </c>
    </row>
    <row spans="1:3" r="313">
      <c t="s" s="3" r="A313">
        <v>586</v>
      </c>
    </row>
    <row spans="1:3" r="314">
      <c t="s" s="4" r="A314">
        <v>588</v>
      </c>
      <c t="n" s="8" r="B314">
        <v>19.6</v>
      </c>
      <c t="n" s="8" r="C314">
        <v>12.6</v>
      </c>
    </row>
    <row spans="1:3" r="315">
      <c t="s" s="4" r="A315">
        <v>668</v>
      </c>
    </row>
    <row spans="1:3" r="316">
      <c t="s" s="3" r="A316">
        <v>586</v>
      </c>
    </row>
    <row spans="1:3" r="317">
      <c t="s" s="4" r="A317">
        <v>588</v>
      </c>
      <c t="n" s="8" r="B317">
        <v>79.3</v>
      </c>
      <c t="n" s="8" r="C317">
        <v>13.1</v>
      </c>
    </row>
    <row spans="1:3" r="318">
      <c t="s" s="4" r="A318">
        <v>669</v>
      </c>
    </row>
    <row spans="1:3" r="319">
      <c t="s" s="3" r="A319">
        <v>586</v>
      </c>
    </row>
    <row spans="1:3" r="320">
      <c t="s" s="4" r="A320">
        <v>129</v>
      </c>
      <c t="n" s="7" r="B320">
        <v>49.4</v>
      </c>
      <c t="n" s="7" r="C320">
        <v>4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6</v>
      </c>
      <c t="s" s="2" r="D1">
        <v>1</v>
      </c>
    </row>
    <row spans="1:5" r="2">
      <c t="s" s="2" r="B2">
        <v>2</v>
      </c>
      <c t="s" s="2" r="C2">
        <v>77</v>
      </c>
      <c t="s" s="2" r="D2">
        <v>2</v>
      </c>
      <c t="s" s="2" r="E2">
        <v>77</v>
      </c>
    </row>
    <row spans="1:5" r="3">
      <c t="s" s="3" r="A3">
        <v>102</v>
      </c>
    </row>
    <row spans="1:5" r="4">
      <c t="s" s="4" r="A4">
        <v>100</v>
      </c>
      <c t="n" s="7" r="B4">
        <v>-11.1</v>
      </c>
      <c t="n" s="7" r="C4">
        <v>-5.9</v>
      </c>
      <c t="n" s="7" r="D4">
        <v>40.7</v>
      </c>
      <c t="n" s="7" r="E4">
        <v>130.1</v>
      </c>
    </row>
    <row spans="1:5" r="5">
      <c t="s" s="3" r="A5">
        <v>103</v>
      </c>
    </row>
    <row spans="1:5" r="6">
      <c t="s" s="4" r="A6">
        <v>104</v>
      </c>
      <c t="n" s="8" r="B6">
        <v>37.5</v>
      </c>
      <c t="n" s="8" r="C6">
        <v>-44.9</v>
      </c>
      <c t="n" s="8" r="D6">
        <v>1002.4</v>
      </c>
      <c t="n" s="8" r="E6">
        <v>-419.3</v>
      </c>
    </row>
    <row spans="1:5" r="7">
      <c t="s" s="4" r="A7">
        <v>105</v>
      </c>
      <c t="n" s="8" r="B7">
        <v>0.4</v>
      </c>
      <c t="n" s="8" r="C7">
        <v>0.6</v>
      </c>
      <c t="n" s="8" r="D7">
        <v>1.2</v>
      </c>
      <c t="n" s="8" r="E7">
        <v>2.3</v>
      </c>
    </row>
    <row spans="1:5" r="8">
      <c t="s" s="4" r="A8">
        <v>106</v>
      </c>
      <c t="n" s="8" r="B8">
        <v>-0.5</v>
      </c>
      <c t="n" s="8" r="C8">
        <v>-0.6</v>
      </c>
      <c t="n" s="8" r="D8">
        <v>-1.6</v>
      </c>
      <c t="n" s="8" r="E8">
        <v>-1.7</v>
      </c>
    </row>
    <row spans="1:5" r="9">
      <c t="s" s="4" r="A9">
        <v>107</v>
      </c>
      <c t="n" s="8" r="B9">
        <v>37.4</v>
      </c>
      <c t="n" s="8" r="C9">
        <v>-44.9</v>
      </c>
      <c t="n" s="6" r="D9">
        <v>1002</v>
      </c>
      <c t="n" s="8" r="E9">
        <v>-418.7</v>
      </c>
    </row>
    <row spans="1:5" r="10">
      <c t="s" s="4" r="A10">
        <v>108</v>
      </c>
      <c t="n" s="8" r="B10">
        <v>16.1</v>
      </c>
      <c t="n" s="8" r="C10">
        <v>-15.4</v>
      </c>
      <c t="n" s="8" r="D10">
        <v>348.5</v>
      </c>
      <c t="n" s="8" r="E10">
        <v>-144.4</v>
      </c>
    </row>
    <row spans="1:5" r="11">
      <c t="s" s="4" r="A11">
        <v>109</v>
      </c>
      <c t="n" s="8" r="B11">
        <v>21.3</v>
      </c>
      <c t="n" s="8" r="C11">
        <v>-29.5</v>
      </c>
      <c t="n" s="8" r="D11">
        <v>653.5</v>
      </c>
      <c t="n" s="8" r="E11">
        <v>-274.3</v>
      </c>
    </row>
    <row spans="1:5" r="12">
      <c t="s" s="4" r="A12">
        <v>110</v>
      </c>
      <c t="n" s="7" r="B12">
        <v>10.2</v>
      </c>
      <c t="n" s="7" r="C12">
        <v>-35.4</v>
      </c>
      <c t="n" s="7" r="D12">
        <v>694.2</v>
      </c>
      <c t="n" s="7" r="E12">
        <v>-14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0</v>
      </c>
      <c t="s" s="2" r="B1">
        <v>76</v>
      </c>
      <c t="s" s="2" r="D1">
        <v>1</v>
      </c>
    </row>
    <row spans="1:5" r="2">
      <c t="s" s="2" r="B2">
        <v>2</v>
      </c>
      <c t="s" s="2" r="C2">
        <v>77</v>
      </c>
      <c t="s" s="2" r="D2">
        <v>2</v>
      </c>
      <c t="s" s="2" r="E2">
        <v>77</v>
      </c>
    </row>
    <row spans="1:5" r="3">
      <c t="s" s="4" r="A3">
        <v>671</v>
      </c>
    </row>
    <row spans="1:5" r="4">
      <c t="s" s="3" r="A4">
        <v>672</v>
      </c>
    </row>
    <row spans="1:5" r="5">
      <c t="s" s="4" r="A5">
        <v>673</v>
      </c>
      <c t="n" s="7" r="B5">
        <v>3.4</v>
      </c>
      <c t="n" s="9" r="C5">
        <v>0</v>
      </c>
      <c t="n" s="9" r="D5">
        <v>4</v>
      </c>
      <c t="n" s="7" r="E5">
        <v>2.4</v>
      </c>
    </row>
    <row spans="1:5" r="6">
      <c t="s" s="4" r="A6">
        <v>674</v>
      </c>
      <c t="n" s="8" r="B6">
        <v>0.2</v>
      </c>
      <c t="n" s="6" r="C6">
        <v>0</v>
      </c>
      <c t="n" s="8" r="D6">
        <v>0.2</v>
      </c>
      <c t="n" s="6" r="E6">
        <v>0</v>
      </c>
    </row>
    <row spans="1:5" r="7">
      <c t="s" s="4" r="A7">
        <v>675</v>
      </c>
      <c t="n" s="6" r="B7">
        <v>0</v>
      </c>
      <c t="n" s="6" r="C7">
        <v>0</v>
      </c>
      <c t="n" s="6" r="D7">
        <v>0</v>
      </c>
      <c t="n" s="6" r="E7">
        <v>0</v>
      </c>
    </row>
    <row spans="1:5" r="8">
      <c t="s" s="4" r="A8">
        <v>676</v>
      </c>
      <c t="n" s="8" r="B8">
        <v>4.1</v>
      </c>
      <c t="n" s="6" r="C8">
        <v>4</v>
      </c>
      <c t="n" s="8" r="D8">
        <v>4.1</v>
      </c>
      <c t="n" s="6" r="E8">
        <v>4</v>
      </c>
    </row>
    <row spans="1:5" r="9">
      <c t="s" s="4" r="A9">
        <v>677</v>
      </c>
      <c t="n" s="6" r="B9">
        <v>0</v>
      </c>
      <c t="n" s="6" r="C9">
        <v>0</v>
      </c>
      <c t="n" s="6" r="D9">
        <v>0</v>
      </c>
      <c t="n" s="6" r="E9">
        <v>0</v>
      </c>
    </row>
    <row spans="1:5" r="10">
      <c t="s" s="4" r="A10">
        <v>678</v>
      </c>
      <c t="n" s="8" r="B10">
        <v>-0.7</v>
      </c>
      <c t="n" s="6" r="C10">
        <v>0</v>
      </c>
      <c t="n" s="8" r="D10">
        <v>-0.7</v>
      </c>
      <c t="n" s="6" r="E10">
        <v>0</v>
      </c>
    </row>
    <row spans="1:5" r="11">
      <c t="s" s="4" r="A11">
        <v>679</v>
      </c>
      <c t="n" s="6" r="B11">
        <v>0</v>
      </c>
      <c t="n" s="6" r="C11">
        <v>0</v>
      </c>
      <c t="n" s="6" r="D11">
        <v>0</v>
      </c>
      <c t="n" s="6" r="E11">
        <v>0</v>
      </c>
    </row>
    <row spans="1:5" r="12">
      <c t="s" s="4" r="A12">
        <v>680</v>
      </c>
      <c t="n" s="8" r="B12">
        <v>2.1</v>
      </c>
      <c t="n" s="6" r="C12">
        <v>0</v>
      </c>
      <c t="n" s="8" r="D12">
        <v>5.5</v>
      </c>
      <c t="n" s="6" r="E12">
        <v>0</v>
      </c>
    </row>
    <row spans="1:5" r="13">
      <c t="s" s="4" r="A13">
        <v>681</v>
      </c>
      <c t="n" s="6" r="B13">
        <v>0</v>
      </c>
      <c t="n" s="6" r="C13">
        <v>0</v>
      </c>
      <c t="n" s="6" r="D13">
        <v>-4</v>
      </c>
      <c t="n" s="8" r="E13">
        <v>-2.4</v>
      </c>
    </row>
    <row spans="1:5" r="14">
      <c t="s" s="4" r="A14">
        <v>682</v>
      </c>
      <c t="n" s="8" r="B14">
        <v>9.1</v>
      </c>
      <c t="n" s="6" r="C14">
        <v>4</v>
      </c>
      <c t="n" s="8" r="D14">
        <v>9.1</v>
      </c>
      <c t="n" s="6" r="E14">
        <v>4</v>
      </c>
    </row>
    <row spans="1:5" r="15">
      <c t="s" s="4" r="A15">
        <v>683</v>
      </c>
      <c t="n" s="6" r="B15">
        <v>0</v>
      </c>
      <c t="n" s="6" r="C15">
        <v>0</v>
      </c>
      <c t="n" s="6" r="D15">
        <v>0</v>
      </c>
      <c t="n" s="6" r="E15">
        <v>0</v>
      </c>
    </row>
    <row spans="1:5" r="16">
      <c t="s" s="4" r="A16">
        <v>272</v>
      </c>
    </row>
    <row spans="1:5" r="17">
      <c t="s" s="3" r="A17">
        <v>672</v>
      </c>
    </row>
    <row spans="1:5" r="18">
      <c t="s" s="4" r="A18">
        <v>673</v>
      </c>
      <c t="n" s="8" r="B18">
        <v>20.7</v>
      </c>
      <c t="n" s="8" r="C18">
        <v>12.1</v>
      </c>
      <c t="n" s="8" r="D18">
        <v>2.3</v>
      </c>
      <c t="n" s="8" r="E18">
        <v>19.3</v>
      </c>
    </row>
    <row spans="1:5" r="19">
      <c t="s" s="4" r="A19">
        <v>674</v>
      </c>
      <c t="n" s="6" r="B19">
        <v>0</v>
      </c>
      <c t="n" s="6" r="C19">
        <v>0</v>
      </c>
      <c t="n" s="8" r="D19">
        <v>-0.1</v>
      </c>
      <c t="n" s="6" r="E19">
        <v>0</v>
      </c>
    </row>
    <row spans="1:5" r="20">
      <c t="s" s="4" r="A20">
        <v>675</v>
      </c>
      <c t="n" s="6" r="B20">
        <v>0</v>
      </c>
      <c t="n" s="8" r="C20">
        <v>-0.1</v>
      </c>
      <c t="n" s="8" r="D20">
        <v>0.6</v>
      </c>
      <c t="n" s="8" r="E20">
        <v>-0.1</v>
      </c>
    </row>
    <row spans="1:5" r="21">
      <c t="s" s="4" r="A21">
        <v>676</v>
      </c>
      <c t="n" s="6" r="B21">
        <v>0</v>
      </c>
      <c t="n" s="8" r="C21">
        <v>30.7</v>
      </c>
      <c t="n" s="6" r="D21">
        <v>0</v>
      </c>
      <c t="n" s="8" r="E21">
        <v>30.7</v>
      </c>
    </row>
    <row spans="1:5" r="22">
      <c t="s" s="4" r="A22">
        <v>677</v>
      </c>
      <c t="n" s="6" r="B22">
        <v>0</v>
      </c>
      <c t="n" s="6" r="C22">
        <v>0</v>
      </c>
      <c t="n" s="6" r="D22">
        <v>0</v>
      </c>
      <c t="n" s="6" r="E22">
        <v>0</v>
      </c>
    </row>
    <row spans="1:5" r="23">
      <c t="s" s="4" r="A23">
        <v>678</v>
      </c>
      <c t="n" s="6" r="B23">
        <v>0</v>
      </c>
      <c t="n" s="6" r="C23">
        <v>0</v>
      </c>
      <c t="n" s="8" r="D23">
        <v>-0.6</v>
      </c>
      <c t="n" s="6" r="E23">
        <v>0</v>
      </c>
    </row>
    <row spans="1:5" r="24">
      <c t="s" s="4" r="A24">
        <v>679</v>
      </c>
      <c t="n" s="6" r="B24">
        <v>0</v>
      </c>
      <c t="n" s="6" r="C24">
        <v>0</v>
      </c>
      <c t="n" s="8" r="D24">
        <v>-0.5</v>
      </c>
      <c t="n" s="8" r="E24">
        <v>-0.8</v>
      </c>
    </row>
    <row spans="1:5" r="25">
      <c t="s" s="4" r="A25">
        <v>680</v>
      </c>
      <c t="n" s="6" r="B25">
        <v>0</v>
      </c>
      <c t="n" s="6" r="C25">
        <v>0</v>
      </c>
      <c t="n" s="8" r="D25">
        <v>8.6</v>
      </c>
      <c t="n" s="6" r="E25">
        <v>0</v>
      </c>
    </row>
    <row spans="1:5" r="26">
      <c t="s" s="4" r="A26">
        <v>681</v>
      </c>
      <c t="n" s="8" r="B26">
        <v>-10.4</v>
      </c>
      <c t="n" s="8" r="C26">
        <v>-9.6</v>
      </c>
      <c t="n" s="6" r="D26">
        <v>0</v>
      </c>
      <c t="n" s="6" r="E26">
        <v>-16</v>
      </c>
    </row>
    <row spans="1:5" r="27">
      <c t="s" s="4" r="A27">
        <v>682</v>
      </c>
      <c t="n" s="8" r="B27">
        <v>10.3</v>
      </c>
      <c t="n" s="8" r="C27">
        <v>33.1</v>
      </c>
      <c t="n" s="8" r="D27">
        <v>10.3</v>
      </c>
      <c t="n" s="8" r="E27">
        <v>33.1</v>
      </c>
    </row>
    <row spans="1:5" r="28">
      <c t="s" s="4" r="A28">
        <v>683</v>
      </c>
      <c t="n" s="6" r="B28">
        <v>0</v>
      </c>
      <c t="n" s="6" r="C28">
        <v>0</v>
      </c>
      <c t="n" s="6" r="D28">
        <v>0</v>
      </c>
      <c t="n" s="6" r="E28">
        <v>0</v>
      </c>
    </row>
    <row spans="1:5" r="29">
      <c t="s" s="4" r="A29">
        <v>273</v>
      </c>
    </row>
    <row spans="1:5" r="30">
      <c t="s" s="3" r="A30">
        <v>672</v>
      </c>
    </row>
    <row spans="1:5" r="31">
      <c t="s" s="4" r="A31">
        <v>673</v>
      </c>
      <c t="n" s="8" r="B31">
        <v>421.5</v>
      </c>
      <c t="n" s="8" r="C31">
        <v>369.4</v>
      </c>
      <c t="n" s="8" r="D31">
        <v>396.4</v>
      </c>
      <c t="n" s="8" r="E31">
        <v>355.5</v>
      </c>
    </row>
    <row spans="1:5" r="32">
      <c t="s" s="4" r="A32">
        <v>674</v>
      </c>
      <c t="n" s="6" r="B32">
        <v>0</v>
      </c>
      <c t="n" s="8" r="C32">
        <v>-0.1</v>
      </c>
      <c t="n" s="8" r="D32">
        <v>-0.1</v>
      </c>
      <c t="n" s="8" r="E32">
        <v>-0.1</v>
      </c>
    </row>
    <row spans="1:5" r="33">
      <c t="s" s="4" r="A33">
        <v>675</v>
      </c>
      <c t="n" s="8" r="B33">
        <v>5.3</v>
      </c>
      <c t="n" s="8" r="C33">
        <v>-0.6</v>
      </c>
      <c t="n" s="8" r="D33">
        <v>19.4</v>
      </c>
      <c t="n" s="6" r="E33">
        <v>-6</v>
      </c>
    </row>
    <row spans="1:5" r="34">
      <c t="s" s="4" r="A34">
        <v>676</v>
      </c>
      <c t="n" s="8" r="B34">
        <v>59.9</v>
      </c>
      <c t="n" s="8" r="C34">
        <v>5.7</v>
      </c>
      <c t="n" s="6" r="D34">
        <v>103</v>
      </c>
      <c t="n" s="6" r="E34">
        <v>63</v>
      </c>
    </row>
    <row spans="1:5" r="35">
      <c t="s" s="4" r="A35">
        <v>677</v>
      </c>
      <c t="n" s="6" r="B35">
        <v>0</v>
      </c>
      <c t="n" s="6" r="C35">
        <v>0</v>
      </c>
      <c t="n" s="6" r="D35">
        <v>0</v>
      </c>
      <c t="n" s="6" r="E35">
        <v>0</v>
      </c>
    </row>
    <row spans="1:5" r="36">
      <c t="s" s="4" r="A36">
        <v>678</v>
      </c>
      <c t="n" s="6" r="B36">
        <v>0</v>
      </c>
      <c t="n" s="6" r="C36">
        <v>0</v>
      </c>
      <c t="n" s="8" r="D36">
        <v>-17.5</v>
      </c>
      <c t="n" s="6" r="E36">
        <v>0</v>
      </c>
    </row>
    <row spans="1:5" r="37">
      <c t="s" s="4" r="A37">
        <v>679</v>
      </c>
      <c t="n" s="8" r="B37">
        <v>-14.3</v>
      </c>
      <c t="n" s="8" r="C37">
        <v>-2.7</v>
      </c>
      <c t="n" s="8" r="D37">
        <v>-66.40000000000001</v>
      </c>
      <c t="n" s="8" r="E37">
        <v>-56.8</v>
      </c>
    </row>
    <row spans="1:5" r="38">
      <c t="s" s="4" r="A38">
        <v>680</v>
      </c>
      <c t="n" s="6" r="B38">
        <v>0</v>
      </c>
      <c t="n" s="6" r="C38">
        <v>0</v>
      </c>
      <c t="n" s="8" r="D38">
        <v>44.2</v>
      </c>
      <c t="n" s="6" r="E38">
        <v>0</v>
      </c>
    </row>
    <row spans="1:5" r="39">
      <c t="s" s="4" r="A39">
        <v>681</v>
      </c>
      <c t="n" s="6" r="B39">
        <v>0</v>
      </c>
      <c t="n" s="8" r="C39">
        <v>-16.1</v>
      </c>
      <c t="n" s="8" r="D39">
        <v>-6.6</v>
      </c>
      <c t="n" s="6" r="E39">
        <v>0</v>
      </c>
    </row>
    <row spans="1:5" r="40">
      <c t="s" s="4" r="A40">
        <v>682</v>
      </c>
      <c t="n" s="8" r="B40">
        <v>472.4</v>
      </c>
      <c t="n" s="8" r="C40">
        <v>355.6</v>
      </c>
      <c t="n" s="8" r="D40">
        <v>472.4</v>
      </c>
      <c t="n" s="8" r="E40">
        <v>355.6</v>
      </c>
    </row>
    <row spans="1:5" r="41">
      <c t="s" s="4" r="A41">
        <v>683</v>
      </c>
      <c t="n" s="6" r="B41">
        <v>0</v>
      </c>
      <c t="n" s="8" r="C41">
        <v>-0.1</v>
      </c>
      <c t="n" s="8" r="D41">
        <v>-0.1</v>
      </c>
      <c t="n" s="8" r="E41">
        <v>-0.1</v>
      </c>
    </row>
    <row spans="1:5" r="42">
      <c t="s" s="4" r="A42">
        <v>274</v>
      </c>
    </row>
    <row spans="1:5" r="43">
      <c t="s" s="3" r="A43">
        <v>672</v>
      </c>
    </row>
    <row spans="1:5" r="44">
      <c t="s" s="4" r="A44">
        <v>673</v>
      </c>
      <c t="n" s="8" r="B44">
        <v>0.1</v>
      </c>
      <c t="n" s="8" r="C44">
        <v>1.7</v>
      </c>
      <c t="n" s="8" r="D44">
        <v>0.5</v>
      </c>
      <c t="n" s="6" r="E44">
        <v>0</v>
      </c>
    </row>
    <row spans="1:5" r="45">
      <c t="s" s="4" r="A45">
        <v>674</v>
      </c>
      <c t="n" s="6" r="B45">
        <v>0</v>
      </c>
      <c t="n" s="6" r="C45">
        <v>0</v>
      </c>
      <c t="n" s="8" r="D45">
        <v>-0.4</v>
      </c>
      <c t="n" s="8" r="E45">
        <v>-1.7</v>
      </c>
    </row>
    <row spans="1:5" r="46">
      <c t="s" s="4" r="A46">
        <v>675</v>
      </c>
      <c t="n" s="6" r="B46">
        <v>0</v>
      </c>
      <c t="n" s="6" r="C46">
        <v>0</v>
      </c>
      <c t="n" s="6" r="D46">
        <v>0</v>
      </c>
      <c t="n" s="8" r="E46">
        <v>-0.1</v>
      </c>
    </row>
    <row spans="1:5" r="47">
      <c t="s" s="4" r="A47">
        <v>676</v>
      </c>
      <c t="n" s="6" r="B47">
        <v>0</v>
      </c>
      <c t="n" s="6" r="C47">
        <v>0</v>
      </c>
      <c t="n" s="6" r="D47">
        <v>0</v>
      </c>
      <c t="n" s="6" r="E47">
        <v>0</v>
      </c>
    </row>
    <row spans="1:5" r="48">
      <c t="s" s="4" r="A48">
        <v>677</v>
      </c>
      <c t="n" s="6" r="B48">
        <v>0</v>
      </c>
      <c t="n" s="6" r="C48">
        <v>0</v>
      </c>
      <c t="n" s="6" r="D48">
        <v>0</v>
      </c>
      <c t="n" s="6" r="E48">
        <v>0</v>
      </c>
    </row>
    <row spans="1:5" r="49">
      <c t="s" s="4" r="A49">
        <v>678</v>
      </c>
      <c t="n" s="6" r="B49">
        <v>0</v>
      </c>
      <c t="n" s="6" r="C49">
        <v>0</v>
      </c>
      <c t="n" s="6" r="D49">
        <v>0</v>
      </c>
      <c t="n" s="6" r="E49">
        <v>0</v>
      </c>
    </row>
    <row spans="1:5" r="50">
      <c t="s" s="4" r="A50">
        <v>679</v>
      </c>
      <c t="n" s="6" r="B50">
        <v>0</v>
      </c>
      <c t="n" s="8" r="C50">
        <v>-1.2</v>
      </c>
      <c t="n" s="6" r="D50">
        <v>0</v>
      </c>
      <c t="n" s="8" r="E50">
        <v>-2.1</v>
      </c>
    </row>
    <row spans="1:5" r="51">
      <c t="s" s="4" r="A51">
        <v>680</v>
      </c>
      <c t="n" s="6" r="B51">
        <v>0</v>
      </c>
      <c t="n" s="6" r="C51">
        <v>0</v>
      </c>
      <c t="n" s="6" r="D51">
        <v>0</v>
      </c>
      <c t="n" s="8" r="E51">
        <v>4.4</v>
      </c>
    </row>
    <row spans="1:5" r="52">
      <c t="s" s="4" r="A52">
        <v>681</v>
      </c>
      <c t="n" s="6" r="B52">
        <v>0</v>
      </c>
      <c t="n" s="6" r="C52">
        <v>0</v>
      </c>
      <c t="n" s="6" r="D52">
        <v>0</v>
      </c>
      <c t="n" s="6" r="E52">
        <v>0</v>
      </c>
    </row>
    <row spans="1:5" r="53">
      <c t="s" s="4" r="A53">
        <v>682</v>
      </c>
      <c t="n" s="8" r="B53">
        <v>0.1</v>
      </c>
      <c t="n" s="8" r="C53">
        <v>0.5</v>
      </c>
      <c t="n" s="8" r="D53">
        <v>0.1</v>
      </c>
      <c t="n" s="8" r="E53">
        <v>0.5</v>
      </c>
    </row>
    <row spans="1:5" r="54">
      <c t="s" s="4" r="A54">
        <v>683</v>
      </c>
      <c t="n" s="6" r="B54">
        <v>0</v>
      </c>
      <c t="n" s="6" r="C54">
        <v>0</v>
      </c>
      <c t="n" s="8" r="D54">
        <v>-0.4</v>
      </c>
      <c t="n" s="8" r="E54">
        <v>-1.7</v>
      </c>
    </row>
    <row spans="1:5" r="55">
      <c t="s" s="4" r="A55">
        <v>275</v>
      </c>
    </row>
    <row spans="1:5" r="56">
      <c t="s" s="3" r="A56">
        <v>672</v>
      </c>
    </row>
    <row spans="1:5" r="57">
      <c t="s" s="4" r="A57">
        <v>673</v>
      </c>
      <c t="n" s="8" r="B57">
        <v>167.9</v>
      </c>
      <c t="n" s="6" r="C57">
        <v>167</v>
      </c>
      <c t="n" s="8" r="D57">
        <v>158.1</v>
      </c>
      <c t="n" s="8" r="E57">
        <v>165.7</v>
      </c>
    </row>
    <row spans="1:5" r="58">
      <c t="s" s="4" r="A58">
        <v>674</v>
      </c>
      <c t="n" s="8" r="B58">
        <v>-0.6</v>
      </c>
      <c t="n" s="6" r="C58">
        <v>0</v>
      </c>
      <c t="n" s="8" r="D58">
        <v>-0.6</v>
      </c>
      <c t="n" s="8" r="E58">
        <v>0.2</v>
      </c>
    </row>
    <row spans="1:5" r="59">
      <c t="s" s="4" r="A59">
        <v>675</v>
      </c>
      <c t="n" s="8" r="B59">
        <v>1.6</v>
      </c>
      <c t="n" s="8" r="C59">
        <v>0.5</v>
      </c>
      <c t="n" s="8" r="D59">
        <v>8.6</v>
      </c>
      <c t="n" s="8" r="E59">
        <v>0.2</v>
      </c>
    </row>
    <row spans="1:5" r="60">
      <c t="s" s="4" r="A60">
        <v>676</v>
      </c>
      <c t="n" s="6" r="B60">
        <v>0</v>
      </c>
      <c t="n" s="6" r="C60">
        <v>0</v>
      </c>
      <c t="n" s="6" r="D60">
        <v>0</v>
      </c>
      <c t="n" s="8" r="E60">
        <v>1.8</v>
      </c>
    </row>
    <row spans="1:5" r="61">
      <c t="s" s="4" r="A61">
        <v>677</v>
      </c>
      <c t="n" s="6" r="B61">
        <v>0</v>
      </c>
      <c t="n" s="6" r="C61">
        <v>0</v>
      </c>
      <c t="n" s="6" r="D61">
        <v>0</v>
      </c>
      <c t="n" s="6" r="E61">
        <v>0</v>
      </c>
    </row>
    <row spans="1:5" r="62">
      <c t="s" s="4" r="A62">
        <v>678</v>
      </c>
      <c t="n" s="6" r="B62">
        <v>0</v>
      </c>
      <c t="n" s="6" r="C62">
        <v>0</v>
      </c>
      <c t="n" s="8" r="D62">
        <v>-0.1</v>
      </c>
      <c t="n" s="6" r="E62">
        <v>0</v>
      </c>
    </row>
    <row spans="1:5" r="63">
      <c t="s" s="4" r="A63">
        <v>679</v>
      </c>
      <c t="n" s="8" r="B63">
        <v>-4.6</v>
      </c>
      <c t="n" s="8" r="C63">
        <v>-9.9</v>
      </c>
      <c t="n" s="8" r="D63">
        <v>-18.5</v>
      </c>
      <c t="n" s="8" r="E63">
        <v>-27.2</v>
      </c>
    </row>
    <row spans="1:5" r="64">
      <c t="s" s="4" r="A64">
        <v>680</v>
      </c>
      <c t="n" s="6" r="B64">
        <v>0</v>
      </c>
      <c t="n" s="6" r="C64">
        <v>0</v>
      </c>
      <c t="n" s="8" r="D64">
        <v>19.6</v>
      </c>
      <c t="n" s="8" r="E64">
        <v>16.1</v>
      </c>
    </row>
    <row spans="1:5" r="65">
      <c t="s" s="4" r="A65">
        <v>681</v>
      </c>
      <c t="n" s="6" r="B65">
        <v>0</v>
      </c>
      <c t="n" s="8" r="C65">
        <v>-0.8</v>
      </c>
      <c t="n" s="8" r="D65">
        <v>-2.8</v>
      </c>
      <c t="n" s="6" r="E65">
        <v>0</v>
      </c>
    </row>
    <row spans="1:5" r="66">
      <c t="s" s="4" r="A66">
        <v>682</v>
      </c>
      <c t="n" s="8" r="B66">
        <v>164.3</v>
      </c>
      <c t="n" s="8" r="C66">
        <v>156.8</v>
      </c>
      <c t="n" s="8" r="D66">
        <v>164.3</v>
      </c>
      <c t="n" s="8" r="E66">
        <v>156.8</v>
      </c>
    </row>
    <row spans="1:5" r="67">
      <c t="s" s="4" r="A67">
        <v>683</v>
      </c>
      <c t="n" s="8" r="B67">
        <v>-0.6</v>
      </c>
      <c t="n" s="6" r="C67">
        <v>0</v>
      </c>
      <c t="n" s="8" r="D67">
        <v>-0.6</v>
      </c>
      <c t="n" s="6" r="E67">
        <v>0</v>
      </c>
    </row>
    <row spans="1:5" r="68">
      <c t="s" s="4" r="A68">
        <v>276</v>
      </c>
    </row>
    <row spans="1:5" r="69">
      <c t="s" s="3" r="A69">
        <v>672</v>
      </c>
    </row>
    <row spans="1:5" r="70">
      <c t="s" s="4" r="A70">
        <v>673</v>
      </c>
      <c t="n" s="8" r="B70">
        <v>25.4</v>
      </c>
      <c t="n" s="8" r="C70">
        <v>21.5</v>
      </c>
      <c t="n" s="8" r="D70">
        <v>28.2</v>
      </c>
      <c t="n" s="8" r="E70">
        <v>17.3</v>
      </c>
    </row>
    <row spans="1:5" r="71">
      <c t="s" s="4" r="A71">
        <v>674</v>
      </c>
      <c t="n" s="8" r="B71">
        <v>-1.8</v>
      </c>
      <c t="n" s="8" r="C71">
        <v>-1.1</v>
      </c>
      <c t="n" s="8" r="D71">
        <v>-4.6</v>
      </c>
      <c t="n" s="8" r="E71">
        <v>-2.6</v>
      </c>
    </row>
    <row spans="1:5" r="72">
      <c t="s" s="4" r="A72">
        <v>675</v>
      </c>
      <c t="n" s="8" r="B72">
        <v>0.1</v>
      </c>
      <c t="n" s="8" r="C72">
        <v>0.2</v>
      </c>
      <c t="n" s="8" r="D72">
        <v>0.1</v>
      </c>
      <c t="n" s="8" r="E72">
        <v>-0.7</v>
      </c>
    </row>
    <row spans="1:5" r="73">
      <c t="s" s="4" r="A73">
        <v>676</v>
      </c>
      <c t="n" s="6" r="B73">
        <v>5</v>
      </c>
      <c t="n" s="6" r="C73">
        <v>0</v>
      </c>
      <c t="n" s="6" r="D73">
        <v>5</v>
      </c>
      <c t="n" s="6" r="E73">
        <v>0</v>
      </c>
    </row>
    <row spans="1:5" r="74">
      <c t="s" s="4" r="A74">
        <v>677</v>
      </c>
      <c t="n" s="6" r="B74">
        <v>0</v>
      </c>
      <c t="n" s="6" r="C74">
        <v>0</v>
      </c>
      <c t="n" s="6" r="D74">
        <v>0</v>
      </c>
      <c t="n" s="6" r="E74">
        <v>0</v>
      </c>
    </row>
    <row spans="1:5" r="75">
      <c t="s" s="4" r="A75">
        <v>678</v>
      </c>
      <c t="n" s="6" r="B75">
        <v>0</v>
      </c>
      <c t="n" s="6" r="C75">
        <v>0</v>
      </c>
      <c t="n" s="6" r="D75">
        <v>0</v>
      </c>
      <c t="n" s="6" r="E75">
        <v>0</v>
      </c>
    </row>
    <row spans="1:5" r="76">
      <c t="s" s="4" r="A76">
        <v>679</v>
      </c>
      <c t="n" s="6" r="B76">
        <v>0</v>
      </c>
      <c t="n" s="6" r="C76">
        <v>0</v>
      </c>
      <c t="n" s="6" r="D76">
        <v>0</v>
      </c>
      <c t="n" s="6" r="E76">
        <v>0</v>
      </c>
    </row>
    <row spans="1:5" r="77">
      <c t="s" s="4" r="A77">
        <v>680</v>
      </c>
      <c t="n" s="6" r="B77">
        <v>0</v>
      </c>
      <c t="n" s="6" r="C77">
        <v>0</v>
      </c>
      <c t="n" s="6" r="D77">
        <v>0</v>
      </c>
      <c t="n" s="8" r="E77">
        <v>6.6</v>
      </c>
    </row>
    <row spans="1:5" r="78">
      <c t="s" s="4" r="A78">
        <v>681</v>
      </c>
      <c t="n" s="6" r="B78">
        <v>0</v>
      </c>
      <c t="n" s="6" r="C78">
        <v>0</v>
      </c>
      <c t="n" s="6" r="D78">
        <v>0</v>
      </c>
      <c t="n" s="6" r="E78">
        <v>0</v>
      </c>
    </row>
    <row spans="1:5" r="79">
      <c t="s" s="4" r="A79">
        <v>682</v>
      </c>
      <c t="n" s="8" r="B79">
        <v>28.7</v>
      </c>
      <c t="n" s="8" r="C79">
        <v>20.6</v>
      </c>
      <c t="n" s="8" r="D79">
        <v>28.7</v>
      </c>
      <c t="n" s="8" r="E79">
        <v>20.6</v>
      </c>
    </row>
    <row spans="1:5" r="80">
      <c t="s" s="4" r="A80">
        <v>683</v>
      </c>
      <c t="n" s="8" r="B80">
        <v>-1.8</v>
      </c>
      <c t="n" s="8" r="C80">
        <v>-1.1</v>
      </c>
      <c t="n" s="8" r="D80">
        <v>-4.6</v>
      </c>
      <c t="n" s="8" r="E80">
        <v>-2.6</v>
      </c>
    </row>
    <row spans="1:5" r="81">
      <c t="s" s="4" r="A81">
        <v>279</v>
      </c>
    </row>
    <row spans="1:5" r="82">
      <c t="s" s="3" r="A82">
        <v>672</v>
      </c>
    </row>
    <row spans="1:5" r="83">
      <c t="s" s="4" r="A83">
        <v>673</v>
      </c>
      <c t="n" s="8" r="B83">
        <v>9.199999999999999</v>
      </c>
      <c t="n" s="6" r="C83">
        <v>0</v>
      </c>
      <c t="n" s="8" r="D83">
        <v>12.6</v>
      </c>
      <c t="n" s="6" r="E83">
        <v>19</v>
      </c>
    </row>
    <row spans="1:5" r="84">
      <c t="s" s="4" r="A84">
        <v>674</v>
      </c>
      <c t="n" s="6" r="B84">
        <v>0</v>
      </c>
      <c t="n" s="6" r="C84">
        <v>0</v>
      </c>
      <c t="n" s="6" r="D84">
        <v>0</v>
      </c>
      <c t="n" s="6" r="E84">
        <v>0</v>
      </c>
    </row>
    <row spans="1:5" r="85">
      <c t="s" s="4" r="A85">
        <v>675</v>
      </c>
      <c t="n" s="8" r="B85">
        <v>0.1</v>
      </c>
      <c t="n" s="6" r="C85">
        <v>0</v>
      </c>
      <c t="n" s="8" r="D85">
        <v>0.2</v>
      </c>
      <c t="n" s="6" r="E85">
        <v>0</v>
      </c>
    </row>
    <row spans="1:5" r="86">
      <c t="s" s="4" r="A86">
        <v>676</v>
      </c>
      <c t="n" s="8" r="B86">
        <v>11.3</v>
      </c>
      <c t="n" s="6" r="C86">
        <v>10</v>
      </c>
      <c t="n" s="8" r="D86">
        <v>11.3</v>
      </c>
      <c t="n" s="6" r="E86">
        <v>10</v>
      </c>
    </row>
    <row spans="1:5" r="87">
      <c t="s" s="4" r="A87">
        <v>677</v>
      </c>
      <c t="n" s="6" r="B87">
        <v>0</v>
      </c>
      <c t="n" s="6" r="C87">
        <v>0</v>
      </c>
      <c t="n" s="6" r="D87">
        <v>0</v>
      </c>
      <c t="n" s="6" r="E87">
        <v>0</v>
      </c>
    </row>
    <row spans="1:5" r="88">
      <c t="s" s="4" r="A88">
        <v>678</v>
      </c>
      <c t="n" s="6" r="B88">
        <v>0</v>
      </c>
      <c t="n" s="6" r="C88">
        <v>0</v>
      </c>
      <c t="n" s="6" r="D88">
        <v>0</v>
      </c>
      <c t="n" s="6" r="E88">
        <v>0</v>
      </c>
    </row>
    <row spans="1:5" r="89">
      <c t="s" s="4" r="A89">
        <v>679</v>
      </c>
      <c t="n" s="6" r="B89">
        <v>-1</v>
      </c>
      <c t="n" s="6" r="C89">
        <v>-1</v>
      </c>
      <c t="n" s="8" r="D89">
        <v>-3.5</v>
      </c>
      <c t="n" s="6" r="E89">
        <v>-1</v>
      </c>
    </row>
    <row spans="1:5" r="90">
      <c t="s" s="4" r="A90">
        <v>680</v>
      </c>
      <c t="n" s="6" r="B90">
        <v>0</v>
      </c>
      <c t="n" s="6" r="C90">
        <v>0</v>
      </c>
      <c t="n" s="6" r="D90">
        <v>0</v>
      </c>
      <c t="n" s="6" r="E90">
        <v>0</v>
      </c>
    </row>
    <row spans="1:5" r="91">
      <c t="s" s="4" r="A91">
        <v>681</v>
      </c>
      <c t="n" s="6" r="B91">
        <v>0</v>
      </c>
      <c t="n" s="6" r="C91">
        <v>0</v>
      </c>
      <c t="n" s="6" r="D91">
        <v>-1</v>
      </c>
      <c t="n" s="6" r="E91">
        <v>-19</v>
      </c>
    </row>
    <row spans="1:5" r="92">
      <c t="s" s="4" r="A92">
        <v>682</v>
      </c>
      <c t="n" s="8" r="B92">
        <v>19.6</v>
      </c>
      <c t="n" s="6" r="C92">
        <v>9</v>
      </c>
      <c t="n" s="8" r="D92">
        <v>19.6</v>
      </c>
      <c t="n" s="6" r="E92">
        <v>9</v>
      </c>
    </row>
    <row spans="1:5" r="93">
      <c t="s" s="4" r="A93">
        <v>683</v>
      </c>
      <c t="n" s="6" r="B93">
        <v>0</v>
      </c>
      <c t="n" s="6" r="C93">
        <v>0</v>
      </c>
      <c t="n" s="6" r="D93">
        <v>0</v>
      </c>
      <c t="n" s="6" r="E93">
        <v>0</v>
      </c>
    </row>
    <row spans="1:5" r="94">
      <c t="s" s="4" r="A94">
        <v>684</v>
      </c>
    </row>
    <row spans="1:5" r="95">
      <c t="s" s="3" r="A95">
        <v>672</v>
      </c>
    </row>
    <row spans="1:5" r="96">
      <c t="s" s="4" r="A96">
        <v>673</v>
      </c>
      <c t="n" s="8" r="B96">
        <v>39.4</v>
      </c>
      <c t="n" s="8" r="C96">
        <v>13.8</v>
      </c>
      <c t="n" s="8" r="D96">
        <v>13.1</v>
      </c>
      <c t="n" s="8" r="E96">
        <v>2.4</v>
      </c>
    </row>
    <row spans="1:5" r="97">
      <c t="s" s="4" r="A97">
        <v>674</v>
      </c>
      <c t="n" s="6" r="B97">
        <v>0</v>
      </c>
      <c t="n" s="6" r="C97">
        <v>0</v>
      </c>
      <c t="n" s="6" r="D97">
        <v>0</v>
      </c>
      <c t="n" s="6" r="E97">
        <v>0</v>
      </c>
    </row>
    <row spans="1:5" r="98">
      <c t="s" s="4" r="A98">
        <v>675</v>
      </c>
      <c t="n" s="6" r="B98">
        <v>0</v>
      </c>
      <c t="n" s="6" r="C98">
        <v>0</v>
      </c>
      <c t="n" s="6" r="D98">
        <v>0</v>
      </c>
      <c t="n" s="6" r="E98">
        <v>0</v>
      </c>
    </row>
    <row spans="1:5" r="99">
      <c t="s" s="4" r="A99">
        <v>676</v>
      </c>
      <c t="n" s="8" r="B99">
        <v>66.59999999999999</v>
      </c>
      <c t="n" s="6" r="C99">
        <v>0</v>
      </c>
      <c t="n" s="8" r="D99">
        <v>67.2</v>
      </c>
      <c t="n" s="8" r="E99">
        <v>12.4</v>
      </c>
    </row>
    <row spans="1:5" r="100">
      <c t="s" s="4" r="A100">
        <v>677</v>
      </c>
      <c t="n" s="6" r="B100">
        <v>0</v>
      </c>
      <c t="n" s="6" r="C100">
        <v>0</v>
      </c>
      <c t="n" s="6" r="D100">
        <v>0</v>
      </c>
      <c t="n" s="6" r="E100">
        <v>0</v>
      </c>
    </row>
    <row spans="1:5" r="101">
      <c t="s" s="4" r="A101">
        <v>678</v>
      </c>
      <c t="n" s="6" r="B101">
        <v>0</v>
      </c>
      <c t="n" s="6" r="C101">
        <v>0</v>
      </c>
      <c t="n" s="6" r="D101">
        <v>0</v>
      </c>
      <c t="n" s="6" r="E101">
        <v>0</v>
      </c>
    </row>
    <row spans="1:5" r="102">
      <c t="s" s="4" r="A102">
        <v>679</v>
      </c>
      <c t="n" s="8" r="B102">
        <v>-0.3</v>
      </c>
      <c t="n" s="8" r="C102">
        <v>-0.4</v>
      </c>
      <c t="n" s="6" r="D102">
        <v>-1</v>
      </c>
      <c t="n" s="8" r="E102">
        <v>-0.5</v>
      </c>
    </row>
    <row spans="1:5" r="103">
      <c t="s" s="4" r="A103">
        <v>680</v>
      </c>
      <c t="n" s="6" r="B103">
        <v>0</v>
      </c>
      <c t="n" s="6" r="C103">
        <v>0</v>
      </c>
      <c t="n" s="6" r="D103">
        <v>0</v>
      </c>
      <c t="n" s="8" r="E103">
        <v>5.3</v>
      </c>
    </row>
    <row spans="1:5" r="104">
      <c t="s" s="4" r="A104">
        <v>681</v>
      </c>
      <c t="n" s="8" r="B104">
        <v>-26.4</v>
      </c>
      <c t="n" s="6" r="C104">
        <v>0</v>
      </c>
      <c t="n" s="6" r="D104">
        <v>0</v>
      </c>
      <c t="n" s="8" r="E104">
        <v>-6.2</v>
      </c>
    </row>
    <row spans="1:5" r="105">
      <c t="s" s="4" r="A105">
        <v>682</v>
      </c>
      <c t="n" s="8" r="B105">
        <v>79.3</v>
      </c>
      <c t="n" s="8" r="C105">
        <v>13.4</v>
      </c>
      <c t="n" s="8" r="D105">
        <v>79.3</v>
      </c>
      <c t="n" s="8" r="E105">
        <v>13.4</v>
      </c>
    </row>
    <row spans="1:5" r="106">
      <c t="s" s="4" r="A106">
        <v>683</v>
      </c>
      <c t="n" s="6" r="B106">
        <v>0</v>
      </c>
      <c t="n" s="6" r="C106">
        <v>0</v>
      </c>
      <c t="n" s="6" r="D106">
        <v>0</v>
      </c>
      <c t="n" s="6" r="E106">
        <v>0</v>
      </c>
    </row>
    <row spans="1:5" r="107">
      <c t="s" s="4" r="A107">
        <v>128</v>
      </c>
    </row>
    <row spans="1:5" r="108">
      <c t="s" s="3" r="A108">
        <v>672</v>
      </c>
    </row>
    <row spans="1:5" r="109">
      <c t="s" s="4" r="A109">
        <v>673</v>
      </c>
      <c t="n" s="8" r="B109">
        <v>684.2</v>
      </c>
      <c t="n" s="8" r="C109">
        <v>585.5</v>
      </c>
      <c t="n" s="8" r="D109">
        <v>611.2</v>
      </c>
      <c t="n" s="8" r="E109">
        <v>579.2</v>
      </c>
    </row>
    <row spans="1:5" r="110">
      <c t="s" s="4" r="A110">
        <v>674</v>
      </c>
      <c t="n" s="8" r="B110">
        <v>-2.4</v>
      </c>
      <c t="n" s="8" r="C110">
        <v>-1.2</v>
      </c>
      <c t="n" s="8" r="D110">
        <v>-5.8</v>
      </c>
      <c t="n" s="8" r="E110">
        <v>-4.2</v>
      </c>
    </row>
    <row spans="1:5" r="111">
      <c t="s" s="4" r="A111">
        <v>675</v>
      </c>
      <c t="n" s="8" r="B111">
        <v>7.1</v>
      </c>
      <c t="n" s="6" r="C111">
        <v>0</v>
      </c>
      <c t="n" s="8" r="D111">
        <v>28.9</v>
      </c>
      <c t="n" s="8" r="E111">
        <v>-6.7</v>
      </c>
    </row>
    <row spans="1:5" r="112">
      <c t="s" s="4" r="A112">
        <v>676</v>
      </c>
      <c t="n" s="8" r="B112">
        <v>142.8</v>
      </c>
      <c t="n" s="8" r="C112">
        <v>46.4</v>
      </c>
      <c t="n" s="8" r="D112">
        <v>186.5</v>
      </c>
      <c t="n" s="8" r="E112">
        <v>117.9</v>
      </c>
    </row>
    <row spans="1:5" r="113">
      <c t="s" s="4" r="A113">
        <v>677</v>
      </c>
      <c t="n" s="6" r="B113">
        <v>0</v>
      </c>
      <c t="n" s="6" r="C113">
        <v>0</v>
      </c>
      <c t="n" s="6" r="D113">
        <v>0</v>
      </c>
      <c t="n" s="6" r="E113">
        <v>0</v>
      </c>
    </row>
    <row spans="1:5" r="114">
      <c t="s" s="4" r="A114">
        <v>678</v>
      </c>
      <c t="n" s="6" r="B114">
        <v>0</v>
      </c>
      <c t="n" s="6" r="C114">
        <v>0</v>
      </c>
      <c t="n" s="8" r="D114">
        <v>-18.2</v>
      </c>
      <c t="n" s="6" r="E114">
        <v>0</v>
      </c>
    </row>
    <row spans="1:5" r="115">
      <c t="s" s="4" r="A115">
        <v>679</v>
      </c>
      <c t="n" s="8" r="B115">
        <v>-20.2</v>
      </c>
      <c t="n" s="8" r="C115">
        <v>-15.2</v>
      </c>
      <c t="n" s="8" r="D115">
        <v>-89.90000000000001</v>
      </c>
      <c t="n" s="8" r="E115">
        <v>-88.40000000000001</v>
      </c>
    </row>
    <row spans="1:5" r="116">
      <c t="s" s="4" r="A116">
        <v>680</v>
      </c>
      <c t="n" s="6" r="B116">
        <v>0</v>
      </c>
      <c t="n" s="6" r="C116">
        <v>0</v>
      </c>
      <c t="n" s="8" r="D116">
        <v>72.40000000000001</v>
      </c>
      <c t="n" s="8" r="E116">
        <v>32.4</v>
      </c>
    </row>
    <row spans="1:5" r="117">
      <c t="s" s="4" r="A117">
        <v>681</v>
      </c>
      <c t="n" s="8" r="B117">
        <v>-36.8</v>
      </c>
      <c t="n" s="8" r="C117">
        <v>-26.5</v>
      </c>
      <c t="n" s="8" r="D117">
        <v>-10.4</v>
      </c>
      <c t="n" s="8" r="E117">
        <v>-41.2</v>
      </c>
    </row>
    <row spans="1:5" r="118">
      <c t="s" s="4" r="A118">
        <v>682</v>
      </c>
      <c t="n" s="8" r="B118">
        <v>774.7</v>
      </c>
      <c t="n" s="6" r="C118">
        <v>589</v>
      </c>
      <c t="n" s="8" r="D118">
        <v>774.7</v>
      </c>
      <c t="n" s="6" r="E118">
        <v>589</v>
      </c>
    </row>
    <row spans="1:5" r="119">
      <c t="s" s="4" r="A119">
        <v>683</v>
      </c>
      <c t="n" s="8" r="B119">
        <v>-2.4</v>
      </c>
      <c t="n" s="8" r="C119">
        <v>-1.2</v>
      </c>
      <c t="n" s="8" r="D119">
        <v>-5.7</v>
      </c>
      <c t="n" s="8" r="E119">
        <v>-4.4</v>
      </c>
    </row>
    <row spans="1:5" r="120">
      <c t="s" s="4" r="A120">
        <v>287</v>
      </c>
    </row>
    <row spans="1:5" r="121">
      <c t="s" s="3" r="A121">
        <v>672</v>
      </c>
    </row>
    <row spans="1:5" r="122">
      <c t="s" s="4" r="A122">
        <v>673</v>
      </c>
      <c t="n" s="8" r="B122">
        <v>48.8</v>
      </c>
      <c t="n" s="6" r="C122">
        <v>37</v>
      </c>
      <c t="n" s="8" r="D122">
        <v>47.5</v>
      </c>
      <c t="n" s="8" r="E122">
        <v>36.6</v>
      </c>
    </row>
    <row spans="1:5" r="123">
      <c t="s" s="4" r="A123">
        <v>674</v>
      </c>
      <c t="n" s="6" r="B123">
        <v>0</v>
      </c>
      <c t="n" s="6" r="C123">
        <v>0</v>
      </c>
      <c t="n" s="6" r="D123">
        <v>0</v>
      </c>
      <c t="n" s="6" r="E123">
        <v>0</v>
      </c>
    </row>
    <row spans="1:5" r="124">
      <c t="s" s="4" r="A124">
        <v>675</v>
      </c>
      <c t="n" s="8" r="B124">
        <v>0.6</v>
      </c>
      <c t="n" s="8" r="C124">
        <v>0.2</v>
      </c>
      <c t="n" s="8" r="D124">
        <v>1.9</v>
      </c>
      <c t="n" s="8" r="E124">
        <v>0.6</v>
      </c>
    </row>
    <row spans="1:5" r="125">
      <c t="s" s="4" r="A125">
        <v>676</v>
      </c>
      <c t="n" s="6" r="B125">
        <v>0</v>
      </c>
      <c t="n" s="8" r="C125">
        <v>10.3</v>
      </c>
      <c t="n" s="6" r="D125">
        <v>0</v>
      </c>
      <c t="n" s="8" r="E125">
        <v>10.3</v>
      </c>
    </row>
    <row spans="1:5" r="126">
      <c t="s" s="4" r="A126">
        <v>677</v>
      </c>
      <c t="n" s="6" r="B126">
        <v>0</v>
      </c>
      <c t="n" s="6" r="C126">
        <v>0</v>
      </c>
      <c t="n" s="6" r="D126">
        <v>0</v>
      </c>
      <c t="n" s="6" r="E126">
        <v>0</v>
      </c>
    </row>
    <row spans="1:5" r="127">
      <c t="s" s="4" r="A127">
        <v>678</v>
      </c>
      <c t="n" s="6" r="B127">
        <v>0</v>
      </c>
      <c t="n" s="6" r="C127">
        <v>0</v>
      </c>
      <c t="n" s="6" r="D127">
        <v>0</v>
      </c>
      <c t="n" s="6" r="E127">
        <v>0</v>
      </c>
    </row>
    <row spans="1:5" r="128">
      <c t="s" s="4" r="A128">
        <v>679</v>
      </c>
      <c t="n" s="6" r="B128">
        <v>0</v>
      </c>
      <c t="n" s="6" r="C128">
        <v>0</v>
      </c>
      <c t="n" s="6" r="D128">
        <v>0</v>
      </c>
      <c t="n" s="6" r="E128">
        <v>0</v>
      </c>
    </row>
    <row spans="1:5" r="129">
      <c t="s" s="4" r="A129">
        <v>680</v>
      </c>
      <c t="n" s="6" r="B129">
        <v>0</v>
      </c>
      <c t="n" s="6" r="C129">
        <v>0</v>
      </c>
      <c t="n" s="6" r="D129">
        <v>0</v>
      </c>
      <c t="n" s="6" r="E129">
        <v>0</v>
      </c>
    </row>
    <row spans="1:5" r="130">
      <c t="s" s="4" r="A130">
        <v>681</v>
      </c>
      <c t="n" s="6" r="B130">
        <v>0</v>
      </c>
      <c t="n" s="6" r="C130">
        <v>0</v>
      </c>
      <c t="n" s="6" r="D130">
        <v>0</v>
      </c>
      <c t="n" s="6" r="E130">
        <v>0</v>
      </c>
    </row>
    <row spans="1:5" r="131">
      <c t="s" s="4" r="A131">
        <v>682</v>
      </c>
      <c t="n" s="8" r="B131">
        <v>49.4</v>
      </c>
      <c t="n" s="8" r="C131">
        <v>47.5</v>
      </c>
      <c t="n" s="8" r="D131">
        <v>49.4</v>
      </c>
      <c t="n" s="8" r="E131">
        <v>47.5</v>
      </c>
    </row>
    <row spans="1:5" r="132">
      <c t="s" s="4" r="A132">
        <v>683</v>
      </c>
      <c t="n" s="6" r="B132">
        <v>0</v>
      </c>
      <c t="n" s="6" r="C132">
        <v>0</v>
      </c>
      <c t="n" s="6" r="D132">
        <v>0</v>
      </c>
      <c t="n" s="6" r="E132">
        <v>0</v>
      </c>
    </row>
    <row spans="1:5" r="133">
      <c t="s" s="4" r="A133">
        <v>514</v>
      </c>
    </row>
    <row spans="1:5" r="134">
      <c t="s" s="3" r="A134">
        <v>672</v>
      </c>
    </row>
    <row spans="1:5" r="135">
      <c t="s" s="4" r="A135">
        <v>673</v>
      </c>
      <c t="n" s="6" r="B135">
        <v>0</v>
      </c>
      <c t="n" s="8" r="C135">
        <v>1.5</v>
      </c>
      <c t="n" s="6" r="D135">
        <v>0</v>
      </c>
      <c t="n" s="8" r="E135">
        <v>1.5</v>
      </c>
    </row>
    <row spans="1:5" r="136">
      <c t="s" s="4" r="A136">
        <v>674</v>
      </c>
      <c t="n" s="6" r="B136">
        <v>0</v>
      </c>
      <c t="n" s="6" r="C136">
        <v>0</v>
      </c>
      <c t="n" s="6" r="D136">
        <v>0</v>
      </c>
      <c t="n" s="6" r="E136">
        <v>0</v>
      </c>
    </row>
    <row spans="1:5" r="137">
      <c t="s" s="4" r="A137">
        <v>675</v>
      </c>
      <c t="n" s="6" r="B137">
        <v>0</v>
      </c>
      <c t="n" s="6" r="C137">
        <v>0</v>
      </c>
      <c t="n" s="6" r="D137">
        <v>0</v>
      </c>
      <c t="n" s="6" r="E137">
        <v>0</v>
      </c>
    </row>
    <row spans="1:5" r="138">
      <c t="s" s="4" r="A138">
        <v>676</v>
      </c>
      <c t="n" s="6" r="B138">
        <v>0</v>
      </c>
      <c t="n" s="6" r="C138">
        <v>0</v>
      </c>
      <c t="n" s="6" r="D138">
        <v>0</v>
      </c>
      <c t="n" s="6" r="E138">
        <v>0</v>
      </c>
    </row>
    <row spans="1:5" r="139">
      <c t="s" s="4" r="A139">
        <v>677</v>
      </c>
      <c t="n" s="6" r="B139">
        <v>0</v>
      </c>
      <c t="n" s="6" r="C139">
        <v>0</v>
      </c>
      <c t="n" s="6" r="D139">
        <v>0</v>
      </c>
      <c t="n" s="6" r="E139">
        <v>0</v>
      </c>
    </row>
    <row spans="1:5" r="140">
      <c t="s" s="4" r="A140">
        <v>678</v>
      </c>
      <c t="n" s="6" r="B140">
        <v>0</v>
      </c>
      <c t="n" s="6" r="C140">
        <v>0</v>
      </c>
      <c t="n" s="6" r="D140">
        <v>0</v>
      </c>
      <c t="n" s="6" r="E140">
        <v>0</v>
      </c>
    </row>
    <row spans="1:5" r="141">
      <c t="s" s="4" r="A141">
        <v>679</v>
      </c>
      <c t="n" s="6" r="B141">
        <v>0</v>
      </c>
      <c t="n" s="8" r="C141">
        <v>-1.5</v>
      </c>
      <c t="n" s="6" r="D141">
        <v>0</v>
      </c>
      <c t="n" s="8" r="E141">
        <v>-1.5</v>
      </c>
    </row>
    <row spans="1:5" r="142">
      <c t="s" s="4" r="A142">
        <v>680</v>
      </c>
      <c t="n" s="6" r="B142">
        <v>0</v>
      </c>
      <c t="n" s="6" r="C142">
        <v>0</v>
      </c>
      <c t="n" s="6" r="D142">
        <v>0</v>
      </c>
      <c t="n" s="6" r="E142">
        <v>0</v>
      </c>
    </row>
    <row spans="1:5" r="143">
      <c t="s" s="4" r="A143">
        <v>681</v>
      </c>
      <c t="n" s="6" r="B143">
        <v>0</v>
      </c>
      <c t="n" s="6" r="C143">
        <v>0</v>
      </c>
      <c t="n" s="6" r="D143">
        <v>0</v>
      </c>
      <c t="n" s="6" r="E143">
        <v>0</v>
      </c>
    </row>
    <row spans="1:5" r="144">
      <c t="s" s="4" r="A144">
        <v>682</v>
      </c>
      <c t="n" s="6" r="B144">
        <v>0</v>
      </c>
      <c t="n" s="6" r="C144">
        <v>0</v>
      </c>
      <c t="n" s="6" r="D144">
        <v>0</v>
      </c>
      <c t="n" s="6" r="E144">
        <v>0</v>
      </c>
    </row>
    <row spans="1:5" r="145">
      <c t="s" s="4" r="A145">
        <v>683</v>
      </c>
      <c t="n" s="6" r="B145">
        <v>0</v>
      </c>
      <c t="n" s="6" r="C145">
        <v>0</v>
      </c>
      <c t="n" s="6" r="D145">
        <v>0</v>
      </c>
      <c t="n" s="6" r="E145">
        <v>0</v>
      </c>
    </row>
    <row spans="1:5" r="146">
      <c t="s" s="4" r="A146">
        <v>685</v>
      </c>
    </row>
    <row spans="1:5" r="147">
      <c t="s" s="3" r="A147">
        <v>686</v>
      </c>
    </row>
    <row spans="1:5" r="148">
      <c t="s" s="4" r="A148">
        <v>687</v>
      </c>
      <c t="n" s="6" r="B148">
        <v>-272</v>
      </c>
      <c t="n" s="6" r="C148">
        <v>-92</v>
      </c>
      <c t="n" s="8" r="D148">
        <v>-161.3</v>
      </c>
      <c t="n" s="8" r="E148">
        <v>-102.9</v>
      </c>
    </row>
    <row spans="1:5" r="149">
      <c t="s" s="4" r="A149">
        <v>674</v>
      </c>
      <c t="n" s="8" r="B149">
        <v>6.1</v>
      </c>
      <c t="n" s="8" r="C149">
        <v>-69.5</v>
      </c>
      <c t="n" s="8" r="D149">
        <v>-102.3</v>
      </c>
      <c t="n" s="8" r="E149">
        <v>-56.3</v>
      </c>
    </row>
    <row spans="1:5" r="150">
      <c t="s" s="4" r="A150">
        <v>675</v>
      </c>
      <c t="n" s="6" r="B150">
        <v>0</v>
      </c>
      <c t="n" s="6" r="C150">
        <v>0</v>
      </c>
      <c t="n" s="6" r="D150">
        <v>0</v>
      </c>
      <c t="n" s="6" r="E150">
        <v>0</v>
      </c>
    </row>
    <row spans="1:5" r="151">
      <c t="s" s="4" r="A151">
        <v>676</v>
      </c>
      <c t="n" s="6" r="B151">
        <v>0</v>
      </c>
      <c t="n" s="6" r="C151">
        <v>0</v>
      </c>
      <c t="n" s="6" r="D151">
        <v>0</v>
      </c>
      <c t="n" s="6" r="E151">
        <v>0</v>
      </c>
    </row>
    <row spans="1:5" r="152">
      <c t="s" s="4" r="A152">
        <v>688</v>
      </c>
      <c t="n" s="8" r="B152">
        <v>-1.2</v>
      </c>
      <c t="n" s="8" r="C152">
        <v>-1.1</v>
      </c>
      <c t="n" s="8" r="D152">
        <v>-3.5</v>
      </c>
      <c t="n" s="8" r="E152">
        <v>-3.4</v>
      </c>
    </row>
    <row spans="1:5" r="153">
      <c t="s" s="4" r="A153">
        <v>678</v>
      </c>
      <c t="n" s="6" r="B153">
        <v>0</v>
      </c>
      <c t="n" s="6" r="C153">
        <v>0</v>
      </c>
      <c t="n" s="6" r="D153">
        <v>0</v>
      </c>
      <c t="n" s="6" r="E153">
        <v>0</v>
      </c>
    </row>
    <row spans="1:5" r="154">
      <c t="s" s="4" r="A154">
        <v>679</v>
      </c>
      <c t="n" s="6" r="B154">
        <v>0</v>
      </c>
      <c t="n" s="6" r="C154">
        <v>0</v>
      </c>
      <c t="n" s="6" r="D154">
        <v>0</v>
      </c>
      <c t="n" s="6" r="E154">
        <v>0</v>
      </c>
    </row>
    <row spans="1:5" r="155">
      <c t="s" s="4" r="A155">
        <v>680</v>
      </c>
      <c t="n" s="6" r="B155">
        <v>0</v>
      </c>
      <c t="n" s="6" r="C155">
        <v>0</v>
      </c>
      <c t="n" s="6" r="D155">
        <v>0</v>
      </c>
      <c t="n" s="6" r="E155">
        <v>0</v>
      </c>
    </row>
    <row spans="1:5" r="156">
      <c t="s" s="4" r="A156">
        <v>681</v>
      </c>
      <c t="n" s="6" r="B156">
        <v>0</v>
      </c>
      <c t="n" s="6" r="C156">
        <v>0</v>
      </c>
      <c t="n" s="6" r="D156">
        <v>0</v>
      </c>
      <c t="n" s="6" r="E156">
        <v>0</v>
      </c>
    </row>
    <row spans="1:5" r="157">
      <c t="s" s="4" r="A157">
        <v>689</v>
      </c>
      <c t="n" s="8" r="B157">
        <v>-267.1</v>
      </c>
      <c t="n" s="8" r="C157">
        <v>-162.6</v>
      </c>
      <c t="n" s="8" r="D157">
        <v>-267.1</v>
      </c>
      <c t="n" s="8" r="E157">
        <v>-162.6</v>
      </c>
    </row>
    <row spans="1:5" r="158">
      <c t="s" s="4" r="A158">
        <v>690</v>
      </c>
      <c t="n" s="6" r="B158">
        <v>0</v>
      </c>
      <c t="n" s="6" r="C158">
        <v>0</v>
      </c>
      <c t="n" s="6" r="D158">
        <v>0</v>
      </c>
      <c t="n" s="6" r="E158">
        <v>0</v>
      </c>
    </row>
    <row spans="1:5" r="159">
      <c t="s" s="4" r="A159">
        <v>691</v>
      </c>
    </row>
    <row spans="1:5" r="160">
      <c t="s" s="3" r="A160">
        <v>686</v>
      </c>
    </row>
    <row spans="1:5" r="161">
      <c t="s" s="4" r="A161">
        <v>687</v>
      </c>
      <c t="n" s="8" r="B161">
        <v>-21.2</v>
      </c>
      <c t="n" s="8" r="C161">
        <v>-27.2</v>
      </c>
      <c t="n" s="8" r="D161">
        <v>-23.1</v>
      </c>
      <c t="n" s="8" r="E161">
        <v>-26.3</v>
      </c>
    </row>
    <row spans="1:5" r="162">
      <c t="s" s="4" r="A162">
        <v>674</v>
      </c>
      <c t="n" s="8" r="B162">
        <v>-1.6</v>
      </c>
      <c t="n" s="8" r="C162">
        <v>3.8</v>
      </c>
      <c t="n" s="8" r="D162">
        <v>-1.1</v>
      </c>
      <c t="n" s="8" r="E162">
        <v>2.6</v>
      </c>
    </row>
    <row spans="1:5" r="163">
      <c t="s" s="4" r="A163">
        <v>675</v>
      </c>
      <c t="n" s="6" r="B163">
        <v>0</v>
      </c>
      <c t="n" s="6" r="C163">
        <v>0</v>
      </c>
      <c t="n" s="6" r="D163">
        <v>0</v>
      </c>
      <c t="n" s="6" r="E163">
        <v>0</v>
      </c>
    </row>
    <row spans="1:5" r="164">
      <c t="s" s="4" r="A164">
        <v>676</v>
      </c>
      <c t="n" s="6" r="B164">
        <v>0</v>
      </c>
      <c t="n" s="6" r="C164">
        <v>0</v>
      </c>
      <c t="n" s="6" r="D164">
        <v>0</v>
      </c>
      <c t="n" s="6" r="E164">
        <v>0</v>
      </c>
    </row>
    <row spans="1:5" r="165">
      <c t="s" s="4" r="A165">
        <v>688</v>
      </c>
      <c t="n" s="8" r="B165">
        <v>-0.1</v>
      </c>
      <c t="n" s="8" r="C165">
        <v>-0.1</v>
      </c>
      <c t="n" s="8" r="D165">
        <v>0.1</v>
      </c>
      <c t="n" s="8" r="E165">
        <v>-0.1</v>
      </c>
    </row>
    <row spans="1:5" r="166">
      <c t="s" s="4" r="A166">
        <v>678</v>
      </c>
      <c t="n" s="6" r="B166">
        <v>0</v>
      </c>
      <c t="n" s="6" r="C166">
        <v>0</v>
      </c>
      <c t="n" s="6" r="D166">
        <v>0</v>
      </c>
      <c t="n" s="6" r="E166">
        <v>0</v>
      </c>
    </row>
    <row spans="1:5" r="167">
      <c t="s" s="4" r="A167">
        <v>679</v>
      </c>
      <c t="n" s="8" r="B167">
        <v>1.1</v>
      </c>
      <c t="n" s="8" r="C167">
        <v>0.9</v>
      </c>
      <c t="n" s="8" r="D167">
        <v>2.3</v>
      </c>
      <c t="n" s="8" r="E167">
        <v>1.2</v>
      </c>
    </row>
    <row spans="1:5" r="168">
      <c t="s" s="4" r="A168">
        <v>680</v>
      </c>
      <c t="n" s="6" r="B168">
        <v>0</v>
      </c>
      <c t="n" s="6" r="C168">
        <v>0</v>
      </c>
      <c t="n" s="6" r="D168">
        <v>0</v>
      </c>
      <c t="n" s="6" r="E168">
        <v>0</v>
      </c>
    </row>
    <row spans="1:5" r="169">
      <c t="s" s="4" r="A169">
        <v>681</v>
      </c>
      <c t="n" s="6" r="B169">
        <v>0</v>
      </c>
      <c t="n" s="6" r="C169">
        <v>0</v>
      </c>
      <c t="n" s="6" r="D169">
        <v>0</v>
      </c>
      <c t="n" s="6" r="E169">
        <v>0</v>
      </c>
    </row>
    <row spans="1:5" r="170">
      <c t="s" s="4" r="A170">
        <v>689</v>
      </c>
      <c t="n" s="8" r="B170">
        <v>-21.8</v>
      </c>
      <c t="n" s="8" r="C170">
        <v>-22.6</v>
      </c>
      <c t="n" s="8" r="D170">
        <v>-21.8</v>
      </c>
      <c t="n" s="8" r="E170">
        <v>-22.6</v>
      </c>
    </row>
    <row spans="1:5" r="171">
      <c t="s" s="4" r="A171">
        <v>690</v>
      </c>
      <c t="n" s="9" r="B171">
        <v>0</v>
      </c>
      <c t="n" s="9" r="C171">
        <v>0</v>
      </c>
      <c t="n" s="9" r="D171">
        <v>0</v>
      </c>
      <c t="n" s="9" r="E171">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92</v>
      </c>
      <c t="s" s="2" r="B1">
        <v>1</v>
      </c>
      <c t="s" s="2" r="C1">
        <v>256</v>
      </c>
    </row>
    <row spans="1:3" r="2">
      <c t="s" s="2" r="B2">
        <v>2</v>
      </c>
      <c t="s" s="2" r="C2">
        <v>23</v>
      </c>
    </row>
    <row spans="1:3" r="3">
      <c t="s" s="3" r="A3">
        <v>693</v>
      </c>
    </row>
    <row spans="1:3" r="4">
      <c t="s" s="4" r="A4">
        <v>694</v>
      </c>
      <c t="s" s="4" r="B4">
        <v>695</v>
      </c>
      <c t="s" s="4" r="C4">
        <v>696</v>
      </c>
    </row>
    <row spans="1:3" r="5">
      <c t="s" s="4" r="A5">
        <v>697</v>
      </c>
      <c t="s" s="4" r="B5">
        <v>698</v>
      </c>
      <c t="s" s="4" r="C5">
        <v>699</v>
      </c>
    </row>
    <row spans="1:3" r="6">
      <c t="s" s="4" r="A6">
        <v>700</v>
      </c>
    </row>
    <row spans="1:3" r="7">
      <c t="s" s="3" r="A7">
        <v>693</v>
      </c>
    </row>
    <row spans="1:3" r="8">
      <c t="s" s="4" r="A8">
        <v>701</v>
      </c>
      <c t="s" s="4" r="B8">
        <v>408</v>
      </c>
      <c t="s" s="4" r="C8">
        <v>408</v>
      </c>
    </row>
    <row spans="1:3" r="9">
      <c t="s" s="4" r="A9">
        <v>702</v>
      </c>
      <c t="s" s="4" r="B9">
        <v>408</v>
      </c>
      <c t="s" s="4" r="C9">
        <v>408</v>
      </c>
    </row>
    <row spans="1:3" r="10">
      <c t="s" s="4" r="A10">
        <v>703</v>
      </c>
    </row>
    <row spans="1:3" r="11">
      <c t="s" s="3" r="A11">
        <v>693</v>
      </c>
    </row>
    <row spans="1:3" r="12">
      <c t="s" s="4" r="A12">
        <v>701</v>
      </c>
      <c t="s" s="4" r="B12">
        <v>408</v>
      </c>
      <c t="s" s="4" r="C12">
        <v>408</v>
      </c>
    </row>
    <row spans="1:3" r="13">
      <c t="s" s="4" r="A13">
        <v>702</v>
      </c>
      <c t="s" s="4" r="B13">
        <v>408</v>
      </c>
      <c t="s" s="4" r="C13">
        <v>408</v>
      </c>
    </row>
    <row spans="1:3" r="14">
      <c t="s" s="4" r="A14">
        <v>704</v>
      </c>
    </row>
    <row spans="1:3" r="15">
      <c t="s" s="3" r="A15">
        <v>693</v>
      </c>
    </row>
    <row spans="1:3" r="16">
      <c t="s" s="4" r="A16">
        <v>705</v>
      </c>
      <c t="s" s="4" r="B16">
        <v>408</v>
      </c>
      <c t="s" s="4" r="C16">
        <v>408</v>
      </c>
    </row>
    <row spans="1:3" r="17">
      <c t="s" s="4" r="A17">
        <v>706</v>
      </c>
      <c t="s" s="4" r="B17">
        <v>707</v>
      </c>
      <c t="s" s="4" r="C17">
        <v>708</v>
      </c>
    </row>
    <row spans="1:3" r="18">
      <c t="s" s="4" r="A18">
        <v>709</v>
      </c>
      <c t="s" s="4" r="B18">
        <v>408</v>
      </c>
      <c t="s" s="4" r="C18">
        <v>710</v>
      </c>
    </row>
    <row spans="1:3" r="19">
      <c t="s" s="4" r="A19">
        <v>711</v>
      </c>
    </row>
    <row spans="1:3" r="20">
      <c t="s" s="3" r="A20">
        <v>693</v>
      </c>
    </row>
    <row spans="1:3" r="21">
      <c t="s" s="4" r="A21">
        <v>705</v>
      </c>
      <c t="s" s="4" r="B21">
        <v>712</v>
      </c>
      <c t="s" s="4" r="C21">
        <v>713</v>
      </c>
    </row>
    <row spans="1:3" r="22">
      <c t="s" s="4" r="A22">
        <v>706</v>
      </c>
      <c t="s" s="4" r="B22">
        <v>714</v>
      </c>
      <c t="s" s="4" r="C22">
        <v>480</v>
      </c>
    </row>
    <row spans="1:3" r="23">
      <c t="s" s="4" r="A23">
        <v>709</v>
      </c>
      <c t="s" s="4" r="B23">
        <v>698</v>
      </c>
      <c t="s" s="4" r="C23">
        <v>715</v>
      </c>
    </row>
    <row spans="1:3" r="24">
      <c t="s" s="4" r="A24">
        <v>716</v>
      </c>
    </row>
    <row spans="1:3" r="25">
      <c t="s" s="3" r="A25">
        <v>693</v>
      </c>
    </row>
    <row spans="1:3" r="26">
      <c t="s" s="4" r="A26">
        <v>717</v>
      </c>
      <c t="s" s="4" r="B26">
        <v>405</v>
      </c>
      <c t="s" s="4" r="C26">
        <v>405</v>
      </c>
    </row>
    <row spans="1:3" r="27">
      <c t="s" s="4" r="A27">
        <v>718</v>
      </c>
    </row>
    <row spans="1:3" r="28">
      <c t="s" s="3" r="A28">
        <v>693</v>
      </c>
    </row>
    <row spans="1:3" r="29">
      <c t="s" s="4" r="A29">
        <v>705</v>
      </c>
      <c t="s" s="4" r="B29">
        <v>408</v>
      </c>
      <c t="s" s="4" r="C29">
        <v>408</v>
      </c>
    </row>
    <row spans="1:3" r="30">
      <c t="s" s="4" r="A30">
        <v>706</v>
      </c>
      <c t="s" s="4" r="B30">
        <v>707</v>
      </c>
      <c t="s" s="4" r="C30">
        <v>708</v>
      </c>
    </row>
    <row spans="1:3" r="31">
      <c t="s" s="4" r="A31">
        <v>709</v>
      </c>
      <c t="s" s="4" r="B31">
        <v>408</v>
      </c>
      <c t="s" s="4" r="C31">
        <v>408</v>
      </c>
    </row>
    <row spans="1:3" r="32">
      <c t="s" s="4" r="A32">
        <v>701</v>
      </c>
      <c t="s" s="4" r="B32">
        <v>719</v>
      </c>
      <c t="s" s="4" r="C32">
        <v>720</v>
      </c>
    </row>
    <row spans="1:3" r="33">
      <c t="s" s="4" r="A33">
        <v>721</v>
      </c>
      <c t="s" s="4" r="B33">
        <v>408</v>
      </c>
      <c t="s" s="4" r="C33">
        <v>408</v>
      </c>
    </row>
    <row spans="1:3" r="34">
      <c t="s" s="4" r="A34">
        <v>722</v>
      </c>
      <c t="s" s="4" r="B34">
        <v>408</v>
      </c>
      <c t="s" s="4" r="C34">
        <v>408</v>
      </c>
    </row>
    <row spans="1:3" r="35">
      <c t="s" s="4" r="A35">
        <v>702</v>
      </c>
      <c t="s" s="4" r="B35">
        <v>408</v>
      </c>
      <c t="s" s="4" r="C35">
        <v>408</v>
      </c>
    </row>
    <row spans="1:3" r="36">
      <c t="s" s="4" r="A36">
        <v>723</v>
      </c>
    </row>
    <row spans="1:3" r="37">
      <c t="s" s="3" r="A37">
        <v>693</v>
      </c>
    </row>
    <row spans="1:3" r="38">
      <c t="s" s="4" r="A38">
        <v>705</v>
      </c>
      <c t="s" s="4" r="B38">
        <v>410</v>
      </c>
      <c t="s" s="4" r="C38">
        <v>410</v>
      </c>
    </row>
    <row spans="1:3" r="39">
      <c t="s" s="4" r="A39">
        <v>706</v>
      </c>
      <c t="s" s="4" r="B39">
        <v>714</v>
      </c>
      <c t="s" s="4" r="C39">
        <v>480</v>
      </c>
    </row>
    <row spans="1:3" r="40">
      <c t="s" s="4" r="A40">
        <v>709</v>
      </c>
      <c t="s" s="4" r="B40">
        <v>408</v>
      </c>
      <c t="s" s="4" r="C40">
        <v>408</v>
      </c>
    </row>
    <row spans="1:3" r="41">
      <c t="s" s="4" r="A41">
        <v>701</v>
      </c>
      <c t="s" s="4" r="B41">
        <v>724</v>
      </c>
      <c t="s" s="4" r="C41">
        <v>725</v>
      </c>
    </row>
    <row spans="1:3" r="42">
      <c t="s" s="4" r="A42">
        <v>721</v>
      </c>
      <c t="s" s="4" r="B42">
        <v>726</v>
      </c>
      <c t="s" s="4" r="C42">
        <v>726</v>
      </c>
    </row>
    <row spans="1:3" r="43">
      <c t="s" s="4" r="A43">
        <v>722</v>
      </c>
      <c t="s" s="4" r="B43">
        <v>727</v>
      </c>
      <c t="s" s="4" r="C43">
        <v>727</v>
      </c>
    </row>
    <row spans="1:3" r="44">
      <c t="s" s="4" r="A44">
        <v>702</v>
      </c>
      <c t="s" s="4" r="B44">
        <v>410</v>
      </c>
      <c t="s" s="4" r="C44">
        <v>410</v>
      </c>
    </row>
    <row spans="1:3" r="45">
      <c t="s" s="4" r="A45">
        <v>685</v>
      </c>
    </row>
    <row spans="1:3" r="46">
      <c t="s" s="3" r="A46">
        <v>693</v>
      </c>
    </row>
    <row spans="1:3" r="47">
      <c t="s" s="4" r="A47">
        <v>717</v>
      </c>
      <c t="s" s="4" r="B47">
        <v>695</v>
      </c>
      <c t="s" s="4" r="C47">
        <v>696</v>
      </c>
    </row>
    <row spans="1:3" r="48">
      <c t="s" s="4" r="A48">
        <v>728</v>
      </c>
    </row>
    <row spans="1:3" r="49">
      <c t="s" s="3" r="A49">
        <v>693</v>
      </c>
    </row>
    <row spans="1:3" r="50">
      <c t="s" s="4" r="A50">
        <v>705</v>
      </c>
      <c t="s" s="4" r="B50">
        <v>408</v>
      </c>
      <c t="s" s="4" r="C50">
        <v>408</v>
      </c>
    </row>
    <row spans="1:3" r="51">
      <c t="s" s="4" r="A51">
        <v>721</v>
      </c>
      <c t="s" s="4" r="B51">
        <v>408</v>
      </c>
      <c t="s" s="4" r="C51">
        <v>408</v>
      </c>
    </row>
    <row spans="1:3" r="52">
      <c t="s" s="4" r="A52">
        <v>722</v>
      </c>
      <c t="s" s="4" r="B52">
        <v>408</v>
      </c>
      <c t="s" s="4" r="C52">
        <v>408</v>
      </c>
    </row>
    <row spans="1:3" r="53">
      <c t="s" s="4" r="A53">
        <v>702</v>
      </c>
      <c t="s" s="4" r="B53">
        <v>408</v>
      </c>
      <c t="s" s="4" r="C53">
        <v>408</v>
      </c>
    </row>
    <row spans="1:3" r="54">
      <c t="s" s="4" r="A54">
        <v>729</v>
      </c>
    </row>
    <row spans="1:3" r="55">
      <c t="s" s="3" r="A55">
        <v>693</v>
      </c>
    </row>
    <row spans="1:3" r="56">
      <c t="s" s="4" r="A56">
        <v>705</v>
      </c>
      <c t="s" s="4" r="B56">
        <v>727</v>
      </c>
      <c t="s" s="4" r="C56">
        <v>727</v>
      </c>
    </row>
    <row spans="1:3" r="57">
      <c t="s" s="4" r="A57">
        <v>721</v>
      </c>
      <c t="s" s="4" r="B57">
        <v>730</v>
      </c>
      <c t="s" s="4" r="C57">
        <v>730</v>
      </c>
    </row>
    <row spans="1:3" r="58">
      <c t="s" s="4" r="A58">
        <v>722</v>
      </c>
      <c t="s" s="4" r="B58">
        <v>730</v>
      </c>
      <c t="s" s="4" r="C58">
        <v>730</v>
      </c>
    </row>
    <row spans="1:3" r="59">
      <c t="s" s="4" r="A59">
        <v>702</v>
      </c>
      <c t="s" s="4" r="B59">
        <v>726</v>
      </c>
      <c t="s" s="4" r="C59">
        <v>726</v>
      </c>
    </row>
    <row spans="1:3" r="60">
      <c t="s" s="4" r="A60">
        <v>731</v>
      </c>
    </row>
    <row spans="1:3" r="61">
      <c t="s" s="3" r="A61">
        <v>693</v>
      </c>
    </row>
    <row spans="1:3" r="62">
      <c t="s" s="4" r="A62">
        <v>717</v>
      </c>
      <c t="s" s="4" r="B62">
        <v>698</v>
      </c>
      <c t="s" s="4" r="C62">
        <v>699</v>
      </c>
    </row>
    <row spans="1:3" r="63">
      <c t="s" s="4" r="A63">
        <v>732</v>
      </c>
    </row>
    <row spans="1:3" r="64">
      <c t="s" s="3" r="A64">
        <v>693</v>
      </c>
    </row>
    <row spans="1:3" r="65">
      <c t="s" s="4" r="A65">
        <v>705</v>
      </c>
      <c t="s" s="4" r="B65">
        <v>408</v>
      </c>
      <c t="s" s="4" r="C65">
        <v>408</v>
      </c>
    </row>
    <row spans="1:3" r="66">
      <c t="s" s="4" r="A66">
        <v>721</v>
      </c>
      <c t="s" s="4" r="B66">
        <v>408</v>
      </c>
      <c t="s" s="4" r="C66">
        <v>408</v>
      </c>
    </row>
    <row spans="1:3" r="67">
      <c t="s" s="4" r="A67">
        <v>722</v>
      </c>
      <c t="s" s="4" r="B67">
        <v>408</v>
      </c>
      <c t="s" s="4" r="C67">
        <v>408</v>
      </c>
    </row>
    <row spans="1:3" r="68">
      <c t="s" s="4" r="A68">
        <v>702</v>
      </c>
      <c t="s" s="4" r="B68">
        <v>408</v>
      </c>
      <c t="s" s="4" r="C68">
        <v>408</v>
      </c>
    </row>
    <row spans="1:3" r="69">
      <c t="s" s="4" r="A69">
        <v>733</v>
      </c>
    </row>
    <row spans="1:3" r="70">
      <c t="s" s="3" r="A70">
        <v>693</v>
      </c>
    </row>
    <row spans="1:3" r="71">
      <c t="s" s="4" r="A71">
        <v>705</v>
      </c>
      <c t="s" s="4" r="B71">
        <v>410</v>
      </c>
      <c t="s" s="4" r="C71">
        <v>410</v>
      </c>
    </row>
    <row spans="1:3" r="72">
      <c t="s" s="4" r="A72">
        <v>721</v>
      </c>
      <c t="s" s="4" r="B72">
        <v>726</v>
      </c>
      <c t="s" s="4" r="C72">
        <v>726</v>
      </c>
    </row>
    <row spans="1:3" r="73">
      <c t="s" s="4" r="A73">
        <v>722</v>
      </c>
      <c t="s" s="4" r="B73">
        <v>727</v>
      </c>
      <c t="s" s="4" r="C73">
        <v>727</v>
      </c>
    </row>
    <row spans="1:3" r="74">
      <c t="s" s="4" r="A74">
        <v>702</v>
      </c>
      <c t="s" s="4" r="B74">
        <v>410</v>
      </c>
      <c t="s" s="4" r="C74">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4</v>
      </c>
      <c t="s" s="2" r="B1">
        <v>2</v>
      </c>
      <c t="s" s="2" r="C1">
        <v>23</v>
      </c>
    </row>
    <row spans="1:3" r="2">
      <c t="s" s="3" r="A2">
        <v>735</v>
      </c>
    </row>
    <row spans="1:3" r="3">
      <c t="s" s="4" r="A3">
        <v>129</v>
      </c>
      <c t="n" s="7" r="B3">
        <v>84.40000000000001</v>
      </c>
      <c t="n" s="7" r="C3">
        <v>131.3</v>
      </c>
    </row>
    <row spans="1:3" r="4">
      <c t="s" s="4" r="A4">
        <v>528</v>
      </c>
      <c t="n" s="8" r="B4">
        <v>594.9</v>
      </c>
      <c t="n" s="8" r="C4">
        <v>450.3</v>
      </c>
    </row>
    <row spans="1:3" r="5">
      <c t="s" s="4" r="A5">
        <v>44</v>
      </c>
      <c t="n" s="8" r="B5">
        <v>61647.2</v>
      </c>
      <c t="n" s="8" r="C5">
        <v>58910.6</v>
      </c>
    </row>
    <row spans="1:3" r="6">
      <c t="s" s="4" r="A6">
        <v>529</v>
      </c>
      <c t="n" s="8" r="B6">
        <v>235.7</v>
      </c>
      <c t="n" s="8" r="C6">
        <v>115.1</v>
      </c>
    </row>
    <row spans="1:3" r="7">
      <c t="s" s="4" r="A7">
        <v>736</v>
      </c>
    </row>
    <row spans="1:3" r="8">
      <c t="s" s="3" r="A8">
        <v>735</v>
      </c>
    </row>
    <row spans="1:3" r="9">
      <c t="s" s="4" r="A9">
        <v>588</v>
      </c>
      <c t="n" s="8" r="B9">
        <v>25513.3</v>
      </c>
      <c t="n" s="8" r="C9">
        <v>22258.8</v>
      </c>
    </row>
    <row spans="1:3" r="10">
      <c t="s" s="4" r="A10">
        <v>129</v>
      </c>
      <c t="n" s="8" r="B10">
        <v>84.40000000000001</v>
      </c>
      <c t="n" s="8" r="C10">
        <v>131.3</v>
      </c>
    </row>
    <row spans="1:3" r="11">
      <c t="s" s="4" r="A11">
        <v>590</v>
      </c>
      <c t="n" s="8" r="B11">
        <v>848.3</v>
      </c>
      <c t="n" s="8" r="C11">
        <v>902.6</v>
      </c>
    </row>
    <row spans="1:3" r="12">
      <c t="s" s="4" r="A12">
        <v>528</v>
      </c>
      <c t="n" s="8" r="B12">
        <v>594.9</v>
      </c>
      <c t="n" s="8" r="C12">
        <v>450.3</v>
      </c>
    </row>
    <row spans="1:3" r="13">
      <c t="s" s="4" r="A13">
        <v>737</v>
      </c>
      <c t="n" s="6" r="B13">
        <v>175</v>
      </c>
      <c t="n" s="6" r="C13">
        <v>175</v>
      </c>
    </row>
    <row spans="1:3" r="14">
      <c t="s" s="4" r="A14">
        <v>44</v>
      </c>
      <c t="n" s="8" r="B14">
        <v>61647.2</v>
      </c>
      <c t="n" s="8" r="C14">
        <v>58910.6</v>
      </c>
    </row>
    <row spans="1:3" r="15">
      <c t="s" s="4" r="A15">
        <v>738</v>
      </c>
      <c t="n" s="6" r="B15">
        <v>188</v>
      </c>
      <c t="n" s="8" r="C15">
        <v>194.8</v>
      </c>
    </row>
    <row spans="1:3" r="16">
      <c t="s" s="4" r="A16">
        <v>529</v>
      </c>
      <c t="n" s="8" r="B16">
        <v>235.7</v>
      </c>
      <c t="n" s="8" r="C16">
        <v>115.1</v>
      </c>
    </row>
    <row spans="1:3" r="17">
      <c t="s" s="4" r="A17">
        <v>739</v>
      </c>
      <c t="n" s="8" r="B17">
        <v>4.9</v>
      </c>
      <c t="n" s="8" r="C17">
        <v>4.9</v>
      </c>
    </row>
    <row spans="1:3" r="18">
      <c t="s" s="4" r="A18">
        <v>740</v>
      </c>
    </row>
    <row spans="1:3" r="19">
      <c t="s" s="3" r="A19">
        <v>735</v>
      </c>
    </row>
    <row spans="1:3" r="20">
      <c t="s" s="4" r="A20">
        <v>594</v>
      </c>
      <c t="n" s="8" r="B20">
        <v>1.5</v>
      </c>
      <c t="n" s="8" r="C20">
        <v>-71.59999999999999</v>
      </c>
    </row>
    <row spans="1:3" r="21">
      <c t="s" s="4" r="A21">
        <v>741</v>
      </c>
    </row>
    <row spans="1:3" r="22">
      <c t="s" s="3" r="A22">
        <v>735</v>
      </c>
    </row>
    <row spans="1:3" r="23">
      <c t="s" s="4" r="A23">
        <v>742</v>
      </c>
      <c t="n" s="8" r="B23">
        <v>24398.4</v>
      </c>
      <c t="n" s="8" r="C23">
        <v>22979.4</v>
      </c>
    </row>
    <row spans="1:3" r="24">
      <c t="s" s="4" r="A24">
        <v>743</v>
      </c>
    </row>
    <row spans="1:3" r="25">
      <c t="s" s="3" r="A25">
        <v>735</v>
      </c>
    </row>
    <row spans="1:3" r="26">
      <c t="s" s="4" r="A26">
        <v>742</v>
      </c>
      <c t="n" s="8" r="B26">
        <v>394.7</v>
      </c>
      <c t="n" s="8" r="C26">
        <v>411.8</v>
      </c>
    </row>
    <row spans="1:3" r="27">
      <c t="s" s="4" r="A27">
        <v>744</v>
      </c>
    </row>
    <row spans="1:3" r="28">
      <c t="s" s="3" r="A28">
        <v>735</v>
      </c>
    </row>
    <row spans="1:3" r="29">
      <c t="s" s="4" r="A29">
        <v>742</v>
      </c>
      <c t="n" s="8" r="B29">
        <v>21.8</v>
      </c>
      <c t="n" s="8" r="C29">
        <v>23.1</v>
      </c>
    </row>
    <row spans="1:3" r="30">
      <c t="s" s="4" r="A30">
        <v>745</v>
      </c>
    </row>
    <row spans="1:3" r="31">
      <c t="s" s="3" r="A31">
        <v>735</v>
      </c>
    </row>
    <row spans="1:3" r="32">
      <c t="s" s="4" r="A32">
        <v>742</v>
      </c>
      <c t="n" s="8" r="B32">
        <v>267.1</v>
      </c>
      <c t="n" s="8" r="C32">
        <v>161.3</v>
      </c>
    </row>
    <row spans="1:3" r="33">
      <c t="s" s="4" r="A33">
        <v>746</v>
      </c>
    </row>
    <row spans="1:3" r="34">
      <c t="s" s="3" r="A34">
        <v>735</v>
      </c>
    </row>
    <row spans="1:3" r="35">
      <c t="s" s="4" r="A35">
        <v>747</v>
      </c>
      <c t="n" s="8" r="B35">
        <v>4109.3</v>
      </c>
      <c t="n" s="8" r="C35">
        <v>3729.1</v>
      </c>
    </row>
    <row spans="1:3" r="36">
      <c t="s" s="4" r="A36">
        <v>748</v>
      </c>
    </row>
    <row spans="1:3" r="37">
      <c t="s" s="3" r="A37">
        <v>735</v>
      </c>
    </row>
    <row spans="1:3" r="38">
      <c t="s" s="4" r="A38">
        <v>747</v>
      </c>
      <c t="n" s="8" r="B38">
        <v>221.8</v>
      </c>
      <c t="n" s="8" r="C38">
        <v>229.8</v>
      </c>
    </row>
    <row spans="1:3" r="39">
      <c t="s" s="4" r="A39">
        <v>264</v>
      </c>
    </row>
    <row spans="1:3" r="40">
      <c t="s" s="3" r="A40">
        <v>735</v>
      </c>
    </row>
    <row spans="1:3" r="41">
      <c t="s" s="4" r="A41">
        <v>588</v>
      </c>
      <c t="n" s="8" r="B41">
        <v>25513.3</v>
      </c>
      <c t="n" s="8" r="C41">
        <v>22258.8</v>
      </c>
    </row>
    <row spans="1:3" r="42">
      <c t="s" s="4" r="A42">
        <v>129</v>
      </c>
      <c t="n" s="8" r="B42">
        <v>84.40000000000001</v>
      </c>
      <c t="n" s="8" r="C42">
        <v>131.3</v>
      </c>
    </row>
    <row spans="1:3" r="43">
      <c t="s" s="4" r="A43">
        <v>590</v>
      </c>
      <c t="n" s="8" r="B43">
        <v>848.3</v>
      </c>
      <c t="n" s="8" r="C43">
        <v>902.5</v>
      </c>
    </row>
    <row spans="1:3" r="44">
      <c t="s" s="4" r="A44">
        <v>528</v>
      </c>
      <c t="n" s="8" r="B44">
        <v>594.9</v>
      </c>
      <c t="n" s="8" r="C44">
        <v>450.3</v>
      </c>
    </row>
    <row spans="1:3" r="45">
      <c t="s" s="4" r="A45">
        <v>737</v>
      </c>
      <c t="n" s="8" r="B45">
        <v>228.9</v>
      </c>
      <c t="n" s="8" r="C45">
        <v>208.4</v>
      </c>
    </row>
    <row spans="1:3" r="46">
      <c t="s" s="4" r="A46">
        <v>44</v>
      </c>
      <c t="n" s="8" r="B46">
        <v>61647.2</v>
      </c>
      <c t="n" s="8" r="C46">
        <v>58910.6</v>
      </c>
    </row>
    <row spans="1:3" r="47">
      <c t="s" s="4" r="A47">
        <v>738</v>
      </c>
      <c t="n" s="6" r="B47">
        <v>268</v>
      </c>
      <c t="n" s="8" r="C47">
        <v>194.8</v>
      </c>
    </row>
    <row spans="1:3" r="48">
      <c t="s" s="4" r="A48">
        <v>529</v>
      </c>
      <c t="n" s="8" r="B48">
        <v>235.7</v>
      </c>
      <c t="n" s="8" r="C48">
        <v>115.1</v>
      </c>
    </row>
    <row spans="1:3" r="49">
      <c t="s" s="4" r="A49">
        <v>739</v>
      </c>
      <c t="n" s="8" r="B49">
        <v>4.9</v>
      </c>
      <c t="n" s="8" r="C49">
        <v>4.9</v>
      </c>
    </row>
    <row spans="1:3" r="50">
      <c t="s" s="4" r="A50">
        <v>749</v>
      </c>
    </row>
    <row spans="1:3" r="51">
      <c t="s" s="3" r="A51">
        <v>735</v>
      </c>
    </row>
    <row spans="1:3" r="52">
      <c t="s" s="4" r="A52">
        <v>594</v>
      </c>
      <c t="n" s="8" r="B52">
        <v>1.5</v>
      </c>
      <c t="n" s="8" r="C52">
        <v>-71.59999999999999</v>
      </c>
    </row>
    <row spans="1:3" r="53">
      <c t="s" s="4" r="A53">
        <v>750</v>
      </c>
    </row>
    <row spans="1:3" r="54">
      <c t="s" s="3" r="A54">
        <v>735</v>
      </c>
    </row>
    <row spans="1:3" r="55">
      <c t="s" s="4" r="A55">
        <v>742</v>
      </c>
      <c t="n" s="8" r="B55">
        <v>29570.7</v>
      </c>
      <c t="n" s="8" r="C55">
        <v>27612.3</v>
      </c>
    </row>
    <row spans="1:3" r="56">
      <c t="s" s="4" r="A56">
        <v>751</v>
      </c>
    </row>
    <row spans="1:3" r="57">
      <c t="s" s="3" r="A57">
        <v>735</v>
      </c>
    </row>
    <row spans="1:3" r="58">
      <c t="s" s="4" r="A58">
        <v>742</v>
      </c>
      <c t="n" s="8" r="B58">
        <v>481.5</v>
      </c>
      <c t="n" s="8" r="C58">
        <v>479.2</v>
      </c>
    </row>
    <row spans="1:3" r="59">
      <c t="s" s="4" r="A59">
        <v>752</v>
      </c>
    </row>
    <row spans="1:3" r="60">
      <c t="s" s="3" r="A60">
        <v>735</v>
      </c>
    </row>
    <row spans="1:3" r="61">
      <c t="s" s="4" r="A61">
        <v>742</v>
      </c>
      <c t="n" s="8" r="B61">
        <v>21.8</v>
      </c>
      <c t="n" s="8" r="C61">
        <v>23.1</v>
      </c>
    </row>
    <row spans="1:3" r="62">
      <c t="s" s="4" r="A62">
        <v>753</v>
      </c>
    </row>
    <row spans="1:3" r="63">
      <c t="s" s="3" r="A63">
        <v>735</v>
      </c>
    </row>
    <row spans="1:3" r="64">
      <c t="s" s="4" r="A64">
        <v>742</v>
      </c>
      <c t="n" s="8" r="B64">
        <v>267.1</v>
      </c>
      <c t="n" s="8" r="C64">
        <v>161.3</v>
      </c>
    </row>
    <row spans="1:3" r="65">
      <c t="s" s="4" r="A65">
        <v>754</v>
      </c>
    </row>
    <row spans="1:3" r="66">
      <c t="s" s="3" r="A66">
        <v>735</v>
      </c>
    </row>
    <row spans="1:3" r="67">
      <c t="s" s="4" r="A67">
        <v>747</v>
      </c>
      <c t="n" s="8" r="B67">
        <v>4262.1</v>
      </c>
      <c t="n" s="8" r="C67">
        <v>3881.1</v>
      </c>
    </row>
    <row spans="1:3" r="68">
      <c t="s" s="4" r="A68">
        <v>755</v>
      </c>
    </row>
    <row spans="1:3" r="69">
      <c t="s" s="3" r="A69">
        <v>735</v>
      </c>
    </row>
    <row spans="1:3" r="70">
      <c t="s" s="4" r="A70">
        <v>747</v>
      </c>
      <c t="n" s="7" r="B70">
        <v>221.8</v>
      </c>
      <c t="n" s="7" r="C70">
        <v>22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6</v>
      </c>
      <c t="s" s="2" r="B1">
        <v>76</v>
      </c>
      <c t="s" s="2" r="D1">
        <v>1</v>
      </c>
    </row>
    <row spans="1:5" r="2">
      <c t="s" s="2" r="B2">
        <v>2</v>
      </c>
      <c t="s" s="2" r="C2">
        <v>77</v>
      </c>
      <c t="s" s="2" r="D2">
        <v>2</v>
      </c>
      <c t="s" s="2" r="E2">
        <v>77</v>
      </c>
    </row>
    <row spans="1:5" r="3">
      <c t="s" s="3" r="A3">
        <v>757</v>
      </c>
    </row>
    <row spans="1:5" r="4">
      <c t="s" s="4" r="A4">
        <v>758</v>
      </c>
      <c t="n" s="7" r="D4">
        <v>520.4</v>
      </c>
      <c t="n" s="7" r="E4">
        <v>396.5</v>
      </c>
    </row>
    <row spans="1:5" r="5">
      <c t="s" s="4" r="A5">
        <v>759</v>
      </c>
      <c t="n" s="8" r="D5">
        <v>56.5</v>
      </c>
      <c t="n" s="6" r="E5">
        <v>56</v>
      </c>
    </row>
    <row spans="1:5" r="6">
      <c t="s" s="3" r="A6">
        <v>760</v>
      </c>
    </row>
    <row spans="1:5" r="7">
      <c t="s" s="4" r="A7">
        <v>761</v>
      </c>
      <c t="n" s="8" r="D7">
        <v>-71.8</v>
      </c>
      <c t="n" s="8" r="E7">
        <v>-85.90000000000001</v>
      </c>
    </row>
    <row spans="1:5" r="8">
      <c t="s" s="4" r="A8">
        <v>762</v>
      </c>
      <c t="n" s="8" r="D8">
        <v>31.1</v>
      </c>
      <c t="n" s="8" r="E8">
        <v>27.1</v>
      </c>
    </row>
    <row spans="1:5" r="9">
      <c t="s" s="4" r="A9">
        <v>763</v>
      </c>
      <c t="n" s="8" r="D9">
        <v>-40.7</v>
      </c>
      <c t="n" s="8" r="E9">
        <v>-58.8</v>
      </c>
    </row>
    <row spans="1:5" r="10">
      <c t="s" s="4" r="A10">
        <v>764</v>
      </c>
      <c t="n" s="8" r="D10">
        <v>-185.9</v>
      </c>
      <c t="n" s="8" r="E10">
        <v>70.2</v>
      </c>
    </row>
    <row spans="1:5" r="11">
      <c t="s" s="4" r="A11">
        <v>765</v>
      </c>
      <c t="n" s="7" r="B11">
        <v>350.3</v>
      </c>
      <c t="n" s="7" r="C11">
        <v>463.9</v>
      </c>
      <c t="n" s="8" r="D11">
        <v>350.3</v>
      </c>
      <c t="n" s="8" r="E11">
        <v>463.9</v>
      </c>
    </row>
    <row spans="1:5" r="12">
      <c t="s" s="3" r="A12">
        <v>766</v>
      </c>
    </row>
    <row spans="1:5" r="13">
      <c t="s" s="4" r="A13">
        <v>758</v>
      </c>
      <c t="n" s="8" r="D13">
        <v>708.7</v>
      </c>
      <c t="n" s="8" r="E13">
        <v>526.8</v>
      </c>
    </row>
    <row spans="1:5" r="14">
      <c t="s" s="4" r="A14">
        <v>759</v>
      </c>
      <c t="n" s="8" r="D14">
        <v>4.1</v>
      </c>
      <c t="n" s="8" r="E14">
        <v>4.4</v>
      </c>
    </row>
    <row spans="1:5" r="15">
      <c t="s" s="4" r="A15">
        <v>761</v>
      </c>
      <c t="n" s="8" r="D15">
        <v>-115.2</v>
      </c>
      <c t="n" s="8" r="E15">
        <v>-99.59999999999999</v>
      </c>
    </row>
    <row spans="1:5" r="16">
      <c t="s" s="4" r="A16">
        <v>762</v>
      </c>
      <c t="n" s="8" r="D16">
        <v>39.6</v>
      </c>
      <c t="n" s="8" r="E16">
        <v>42.3</v>
      </c>
    </row>
    <row spans="1:5" r="17">
      <c t="s" s="4" r="A17">
        <v>767</v>
      </c>
      <c t="n" s="8" r="D17">
        <v>-75.59999999999999</v>
      </c>
      <c t="n" s="8" r="E17">
        <v>-57.3</v>
      </c>
    </row>
    <row spans="1:5" r="18">
      <c t="s" s="4" r="A18">
        <v>764</v>
      </c>
      <c t="n" s="8" r="D18">
        <v>-262.3</v>
      </c>
      <c t="n" s="6" r="E18">
        <v>154</v>
      </c>
    </row>
    <row spans="1:5" r="19">
      <c t="s" s="4" r="A19">
        <v>765</v>
      </c>
      <c t="n" s="8" r="B19">
        <v>374.9</v>
      </c>
      <c t="n" s="8" r="C19">
        <v>627.9</v>
      </c>
      <c t="n" s="8" r="D19">
        <v>374.9</v>
      </c>
      <c t="n" s="8" r="E19">
        <v>627.9</v>
      </c>
    </row>
    <row spans="1:5" r="20">
      <c t="s" s="3" r="A20">
        <v>768</v>
      </c>
    </row>
    <row spans="1:5" r="21">
      <c t="s" s="4" r="A21">
        <v>758</v>
      </c>
      <c t="n" s="8" r="D21">
        <v>1229.1</v>
      </c>
      <c t="n" s="8" r="E21">
        <v>923.3</v>
      </c>
    </row>
    <row spans="1:5" r="22">
      <c t="s" s="4" r="A22">
        <v>759</v>
      </c>
      <c t="n" s="8" r="D22">
        <v>60.6</v>
      </c>
      <c t="n" s="8" r="E22">
        <v>60.4</v>
      </c>
    </row>
    <row spans="1:5" r="23">
      <c t="s" s="4" r="A23">
        <v>761</v>
      </c>
      <c t="n" s="6" r="D23">
        <v>-187</v>
      </c>
      <c t="n" s="8" r="E23">
        <v>-185.5</v>
      </c>
    </row>
    <row spans="1:5" r="24">
      <c t="s" s="4" r="A24">
        <v>762</v>
      </c>
      <c t="n" s="8" r="D24">
        <v>70.7</v>
      </c>
      <c t="n" s="8" r="E24">
        <v>69.40000000000001</v>
      </c>
    </row>
    <row spans="1:5" r="25">
      <c t="s" s="4" r="A25">
        <v>767</v>
      </c>
      <c t="n" s="8" r="B25">
        <v>-119.5</v>
      </c>
      <c t="n" s="6" r="C25">
        <v>-64</v>
      </c>
      <c t="n" s="8" r="D25">
        <v>-116.3</v>
      </c>
      <c t="n" s="8" r="E25">
        <v>-116.1</v>
      </c>
    </row>
    <row spans="1:5" r="26">
      <c t="s" s="4" r="A26">
        <v>764</v>
      </c>
      <c t="n" s="8" r="D26">
        <v>-448.2</v>
      </c>
      <c t="n" s="8" r="E26">
        <v>224.2</v>
      </c>
    </row>
    <row spans="1:5" r="27">
      <c t="s" s="4" r="A27">
        <v>765</v>
      </c>
      <c t="n" s="7" r="B27">
        <v>725.2</v>
      </c>
      <c t="n" s="7" r="C27">
        <v>1091.8</v>
      </c>
      <c t="n" s="7" r="D27">
        <v>725.2</v>
      </c>
      <c t="n" s="7" r="E27">
        <v>1091.8</v>
      </c>
    </row>
    <row spans="1:5" r="28">
      <c t="s" s="4" r="A28">
        <v>769</v>
      </c>
    </row>
    <row spans="1:5" r="29">
      <c t="s" s="3" r="A29">
        <v>768</v>
      </c>
    </row>
    <row spans="1:5" r="30">
      <c t="s" s="4" r="A30">
        <v>770</v>
      </c>
      <c t="s" s="4" r="D30">
        <v>452</v>
      </c>
      <c t="s" s="4" r="E30">
        <v>452</v>
      </c>
    </row>
    <row spans="1:5" r="31">
      <c t="s" s="4" r="A31">
        <v>771</v>
      </c>
    </row>
    <row spans="1:5" r="32">
      <c t="s" s="3" r="A32">
        <v>768</v>
      </c>
    </row>
    <row spans="1:5" r="33">
      <c t="s" s="4" r="A33">
        <v>770</v>
      </c>
      <c t="s" s="4" r="D33">
        <v>698</v>
      </c>
      <c t="s" s="4" r="E33">
        <v>6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2</v>
      </c>
      <c t="s" s="2" r="B1">
        <v>2</v>
      </c>
      <c t="s" s="2" r="C1">
        <v>23</v>
      </c>
      <c t="s" s="2" r="D1">
        <v>77</v>
      </c>
    </row>
    <row spans="1:4" r="2">
      <c t="s" s="3" r="A2">
        <v>773</v>
      </c>
    </row>
    <row spans="1:4" r="3">
      <c t="s" s="4" r="A3">
        <v>31</v>
      </c>
      <c t="n" s="7" r="B3">
        <v>207.5</v>
      </c>
      <c t="n" s="9" r="D3">
        <v>215</v>
      </c>
    </row>
    <row spans="1:4" r="4">
      <c t="s" s="4" r="A4">
        <v>774</v>
      </c>
      <c t="n" s="8" r="B4">
        <v>-645.4</v>
      </c>
      <c t="n" s="6" r="D4">
        <v>-328</v>
      </c>
    </row>
    <row spans="1:4" r="5">
      <c t="s" s="4" r="A5">
        <v>775</v>
      </c>
      <c t="n" s="8" r="B5">
        <v>-127.3</v>
      </c>
      <c t="n" s="8" r="D5">
        <v>-86.40000000000001</v>
      </c>
    </row>
    <row spans="1:4" r="6">
      <c t="s" s="4" r="A6">
        <v>481</v>
      </c>
      <c t="n" s="6" r="B6">
        <v>0</v>
      </c>
      <c t="n" s="8" r="D6">
        <v>0.1</v>
      </c>
    </row>
    <row spans="1:4" r="7">
      <c t="s" s="4" r="A7">
        <v>776</v>
      </c>
      <c t="n" s="8" r="B7">
        <v>1401.6</v>
      </c>
      <c t="n" s="8" r="D7">
        <v>671.6</v>
      </c>
    </row>
    <row spans="1:4" r="8">
      <c t="s" s="4" r="A8">
        <v>777</v>
      </c>
      <c t="n" s="8" r="B8">
        <v>-367.2</v>
      </c>
      <c t="n" s="8" r="D8">
        <v>-111.7</v>
      </c>
    </row>
    <row spans="1:4" r="9">
      <c t="s" s="4" r="A9">
        <v>778</v>
      </c>
      <c t="n" s="8" r="B9">
        <v>1034.4</v>
      </c>
      <c t="n" s="8" r="D9">
        <v>559.9</v>
      </c>
    </row>
    <row spans="1:4" r="10">
      <c t="s" s="4" r="A10">
        <v>779</v>
      </c>
      <c t="n" s="8" r="B10">
        <v>5.9</v>
      </c>
      <c t="n" s="8" r="D10">
        <v>7.3</v>
      </c>
    </row>
    <row spans="1:4" r="11">
      <c t="s" s="4" r="A11">
        <v>780</v>
      </c>
      <c t="n" s="8" r="B11">
        <v>1040.3</v>
      </c>
      <c t="n" s="7" r="C11">
        <v>386.8</v>
      </c>
      <c t="n" s="8" r="D11">
        <v>567.2</v>
      </c>
    </row>
    <row spans="1:4" r="12">
      <c t="s" s="4" r="A12">
        <v>128</v>
      </c>
    </row>
    <row spans="1:4" r="13">
      <c t="s" s="3" r="A13">
        <v>773</v>
      </c>
    </row>
    <row spans="1:4" r="14">
      <c t="s" s="4" r="A14">
        <v>781</v>
      </c>
      <c t="n" s="8" r="B14">
        <v>1950.2</v>
      </c>
      <c t="n" s="8" r="D14">
        <v>856.2</v>
      </c>
    </row>
    <row spans="1:4" r="15">
      <c t="s" s="4" r="A15">
        <v>287</v>
      </c>
    </row>
    <row spans="1:4" r="16">
      <c t="s" s="3" r="A16">
        <v>773</v>
      </c>
    </row>
    <row spans="1:4" r="17">
      <c t="s" s="4" r="A17">
        <v>129</v>
      </c>
      <c t="n" s="7" r="B17">
        <v>16.6</v>
      </c>
      <c t="n" s="7" r="D17">
        <v>1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2</v>
      </c>
      <c t="s" s="2" r="B1">
        <v>76</v>
      </c>
      <c t="s" s="2" r="D1">
        <v>1</v>
      </c>
    </row>
    <row spans="1:5" r="2">
      <c t="s" s="2" r="B2">
        <v>2</v>
      </c>
      <c t="s" s="2" r="C2">
        <v>77</v>
      </c>
      <c t="s" s="2" r="D2">
        <v>2</v>
      </c>
      <c t="s" s="2" r="E2">
        <v>77</v>
      </c>
    </row>
    <row spans="1:5" r="3">
      <c t="s" s="3" r="A3">
        <v>783</v>
      </c>
    </row>
    <row spans="1:5" r="4">
      <c t="s" s="4" r="A4">
        <v>784</v>
      </c>
      <c t="n" s="7" r="B4">
        <v>2.9</v>
      </c>
      <c t="n" s="7" r="C4">
        <v>26.1</v>
      </c>
      <c t="n" s="7" r="D4">
        <v>50.5</v>
      </c>
      <c t="n" s="7" r="E4">
        <v>36.8</v>
      </c>
    </row>
    <row spans="1:5" r="5">
      <c t="s" s="4" r="A5">
        <v>785</v>
      </c>
      <c t="n" s="8" r="B5">
        <v>-36.7</v>
      </c>
      <c t="n" s="6" r="C5">
        <v>44</v>
      </c>
      <c t="n" s="6" r="D5">
        <v>-449</v>
      </c>
      <c t="n" s="8" r="E5">
        <v>224.4</v>
      </c>
    </row>
    <row spans="1:5" r="6">
      <c t="s" s="4" r="A6">
        <v>775</v>
      </c>
      <c t="n" s="8" r="B6">
        <v>-15.3</v>
      </c>
      <c t="n" s="8" r="C6">
        <v>8.4</v>
      </c>
      <c t="n" s="8" r="D6">
        <v>-60.8</v>
      </c>
      <c t="n" s="8" r="E6">
        <v>43.4</v>
      </c>
    </row>
    <row spans="1:5" r="7">
      <c t="s" s="4" r="A7">
        <v>104</v>
      </c>
      <c t="n" s="8" r="B7">
        <v>45.7</v>
      </c>
      <c t="n" s="8" r="C7">
        <v>-58.3</v>
      </c>
      <c t="n" s="8" r="D7">
        <v>1004.4</v>
      </c>
      <c t="n" s="8" r="E7">
        <v>-429.4</v>
      </c>
    </row>
    <row spans="1:5" r="8">
      <c t="s" s="3" r="A8">
        <v>786</v>
      </c>
    </row>
    <row spans="1:5" r="9">
      <c t="s" s="4" r="A9">
        <v>784</v>
      </c>
      <c t="n" s="6" r="B9">
        <v>-1</v>
      </c>
      <c t="n" s="8" r="C9">
        <v>-9.199999999999999</v>
      </c>
      <c t="n" s="8" r="D9">
        <v>-17.7</v>
      </c>
      <c t="n" s="8" r="E9">
        <v>-12.9</v>
      </c>
    </row>
    <row spans="1:5" r="10">
      <c t="s" s="4" r="A10">
        <v>785</v>
      </c>
      <c t="n" s="8" r="B10">
        <v>12.9</v>
      </c>
      <c t="n" s="8" r="C10">
        <v>-15.4</v>
      </c>
      <c t="n" s="8" r="D10">
        <v>157.2</v>
      </c>
      <c t="n" s="8" r="E10">
        <v>-78.5</v>
      </c>
    </row>
    <row spans="1:5" r="11">
      <c t="s" s="4" r="A11">
        <v>775</v>
      </c>
      <c t="n" s="8" r="B11">
        <v>5.4</v>
      </c>
      <c t="n" s="8" r="C11">
        <v>-2.9</v>
      </c>
      <c t="n" s="8" r="D11">
        <v>21.3</v>
      </c>
      <c t="n" s="8" r="E11">
        <v>-15.2</v>
      </c>
    </row>
    <row spans="1:5" r="12">
      <c t="s" s="4" r="A12">
        <v>787</v>
      </c>
      <c t="n" s="8" r="B12">
        <v>-19.1</v>
      </c>
      <c t="n" s="6" r="C12">
        <v>20</v>
      </c>
      <c t="n" s="8" r="D12">
        <v>-349.4</v>
      </c>
      <c t="n" s="8" r="E12">
        <v>148.1</v>
      </c>
    </row>
    <row spans="1:5" r="13">
      <c t="s" s="3" r="A13">
        <v>788</v>
      </c>
    </row>
    <row spans="1:5" r="14">
      <c t="s" s="4" r="A14">
        <v>784</v>
      </c>
      <c t="n" s="8" r="B14">
        <v>1.9</v>
      </c>
      <c t="n" s="8" r="C14">
        <v>16.9</v>
      </c>
      <c t="n" s="8" r="D14">
        <v>32.8</v>
      </c>
      <c t="n" s="8" r="E14">
        <v>23.9</v>
      </c>
    </row>
    <row spans="1:5" r="15">
      <c t="s" s="4" r="A15">
        <v>785</v>
      </c>
      <c t="n" s="8" r="B15">
        <v>-23.8</v>
      </c>
      <c t="n" s="8" r="C15">
        <v>28.6</v>
      </c>
      <c t="n" s="8" r="D15">
        <v>-291.8</v>
      </c>
      <c t="n" s="8" r="E15">
        <v>145.9</v>
      </c>
    </row>
    <row spans="1:5" r="16">
      <c t="s" s="4" r="A16">
        <v>775</v>
      </c>
      <c t="n" s="8" r="B16">
        <v>-9.9</v>
      </c>
      <c t="n" s="8" r="C16">
        <v>5.5</v>
      </c>
      <c t="n" s="8" r="D16">
        <v>-39.5</v>
      </c>
      <c t="n" s="8" r="E16">
        <v>28.2</v>
      </c>
    </row>
    <row spans="1:5" r="17">
      <c t="s" s="4" r="A17">
        <v>787</v>
      </c>
      <c t="n" s="8" r="B17">
        <v>26.6</v>
      </c>
      <c t="n" s="8" r="C17">
        <v>-38.3</v>
      </c>
      <c t="n" s="6" r="D17">
        <v>655</v>
      </c>
      <c t="n" s="8" r="E17">
        <v>-281.3</v>
      </c>
    </row>
    <row spans="1:5" r="18">
      <c t="s" s="3" r="A18">
        <v>789</v>
      </c>
    </row>
    <row spans="1:5" r="19">
      <c t="s" s="4" r="A19">
        <v>105</v>
      </c>
      <c t="n" s="8" r="B19">
        <v>0.4</v>
      </c>
      <c t="n" s="8" r="C19">
        <v>0.6</v>
      </c>
      <c t="n" s="8" r="D19">
        <v>1.2</v>
      </c>
      <c t="n" s="8" r="E19">
        <v>2.3</v>
      </c>
    </row>
    <row spans="1:5" r="20">
      <c t="s" s="4" r="A20">
        <v>790</v>
      </c>
      <c t="n" s="8" r="B20">
        <v>-0.1</v>
      </c>
      <c t="n" s="8" r="C20">
        <v>-0.2</v>
      </c>
      <c t="n" s="8" r="D20">
        <v>-0.4</v>
      </c>
      <c t="n" s="8" r="E20">
        <v>-0.8</v>
      </c>
    </row>
    <row spans="1:5" r="21">
      <c t="s" s="4" r="A21">
        <v>791</v>
      </c>
      <c t="n" s="8" r="B21">
        <v>0.3</v>
      </c>
      <c t="n" s="8" r="C21">
        <v>0.4</v>
      </c>
      <c t="n" s="8" r="D21">
        <v>0.8</v>
      </c>
      <c t="n" s="8" r="E21">
        <v>1.5</v>
      </c>
    </row>
    <row spans="1:5" r="22">
      <c t="s" s="3" r="A22">
        <v>792</v>
      </c>
    </row>
    <row spans="1:5" r="23">
      <c t="s" s="4" r="A23">
        <v>793</v>
      </c>
      <c t="n" s="8" r="B23">
        <v>-2.8</v>
      </c>
      <c t="n" s="8" r="C23">
        <v>17.3</v>
      </c>
      <c t="n" s="8" r="D23">
        <v>12.9</v>
      </c>
      <c t="n" s="8" r="E23">
        <v>22.6</v>
      </c>
    </row>
    <row spans="1:5" r="24">
      <c t="s" s="4" r="A24">
        <v>794</v>
      </c>
      <c t="n" s="6" r="B24">
        <v>-5</v>
      </c>
      <c t="n" s="8" r="C24">
        <v>-3.3</v>
      </c>
      <c t="n" s="8" r="D24">
        <v>-13.7</v>
      </c>
      <c t="n" s="8" r="E24">
        <v>-10.2</v>
      </c>
    </row>
    <row spans="1:5" r="25">
      <c t="s" s="4" r="A25">
        <v>795</v>
      </c>
      <c t="n" s="8" r="B25">
        <v>-7.8</v>
      </c>
      <c t="n" s="6" r="C25">
        <v>14</v>
      </c>
      <c t="n" s="8" r="D25">
        <v>-0.8</v>
      </c>
      <c t="n" s="8" r="E25">
        <v>12.4</v>
      </c>
    </row>
    <row spans="1:5" r="26">
      <c t="s" s="3" r="A26">
        <v>796</v>
      </c>
    </row>
    <row spans="1:5" r="27">
      <c t="s" s="4" r="A27">
        <v>797</v>
      </c>
      <c t="n" s="6" r="B27">
        <v>1</v>
      </c>
      <c t="n" s="6" r="C27">
        <v>-6</v>
      </c>
      <c t="n" s="8" r="D27">
        <v>-4.5</v>
      </c>
      <c t="n" s="8" r="E27">
        <v>-7.9</v>
      </c>
    </row>
    <row spans="1:5" r="28">
      <c t="s" s="4" r="A28">
        <v>794</v>
      </c>
      <c t="n" s="8" r="B28">
        <v>1.8</v>
      </c>
      <c t="n" s="8" r="C28">
        <v>1.2</v>
      </c>
      <c t="n" s="8" r="D28">
        <v>4.8</v>
      </c>
      <c t="n" s="8" r="E28">
        <v>3.6</v>
      </c>
    </row>
    <row spans="1:5" r="29">
      <c t="s" s="4" r="A29">
        <v>795</v>
      </c>
      <c t="n" s="8" r="B29">
        <v>2.8</v>
      </c>
      <c t="n" s="8" r="C29">
        <v>-4.8</v>
      </c>
      <c t="n" s="8" r="D29">
        <v>0.3</v>
      </c>
      <c t="n" s="8" r="E29">
        <v>-4.3</v>
      </c>
    </row>
    <row spans="1:5" r="30">
      <c t="s" s="3" r="A30">
        <v>798</v>
      </c>
    </row>
    <row spans="1:5" r="31">
      <c t="s" s="4" r="A31">
        <v>799</v>
      </c>
      <c t="n" s="8" r="B31">
        <v>-1.8</v>
      </c>
      <c t="n" s="8" r="C31">
        <v>11.3</v>
      </c>
      <c t="n" s="8" r="D31">
        <v>8.4</v>
      </c>
      <c t="n" s="8" r="E31">
        <v>14.7</v>
      </c>
    </row>
    <row spans="1:5" r="32">
      <c t="s" s="4" r="A32">
        <v>794</v>
      </c>
      <c t="n" s="8" r="B32">
        <v>-3.2</v>
      </c>
      <c t="n" s="8" r="C32">
        <v>-2.1</v>
      </c>
      <c t="n" s="8" r="D32">
        <v>-8.9</v>
      </c>
      <c t="n" s="8" r="E32">
        <v>-6.6</v>
      </c>
    </row>
    <row spans="1:5" r="33">
      <c t="s" s="4" r="A33">
        <v>795</v>
      </c>
      <c t="n" s="6" r="B33">
        <v>-5</v>
      </c>
      <c t="n" s="8" r="C33">
        <v>9.199999999999999</v>
      </c>
      <c t="n" s="8" r="D33">
        <v>-0.5</v>
      </c>
      <c t="n" s="8" r="E33">
        <v>8.1</v>
      </c>
    </row>
    <row spans="1:5" r="34">
      <c t="s" s="3" r="A34">
        <v>800</v>
      </c>
    </row>
    <row spans="1:5" r="35">
      <c t="s" s="4" r="A35">
        <v>801</v>
      </c>
      <c t="n" s="8" r="B35">
        <v>-0.5</v>
      </c>
      <c t="n" s="8" r="C35">
        <v>-0.6</v>
      </c>
      <c t="n" s="8" r="D35">
        <v>-1.6</v>
      </c>
      <c t="n" s="8" r="E35">
        <v>-1.7</v>
      </c>
    </row>
    <row spans="1:5" r="36">
      <c t="s" s="4" r="A36">
        <v>802</v>
      </c>
      <c t="n" s="8" r="B36">
        <v>-0.5</v>
      </c>
      <c t="n" s="8" r="C36">
        <v>-0.6</v>
      </c>
      <c t="n" s="8" r="D36">
        <v>-1.6</v>
      </c>
      <c t="n" s="8" r="E36">
        <v>-1.7</v>
      </c>
    </row>
    <row spans="1:5" r="37">
      <c t="s" s="4" r="A37">
        <v>107</v>
      </c>
      <c t="n" s="8" r="B37">
        <v>37.4</v>
      </c>
      <c t="n" s="8" r="C37">
        <v>-44.9</v>
      </c>
      <c t="n" s="6" r="D37">
        <v>1002</v>
      </c>
      <c t="n" s="8" r="E37">
        <v>-418.7</v>
      </c>
    </row>
    <row spans="1:5" r="38">
      <c t="s" s="3" r="A38">
        <v>803</v>
      </c>
    </row>
    <row spans="1:5" r="39">
      <c t="s" s="4" r="A39">
        <v>801</v>
      </c>
      <c t="n" s="8" r="B39">
        <v>0.2</v>
      </c>
      <c t="n" s="8" r="C39">
        <v>0.2</v>
      </c>
      <c t="n" s="8" r="D39">
        <v>0.6</v>
      </c>
      <c t="n" s="8" r="E39">
        <v>0.6</v>
      </c>
    </row>
    <row spans="1:5" r="40">
      <c t="s" s="4" r="A40">
        <v>802</v>
      </c>
      <c t="n" s="8" r="B40">
        <v>0.2</v>
      </c>
      <c t="n" s="8" r="C40">
        <v>0.2</v>
      </c>
      <c t="n" s="8" r="D40">
        <v>0.6</v>
      </c>
      <c t="n" s="8" r="E40">
        <v>0.6</v>
      </c>
    </row>
    <row spans="1:5" r="41">
      <c t="s" s="4" r="A41">
        <v>804</v>
      </c>
      <c t="n" s="8" r="B41">
        <v>-16.1</v>
      </c>
      <c t="n" s="8" r="C41">
        <v>15.4</v>
      </c>
      <c t="n" s="8" r="D41">
        <v>-348.5</v>
      </c>
      <c t="n" s="8" r="E41">
        <v>144.4</v>
      </c>
    </row>
    <row spans="1:5" r="42">
      <c t="s" s="3" r="A42">
        <v>805</v>
      </c>
    </row>
    <row spans="1:5" r="43">
      <c t="s" s="4" r="A43">
        <v>801</v>
      </c>
      <c t="n" s="8" r="B43">
        <v>-0.3</v>
      </c>
      <c t="n" s="8" r="C43">
        <v>-0.4</v>
      </c>
      <c t="n" s="6" r="D43">
        <v>-1</v>
      </c>
      <c t="n" s="8" r="E43">
        <v>-1.1</v>
      </c>
    </row>
    <row spans="1:5" r="44">
      <c t="s" s="4" r="A44">
        <v>802</v>
      </c>
      <c t="n" s="8" r="B44">
        <v>-0.3</v>
      </c>
      <c t="n" s="8" r="C44">
        <v>-0.4</v>
      </c>
      <c t="n" s="6" r="D44">
        <v>-1</v>
      </c>
      <c t="n" s="8" r="E44">
        <v>-1.1</v>
      </c>
    </row>
    <row spans="1:5" r="45">
      <c t="s" s="4" r="A45">
        <v>109</v>
      </c>
      <c t="n" s="8" r="B45">
        <v>21.3</v>
      </c>
      <c t="n" s="8" r="C45">
        <v>-29.5</v>
      </c>
      <c t="n" s="8" r="D45">
        <v>653.5</v>
      </c>
      <c t="n" s="8" r="E45">
        <v>-274.3</v>
      </c>
    </row>
    <row spans="1:5" r="46">
      <c t="s" s="4" r="A46">
        <v>128</v>
      </c>
    </row>
    <row spans="1:5" r="47">
      <c t="s" s="3" r="A47">
        <v>783</v>
      </c>
    </row>
    <row spans="1:5" r="48">
      <c t="s" s="4" r="A48">
        <v>806</v>
      </c>
      <c t="n" s="8" r="B48">
        <v>93.59999999999999</v>
      </c>
      <c t="n" s="8" r="C48">
        <v>-137.4</v>
      </c>
      <c t="n" s="8" r="D48">
        <v>1460.5</v>
      </c>
      <c t="n" s="8" r="E48">
        <v>-736.2</v>
      </c>
    </row>
    <row spans="1:5" r="49">
      <c t="s" s="3" r="A49">
        <v>786</v>
      </c>
    </row>
    <row spans="1:5" r="50">
      <c t="s" s="4" r="A50">
        <v>806</v>
      </c>
      <c t="n" s="6" r="B50">
        <v>-36</v>
      </c>
      <c t="n" s="8" r="C50">
        <v>47.7</v>
      </c>
      <c t="n" s="8" r="D50">
        <v>-509.1</v>
      </c>
      <c t="n" s="8" r="E50">
        <v>255.5</v>
      </c>
    </row>
    <row spans="1:5" r="51">
      <c t="s" s="3" r="A51">
        <v>788</v>
      </c>
    </row>
    <row spans="1:5" r="52">
      <c t="s" s="4" r="A52">
        <v>806</v>
      </c>
      <c t="n" s="8" r="B52">
        <v>57.6</v>
      </c>
      <c t="n" s="8" r="C52">
        <v>-89.7</v>
      </c>
      <c t="n" s="8" r="D52">
        <v>951.4</v>
      </c>
      <c t="n" s="8" r="E52">
        <v>-480.7</v>
      </c>
    </row>
    <row spans="1:5" r="53">
      <c t="s" s="4" r="A53">
        <v>287</v>
      </c>
    </row>
    <row spans="1:5" r="54">
      <c t="s" s="3" r="A54">
        <v>783</v>
      </c>
    </row>
    <row spans="1:5" r="55">
      <c t="s" s="4" r="A55">
        <v>806</v>
      </c>
      <c t="n" s="8" r="B55">
        <v>0.8</v>
      </c>
      <c t="n" s="6" r="C55">
        <v>0</v>
      </c>
      <c t="n" s="6" r="D55">
        <v>2</v>
      </c>
      <c t="n" s="8" r="E55">
        <v>-0.1</v>
      </c>
    </row>
    <row spans="1:5" r="56">
      <c t="s" s="3" r="A56">
        <v>786</v>
      </c>
    </row>
    <row spans="1:5" r="57">
      <c t="s" s="4" r="A57">
        <v>806</v>
      </c>
      <c t="n" s="8" r="B57">
        <v>-0.3</v>
      </c>
      <c t="n" s="6" r="C57">
        <v>0</v>
      </c>
      <c t="n" s="8" r="D57">
        <v>-0.7</v>
      </c>
      <c t="n" s="6" r="E57">
        <v>0</v>
      </c>
    </row>
    <row spans="1:5" r="58">
      <c t="s" s="3" r="A58">
        <v>788</v>
      </c>
    </row>
    <row spans="1:5" r="59">
      <c t="s" s="4" r="A59">
        <v>806</v>
      </c>
      <c t="n" s="7" r="B59">
        <v>0.5</v>
      </c>
      <c t="n" s="9" r="C59">
        <v>0</v>
      </c>
      <c t="n" s="7" r="D59">
        <v>1.3</v>
      </c>
      <c t="n" s="7" r="E59">
        <v>-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807</v>
      </c>
      <c t="s" s="2" r="B1">
        <v>76</v>
      </c>
      <c t="s" s="2" r="D1">
        <v>1</v>
      </c>
    </row>
    <row spans="1:5" r="2">
      <c t="s" s="2" r="B2">
        <v>2</v>
      </c>
      <c t="s" s="2" r="C2">
        <v>77</v>
      </c>
      <c t="s" s="2" r="D2">
        <v>2</v>
      </c>
      <c t="s" s="2" r="E2">
        <v>77</v>
      </c>
    </row>
    <row spans="1:5" r="3">
      <c t="s" s="3" r="A3">
        <v>164</v>
      </c>
    </row>
    <row spans="1:5" r="4">
      <c t="s" s="4" r="A4">
        <v>808</v>
      </c>
      <c t="s" s="4" r="B4">
        <v>809</v>
      </c>
      <c t="s" s="4" r="C4">
        <v>810</v>
      </c>
      <c t="s" s="4" r="D4">
        <v>811</v>
      </c>
      <c t="s" s="4" r="E4">
        <v>812</v>
      </c>
    </row>
    <row spans="1:5" r="5">
      <c t="s" s="4" r="A5">
        <v>813</v>
      </c>
      <c t="s" s="4" r="B5">
        <v>814</v>
      </c>
      <c t="s" s="4" r="C5">
        <v>814</v>
      </c>
      <c t="s" s="4" r="D5">
        <v>814</v>
      </c>
      <c t="s" s="4" r="E5">
        <v>8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15</v>
      </c>
      <c t="s" s="2" r="B1">
        <v>816</v>
      </c>
      <c t="s" s="2" r="C1">
        <v>2</v>
      </c>
      <c t="s" s="2" r="D1">
        <v>77</v>
      </c>
      <c t="s" s="2" r="E1">
        <v>2</v>
      </c>
      <c t="s" s="2" r="F1">
        <v>77</v>
      </c>
    </row>
    <row spans="1:6" r="2">
      <c t="s" s="3" r="A2">
        <v>817</v>
      </c>
    </row>
    <row spans="1:6" r="3">
      <c t="s" s="4" r="A3">
        <v>818</v>
      </c>
      <c t="s" s="4" r="B3">
        <v>819</v>
      </c>
    </row>
    <row spans="1:6" r="4">
      <c t="s" s="4" r="A4">
        <v>820</v>
      </c>
      <c t="n" s="9" r="C4">
        <v>0</v>
      </c>
      <c t="n" s="9" r="D4">
        <v>100000</v>
      </c>
      <c t="n" s="9" r="F4">
        <v>100000</v>
      </c>
    </row>
    <row spans="1:6" r="5">
      <c t="s" s="4" r="A5">
        <v>821</v>
      </c>
      <c t="n" s="9" r="C5">
        <v>0</v>
      </c>
      <c t="n" s="9" r="D5">
        <v>0</v>
      </c>
      <c t="n" s="9" r="E5">
        <v>400000</v>
      </c>
      <c t="n" s="9" r="F5">
        <v>7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822</v>
      </c>
      <c t="s" s="2" r="B1">
        <v>1</v>
      </c>
      <c t="s" s="2" r="C1">
        <v>256</v>
      </c>
    </row>
    <row spans="1:3" r="2">
      <c t="s" s="2" r="B2">
        <v>2</v>
      </c>
      <c t="s" s="2" r="C2">
        <v>23</v>
      </c>
    </row>
    <row spans="1:3" r="3">
      <c t="s" s="4" r="A3">
        <v>823</v>
      </c>
    </row>
    <row spans="1:3" r="4">
      <c t="s" s="3" r="A4">
        <v>824</v>
      </c>
    </row>
    <row spans="1:3" r="5">
      <c t="s" s="4" r="A5">
        <v>825</v>
      </c>
      <c t="n" s="7" r="B5">
        <v>171.5</v>
      </c>
      <c t="n" s="9" r="C5">
        <v>221</v>
      </c>
    </row>
    <row spans="1:3" r="6">
      <c t="s" s="4" r="A6">
        <v>826</v>
      </c>
    </row>
    <row spans="1:3" r="7">
      <c t="s" s="3" r="A7">
        <v>824</v>
      </c>
    </row>
    <row spans="1:3" r="8">
      <c t="s" s="4" r="A8">
        <v>825</v>
      </c>
      <c t="n" s="7" r="B8">
        <v>612.4</v>
      </c>
      <c t="n" s="7" r="C8">
        <v>33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7</v>
      </c>
      <c t="s" s="2" r="B1">
        <v>2</v>
      </c>
      <c t="s" s="2" r="C1">
        <v>23</v>
      </c>
    </row>
    <row spans="1:3" r="2">
      <c t="s" s="3" r="A2">
        <v>824</v>
      </c>
    </row>
    <row spans="1:3" r="3">
      <c t="s" s="4" r="A3">
        <v>828</v>
      </c>
      <c t="n" s="7" r="B3">
        <v>13.7</v>
      </c>
      <c t="n" s="7" r="C3">
        <v>13.5</v>
      </c>
    </row>
    <row spans="1:3" r="4">
      <c t="s" s="4" r="A4">
        <v>829</v>
      </c>
      <c t="n" s="8" r="B4">
        <v>738.6</v>
      </c>
      <c t="n" s="8" r="C4">
        <v>249.2</v>
      </c>
    </row>
    <row spans="1:3" r="5">
      <c t="s" s="4" r="A5">
        <v>830</v>
      </c>
      <c t="n" s="8" r="B5">
        <v>752.3</v>
      </c>
      <c t="n" s="8" r="C5">
        <v>262.7</v>
      </c>
    </row>
    <row spans="1:3" r="6">
      <c t="s" s="4" r="A6">
        <v>324</v>
      </c>
    </row>
    <row spans="1:3" r="7">
      <c t="s" s="3" r="A7">
        <v>824</v>
      </c>
    </row>
    <row spans="1:3" r="8">
      <c t="s" s="4" r="A8">
        <v>325</v>
      </c>
      <c t="n" s="6" r="B8">
        <v>506</v>
      </c>
      <c t="n" s="8" r="C8">
        <v>178.9</v>
      </c>
    </row>
    <row spans="1:3" r="9">
      <c t="s" s="4" r="A9">
        <v>831</v>
      </c>
      <c t="n" s="7" r="B9">
        <v>232.6</v>
      </c>
      <c t="n" s="7" r="C9">
        <v>7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8"/>
  </cols>
  <sheetData>
    <row spans="1:6" r="1">
      <c t="s" s="1" r="A1">
        <v>111</v>
      </c>
      <c t="s" s="2" r="B1">
        <v>112</v>
      </c>
      <c t="s" s="2" r="C1">
        <v>113</v>
      </c>
      <c t="s" s="2" r="D1">
        <v>114</v>
      </c>
      <c t="s" s="2" r="E1">
        <v>115</v>
      </c>
      <c t="s" s="2" r="F1">
        <v>116</v>
      </c>
    </row>
    <row spans="1:6" r="2">
      <c t="s" s="4" r="A2">
        <v>117</v>
      </c>
      <c t="n" s="7" r="B2">
        <v>3961.8</v>
      </c>
      <c t="n" s="7" r="C2">
        <v>2.8</v>
      </c>
      <c t="n" s="7" r="D2">
        <v>3583.9</v>
      </c>
      <c t="n" s="7" r="E2">
        <v>841.5</v>
      </c>
      <c t="n" s="7" r="F2">
        <v>-466.4</v>
      </c>
    </row>
    <row spans="1:6" r="3">
      <c t="s" s="3" r="A3">
        <v>118</v>
      </c>
    </row>
    <row spans="1:6" r="4">
      <c t="s" s="4" r="A4">
        <v>100</v>
      </c>
      <c t="n" s="8" r="B4">
        <v>130.1</v>
      </c>
      <c t="n" s="6" r="C4">
        <v>0</v>
      </c>
      <c t="n" s="6" r="D4">
        <v>0</v>
      </c>
      <c t="n" s="6" r="E4">
        <v>0</v>
      </c>
      <c t="n" s="8" r="F4">
        <v>130.1</v>
      </c>
    </row>
    <row spans="1:6" r="5">
      <c t="s" s="4" r="A5">
        <v>109</v>
      </c>
      <c t="n" s="8" r="B5">
        <v>-274.3</v>
      </c>
      <c t="n" s="6" r="C5">
        <v>0</v>
      </c>
      <c t="n" s="6" r="D5">
        <v>0</v>
      </c>
      <c t="n" s="8" r="E5">
        <v>-274.3</v>
      </c>
      <c t="n" s="6" r="F5">
        <v>0</v>
      </c>
    </row>
    <row spans="1:6" r="6">
      <c t="s" s="4" r="A6">
        <v>110</v>
      </c>
      <c t="n" s="8" r="B6">
        <v>-144.2</v>
      </c>
    </row>
    <row spans="1:6" r="7">
      <c t="s" s="4" r="A7">
        <v>119</v>
      </c>
      <c t="n" s="6" r="B7">
        <v>-231</v>
      </c>
      <c t="n" s="6" r="C7">
        <v>0</v>
      </c>
      <c t="n" s="6" r="D7">
        <v>-231</v>
      </c>
      <c t="n" s="6" r="E7">
        <v>0</v>
      </c>
      <c t="n" s="6" r="F7">
        <v>0</v>
      </c>
    </row>
    <row spans="1:6" r="8">
      <c t="s" s="4" r="A8">
        <v>120</v>
      </c>
      <c t="n" s="8" r="B8">
        <v>9.6</v>
      </c>
      <c t="n" s="6" r="C8">
        <v>0</v>
      </c>
      <c t="n" s="8" r="D8">
        <v>9.6</v>
      </c>
      <c t="n" s="6" r="E8">
        <v>0</v>
      </c>
      <c t="n" s="6" r="F8">
        <v>0</v>
      </c>
    </row>
    <row spans="1:6" r="9">
      <c t="s" s="4" r="A9">
        <v>121</v>
      </c>
      <c t="n" s="8" r="B9">
        <v>3596.2</v>
      </c>
      <c t="n" s="8" r="C9">
        <v>2.8</v>
      </c>
      <c t="n" s="8" r="D9">
        <v>3362.5</v>
      </c>
      <c t="n" s="8" r="E9">
        <v>567.2</v>
      </c>
      <c t="n" s="8" r="F9">
        <v>-336.3</v>
      </c>
    </row>
    <row spans="1:6" r="10">
      <c t="s" s="4" r="A10">
        <v>122</v>
      </c>
      <c t="n" s="6" r="B10">
        <v>3369</v>
      </c>
      <c t="n" s="8" r="C10">
        <v>2.8</v>
      </c>
      <c t="n" s="8" r="D10">
        <v>3272.6</v>
      </c>
      <c t="n" s="8" r="E10">
        <v>386.8</v>
      </c>
      <c t="n" s="8" r="F10">
        <v>-293.2</v>
      </c>
    </row>
    <row spans="1:6" r="11">
      <c t="s" s="3" r="A11">
        <v>118</v>
      </c>
    </row>
    <row spans="1:6" r="12">
      <c t="s" s="4" r="A12">
        <v>100</v>
      </c>
      <c t="n" s="8" r="B12">
        <v>40.7</v>
      </c>
      <c t="n" s="6" r="C12">
        <v>0</v>
      </c>
      <c t="n" s="6" r="D12">
        <v>0</v>
      </c>
      <c t="n" s="6" r="E12">
        <v>0</v>
      </c>
      <c t="n" s="8" r="F12">
        <v>40.7</v>
      </c>
    </row>
    <row spans="1:6" r="13">
      <c t="s" s="4" r="A13">
        <v>109</v>
      </c>
      <c t="n" s="8" r="B13">
        <v>653.5</v>
      </c>
      <c t="n" s="6" r="C13">
        <v>0</v>
      </c>
      <c t="n" s="6" r="D13">
        <v>0</v>
      </c>
      <c t="n" s="8" r="E13">
        <v>653.5</v>
      </c>
      <c t="n" s="6" r="F13">
        <v>0</v>
      </c>
    </row>
    <row spans="1:6" r="14">
      <c t="s" s="4" r="A14">
        <v>110</v>
      </c>
      <c t="n" s="8" r="B14">
        <v>694.2</v>
      </c>
    </row>
    <row spans="1:6" r="15">
      <c t="s" s="4" r="A15">
        <v>119</v>
      </c>
      <c t="n" s="6" r="B15">
        <v>-274</v>
      </c>
      <c t="n" s="6" r="C15">
        <v>0</v>
      </c>
      <c t="n" s="6" r="D15">
        <v>-274</v>
      </c>
      <c t="n" s="6" r="E15">
        <v>0</v>
      </c>
      <c t="n" s="6" r="F15">
        <v>0</v>
      </c>
    </row>
    <row spans="1:6" r="16">
      <c t="s" s="4" r="A16">
        <v>120</v>
      </c>
      <c t="n" s="8" r="B16">
        <v>-0.4</v>
      </c>
      <c t="n" s="6" r="C16">
        <v>0</v>
      </c>
      <c t="n" s="8" r="D16">
        <v>-0.4</v>
      </c>
      <c t="n" s="6" r="E16">
        <v>0</v>
      </c>
      <c t="n" s="6" r="F16">
        <v>0</v>
      </c>
    </row>
    <row spans="1:6" r="17">
      <c t="s" s="4" r="A17">
        <v>123</v>
      </c>
      <c t="n" s="7" r="B17">
        <v>3788.8</v>
      </c>
      <c t="n" s="7" r="C17">
        <v>2.8</v>
      </c>
      <c t="n" s="7" r="D17">
        <v>2998.2</v>
      </c>
      <c t="n" s="7" r="E17">
        <v>1040.3</v>
      </c>
      <c t="n" s="7" r="F17">
        <v>-25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9"/>
    <col customWidth="1" max="2" min="2" width="30"/>
    <col customWidth="1" max="3" min="3" width="21"/>
    <col customWidth="1" max="4" min="4" width="30"/>
    <col customWidth="1" max="5" min="5" width="21"/>
    <col customWidth="1" max="6" min="6" width="21"/>
  </cols>
  <sheetData>
    <row spans="1:6" r="1">
      <c t="s" s="1" r="A1">
        <v>832</v>
      </c>
      <c t="s" s="2" r="B1">
        <v>76</v>
      </c>
      <c t="s" s="2" r="D1">
        <v>1</v>
      </c>
    </row>
    <row spans="1:6" r="2">
      <c t="s" s="2" r="B2">
        <v>833</v>
      </c>
      <c t="s" s="2" r="C2">
        <v>390</v>
      </c>
      <c t="s" s="2" r="D2">
        <v>833</v>
      </c>
      <c t="s" s="2" r="E2">
        <v>390</v>
      </c>
      <c t="s" s="2" r="F2">
        <v>834</v>
      </c>
    </row>
    <row spans="1:6" r="3">
      <c t="s" s="3" r="A3">
        <v>835</v>
      </c>
    </row>
    <row spans="1:6" r="4">
      <c t="s" s="4" r="A4">
        <v>836</v>
      </c>
      <c t="n" s="6" r="B4">
        <v>2</v>
      </c>
      <c t="n" s="6" r="D4">
        <v>2</v>
      </c>
    </row>
    <row spans="1:6" r="5">
      <c t="s" s="4" r="A5">
        <v>837</v>
      </c>
    </row>
    <row spans="1:6" r="6">
      <c t="s" s="3" r="A6">
        <v>835</v>
      </c>
    </row>
    <row spans="1:6" r="7">
      <c t="s" s="4" r="A7">
        <v>838</v>
      </c>
      <c t="n" s="7" r="B7">
        <v>142.4</v>
      </c>
      <c t="n" s="7" r="C7">
        <v>160.9</v>
      </c>
      <c t="n" s="7" r="D7">
        <v>416.5</v>
      </c>
      <c t="n" s="7" r="E7">
        <v>496.6</v>
      </c>
    </row>
    <row spans="1:6" r="8">
      <c t="s" s="4" r="A8">
        <v>839</v>
      </c>
      <c t="n" s="8" r="B8">
        <v>204.2</v>
      </c>
      <c t="n" s="7" r="C8">
        <v>205.7</v>
      </c>
      <c t="n" s="8" r="D8">
        <v>595.5</v>
      </c>
      <c t="n" s="7" r="E8">
        <v>615.9</v>
      </c>
    </row>
    <row spans="1:6" r="9">
      <c t="s" s="4" r="A9">
        <v>840</v>
      </c>
      <c t="n" s="6" r="B9">
        <v>88</v>
      </c>
      <c t="n" s="6" r="D9">
        <v>88</v>
      </c>
      <c t="n" s="9" r="F9">
        <v>91</v>
      </c>
    </row>
    <row spans="1:6" r="10">
      <c t="s" s="4" r="A10">
        <v>738</v>
      </c>
      <c t="n" s="9" r="B10">
        <v>188</v>
      </c>
      <c t="n" s="9" r="D10">
        <v>188</v>
      </c>
      <c t="n" s="7" r="F10">
        <v>19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24</v>
      </c>
      <c t="s" s="2" r="B1">
        <v>1</v>
      </c>
    </row>
    <row spans="1:3" r="2">
      <c t="s" s="2" r="B2">
        <v>2</v>
      </c>
      <c t="s" s="2" r="C2">
        <v>77</v>
      </c>
    </row>
    <row spans="1:3" r="3">
      <c t="s" s="3" r="A3">
        <v>125</v>
      </c>
    </row>
    <row spans="1:3" r="4">
      <c t="s" s="4" r="A4">
        <v>126</v>
      </c>
      <c t="n" s="7" r="B4">
        <v>1288.5</v>
      </c>
      <c t="n" s="7" r="C4">
        <v>1312.4</v>
      </c>
    </row>
    <row spans="1:3" r="5">
      <c t="s" s="3" r="A5">
        <v>127</v>
      </c>
    </row>
    <row spans="1:3" r="6">
      <c t="s" s="4" r="A6">
        <v>128</v>
      </c>
      <c t="n" s="8" r="B6">
        <v>2401.7</v>
      </c>
      <c t="n" s="8" r="C6">
        <v>2413.2</v>
      </c>
    </row>
    <row spans="1:3" r="7">
      <c t="s" s="4" r="A7">
        <v>129</v>
      </c>
      <c t="n" s="8" r="B7">
        <v>49.3</v>
      </c>
      <c t="n" s="8" r="C7">
        <v>17.4</v>
      </c>
    </row>
    <row spans="1:3" r="8">
      <c t="s" s="4" r="A8">
        <v>130</v>
      </c>
      <c t="n" s="8" r="B8">
        <v>302.1</v>
      </c>
      <c t="n" s="8" r="C8">
        <v>345.7</v>
      </c>
    </row>
    <row spans="1:3" r="9">
      <c t="s" s="4" r="A9">
        <v>30</v>
      </c>
      <c t="n" s="8" r="B9">
        <v>39.8</v>
      </c>
      <c t="n" s="8" r="C9">
        <v>31.1</v>
      </c>
    </row>
    <row spans="1:3" r="10">
      <c t="s" s="3" r="A10">
        <v>131</v>
      </c>
    </row>
    <row spans="1:3" r="11">
      <c t="s" s="4" r="A11">
        <v>128</v>
      </c>
      <c t="n" s="8" r="B11">
        <v>-4149.7</v>
      </c>
      <c t="n" s="8" r="C11">
        <v>-3685.6</v>
      </c>
    </row>
    <row spans="1:3" r="12">
      <c t="s" s="4" r="A12">
        <v>129</v>
      </c>
      <c t="n" s="6" r="B12">
        <v>0</v>
      </c>
      <c t="n" s="6" r="C12">
        <v>-28</v>
      </c>
    </row>
    <row spans="1:3" r="13">
      <c t="s" s="4" r="A13">
        <v>130</v>
      </c>
      <c t="n" s="8" r="B13">
        <v>-682.2</v>
      </c>
      <c t="n" s="8" r="C13">
        <v>-700.1</v>
      </c>
    </row>
    <row spans="1:3" r="14">
      <c t="s" s="4" r="A14">
        <v>30</v>
      </c>
      <c t="n" s="8" r="B14">
        <v>-72.59999999999999</v>
      </c>
      <c t="n" s="8" r="C14">
        <v>-72.59999999999999</v>
      </c>
    </row>
    <row spans="1:3" r="15">
      <c t="s" s="4" r="A15">
        <v>132</v>
      </c>
      <c t="n" s="8" r="B15">
        <v>5.2</v>
      </c>
      <c t="n" s="8" r="C15">
        <v>-55.8</v>
      </c>
    </row>
    <row spans="1:3" r="16">
      <c t="s" s="4" r="A16">
        <v>133</v>
      </c>
      <c t="n" s="6" r="B16">
        <v>8</v>
      </c>
      <c t="n" s="8" r="C16">
        <v>5.5</v>
      </c>
    </row>
    <row spans="1:3" r="17">
      <c t="s" s="4" r="A17">
        <v>134</v>
      </c>
      <c t="n" s="6" r="B17">
        <v>0</v>
      </c>
      <c t="n" s="8" r="C17">
        <v>241.5</v>
      </c>
    </row>
    <row spans="1:3" r="18">
      <c t="s" s="4" r="A18">
        <v>135</v>
      </c>
      <c t="n" s="8" r="B18">
        <v>29.9</v>
      </c>
      <c t="n" s="8" r="C18">
        <v>52.1</v>
      </c>
    </row>
    <row spans="1:3" r="19">
      <c t="s" s="4" r="A19">
        <v>136</v>
      </c>
      <c t="n" s="8" r="B19">
        <v>-2068.5</v>
      </c>
      <c t="n" s="8" r="C19">
        <v>-1435.6</v>
      </c>
    </row>
    <row spans="1:3" r="20">
      <c t="s" s="3" r="A20">
        <v>137</v>
      </c>
    </row>
    <row spans="1:3" r="21">
      <c t="s" s="4" r="A21">
        <v>138</v>
      </c>
      <c t="n" s="8" r="B21">
        <v>2653.1</v>
      </c>
      <c t="n" s="8" r="C21">
        <v>2317.5</v>
      </c>
    </row>
    <row spans="1:3" r="22">
      <c t="s" s="4" r="A22">
        <v>139</v>
      </c>
      <c t="n" s="8" r="B22">
        <v>-1788.4</v>
      </c>
      <c t="n" s="8" r="C22">
        <v>-1756.6</v>
      </c>
    </row>
    <row spans="1:3" r="23">
      <c t="s" s="4" r="A23">
        <v>140</v>
      </c>
      <c t="n" s="8" r="B23">
        <v>-42.8</v>
      </c>
      <c t="n" s="8" r="C23">
        <v>-49.4</v>
      </c>
    </row>
    <row spans="1:3" r="24">
      <c t="s" s="4" r="A24">
        <v>141</v>
      </c>
      <c t="n" s="8" r="B24">
        <v>0.1</v>
      </c>
      <c t="n" s="8" r="C24">
        <v>0.7</v>
      </c>
    </row>
    <row spans="1:3" r="25">
      <c t="s" s="4" r="A25">
        <v>119</v>
      </c>
      <c t="n" s="6" r="B25">
        <v>-274</v>
      </c>
      <c t="n" s="6" r="C25">
        <v>-231</v>
      </c>
    </row>
    <row spans="1:3" r="26">
      <c t="s" s="4" r="A26">
        <v>142</v>
      </c>
      <c t="n" s="6" r="B26">
        <v>548</v>
      </c>
      <c t="n" s="8" r="C26">
        <v>281.2</v>
      </c>
    </row>
    <row spans="1:3" r="27">
      <c t="s" s="4" r="A27">
        <v>143</v>
      </c>
      <c t="n" s="6" r="B27">
        <v>-232</v>
      </c>
      <c t="n" s="6" r="C27">
        <v>158</v>
      </c>
    </row>
    <row spans="1:3" r="28">
      <c t="s" s="4" r="A28">
        <v>144</v>
      </c>
      <c t="n" s="8" r="B28">
        <v>661.1</v>
      </c>
      <c t="n" s="8" r="C28">
        <v>481.2</v>
      </c>
    </row>
    <row spans="1:3" r="29">
      <c t="s" s="4" r="A29">
        <v>145</v>
      </c>
      <c t="n" s="7" r="B29">
        <v>429.1</v>
      </c>
      <c t="n" s="7" r="C29">
        <v>63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Basis of Presentation</vt:lpstr>
      <vt:lpstr>Investments</vt:lpstr>
      <vt:lpstr>Derivative Financial Instrument</vt:lpstr>
      <vt:lpstr>Fair Value Measurements</vt:lpstr>
      <vt:lpstr>Deferred Policy Acquisition Cos</vt:lpstr>
      <vt:lpstr>Accumulated Other Comprehensive</vt:lpstr>
      <vt:lpstr>Income Taxes</vt:lpstr>
      <vt:lpstr>Financing Agreements</vt:lpstr>
      <vt:lpstr>Commitments and Contingencies</vt:lpstr>
      <vt:lpstr>Related Party Transactions</vt:lpstr>
      <vt:lpstr>Business, Basis of Presentati18</vt:lpstr>
      <vt:lpstr>Investments (Tables)</vt:lpstr>
      <vt:lpstr>Derivative Financial Instrume20</vt:lpstr>
      <vt:lpstr>Fair Value Measurements (Tables</vt:lpstr>
      <vt:lpstr>Deferred Policy Acquisition C22</vt:lpstr>
      <vt:lpstr>Accumulated Other Comprehensi23</vt:lpstr>
      <vt:lpstr>Commitments and Contingencies (</vt:lpstr>
      <vt:lpstr>Business, Basis of Presentati25</vt:lpstr>
      <vt:lpstr>Investments - Fixed Maturities </vt:lpstr>
      <vt:lpstr>Investments - Debt Maturities (</vt:lpstr>
      <vt:lpstr>Investments - Composition of US</vt:lpstr>
      <vt:lpstr>Investments - Repurchase Agreem</vt:lpstr>
      <vt:lpstr>Investments - Unrealized Capita</vt:lpstr>
      <vt:lpstr>Investments - Unrealized Capi31</vt:lpstr>
      <vt:lpstr>Investments - Troubled Debt Res</vt:lpstr>
      <vt:lpstr>Investments - Mortgage Loans (D</vt:lpstr>
      <vt:lpstr>Investments - Allowance for Loa</vt:lpstr>
      <vt:lpstr>Investments - Impaired Loans (D</vt:lpstr>
      <vt:lpstr>Investments - Loans by Loan to </vt:lpstr>
      <vt:lpstr>Investments - Loans by Debt Ser</vt:lpstr>
      <vt:lpstr>Investments - Loans by U.S. Reg</vt:lpstr>
      <vt:lpstr>Investments - Loans by Property</vt:lpstr>
      <vt:lpstr>Investments - Mortgages by Year</vt:lpstr>
      <vt:lpstr>Investments - OTTI (Details)</vt:lpstr>
      <vt:lpstr>Investments - OTTI OCI (Details</vt:lpstr>
      <vt:lpstr>Investments - Net Investment In</vt:lpstr>
      <vt:lpstr>Investments - Net Realized Capi</vt:lpstr>
      <vt:lpstr>Derivative Financial Instrume45</vt:lpstr>
      <vt:lpstr>Derivative Financial Instrume46</vt:lpstr>
      <vt:lpstr>Derivative Financial Instrume47</vt:lpstr>
      <vt:lpstr>Derivative Financial Instrume48</vt:lpstr>
      <vt:lpstr>Fair Value Measurements - Fair </vt:lpstr>
      <vt:lpstr>Fair Value Measurements - Level</vt:lpstr>
      <vt:lpstr>Fair Value Measurements - Signi</vt:lpstr>
      <vt:lpstr>Fair Value Measurements - Other</vt:lpstr>
      <vt:lpstr>Deferred Policy Acquisition C53</vt:lpstr>
      <vt:lpstr>Accumulated Other Comprehensi54</vt:lpstr>
      <vt:lpstr>Accumulated Other Comprehensi55</vt:lpstr>
      <vt:lpstr>Income Taxes (Details)</vt:lpstr>
      <vt:lpstr>Financing Agreements (Details)</vt:lpstr>
      <vt:lpstr>Commitments and Contingencies58</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12:32Z</dcterms:created>
  <dcterms:modified xmlns:dcterms="http://purl.org/dc/terms/" xmlns:xsi="http://www.w3.org/2001/XMLSchema-instance" xsi:type="dcterms:W3CDTF">2016-11-09T14:12:32Z</dcterms:modified>
  <dc:title xmlns:dc="http://purl.org/dc/elements/1.1/">Untitled</dc:title>
  <dc:description xmlns:dc="http://purl.org/dc/elements/1.1/"/>
  <dc:subject xmlns:dc="http://purl.org/dc/elements/1.1/"/>
  <cp:keywords/>
  <cp:category/>
</cp:coreProperties>
</file>